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dens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Earnings Per Common Share" sheetId="13" state="visible" r:id="rId13"/>
    <sheet xmlns:r="http://schemas.openxmlformats.org/officeDocument/2006/relationships" name="Securities" sheetId="14" state="visible" r:id="rId14"/>
    <sheet xmlns:r="http://schemas.openxmlformats.org/officeDocument/2006/relationships" name="Loans and the Allowance for Cre" sheetId="15" state="visible" r:id="rId15"/>
    <sheet xmlns:r="http://schemas.openxmlformats.org/officeDocument/2006/relationships" name="Goodwill and Other Intangible A" sheetId="16" state="visible" r:id="rId16"/>
    <sheet xmlns:r="http://schemas.openxmlformats.org/officeDocument/2006/relationships" name="Investments in Limited Partners" sheetId="17" state="visible" r:id="rId17"/>
    <sheet xmlns:r="http://schemas.openxmlformats.org/officeDocument/2006/relationships" name="Derivatives and Hedging Activit" sheetId="18" state="visible" r:id="rId18"/>
    <sheet xmlns:r="http://schemas.openxmlformats.org/officeDocument/2006/relationships" name="Benefit Plans" sheetId="19" state="visible" r:id="rId19"/>
    <sheet xmlns:r="http://schemas.openxmlformats.org/officeDocument/2006/relationships" name="Fair Value Measurement" sheetId="20" state="visible" r:id="rId20"/>
    <sheet xmlns:r="http://schemas.openxmlformats.org/officeDocument/2006/relationships" name="Revenue Recognition" sheetId="21" state="visible" r:id="rId21"/>
    <sheet xmlns:r="http://schemas.openxmlformats.org/officeDocument/2006/relationships" name="Comprehensive Income_(Loss)" sheetId="22" state="visible" r:id="rId22"/>
    <sheet xmlns:r="http://schemas.openxmlformats.org/officeDocument/2006/relationships" name="Commitments and Contingent Liab" sheetId="23" state="visible" r:id="rId23"/>
    <sheet xmlns:r="http://schemas.openxmlformats.org/officeDocument/2006/relationships" name="Business Segments" sheetId="24" state="visible" r:id="rId24"/>
    <sheet xmlns:r="http://schemas.openxmlformats.org/officeDocument/2006/relationships" name="Summary of Significant Accoun_2" sheetId="25" state="visible" r:id="rId25"/>
    <sheet xmlns:r="http://schemas.openxmlformats.org/officeDocument/2006/relationships" name="Mergers and Acquisitions (Table"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Loans and the Allowance for C_2" sheetId="29" state="visible" r:id="rId29"/>
    <sheet xmlns:r="http://schemas.openxmlformats.org/officeDocument/2006/relationships" name="Goodwill and Other Intangible_2" sheetId="30" state="visible" r:id="rId30"/>
    <sheet xmlns:r="http://schemas.openxmlformats.org/officeDocument/2006/relationships" name="Investments in Limited Partne_2" sheetId="31" state="visible" r:id="rId31"/>
    <sheet xmlns:r="http://schemas.openxmlformats.org/officeDocument/2006/relationships" name="Derivatives and Hedging Activ_2" sheetId="32" state="visible" r:id="rId32"/>
    <sheet xmlns:r="http://schemas.openxmlformats.org/officeDocument/2006/relationships" name="Benefit Plans (Tables)" sheetId="33" state="visible" r:id="rId33"/>
    <sheet xmlns:r="http://schemas.openxmlformats.org/officeDocument/2006/relationships" name="Fair Value Measurement (Tables)" sheetId="34" state="visible" r:id="rId34"/>
    <sheet xmlns:r="http://schemas.openxmlformats.org/officeDocument/2006/relationships" name="Revenue Recognition (Tables)" sheetId="35" state="visible" r:id="rId35"/>
    <sheet xmlns:r="http://schemas.openxmlformats.org/officeDocument/2006/relationships" name="Comprehensive Income_(Loss) (Ta" sheetId="36" state="visible" r:id="rId36"/>
    <sheet xmlns:r="http://schemas.openxmlformats.org/officeDocument/2006/relationships" name="Commitments and Contingent Li_2" sheetId="37" state="visible" r:id="rId37"/>
    <sheet xmlns:r="http://schemas.openxmlformats.org/officeDocument/2006/relationships" name="Business Segments (Tables)" sheetId="38" state="visible" r:id="rId38"/>
    <sheet xmlns:r="http://schemas.openxmlformats.org/officeDocument/2006/relationships" name="Summary of Significant Accoun_3" sheetId="39" state="visible" r:id="rId39"/>
    <sheet xmlns:r="http://schemas.openxmlformats.org/officeDocument/2006/relationships" name="Mergers and Acquisitions - Addi" sheetId="40" state="visible" r:id="rId40"/>
    <sheet xmlns:r="http://schemas.openxmlformats.org/officeDocument/2006/relationships" name="Mergers and Acquisitions - Summ" sheetId="41" state="visible" r:id="rId41"/>
    <sheet xmlns:r="http://schemas.openxmlformats.org/officeDocument/2006/relationships" name="Mergers and Acquisitions - Su_2" sheetId="42" state="visible" r:id="rId42"/>
    <sheet xmlns:r="http://schemas.openxmlformats.org/officeDocument/2006/relationships" name="Mergers and Acquisitions - Su_3" sheetId="43" state="visible" r:id="rId43"/>
    <sheet xmlns:r="http://schemas.openxmlformats.org/officeDocument/2006/relationships" name="Mergers and Acquisitions - Su_4" sheetId="44" state="visible" r:id="rId44"/>
    <sheet xmlns:r="http://schemas.openxmlformats.org/officeDocument/2006/relationships" name="Mergers and Acquisitions - Su_5" sheetId="45" state="visible" r:id="rId45"/>
    <sheet xmlns:r="http://schemas.openxmlformats.org/officeDocument/2006/relationships" name="Earnings Per Common Share - Sum" sheetId="46" state="visible" r:id="rId46"/>
    <sheet xmlns:r="http://schemas.openxmlformats.org/officeDocument/2006/relationships" name="Earnings Per Common Share - Add" sheetId="47" state="visible" r:id="rId47"/>
    <sheet xmlns:r="http://schemas.openxmlformats.org/officeDocument/2006/relationships" name="Securities - Schedule of Fair V" sheetId="48" state="visible" r:id="rId48"/>
    <sheet xmlns:r="http://schemas.openxmlformats.org/officeDocument/2006/relationships" name="Securities - Schedule of Fair_2" sheetId="49" state="visible" r:id="rId49"/>
    <sheet xmlns:r="http://schemas.openxmlformats.org/officeDocument/2006/relationships" name="Securities - Additional Informa" sheetId="50" state="visible" r:id="rId50"/>
    <sheet xmlns:r="http://schemas.openxmlformats.org/officeDocument/2006/relationships" name="Securities - Schedule of Amorti" sheetId="51" state="visible" r:id="rId51"/>
    <sheet xmlns:r="http://schemas.openxmlformats.org/officeDocument/2006/relationships" name="Securities - Schedule of Gross " sheetId="52" state="visible" r:id="rId52"/>
    <sheet xmlns:r="http://schemas.openxmlformats.org/officeDocument/2006/relationships" name="Securities - Schedule of Allowa" sheetId="53" state="visible" r:id="rId53"/>
    <sheet xmlns:r="http://schemas.openxmlformats.org/officeDocument/2006/relationships" name="Securities - Schedule of Unreal" sheetId="54" state="visible" r:id="rId54"/>
    <sheet xmlns:r="http://schemas.openxmlformats.org/officeDocument/2006/relationships" name="Loans and the Allowance for C_3" sheetId="55" state="visible" r:id="rId55"/>
    <sheet xmlns:r="http://schemas.openxmlformats.org/officeDocument/2006/relationships" name="Loans and the Allowance for C_4" sheetId="56" state="visible" r:id="rId56"/>
    <sheet xmlns:r="http://schemas.openxmlformats.org/officeDocument/2006/relationships" name="Loans and the Allowance for C_5" sheetId="57" state="visible" r:id="rId57"/>
    <sheet xmlns:r="http://schemas.openxmlformats.org/officeDocument/2006/relationships" name="Loans and the Allowance for C_6" sheetId="58" state="visible" r:id="rId58"/>
    <sheet xmlns:r="http://schemas.openxmlformats.org/officeDocument/2006/relationships" name="Loans and the Allowance for C_7" sheetId="59" state="visible" r:id="rId59"/>
    <sheet xmlns:r="http://schemas.openxmlformats.org/officeDocument/2006/relationships" name="Loans and the Allowance for C_8" sheetId="60" state="visible" r:id="rId60"/>
    <sheet xmlns:r="http://schemas.openxmlformats.org/officeDocument/2006/relationships" name="Loans and the Allowance for C_9" sheetId="61" state="visible" r:id="rId61"/>
    <sheet xmlns:r="http://schemas.openxmlformats.org/officeDocument/2006/relationships" name="Loans and the Allowance for _10" sheetId="62" state="visible" r:id="rId62"/>
    <sheet xmlns:r="http://schemas.openxmlformats.org/officeDocument/2006/relationships" name="Loans and the Allowance for _11" sheetId="63" state="visible" r:id="rId63"/>
    <sheet xmlns:r="http://schemas.openxmlformats.org/officeDocument/2006/relationships" name="Loans and the Allowance for _12" sheetId="64" state="visible" r:id="rId64"/>
    <sheet xmlns:r="http://schemas.openxmlformats.org/officeDocument/2006/relationships" name="Loans and the Allowance for _13" sheetId="65" state="visible" r:id="rId65"/>
    <sheet xmlns:r="http://schemas.openxmlformats.org/officeDocument/2006/relationships" name="Loans and the Allowance for _14" sheetId="66" state="visible" r:id="rId66"/>
    <sheet xmlns:r="http://schemas.openxmlformats.org/officeDocument/2006/relationships" name="Loans and the Allowance for _15" sheetId="67" state="visible" r:id="rId67"/>
    <sheet xmlns:r="http://schemas.openxmlformats.org/officeDocument/2006/relationships" name="Loans and the Allowance for _16" sheetId="68" state="visible" r:id="rId68"/>
    <sheet xmlns:r="http://schemas.openxmlformats.org/officeDocument/2006/relationships" name="Loans and the Allowance for _17" sheetId="69" state="visible" r:id="rId69"/>
    <sheet xmlns:r="http://schemas.openxmlformats.org/officeDocument/2006/relationships" name="Loans and the Allowance for _18" sheetId="70" state="visible" r:id="rId70"/>
    <sheet xmlns:r="http://schemas.openxmlformats.org/officeDocument/2006/relationships" name="Loans and the Allowance for _19" sheetId="71" state="visible" r:id="rId71"/>
    <sheet xmlns:r="http://schemas.openxmlformats.org/officeDocument/2006/relationships" name="Loans and the Allowance for _20"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Investments in Limited Partne_3" sheetId="76" state="visible" r:id="rId76"/>
    <sheet xmlns:r="http://schemas.openxmlformats.org/officeDocument/2006/relationships" name="Investments in Limited Partne_4"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Benefit Plans - Defined Benefit" sheetId="81" state="visible" r:id="rId81"/>
    <sheet xmlns:r="http://schemas.openxmlformats.org/officeDocument/2006/relationships" name="Benefit Plans - Additional Info" sheetId="82" state="visible" r:id="rId82"/>
    <sheet xmlns:r="http://schemas.openxmlformats.org/officeDocument/2006/relationships" name="Fair Value Measurement - Schedu" sheetId="83" state="visible" r:id="rId83"/>
    <sheet xmlns:r="http://schemas.openxmlformats.org/officeDocument/2006/relationships" name="Fair Value Measurement - Additi" sheetId="84" state="visible" r:id="rId84"/>
    <sheet xmlns:r="http://schemas.openxmlformats.org/officeDocument/2006/relationships" name="Fair Value Measurement - Sche_2" sheetId="85" state="visible" r:id="rId85"/>
    <sheet xmlns:r="http://schemas.openxmlformats.org/officeDocument/2006/relationships" name="Fair Value Measurement - Estima" sheetId="86" state="visible" r:id="rId86"/>
    <sheet xmlns:r="http://schemas.openxmlformats.org/officeDocument/2006/relationships" name="Revenue Recognition - Summary o" sheetId="87" state="visible" r:id="rId87"/>
    <sheet xmlns:r="http://schemas.openxmlformats.org/officeDocument/2006/relationships" name="Revenue Recognition - Summary_2" sheetId="88" state="visible" r:id="rId88"/>
    <sheet xmlns:r="http://schemas.openxmlformats.org/officeDocument/2006/relationships" name="Comprehensive Income_(Loss) - C" sheetId="89" state="visible" r:id="rId89"/>
    <sheet xmlns:r="http://schemas.openxmlformats.org/officeDocument/2006/relationships" name="Comprehensive Income_(Loss) -_2" sheetId="90" state="visible" r:id="rId90"/>
    <sheet xmlns:r="http://schemas.openxmlformats.org/officeDocument/2006/relationships" name="Comprehensive Income_(Loss) - S" sheetId="91" state="visible" r:id="rId91"/>
    <sheet xmlns:r="http://schemas.openxmlformats.org/officeDocument/2006/relationships" name="Comprehensive Income_(Loss) -_3" sheetId="92" state="visible" r:id="rId92"/>
    <sheet xmlns:r="http://schemas.openxmlformats.org/officeDocument/2006/relationships" name="Commitments and Contingent Li_3" sheetId="93" state="visible" r:id="rId93"/>
    <sheet xmlns:r="http://schemas.openxmlformats.org/officeDocument/2006/relationships" name="Commitments and Contingent Li_4" sheetId="94" state="visible" r:id="rId94"/>
    <sheet xmlns:r="http://schemas.openxmlformats.org/officeDocument/2006/relationships" name="Business Segments - Additional " sheetId="95" state="visible" r:id="rId95"/>
    <sheet xmlns:r="http://schemas.openxmlformats.org/officeDocument/2006/relationships" name="Business Segments - Financial I" sheetId="96" state="visible" r:id="rId96"/>
    <sheet xmlns:r="http://schemas.openxmlformats.org/officeDocument/2006/relationships" name="Business Segments - Financial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WESBANCO, INC.</t>
        </is>
      </c>
      <c r="C9" s="4" t="inlineStr">
        <is>
          <t xml:space="preserve"> </t>
        </is>
      </c>
    </row>
    <row r="10">
      <c r="A10" s="4" t="inlineStr">
        <is>
          <t>Entity Central Index Key</t>
        </is>
      </c>
      <c r="B10" s="4" t="inlineStr">
        <is>
          <t>0000203596</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95672204</v>
      </c>
    </row>
    <row r="18">
      <c r="A18" s="4" t="inlineStr">
        <is>
          <t>Entity Shell Company</t>
        </is>
      </c>
      <c r="B18" s="4" t="inlineStr">
        <is>
          <t>false</t>
        </is>
      </c>
      <c r="C18" s="4" t="inlineStr">
        <is>
          <t xml:space="preserve"> </t>
        </is>
      </c>
    </row>
    <row r="19">
      <c r="A19" s="4" t="inlineStr">
        <is>
          <t>Entity File Number</t>
        </is>
      </c>
      <c r="B19" s="4" t="inlineStr">
        <is>
          <t>001-39442</t>
        </is>
      </c>
      <c r="C19" s="4" t="inlineStr">
        <is>
          <t xml:space="preserve"> </t>
        </is>
      </c>
    </row>
    <row r="20">
      <c r="A20" s="4" t="inlineStr">
        <is>
          <t>Entity Incorporation, State or Country Code</t>
        </is>
      </c>
      <c r="B20" s="4" t="inlineStr">
        <is>
          <t>WV</t>
        </is>
      </c>
      <c r="C20" s="4" t="inlineStr">
        <is>
          <t xml:space="preserve"> </t>
        </is>
      </c>
    </row>
    <row r="21">
      <c r="A21" s="4" t="inlineStr">
        <is>
          <t>Entity Tax Identification Number</t>
        </is>
      </c>
      <c r="B21" s="4" t="inlineStr">
        <is>
          <t>55-0571723</t>
        </is>
      </c>
      <c r="C21" s="4" t="inlineStr">
        <is>
          <t xml:space="preserve"> </t>
        </is>
      </c>
    </row>
    <row r="22">
      <c r="A22" s="4" t="inlineStr">
        <is>
          <t>Entity Address, Address Line One</t>
        </is>
      </c>
      <c r="B22" s="4" t="inlineStr">
        <is>
          <t>1 Bank Plaza</t>
        </is>
      </c>
      <c r="C22" s="4" t="inlineStr">
        <is>
          <t xml:space="preserve"> </t>
        </is>
      </c>
    </row>
    <row r="23">
      <c r="A23" s="4" t="inlineStr">
        <is>
          <t>Entity Address, City or Town</t>
        </is>
      </c>
      <c r="B23" s="4" t="inlineStr">
        <is>
          <t>Wheeling</t>
        </is>
      </c>
      <c r="C23" s="4" t="inlineStr">
        <is>
          <t xml:space="preserve"> </t>
        </is>
      </c>
    </row>
    <row r="24">
      <c r="A24" s="4" t="inlineStr">
        <is>
          <t>Entity Address, State or Province</t>
        </is>
      </c>
      <c r="B24" s="4" t="inlineStr">
        <is>
          <t>WV</t>
        </is>
      </c>
      <c r="C24" s="4" t="inlineStr">
        <is>
          <t xml:space="preserve"> </t>
        </is>
      </c>
    </row>
    <row r="25">
      <c r="A25" s="4" t="inlineStr">
        <is>
          <t>Entity Address, Postal Zip Code</t>
        </is>
      </c>
      <c r="B25" s="4" t="inlineStr">
        <is>
          <t>26003</t>
        </is>
      </c>
      <c r="C25" s="4" t="inlineStr">
        <is>
          <t xml:space="preserve"> </t>
        </is>
      </c>
    </row>
    <row r="26">
      <c r="A26" s="4" t="inlineStr">
        <is>
          <t>City Area Code</t>
        </is>
      </c>
      <c r="B26" s="4" t="inlineStr">
        <is>
          <t>304</t>
        </is>
      </c>
      <c r="C26" s="4" t="inlineStr">
        <is>
          <t xml:space="preserve"> </t>
        </is>
      </c>
    </row>
    <row r="27">
      <c r="A27" s="4" t="inlineStr">
        <is>
          <t>Local Phone Number</t>
        </is>
      </c>
      <c r="B27" s="4" t="inlineStr">
        <is>
          <t>23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BC</t>
        </is>
      </c>
      <c r="C32" s="4" t="inlineStr">
        <is>
          <t xml:space="preserve"> </t>
        </is>
      </c>
    </row>
    <row r="33">
      <c r="A33" s="4" t="inlineStr">
        <is>
          <t>Title of 12(b) Security</t>
        </is>
      </c>
      <c r="B33" s="4" t="inlineStr">
        <is>
          <t>Common Stock $2.0833 Par Value</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WSBCP</t>
        </is>
      </c>
      <c r="C37" s="4" t="inlineStr">
        <is>
          <t xml:space="preserve"> </t>
        </is>
      </c>
    </row>
    <row r="38">
      <c r="A38" s="4" t="inlineStr">
        <is>
          <t>Title of 12(b) Security</t>
        </is>
      </c>
      <c r="B38" s="4" t="inlineStr">
        <is>
          <t>Depositary Shares (each representing 1/40th interest in a share of 6.75% Fixed-Rate Reset Non-Cumulative Perpetual Preferred Stock, Series 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 The accompanying unaudited interim financial statements of Wesbanco, Inc. and its consolidated subsidiaries (“Wesbanco” or the "Company")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4. Wesbanco’s interim financial statements have been prepared following the significant accounting policies disclosed in Note 1 of the Notes to the Consolidated Financial Statements of its 2024 Annual Report on Form 10-K filed with the Securities and Exchange Commission ("SEC"), as well as with the policy changes indicated below.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hareholders’ equity. Results of operations for interim periods are not necessarily indicative of the results of operations that may be expected for a full year. Recent accounting pronouncements— The Financial Accounting Standards Board (“FASB”) issued Accounting Standards Updates (“ASU”) as noted below. ASU 2025-01 &amp; 2024-03 – Income Statement — Reporting Comprehensive Income –Expense Disaggregation Disclosures (Subtopic 220-40) In November 2024, the FASB issued ASU 2024-03, “Income Statement—Reporting Comprehensive Income—Expense Disaggregation Disclosures.” The amendments in this Update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For Wesbanco, the amendments in this Update are effective for annual reporting periods beginning after December 15, 2026, and interim reporting periods beginning after December 15, 2027. Early adoption is permitted. The adoption of this pronouncement is not expected to have a material impact on the Consolidated Financial Statements, but is expected to result in additional disclosures and potential changes to the line items on the Consolidated Statement of Income. In January 2025, the FASB issued ASU 2025-01, “Income Statement — Reporting Comprehensive Income – Expense Disaggregation Disclosures (Subtopic 220-40).” The amendment in this Update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ASU 2024-04 – Debt—Debt with Conversion and Other Options (Subtopic 470-20) In November 2024, the FASB issued ASU 2024-04, “Debt – Debt with Conversion and Other Options (Subtopic 470-20).” The amendments in this Update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For Wesbanco,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mendments in this Update permit an entity to apply the new guidance on either a prospective or a retrospective basis. The adoption of this pronouncement is not expected to have a material impact on the Consolidated Financial Statements. ASU 2024-02 - Codification Improvements—Amendments to Remove References to the Concepts Statements In March 2024, the FASB issued ASU 2024-02, “Codification Improvements—Amendments to Remove References to the Concepts Statements.” The removal of all references to Concepts Statements in the guidance will simplify the Codification and draw a distinction between authoritative and nonauthoritative literature. For Wesbanco, the amendments in this Update are effective for fiscal years beginning after December 15, 2024. The adopt ion of this pronouncement did not have a material impact on the Consolidated Financial Statements. ASU 2024-01 – Compensation – Stock Compensation (Topic 718) In March 2024, the FASB issued ASU 2024-01, “Stock Compensation (Topic 718).” The amendments in this Update are designed to improve GAAP by adding an illustrative example that includes four fact patterns to demonstrate how an entity should apply the scope guidance in paragraph 718-10-15-3 to determine whether a profits interest award should be accounted for in accordance with Topic 718. The illustrative example is intended to reduce (1) complexity in determining whether a profits interest award is subject to the guidance in Topic 718 and (2) existing diversity in practice. For Wesbanco, the amendments are effective for annual periods beginning after December 15, 2024, and interim periods within those annual periods. Early adopt 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doption of this pronouncement did not have a material impact on the Consolidated Financial Statements. ASU 2023-09 – Income Taxes (Topic 740): Improvements to Income Tax Disclosures In December 2023, the FASB issued ASU 2023-09, "Income Taxes (Topic 740)." The amendments in this Update related to the rate reconciliation and income taxes paid disclosures and are designed to improve the transparency of income tax disclosures by requiring (1) consistent categories and greater disaggregation of information in the rate reconciliation and (2) income taxes paid disaggregated by jurisdiction. For Wesbanco, the amendments are effective for annual periods beginning after December 15, 2024. Early adopt ion is permitted for annual financial statements that have not yet been issued or made available for issuance. The adoption of this pronouncement did not have a material impact on the Consolidated Financial Statements. ASU 2023-08 – Intangibles-Goodwill and Other Crypto Assets (Subtopic 350-60): Accounting for and Disclosure of a Crypto Asset In December 2023, the FASB issued ASU 2023-08, "Intangibles-Goodwill and Other Crypto Assets (Subtopic 350-60)." The amendments in this Update require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such as investment companies) and eliminates the requirement to test those assets for impairment, thereby reducing the associated cost and complexity of applying the current guidance. For Wesbanco, the amendments are effective for both interim and annual periods beginning after December 15, 2024. Early adopt ion is permitted. The adoption of this pronouncement did not have a material impact on the Consolidated Financial Statements, as Wesbanco holds no crypto assets. ASU 2023-07—Segment Reporting (Topic 280): Improvements to Reportable Segment Disclosures In November 2023, the FASB issued ASU 2023-07, “Improvements to Reportable Segment Disclosures (Topic 280).”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For Wesbanco, the amendments are effective for fiscal years beginning after December 15, 2023, and interim periods within fiscal years beginning after December 15, 2024. Early adopt ion is permitted. The adoption of this pronouncement did not have a material impact on the Consolidated Financial Statements, but has resulted in additional disclosures within the Notes to the Consolidated Financial Statements related to segment reporting. Please refer to Footnote 14, "Business Segments" for additional information. ASU 2023-06 - Disclosure Improvements: Codification Amendments in Response to the SEC’s Disclosure Update and Simplification Initiative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nsolidated Financial Statements. ASU 2023-05 – Business Combinations—Joint Venture Formations (Subtopic 805-60): Recognition and Initial Measurement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For Wesbanco, the amendments are effective for all joint ventures within the ASU’s scope that are formed on or after January 1, 2025 . Early adopt ion is permitted in any annual or interim period as of the beginning of the related fiscal year. The adoption of this pronouncement is not expected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s [Abstract]</t>
        </is>
      </c>
      <c r="B3" s="4" t="inlineStr">
        <is>
          <t xml:space="preserve"> </t>
        </is>
      </c>
    </row>
    <row r="4">
      <c r="A4" s="4" t="inlineStr">
        <is>
          <t>Mergers and Acquisitions</t>
        </is>
      </c>
      <c r="B4" s="4" t="inlineStr">
        <is>
          <t xml:space="preserve">NOTE 2. MERGERS AND ACQUISITIONS On February 28, 2025 , Wesbanco completed its acquisition of Premier Financial Corp. ("PFC"), a bank holding company headquartered in Defiance, OH. On the acquisition date, PFC had approximately $ 7.9 billion in assets, excluding goodwill and intangible assets, which included approximately $ 5.9 billion in portfolio loans and $ 1.2 billion in investment securities. The PFC acquisition was valued at $ 1.0 billion, based on Wesbanco's closing stock price per share on February 28, 2025 of $ 35.07 , and resulted in all of PFC's outstanding common shares outstanding immediately prior to the effectiveness of the acquisition, as well as certain of PFC's outstanding equity awards, converting into the right to receive 28,738,104 shares of Wesbanco common stock in the aggregate, of which 20,316,670 were newly issued shares and 8,421,434 were treasury shares. Following completion of the acquisition, PFC shareholders represent approximately 30 % of the voting interests in Wesbanco. With the acquisition of PFC, Wesbanco acquired 73 branches and increased its market share in Ohio, while expanding into contiguous markets in northwestern Ohio and Michigan. The assets and liabilities of PFC were recorded on Wesbanco's balance sheets at their preliminary estimated fair values as of February 28, 2025, the acquisition date, and PFC's results of operations have been included in Wesbanco's Consolidated Statements of Income since that date. Based on a preliminary purchase price allocation, Wesbanco recorded $ 483.4 million in goodwill and $ 151.5 million in core deposit intangibles in its Community Banking segment, which reflects the expected synergies and economies of scale resulting from the acquisition. None of the goodwill is deductible for income tax purposes as the acquisition is accounted for as a tax-free exchange for tax purposes. As a result of the on-going integration of the operations of PFC, it is not practicable to determine revenue or net income included in Wesbanco’s operating results relating to PFC since the date of acquisition, as PFC's results cannot be separately identified. For the three months ended March 31, 2025, Wesbanco recorded merger-related expenses of $ 20.2 million associated with the PFC acquisition. The preliminary purchase price of the PFC acquisition and resulting goodwill is summarized as follows:
(unaudited, in thousands) February 28, 2025
Purchase price:
Fair value of Wesbanco shares issued $ 1,007,845
Cash consideration for outstanding PFC shares 138
Total purchase price $ 1,007,983
Fair value of:
Tangible assets acquired $ 7,733,099
Core deposit and other intangible assets acquired 151,514
Liabilities assumed ( 7,560,522 )
Net cash received in the acquisition 200,495
Fair value of net assets acquired 524,586
Goodwill recognized $ 483,397 The PFC acquisition was accounted for under the acquisition method of accounting. Assets acquired and liabilities assumed in the acquisition were recorded at their respective acquisition date estimated fair values. These estimates were recorded based on initial valuations available at the acquisition date, and these estimates, including initial accounting for deferred taxes, are considered preliminary as of March 31, 2025, and subject to adjustment for up to one year after the acquisition date.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acquisition date provided a reasonable basis for estimating fair value, additional information may be obtained during the measurement period that would result in changes to the estimated fair value amounts. The measurement period ends on the earlier of one year after the acquisition date or the date the Company concludes that all necessary information about the facts and circumstances that existed as of the acquisition date have been obtained. Management anticipates that facts obtained during the measurement period could result in adjustments to the valuation amounts presented herein. The following table presents the amounts recognized as of the acquisition date for each major class of assets acquired and liabilities assumed:
(unaudited, in thousands) February 28, 2025
Total merger consideration $ 1,007,983
Fair value of assets acquired
Cash and due from banks $ 200,495
Equity securities 14,601
Available-for-sale debt securities 1,149,986
Loans held for sale 198,971
Net portfolio loans 5,852,123
Premises and equipment 63,391
Accrued interest receivable 33,822
Intangible assets 151,514
Bank-owned life insurance 186,736
Deferred taxes 99,178
Other assets 134,291
Total assets acquired $ 8,085,108
Fair value of liabilities assumed
Deposits $ 6,873,447
FHLB borrowings 502,028
Subordinated debt and junior subordinated debt 80,606
Accrued interest payable 3,620
Other liabilities 100,821
Total liabilities assumed $ 7,560,522
Net assets acquired $ 524,586
Goodwill $ 483,397 The following is a description of the methods used to determine the fair values of significant assets and liabilities presented above. Cash and due from banks – The carrying amount of these items is a reasonable estimate of their fair value based on the short-term nature of these assets. Investment securities – The fair value of equity securities are determined by obtaining quoted prices on nationally recognized securities exchanges. The fair value of available-for-sale debt securities are determined by obtaining quoted prices or by using matrix pricing, which is a mathematical technique used widely in the industry to value debt securities without relying exclusively on quoted prices for the specific securities but rather by relying on the securities’ relationship to other similar securities. Valuations of positions that are not traded in active markets, which consist of certain specific private placement municipal debt issues, are generated using assumptions not observable in the market or management’s best estimate for which the credit quality and discount rate must be estimated. The actual sales prices of securities were used as the fair value for those securities sold in March 2025, immediately following the acquisition date, rather than the quoted market price as sales prices were determined to be the best indicator of fair value as of the acquisition date. Loans held for sale – Commercial loans in the loans held for sale portfolio were recorded at fair value based on estimated bids from third parties. For residential loans held for sale, the use of a valuation model using quoted prices of similar instruments were significant inputs in arriving at the fair value. Net portfolio loans – A valuation of the portfolio loans was performed by a third party as of the acquisition date to assess the fair value. The portfolio was segmented into three groups, including performing purchased credit deteriorated ("PCD") loans, non-accrual PCD loans and non-PCD loans. The loans were further pooled based on loan type and interest rate terms. The loans were valued at the pool level using a discounted cash flow methodology. The methodology included projecting cash flows based on the contractual terms of the loans and the cash flows were adjusted to reflect credit loss expectations along with prepayments. Discount rates were developed based on the relative risk of the cash flows, taking into consideration the loan type, market rates as of the valuation date, recent originations in the portfolio, credit loss expectations, and liquidity expectations. Lastly, cash flows adjusted for credit loss expectations were discounted to present value and summed to arrive at the fair value of the loans. Loans acquired in the PFC acquisition were reviewed to identify any that had experienced a more-than-insignificant deterioration in credit quality since origination. Loans that met established criteria indicating such deterioration are classified as purchased credit deteriorated ("PCD") loans. These loans are recorded at the purchase price net of expected allowance for credit losses at the time of acquisition. In addition, a non-credit discount or premium is allocated to the PCD loans based on a valuation by a third-party specialist. Under this method, the acquired PCD loans do not incur a provision for credit losses affecting net income at acquisition. However, changes to the allowance for these PCD loans in subsequent periods would be recognized through the provision for credit losses. Of the $ 5.9 billion in loans held for investment acquired from PFC, $ 5.7 billion were identified as non-PCD and $ 0.2 billion were identified as PCD. The non-PCD loans have an amortized cost of $ 6.0 billion and interest and credit marks that total $ 0.3 billion. The PCD loans are summarized in the following table:
(unaudited, in thousands)
Amortized cost of acquired PCD loans $ 220,218
Allowance on PCD at acquisition ( 29,069 )
Non-credit discount on PCD ( 14,092 )
Fair value price of PCD loans $ 177,057 Premises and equipment - The fair values of premises are based on a market approach by obtaining third-party appraisals and broker opinions of value for land, office and branch space. Core deposit intangible – The core deposit intangible represents the low cost of funding acquired core deposits provide relative to the Company’s marginal cost of funds. The fair value was estimated based on a cost savings methodology that gave consideration to expected customer attrition rates, net maintenance cost of the deposit base, interest costs associated with customer deposits, and the alternative cost of funds. The estimated fair value was grossed-up for the expected tax amortization benefit. The intangible asset is being amortized over 10 years using an accelerated method, based upon the period over which estimated economic benefits are estimated to be received. Deposits – The fair values used for demand, savings and money market deposits are equal to the amount payable on demand at the acquisition date. The fair value of time deposits is estimated by discounting the estimated future cash flows using current rates offered for deposits with similar remaining maturities. FHLB Borrowings – The fair value of Federal Home Loan Bank ("FHLB") advances is estimated by discounting the estimated future cash flows using rates currently available to the Company for debt with similar remaining maturities. Subordinated debt and junior subordinated debt – The fair value of subordinated debt and junior subordinated debt is estimated by discounting the estimated future cash flows by using comparable corporate bond indices and swap rates from the financial services sector and factoring in the applicable credit spreads and optional early redemption provisions. The operating results of the Company include the operating results produced by the acquired assets and assumed liabilities in the acquisition for the period March 1, 2025 to March 31, 2025. The following table presents unaudited pro forma information as if the acquisition had occurred on January 1, 2024. The pro forma adjustments give effect to any change in interest income due to the accretion of the discount associated with the fair value adjustments to acquired loans, any change in interest expense due to estimated premium amortization/discount accretion associated with the fair value adjustment to acquired interest-bearing deposits, borrowings and long-term debt and the amortization of the core deposit intangible that would have resulted had the deposits been acquired as of January 1, 2024. The pro forma information is not indicative of what would have occurred had the acquisition occurred as of the beginning of the year prior to the acquisition date. The pro forma amounts below do not reflect any adjustments to the provision for credit losses for acquired loans, or the Company's expectations as of the date of the pro forma information of further operating cost savings and other business synergies expected to be achieved, including revenue growth as a result of the acquisition. As a result, actual amounts differed from the unaudited pro forma information presented.
For the Three Months
(unaudited, in thousands) 2025 (1) 2024 (2)
Net interest income $ 202,271 $ 188,473
Non interest income 45,324 43,125
Net income $ 70,734 $ 58,560 (1) Includes the net impact of after-tax purchase accounting accretion adjustments from the PFC acquisition totaling $ 7.9 million for the three months ended March 31, 2025. (2) Includes the net impact of after-tax purchase accounting accretion adjustments from the PFC acquisition totaling $ 14.2 million for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NOTE 3. EARNINGS PER COMMON SHARE Earnings per common share are calculated as follows:
For the Three Months
(unaudited, in thousands, except shares and per share amounts) 2025 2024
Numerator for both basic and diluted earnings per common share:
Net (loss) income available to common shareholders $ ( 11,523 ) $ 33,162
Denominator:
Total average basic common shares outstanding 76,830,460 59,382,758
Effect of dilutive stock options and other stock compensation 190,132 140,921
Total diluted average common shares outstanding 77,020,592 59,523,679
(Loss) earnings per common share - basic $ ( 0.15 ) $ 0.56
(Loss) earnings per common share - diluted $ ( 0.15 ) $ 0.56 As of March 31, 2025 and 2024 , 325,701 and 567,251 options to purchase shares were not included in the diluted share computation for the three months ended March 31, 2025 and 2024, respectively, because the exercise price was greater than the average market price of a common share, and, therefore, the effect would be antidilutive. As of March 31, 2025 , 24,000 shares were estimated to be awarded under the 2025, 2024 and 2023 total shareholder return ("TSR") plans and were not included in the diluted calculation as stock performance targets had not been met and the effect would be antidilutive. As of March 31, 2024 , 12,000 shares were estimated to be awarded under the 2024, 2023 and 2022 TSR plans, as stock performance targets had not been met as of such date and therefore the effect would be antidilutive. In addition, performance-based restricted stock compensation totaling 92,813 and 87,135 shares were estimated to be awarded as of March 31, 2025 and March 31, 2024, respectively As previously disclosed, in conjunction with the announcement of the acquisition of PFC, on August 1, 2024, Wesbanco issued 7,272,728 shares of common stock to complete a $ 200 million common equity capital raise. This equity issuance was primarily to support the pro-forma bank's balance sheet and regulatory capital ratios. As well, 28,738,104 shares were needed as merger consideration to complete the PFC acquisition on February 28, 2025. To accomplish this, Wesbanco used 8,421,434 shares of Treasury stock and 20,316,670 newly-issued shares were issued from unallocated. These shares are included in the average shares outstanding beginning on those dates mentioned. For additional information relating to the PFC acquisition, refer to Note 2, “Mergers and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NOTE 4. SECURITIES The following table presents the fair value and amortized cost of available-for-sale and held-to-maturity debt securities:
March 31, 2025 December 31, 2024
(unaudited, in thousands) Amortized Gross Gross Fair Amortized Gross Gross Fair
Available-for-sale debt securities
U.S. Treasury $ 195,423 $ 76 $ ( 45 ) $ 195,454 $ 146,113 $ 63 $ ( 63 ) $ 146,113
U.S. Government sponsored entities and agencies 234,563 38 ( 25,724 ) 208,877 224,944 — ( 30,702 ) 194,242
Residential mortgage-backed securities and collateralized mortgage obligations of government sponsored entities and agencies 2,599,877 2,107 ( 227,802 ) 2,374,182 1,850,284 245 ( 257,088 ) 1,593,441
Commercial mortgage-backed securities and collateralized mortgage obligations of government sponsored entities and agencies 165,312 48 ( 3,522 ) 161,838 235,873 51 ( 4,142 ) 231,782
Asset backed securities 70,422 46 ( 73 ) 70,395 — — — —
Obligations of states and political subdivisions 85,868 36 ( 3,202 ) 82,702 71,919 25 ( 3,324 ) 68,620
Corporate debt securities 55,628 70 ( 103 ) 55,595 11,974 — ( 100 ) 11,874
Total available-for-sale debt securities $ 3,407,093 $ 2,421 $ ( 260,471 ) $ 3,149,043 $ 2,541,107 $ 384 $ ( 295,419 ) $ 2,246,072
Held-to-maturity debt securities
U.S. Government sponsored entities and agencies $ 2,923 $ — $ ( 203 ) $ 2,720 $ 2,988 $ — $ ( 260 ) $ 2,728
Residential mortgage-backed securities and collateralized mortgage obligations of government sponsored entities and agencies 31,354 — ( 2,236 ) 29,118 32,803 — ( 2,754 ) 30,049
Obligations of states and political subdivisions 1,093,002 176 ( 138,283 ) 954,895 1,098,957 164 ( 143,130 ) 955,991
Corporate debt securities 16,097 28 ( 62 ) 16,063 18,158 — ( 109 ) 18,049
Total held-to-maturity debt securities (1) $ 1,143,376 $ 204 $ ( 140,784 ) $ 1,002,796 $ 1,152,906 $ 164 $ ( 146,253 ) $ 1,006,817
Total debt securities $ 4,550,469 $ 2,625 $ ( 401,255 ) $ 4,151,839 $ 3,694,013 $ 548 $ ( 441,672 ) $ 3,252,889 (1) Total held-to-maturity debt securities are presented on the balance sheet net of their allowance for credit losses totaling $ 0.1 million and $ 0.1 million at March 31, 2025 and December 31, 2024 , respectively. At March 31, 2025 and December 31, 2024 , there were no holdings of any one issuer, other than U.S. government sponsored entities and its agencies, in an amount greater than 10 % of Wesbanco’s shareholders’ equity. Equity securities, of which $ 25.6 million and $ 10.9 million at March 31, 2025 and December 31, 2024, respectively, consist of investments in various mutual funds held in grantor trusts formed in connection with the Company’s deferred compensation plan, are recorded at fair value, and totaled $ 28.2 million and $ 13.4 million at March 31, 2025 and December 31, 2024, respectively. The following table presents the amortized cost and fair value of available-for-sale and held-to-maturity debt securities by contractual maturity date at March 31, 2025.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Within one year $ 223,288 $ 223,217
After 1 year through 5 years 197,551 192,936
After 5 years through 10 years 244,932 232,602
After 10 years 2,741,322 2,500,288
Total available-for-sale debt securities $ 3,407,093 $ 3,149,043
Held-to-maturity debt securities
Within one year $ 30,590 $ 30,513
After 1 year through 5 years 136,661 133,541
After 5 years through 10 years 520,245 470,826
After 10 years 455,880 367,916
Total held-to-maturity debt securities $ 1,143,376 $ 1,002,796
Total debt securities $ 4,550,469 $ 4,151,839 Securities with an aggregate carrying value of $ 3.0 billion and $ 2.2 billion at March 31, 2025 and December 31, 2024, respectively, were pledged as security for public and trust funds, and securities sold under agreements to repurchase. Proceeds from the sale of available-for-sale securities for the three months ended March 31, 2025 totaled $ 873.8 million . There were no security sales that occurred in the three months ended March 31, 2024. Net unrealized losses on available-for-sale securities included in accumulated other comprehensive income, net of tax, as of March 31, 2025 and December 31, 2024 were $ 195.7 million and $ 223.8 million , respectively. The following table presents the gross realized gains and losses on sales and calls of available-for-sale and held-to-maturity debt securities, as well as gains and losses on equity securities from both sales and market adjustments, for the three months ended March 31, 2025 and 2024, respectively. All gains and losses presented in the table below are included in the net securities gains (losses) line item of the consolidated income statement. For those equity securities relating to the key officer and director deferred compensation plan, the corresponding change in the obligation to the participant is recognized in employee benefits expense.
For the Three Months
(unaudited, in thousands) 2025 2024
Debt securities:
Gross realized gains $ 201 $ —
Gross realized losses ( 161 ) —
Net gains on debt securities 40 —
Equity securities:
Net unrealized (losses) gains recognized on securities still held ( 358 ) 537
Net securities (losses) gains $ ( 318 ) $ 537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consolidated income statement in the provision for credit losses. Accrued interest receivable on held-to-maturity securities, which was $ 8.2 million and $ 8.4 million as of March 31, 2025 and December 31, 2024 ,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 and will monitor this assumption in the future for any economic or governmental policies that could affect this assumption. The following table provides a roll-forward of the allowance for credit losses on held-to-maturity securities for the three months ended March 31, 2025 and 2024:
Allowance for Credit Losses By Category
For the Three Months Ended March 31, 2025 and 2024
Residential mortgage
-backed
securities and
collateralized
mortgage obligations Obligations of
U.S. Government of government states and Corporate
sponsored sponsored entities political debt
(unaudited, in thousands) entities and agencies and agencies subdivisions Securities Total
Balance at December 31, 2024 $ — $ — $ 124 $ 22 $ 146
Current period provision (1) — — ( 8 ) ( 1 ) ( 9 )
Write-offs — — — — —
Recoveries — — — — —
Balance at March 31, 2025 $ — $ — $ 116 $ 21 $ 137
.
Balance at December 31, 2023 $ — $ — $ 160 $ 32 $ 192
Current period provision (1) — — — ( 9 ) ( 9 )
Write-offs — — — — —
Recoveries — — — — —
Balance at March 31, 2024 $ — $ — $ 160 $ 23 $ 183 (1) The total provision for credit losses on held-to-maturity securities is reported in the consolidated statements of income in the provision for credit losses line item, which also includes the provision for credit losses - loans and loan commitments. For more information on the provision relating to loans and loan commitments, please see Note 5, "Loans and the Allowance for Credit Losses." The following tables provide information on unrealized losses on available-for-sale debt securities that have been in an unrealized loss position for less than twelve months and twelve months or more, for which an allowance for credit losses has not been recorded, as of March 31, 2025 and December 31, 2024, respectively:
March 31, 2025
Less than 12 months 12 months or more Total
(unaudited, dollars in thousands) Fair Unrealized # of Fair Unrealized # of Fair Unrealized # of
U.S. Treasury $ 98,654 $ ( 45 ) 4 $ — $ — — $ 98,654 $ ( 45 ) 4
U.S. Government sponsored entities and agencies 1,407 ( 1 ) 1 194,485 ( 25,723 ) 43 195,892 ( 25,724 ) 44
Residential mortgage-backed securities and collateralized mortgage obligations of government sponsored entities and agencies 468,090 ( 1,596 ) 70 1,391,481 ( 226,206 ) 445 1,859,571 ( 227,802 ) 515
Commercial mortgage-backed securities and collateralized mortgage obligations of government sponsored entities and agencies 4,189 ( 1 ) 2 140,123 ( 3,521 ) 38 144,312 ( 3,522 ) 40
Asset backed securities 21,208 ( 73 ) 6 — — — 21,208 ( 73 ) 6
Obligations of states and political subdivisions 25,808 ( 319 ) 28 46,331 ( 2,883 ) 78 72,139 ( 3,202 ) 106
Corporate debt securities 23,252 ( 59 ) 17 5,433 ( 44 ) 2 28,685 ( 103 ) 19
Total $ 642,608 $ ( 2,094 ) 128 $ 1,777,853 $ ( 258,377 ) 606 $ 2,420,461 $ ( 260,471 ) 734
December 31, 2024
Less than 12 months 12 months or more Total
(dollars in thousands) Fair Unrealized # of Fair Unrealized # of Fair Unrealized # of
U.S. Treasury $ 48,846 $ ( 63 ) 2 $ — $ — — $ 48,846 $ ( 63 ) 2
U.S. Government sponsored entities and agencies — — — 194,242 ( 30,702 ) 43 194,242 ( 30,702 ) 43
Residential mortgage-backed securities and collateralized mortgage obligations of government sponsored entities and agencies 149,466 ( 1,742 ) 32 1,408,115 ( 255,346 ) 447 1,557,581 ( 257,088 ) 479
Commercial mortgage-backed securities and collateralized mortgage obligations of government sponsored entities and agencies 9,919 ( 7 ) 1 193,085 ( 4,135 ) 50 203,004 ( 4,142 ) 51
Obligations of states and political subdivisions 10,728 ( 133 ) 8 48,038 ( 3,191 ) 84 58,766 ( 3,324 ) 92
Corporate debt securities 4,479 ( 21 ) 4 7,395 ( 79 ) 2 11,874 ( 100 ) 6
Total $ 223,438 $ ( 1,966 ) 47 $ 1,850,875 $ ( 293,453 ) 626 $ 2,074,313 $ ( 295,419 ) 673 Unrealized losses on debt securities in the table above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ederal Home Loan Bank (“FHLB”) stock totaling $ 72.7 million and $ 48.2 million at March 31, 2025 and December 31, 2024, respectively, and are included in other assets in the Consolidated Balance Sheets. Cost method investments are evaluated for impairment whenever events or circumstances suggest that their carrying value may not be recover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the Allowance for Credit Losses</t>
        </is>
      </c>
      <c r="B4" s="4" t="inlineStr">
        <is>
          <t xml:space="preserve">NOTE 5. LOANS AND THE ALLOWANCE FOR CREDIT LOSSES The recorded investment in loans is presented in the Consolidated Balance Sheets net of deferred loan fees and costs, and discounts on purchased loans. Net deferred loan costs were $ 12.6 million and $ 11.9 million at March 31, 2025 and December 31, 2024 , respectively. The unaccreted discount on purchased loans from acquisitions was $ 351.6 million at March 31, 2025 and $ 10.5 million at December 31, 2024.
March 31, December 31,
(unaudited, in thousands) 2025 2024
Commercial real estate:
Land and construction $ 1,779,108 $ 1,352,083
Improved property 8,722,738 5,974,598
Total commercial real estate 10,501,846 7,326,681
Commercial and industrial 2,781,728 1,787,277
Residential real estate 3,930,667 2,520,086
Home equity 1,020,929 821,110
Consumer 438,578 201,275
Total portfolio loans 18,673,748 12,656,429
Loans held for sale 243,281 18,695
Total loans $ 18,917,029 $ 12,675,124 Allowance for Credit Losses The allowance for credit losses under the current expected credit losses methodology ("CECL") is calculated on non-PCD loans utilizing the probability of default ("PD") divided by the loss given default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portfolio mix, concentrations and loan growth. At March 31, 2025, the primary driver of the change in the allowance model calculation from December 31, 2024 was the initial allowance on the loans acquired in the PFC transaction. At March 31, 2025 , the total provision for credit losses on loans and loan commitments for non-PCD loans from the PFC acquisition was $ 59.4 million and is included in the following table. Also impacting the allowance were adjustments in regional macroeconomic factors and loan concentrations, increases to specific reserves on individually-evaluated loans and an increase in net charge-offs. The forecast was based upon a probability weighted approach which is designed to incorporate loss projections from a baseline, upside and downside economy. Due to the nonlinearity of credit losses to the economy, the asymmetry is best captured by evaluating multiple economic scenarios through a probability weighted approach. At quarter-end, national unemployment was projected to be 4.4 %, and subsequently increase to an average of 5.0 % over the remainder of the forecast period. In addition to the quantitative and qualitative changes noted above, the allowance is reflective of $ 2.8 million in net charge-offs recorded during the first three months of 2025 . Accrued interest receivable for loans was $ 86.8 million and $ 62.2 million at March 31, 2025 and December 31, 2024, respectively. Wesbanco made an accounting policy election to exclude accrued interest from the measurement of the allowance for credit losses because the Company ha s a policy in place to reverse or write-off accrued interest when loans are placed on non-accrual. However, due to their unique nature, Wesbanco does have a $ 0.2 million reserve on the accrued interest related to individually-evaluated loans. In addition, Wesbanco also has a $ 0.1 million reserve on the accrued interest related to loan modifications allowed under the Coronavirus Aid, Relief and Economic Security ("CARES") Act due to the timing and nature of these modifications. Accrued interest related to COVID-19 loan modifications as permitted under the CARES Act was $ 14.1 millio n and $ 13.9 million at March 31, 2025 and December 31, 2024, respectively. The following tables summarize changes in the allowance for credit losses applicable to each category of the loan portfolio:
Allowance for Credit Losses By Category
For the Three Months Ended March 31, 2025 and 2024
(unaudited, in thousands) Commercial Commercial Commercial Residential Home Consumer Deposit Total
Balance at December 31, 2024
Allowance for credit $ 8,411 $ 59,828 $ 42,398 $ 21,790 $ 1,235 $ 3,391 $ 1,713 $ 138,766
Allowance for credit 5,105 — — 1,015 — — — 6,120
Total beginning allowance for credit 13,516 59,828 42,398 22,805 1,235 3,391 1,713 144,886
Initial allowance for credit 177 5,369 16,632 3,192 604 3,095 — 29,069
Provision for credit losses:
Provision for loan losses 2,747 29,364 20,316 7,739 663 7,386 338 68,553
Provision for loan commitments 511 — — ( 183 ) — 11 — 339
Total provision for credit 3,258 29,364 20,316 7,556 663 7,397 338 68,892
Charge-offs — ( 33 ) ( 1,020 ) ( 221 ) ( 493 ) ( 1,822 ) ( 416 ) ( 4,005 )
Recoveries — 15 437 125 156 386 115 1,234
Net (charge-offs) recoveries (3) — ( 18 ) ( 583 ) ( 96 ) ( 337 ) ( 1,436 ) ( 301 ) ( 2,771 )
Balance at March 31, 2025
Allowance for credit 11,335 94,543 78,763 32,625 2,165 12,436 1,750 233,617
Allowance for credit 5,616 — — 832 — 11 — 6,459
Total ending allowance for credit $ 16,951 $ 94,543 $ 78,763 $ 33,457 $ 2,165 $ 12,447 $ 1,750 $ 240,076
Balance at December 31, 2023
Allowance for credit $ 7,123 $ 59,351 $ 36,644 $ 21,218 $ 1,017 $ 3,956 $ 1,366 $ 130,675
Allowance for credit 6,894 — 429 1,276 5 — — 8,604
Total beginning allowance for credit 14,017 59,351 37,073 22,494 1,022 3,956 1,366 139,279
Provision for credit losses:
Provision for loan losses 858 ( 3,621 ) 5,806 650 25 538 194 4,450
Provision for loan commitments ( 568 ) — 124 9 6 — — ( 429 )
Total provision for credit 290 ( 3,621 ) 5,930 659 31 538 194 4,021
Charge-offs ( 813 ) ( 58 ) ( 4,810 ) ( 135 ) ( 216 ) ( 1,098 ) ( 453 ) ( 7,583 )
Recoveries — 432 401 34 198 455 128 1,648
Net (charge-offs) recoveries ( 813 ) 374 ( 4,409 ) ( 101 ) ( 18 ) ( 643 ) ( 325 ) ( 5,935 )
Balance at March 31, 2024
Allowance for credit 7,168 56,104 38,041 21,767 1,024 3,851 1,235 129,190
Allowance for credit 6,326 — 553 1,285 11 — — 8,175
Total ending allowance for credit $ 13,494 $ 56,104 $ 38,594 $ 23,052 $ 1,035 $ 3,851 $ 1,235 $ 137,365 (1) Deposit overdrafts of $ 3.9 million and $ 4.1 million are included in total portfolio loans for the periods ending March 31, 2025 and March 31, 2024,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3) The charge-offs on the acquired PFC loan portfolio prior to the acquisition were $ 21.8 million. The following tables present the allowance for credit losses and recorded investments in loans by category, as of each period-end:
Allowance for Credit Losses and Recorded Investment in Loans
(unaudited, in thousands) Commercial Commercial Commercial Residential Home Consumer Deposit Total
March 31, 2025
Allowance for credit losses:
Loans individually-evaluated $ — $ 18,095 $ 6,014 $ — $ — $ — $ — $ 24,109
Loans collectively-evaluated 11,335 76,448 72,749 32,625 2,165 12,436 1,750 209,508
Loan commitments (2) 5,616 — — 832 — 11 — 6,459
Total allowance for credit $ 16,951 $ 94,543 $ 78,763 $ 33,457 $ 2,165 $ 12,447 $ 1,750 $ 240,076
Portfolio loans:
Individually-evaluated for credit $ — $ 41,090 $ 6,965 $ — $ — $ — $ — $ 48,055
Collectively-evaluated for credit 1,779,108 8,681,648 2,774,763 3,930,667 1,020,929 438,578 — 18,625,693
Total portfolio loans $ 1,779,108 $ 8,722,738 $ 2,781,728 $ 3,930,667 $ 1,020,929 $ 438,578 $ — $ 18,673,748
December 31, 2024
Allowance for credit losses:
Loans individually-evaluated $ — $ 12,461 $ 5,353 $ — $ — $ — $ — $ 17,814
Loans collectively-evaluated 8,411 47,367 37,045 21,790 1,235 3,391 1,713 120,952
Loan commitments (2) 5,105 — — 1,015 — — — 6,120
Total allowance for credit $ 13,516 $ 59,828 $ 42,398 $ 22,805 $ 1,235 $ 3,391 $ 1,713 $ 144,886
Portfolio loans:
Individually-evaluated for credit $ — $ 45,224 $ 7,116 $ — $ — $ — $ — $ 52,340
Collectively-evaluated for credit 1,352,083 5,929,374 1,780,161 2,520,086 821,110 201,275 — 12,604,089
Total portfolio loans $ 1,352,083 $ 5,974,598 $ 1,787,277 $ 2,520,086 $ 821,110 $ 201,275 $ — $ 12,656,429 (1) Deposit overdrafts of $ 3.9 million and $ 13.8 million are included in total portfolio loans for the periods ending March 31, 2025 and December 31, 2024, respectively. (2) For additional detail relating to loan commitments, see Note 13, "Commitments and Contingent Liabilities." Commercial Loan Risk Grades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including guarantees.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unaudited, in thousands) Commercial Commercial Commercial Total
As of March 31, 2025
Pass $ 1,732,773 $ 8,296,034 $ 2,634,696 $ 12,663,503
Criticized - compromised 44,847 309,529 116,243 470,619
Classified - substandard 1,488 117,175 30,789 149,452
Classified - doubtful — — — —
Total $ 1,779,108 $ 8,722,738 $ 2,781,728 $ 13,283,574
As of December 31, 2024
Pass $ 1,347,374 $ 5,690,606 $ 1,721,309 $ 8,759,289
Criticized - compromised 3,873 189,322 48,805 242,000
Classified - substandard 836 94,670 17,163 112,669
Classified - doubtful — — — —
Total $ 1,352,083 $ 5,974,598 $ 1,787,277 $ 9,113,958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 42.3 million at March 31, 2025 and $ 23.3 million at December 31, 2024 , of which $ 5.2 million and $ 4.5 million were accruing, for each period, respectively. These loans are not included in the tables above. In addition, $ 39.1 million and $ 36.1 million of unfunded commercial loan commitments are also not included in the tables above at March 31, 2025 and December 31, 2024, respectively. Past Due and Nonperforming Loans The following tables summarize the age analysis of all categories of loans:
Age Analysis of Loans
(unaudited, in thousands) Current 30-59 60-89 90 Days Total Total 90 Days Due and
As of March 31, 2025
Commercial real estate:
Land and construction $ 1,772,867 $ 4,832 $ 1,376 $ 33 $ 6,241 $ 1,779,108 $ 33
Improved property 8,663,107 30,841 4,057 24,733 59,631 8,722,738 4,897
Total commercial real estate 10,435,974 35,673 5,433 24,766 65,872 10,501,846 4,930
Commercial and industrial 2,759,808 6,560 3,958 11,402 21,920 2,781,728 587
Residential real estate 3,896,052 6,984 9,319 18,312 34,615 3,930,667 2,813
Home equity 1,006,045 6,422 2,332 6,130 14,884 1,020,929 1,803
Consumer 427,484 5,963 1,849 3,282 11,094 438,578 601
Total portfolio loans 18,525,363 61,602 22,891 63,892 148,385 18,673,748 10,734
Loans held for sale 243,281 — — — — 243,281 —
Total loans $ 18,768,644 $ 61,602 $ 22,891 $ 63,892 $ 148,385 $ 18,917,029 $ 10,734
Nonperforming loans included above are as follows:
Non-accrual loans $ 13,593 $ 10,533 $ 4,205 $ 53,158 $ 67,896 $ 81,489
As of December 31, 2024
Commercial real estate:
Land and construction $ 1,351,251 $ 832 $ — $ — $ 832 $ 1,352,083 $ —
Improved property 5,935,163 7,646 8,148 23,641 39,435 5,974,598 5,561
Total commercial real estate 7,286,414 8,478 8,148 23,641 40,267 7,326,681 5,561
Commercial and industrial 1,772,832 957 8,872 4,616 14,445 1,787,277 3,498
Residential real estate 2,506,959 1,483 3,523 8,121 13,127 2,520,086 2,489
Home equity 806,025 7,420 3,043 4,622 15,085 821,110 1,150
Consumer 195,082 3,916 1,384 893 6,193 201,275 857
Total portfolio loans 12,567,312 22,254 24,970 41,893 89,117 12,656,429 13,555
Loans held for sale 18,695 — — — — 18,695 —
Total loans $ 12,586,007 $ 22,254 $ 24,970 $ 41,893 $ 89,117 $ 12,675,124 $ 13,555
Nonperforming loans included above are as follows:
Non-accrual loans $ 10,117 $ 684 $ 613 $ 28,338 $ 29,635 $ 39,752 The following tables summarize nonperforming loans:
Nonperforming Loans
March 31, 2025 December 31, 2024
Unpaid Unpaid
Principal Recorded Related Principal Recorded Related
(unaudited, in thousands) Balance (1) Investment Allowance Balance (1) Investment Allowance
With no related specific allowance recorded:
Commercial real estate:
Land and construction $ — $ — $ — $ — $ — $ —
Improved property 27,029 24,065 — 17,489 15,918 —
Commercial and industrial 11,318 10,244 — 2,896 1,897 —
Residential real estate 32,857 26,002 — 17,200 12,524 —
Home equity 10,408 7,756 — 8,284 6,208 —
Consumer 3,935 3,345 — 140 87 —
Total nonperforming loans without a specific allowance 85,547 71,412 — 46,009 36,634 —
With a specific allowance recorded:
Commercial real estate:
Land and construction — — — — — —
Improved property 3,118 3,118 2,107 3,118 3,118 516
Commercial and industrial 6,959 6,959 6,014 — — —
Residential real estate — — — — — —
Home equity — — — — — —
Consumer — — — — — —
Total nonperforming loans with a specific allowance 10,077 10,077 8,121 3,118 3,118 516
Total nonperforming loans $ 95,624 $ 81,489 $ 8,121 $ 49,127 $ 39,752 $ 516 (1) The difference between the unpaid principal balance and the recorded investment generally reflects amounts that have been previously charged-off and fair market value adjustments on acquired nonperforming loans.
Nonperforming Loans
For the Three Months Ended
March 31, 2025 March 31, 2024
Average Interest Average Interest
Recorded Income Recorded Income
(unaudited, in thousands) Investment Recognized Investment Recognized
With no related specific allowance recorded:
Commercial real estate:
Land and construction $ — $ — $ 105 $ —
Improved property 19,992 — 11,540 —
Commercial and industrial 6,071 — 2,303 —
Residential real estate 19,263 — 11,131 —
Home equity 6,982 — 4,723 —
Consumer 1,716 — 62 —
Total nonperforming loans without a specific allowance 54,024 — 29,864 —
With a specific allowance recorded:
Commercial real estate:
Land and construction — — — —
Improved property 3,118 — — —
Commercial and industrial 3,480 — — —
Total nonperforming loans with a specific allowance 6,598 — — —
Total nonperforming loans $ 60,622 $ — $ 29,864 $ — The following table presents the recorded investment in non-accrual loans:
Non-accrual Loans (1)
March 31, December 31,
(unaudited, in thousands) 2025 2024
Commercial real estate:
Land and construction $ — $ —
Improved property 27,183 19,036
Total commercial real estate 27,183 19,036
Commercial and industrial 17,203 1,897
Residential real estate 26,002 12,524
Home equity 7,756 6,208
Consumer 3,345 87
Total $ 81,489 $ 39,752 (1) At March 31, 2025 , there were twelve borrowers with a loan balance greater than $ 1.0 million, which totaled $ 34.7 million, as compared to six borrowers with a loan balance greater than $ 1.0 million totaling $ 13.1 million at December 31, 2024. At March 31, 2025 , total non-accrual loans included approximately $ 26.9 million from the PFC acquisition. Total non-accrual loans may include loans that are also restructured for borrowers experiencing financial difficulty. Such loans are also set forth in the following tables. Modifications for Borrowers Experiencing Financial Difficulty Tables in the following section exclude the financial effects of modifications for loans that were paid off or are otherwise no longer in the loan portfolio as of period end. The following table displays the details of portfolio loans that were modified during the three months ended March 31, 2025 and 2024 presented by loan category:
For the Three Months Ended March 31, 2025
(unaudited, in thousands) Term Payment Term Extension Total % of
Commercial real estate - land and construction $ 24,217 $ — $ — $ 24,217 1.4
Commercial real estate - improved property 16,887 1,507 250 18,644 0.2
Commercial and industrial 5,258 106 — 5,364 0.2
Residential real estate — 496 — 496 —
Home equity — 435 — 435 —
Consumer — 144 — 144 —
Total $ 46,362 $ 2,688 $ 250 $ 49,300 0.3
For the Three Months Ended March 31, 2024
(unaudited, in thousands) Term Payment Term Extension Total Percent of
Commercial real estate - land and construction $ — $ — $ — $ — —
Commercial real estate - improved property 24,989 — — 24,989 0.4
Commercial and industrial — 41 — 41 —
Residential real estate — 579 — 579 —
Home equity — 350 — 350 —
Consumer — 124 — 124 0.1
Total $ 24,989 $ 1,094 $ — $ 26,083 0.2 Unfunded loan commitments on modifications for borrowers experiencing financial difficulty ("MBEFDs") totaled $ 1.0 million for loans modified during the three months ended March 31, 2025 and $ 0.5 million for loans modified during the twelve months ended December 31, 2024 . These commitments are not included in the tables above. The following table summarizes the financial impacts of loan modifications and payment deferrals made to portfolio loans during the three months ended March 31, 2025 and 2024, presented by loan category:
For the Three Months Ended For the Three Months Ended
March 31, 2025 March 31, 2024
(unaudited, in thousands) Weighted-Average Weighted-Average
Commercial real estate - land and construction 6 —
Commercial real estate - improved property 9 9
Commercial and industrial 14 —
Residential real estate — —
Home equity — —
Consumer — — The following table summarizes loans with MBEFDs which defaulted (defined as 90 days past due) within 12 months of the loan being modified during the three months ended March 31, 2025 and 2024 . Modified loans, including those that have defaulted, are already included in the allowance for credit losses through the various methodologies used to estimate the allowance. As such, no modification to the allowance is recorded specifically due to a modified loan subsequently defaulting.
For the Three Months Ended For the Three Months Ended
March 31, 2025 March 31, 2024
(unaudited, in thousands) Term Extension Payment Delay Total Term Extension Payment Delay Total
Commercial real estate - land and construction $ — $ — $ — $ — $ — $ —
Commercial real estate - improved property 3,469 — 3,469 — — —
Commercial and industrial — — — — — —
Residential real estate — — — — — —
Home equity — 9 9 — — —
Consumer — 38 38 — — —
Total loans that subsequently defaulted (1) $ 3,469 $ 47 $ 3,516 $ — $ — $ — The following table presents an aging analysis of portfolio loans by loan category that were modified during the twelve months prior to March 31, 2025 and March 31, 2024.
March 31, 2025
(unaudited, in thousands) 30-59 Days 60-89 Days 90 Days Total Current Total
Commercial real estate - land and construction $ — $ 832 $ — $ 832 $ 24,218 $ 25,050
Commercial real estate - improved property 4,436 3,468 7,997 15,901 77,101 93,002
Commercial and industrial 7 31 6,995 7,033 5,749 12,782
Residential real estate 834 — 520 1,354 2,015 3,369
Home equity 248 131 242 621 862 1,483
Consumer — 16 80 96 216 312
Total modified loans (1) $ 5,525 $ 4,478 $ 15,834 $ 25,837 $ 110,161 $ 135,998
March 31, 2024
(unaudited, in thousands) 30-59 Days 60-89 Days 90 Days Total Current Total
Commercial real estate - land and construction $ — $ — $ — $ — $ — $ —
Commercial real estate - improved property — — — — 29,041 29,041
Commercial and industrial — — 41 41 8,531 8,572
Residential real estate 37 68 170 275 1,200 1,475
Home equity 14 — 233 247 1,016 1,263
Consumer 39 33 9 81 380 461
Total modified loans (1) $ 90 $ 101 $ 453 $ 644 $ 40,168 $ 40,812 (1) Represents balance at period end. The following tables summarize amortized cost basis loan balances by year of origination and credit quality indicator:
Loans As of March 31, 2025
Amortized Cost Basis by Origination Year
(unaudited, in thousands) 2025 2024 2023 2022 2021 Prior Revolving Loans Amortized Cost Basis Revolving Loans Converted to Term Total
Commercial real estate: land and construction
Risk rating:
Pass $ 24,892 $ 373,474 $ 493,485 $ 410,229 $ 81,416 $ 118,871 $ 125,322 $ 105,084 $ 1,732,773
Criticized - compromised — 1,771 2,434 25,287 12,625 1,039 157 1,534 44,847
Classified - substandard — — — — — 656 — 832 1,488
Classified - doubtful — — — — — — — — —
Total $ 24,892 $ 375,245 $ 495,919 $ 435,516 $ 94,041 $ 120,566 $ 125,479 $ 107,450 $ 1,779,108
Current-period gross charge-offs $ — $ — $ — $ — $ — $ — $ — $ — $ —
Commercial real estate: improved property
Risk rating:
Pass $ 170,601 $ 653,220 $ 587,412 $ 1,633,209 $ 977,864 $ 3,342,086 $ 275,900 $ 655,742 $ 8,296,034
Criticized - compromised — 8,059 21,021 38,561 29,305 135,051 482 77,050 309,529
Classified - substandard 250 19,673 6,409 30,279 4,465 48,900 1,576 5,623 117,175
Classified - doubtful — — — — — — — — —
Total $ 170,851 $ 680,952 $ 614,842 $ 1,702,049 $ 1,011,634 $ 3,526,037 $ 277,958 $ 738,415 $ 8,722,738
Current-period gross charge-offs $ — $ — $ — $ — $ — $ 15 $ — $ 18 $ 33
Commercial and industrial
Risk rating:
Pass $ 70,478 $ 306,508 $ 216,220 $ 394,267 $ 223,356 $ 378,733 $ 918,531 $ 126,603 $ 2,634,696
Criticized - compromised 249 9,598 9,593 9,406 8,920 13,879 57,597 7,001 116,243
Classified - substandard — 1,819 254 4,530 2,908 4,123 9,300 7,855 30,789
Classified - doubtful — — — — — — — — —
Total $ 70,727 $ 317,925 $ 226,067 $ 408,203 $ 235,184 $ 396,735 $ 985,428 $ 141,459 $ 2,781,728
Current-period gross charge-offs $ — $ — $ 461 $ 84 $ 314 $ 54 $ — $ 107 $ 1,020
Residential real estate
Loan delinquency:
Current $ 36,970 $ 245,025 $ 289,426 $ 772,299 $ 665,505 $ 1,107,935 $ — $ 778,892 $ 3,896,052
30-59 days past due — 67 — — 1,391 4,796 — 730 6,984
60-89 days past due — 579 430 1,675 1,198 5,437 — — 9,319
90 days or more past due — 586 1,849 3,057 1,976 9,042 — 1,802 18,312
Total $ 36,970 $ 246,257 $ 291,705 $ 777,031 $ 670,070 $ 1,127,210 $ — $ 781,424 $ 3,930,667
Current-period gross charge-offs $ — $ 11 $ 50 $ 17 $ 2 $ 70 $ — $ 71 $ 221
Home equity
Loan delinquency:
Current $ 11,847 $ 1,524 $ 1,985 $ 2,827 $ 1,472 $ 39,175 $ 945,852 $ 1,363 $ 1,006,045
30-59 days past due 154 289 256 628 287 1,627 3,166 15 6,422
60-89 days past due — 264 240 723 185 790 101 29 2,332
90 days or more past due — 402 894 919 388 2,993 340 194 6,130
Total $ 12,001 $ 2,479 $ 3,375 $ 5,097 $ 2,332 $ 44,585 $ 949,459 $ 1,601 $ 1,020,929
Current-period gross charge-offs $ — $ — $ 221 $ 89 $ 8 $ 172 $ 3 $ — $ 493
Consumer
Loan delinquency:
Current $ 26,981 $ 101,819 $ 91,213 $ 107,448 $ 34,857 $ 37,006 $ 28,160 $ — $ 427,484
30-59 days past due 47 846 1,290 1,978 685 1,110 7 — 5,963
60-89 days past due — 439 432 601 268 109 — — 1,849
90 days or more past due — 512 753 1,201 457 359 — — 3,282
Total $ 27,028 $ 103,616 $ 93,688 $ 111,228 $ 36,267 $ 38,584 $ 28,167 $ — $ 438,578
Current-period gross charge-offs $ — $ 532 $ 341 $ 540 $ 283 $ 126 $ — $ — $ 1,822
Loans As of December 31, 2024
Amortized Cost Basis by Origination Year
(in thousands) 2024 2023 2022 2021 2020 Prior Revolving Loans Amortized Cost Basis Revolving Loans Converted to Term Total
Commercial real estate: land and construction
Risk rating:
Pass $ 245,699 $ 403,923 $ 249,690 $ 84,527 $ 21,316 $ 52,485 $ 145,032 $ 144,702 $ 1,347,374
Criticized - compromised 1,746 — 1,096 — — 10 376 645 3,873
Classified - substandard — — — — — 4 — 832 836
Classified - doubtful — — — — — — — — —
Total $ 247,445 $ 403,923 $ 250,786 $ 84,527 $ 21,316 $ 52,499 $ 145,408 $ 146,179 $ 1,352,083
Current-period gross charge-offs $ — $ 813 $ — $ — $ — $ — $ — $ — $ 813
Commercial real estate: improved property
Risk rating:
Pass $ 542,333 $ 472,746 $ 1,038,745 $ 543,212 $ 512,916 $ 1,897,950 $ 200,572 $ 482,132 $ 5,690,606
Criticized - compromised 365 28,204 5,188 13,590 6,733 39,845 825 94,572 189,322
Classified - substandard 19,746 1,836 23,393 1,186 9,952 36,142 623 1,792 94,670
Classified - doubtful — — — — — — — — —
Total $ 562,444 $ 502,786 $ 1,067,326 $ 557,988 $ 529,601 $ 1,973,937 $ 202,020 $ 578,496 $ 5,974,598
Current-period gross charge-offs $ — $ — $ 75 $ 7 $ — $ 855 $ — $ — $ 937
Commercial and industrial
Risk rating:
Pass $ 225,344 $ 139,460 $ 206,252 $ 106,446 $ 48,285 $ 250,438 $ 616,831 $ 128,253 $ 1,721,309
Criticized - compromised 217 7,335 3,337 921 1,597 7,660 20,464 7,274 48,805
Classified - substandard 1,494 382 1,158 1,225 65 2,639 2,460 7,740 17,163
Classified - doubtful — — — — — — — — —
Total $ 227,055 $ 147,177 $ 210,747 $ 108,592 $ 49,947 $ 260,737 $ 639,755 $ 143,267 $ 1,787,277
Current-period gross charge-offs $ 48 $ 648 $ 1,048 $ 228 $ 162 $ 1,029 $ 1 $ 7,369 $ 10,533
Residential real estate
Loan delinquency:
Current $ 201,454 $ 195,121 $ 323,588 $ 397,596 $ 168,526 $ 471,081 $ — $ 749,593 $ 2,506,959
30-59 days past due — — — — — 1,483 — — 1,483
60-89 days past due — — — 319 37 2,763 — 404 3,523
90 days or more past due — 219 838 128 204 5,237 — 1,495 8,121
Total $ 201,454 $ 195,340 $ 324,426 $ 398,043 $ 168,767 $ 480,564 $ — $ 751,492 $ 2,520,086
Current-period gross charge-offs $ — $ — $ — $ — $ — $ 250 $ — $ 58 $ 308
Home equity
Loan delinquency:
Current $ 11,504 $ 1,857 $ 2,220 $ 969 $ 2,623 $ 22,444 $ 763,157 $ 1,251 $ 806,025
30-59 days past due — 167 530 65 88 1,226 5,166 178 7,420
60-89 days past due — 656 1,170 346 — 636 91 144 3,043
90 days or more past due — 927 795 235 363 2,045 112 145 4,622
Total $ 11,504 $ 3,607 $ 4,715 $ 1,615 $ 3,074 $ 26,351 $ 768,526 $ 1,718 $ 821,110
Current-period gross charge-offs $ — $ 355 $ 132 $ 65 $ 35 $ 260 $ 28 $ 119 $ 994
Consumer
Loan delinquency:
Current $ 51,073 $ 55,821 $ 36,994 $ 11,744 $ 5,640 $ 9,270 $ 24,540 $ — $ 195,082
30-59 days past due 774 1,225 765 602 205 197 148 — 3,916
60-89 days past due 271 327 517 161 51 57 — — 1,384
90 days or more past due 320 235 123 116 34 65 — — 893
Total $ 52,438 $ 57,608 $ 38,399 $ 12,623 $ 5,930 $ 9,589 $ 24,688 $ — $ 201,275
Current-period gross charge-offs $ 382 $ 1,578 $ 1,466 $ 497 $ 166 $ 313 $ — $ — $ 4,402 The following table summarizes other real estate owned and repossessed assets included in other assets:
March 31, December 31,
(unaudited, in thousands) 2025 2024
Other real estate owned $ 1,310 $ 649
Repossessed assets 544 203
Total other real estate owned and repossessed assets $ 1,854 $ 852 Residential real estate loans included in other real estate totaled $ 0.7 million and $ 0 million at March 31, 2025 and December 31, 2024, respectively. At March 31, 2025 and December 31, 2024 , formal foreclosure proceedings were in process on residential real estate loans totaling $ 16.8 million and $ 4.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Wesbanco’s Consolidated Balance Sheets include goodwill of $ 1.6 billion and $ 1.1 billion as of March 31, 2025 and December 31, 2024 , all of which relates to the Community Banking segment. Wesbanco’s other intangible assets of $ 174.5 million and $ 27.3 million at March 31, 2025 and December 31, 2024 , respectively, primarily consist of core deposit and other customer list intangibles, which have finite lives and are amortized using straight line and accelerated methods. Other intangible assets are being amortized over estimated useful lives ranging from ten to sixteen years . The increases to goodwill and other intangible assets in the first quarter of 2025 are specific to the PFC acquisition, which contributed $ 483.4 million in goodwill and $ 151.5 million in other intangible assets. Amortization of core deposit and customer list intangible assets totaled $ 4.2 million and $ 2.1 million for the three months ended March 31, 2025 and 2024 , respectively. Wesbanco completed its annual quantitative goodwill impairment evaluation as of November 30, 2024, and concluded that there were no indications of impairment. In addition, as there were no significant changes in market conditions, consolidated operating results or forecasted future results after November 30, 2024, it was concluded that at both December 31, 2024 and March 31, 2025 , there were also no indications of impairment. Additionally, there were no events or changes in circumstances indicating impairment of other intangible assets as of December 31, 2024 and March 31, 2025. The following table shows Wesbanco’s capitalized other intangible assets and related accumulated amortization:
March 31, December 31,
(unaudited, in thousands) 2025 2024
Other intangible assets:
Gross carrying amount $ 249,785 $ 98,271
Accumulated amortization ( 75,240 ) ( 71,016 )
Net carrying amount of other intangible assets $ 174,545 $ 27,255 The following table shows the amortization on Wesbanco’s other intangible assets for each of the next five years, and in the aggregate thereafter, as of March 31, 2025 ( unaudited, in thousands ):
Year Amount
2025 $ 26,508
2026 30,556
2027 25,912
2028 21,676
2029 16,859
2030 and thereafter 53,034
Total $ 174,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vestments in Limited Partnerships</t>
        </is>
      </c>
      <c r="B4" s="4" t="inlineStr">
        <is>
          <t xml:space="preserve">NOTE 7.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ariable interest entities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As of March 31, 2025 and December 31, 2024 , Wesbanco had $ 76.8 million and $ 38.2 million, respectively, invested in these partnerships. Wesbanco also recognizes the unconditional unfunded equity commitments of $ 30.2 million and $ 19.0 million at March 31, 2025 and December 31, 2024 , respectively, within other liabilities on the Consolidated Balance Sheets. Wesbanco classifies the amortization of the investment as a component of income tax expense (benefit) and proportionally amortizes the investment over the tax credit period. The amortization for the three months ended March 31, 2025 and 2024 was $ 1.9 million and $ 1.2 million, respectively. Tax benefits attributed to these partnerships include low-income housing and historic tax credits, which are projected to total $ 10.2 million for 2025 , and totaled $ 4.3 million for 2024, which are also included in income tax expense. Wesbanco is also a limited partner in three other limited partnerships as of March 31, 2025. These provide seed money and capital to startup companies, and financing to low-income housing projects. As of March 31, 2025 and December 31, 2024 , Wesbanco had $ 4.8 million and $ 2.9 million, respectively, invested in these partnerships, which are recorded in other assets using the equity method. Wesbanco included in operations under the equity method of accounting its share of the partnerships’ net income for the three months ended March 31, 2025 and 2024 of $ 5 thousand and $ 12 thousand, respectively. The following table presents the scheduled equity commitments to be paid to the limited partnerships over the next five years and in the aggregate thereafter as of March 31, 2025 (unaudited, in thousands) :
Year (unaudited, in thousands) Amount
2025 $ 11,279
2026 9,445
2027 3,285
2028 1,469
2029 1,409
2030 and thereafter 3,267
Total $ 30,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NOTE 8.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assets and liabilities of Wesbanco Bank, Inc., Wesbanco's banking subsidiary (the "Bank") are equally distributed but also have similar maturities. Loan Swaps Wesbanco executes interest rate swaps and interest rate caps with commercial banking customers to facilitate their respective risk management strategies. Those interest rate swaps and caps are economically hedged by offsetting interest rate swaps and caps that Wesbanco executes with a third party, such that Wesbanco minimizes its net risk exposure resulting from such transactions. As the interest rate swaps and caps associated with this program do not meet the hedge accounting requirements of ASC 815, changes in the fair value of both the customer swaps and caps and the offsetting third-party swaps and caps are recognized directly in earnings. As of March 31, 2025 and December 31, 2024 , Wesbanco had 321 and 293 customer interest rate swaps and caps with an aggregate notional amount of $ 2.1 billion and $ 1.9 billion, respectively, related to this program. Wesbanco recognized income for the related swap and cap fees of $ 2.0 million and $ 0.8 million for the three months ended March 31, 2025 and 2024,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March 31, 2025 and December 31, 2024 , Wesbanco had 29 and 24 risk participation-in agreements with an aggregate notional amount of $ 275.0 million and $ 233.8 million, respectively. As of March 31, 2025 and December 31, 2024 , Wesbanco had eight risk participation-out agreements with an aggregate notional amount of $ 67.5 million and $ 67.7 million, respectively. Mortgage Loans Held for Sale and Interest Rate Lock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ck commitment and the closing of the loan. The total balance of forward TBA contracts entered into was $ 294.0 million and $ 29.0 million at March 31, 2025 and December 31, 2024, respectively.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paying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a qualifying hedging relationship under ASC 815. The table below presents the fair value of Wesbanco’s derivative financial instruments as well as their classification on the Balance Sheet as of March 31, 2025 and December 31, 2024:
March 31, 2025 December 31, 2024
(unaudited, in thousands) Notional or Asset s Liability Notional or Asset s Liability
Derivatives
Loan Swaps:
Interest rate swaps and caps $ 2,085,861 $ 66,947 $ 67,833 $ 1,906,520 $ 72,343 $ 72,204
Other contracts:
Interest rate lock commitments 48,329 1,218 — 15,476 — 41
Forward TBA contracts 294,000 — 345 29,000 115 —
Total derivatives $ 68,165 $ 68,178 $ 72,458 $ 72,245 Effect of Derivative Instruments on the Income Statement The table below presents the change in the fair value of the Company’s derivative financial instruments reflected within non-interest income on the consolidated income statement for the three months ended March 31, 2025 and 2024, respectively.
For the Three Months
(unaudited, in thousands) Location of Gain/(Loss) 2025 2024
Interest rate swaps and caps Net swap fee and valuation income $ ( 1,009 ) $ 798
Interest rate lock commitments Mortgage banking income 1,259 ( 26 )
Forward TBA contracts Mortgage banking income ( 498 ) 48
Total $ ( 248 ) $ 820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Dependent upon the net present value of the underlying swaps, Wesbanco has minimum collateral posting thresholds with certain of its derivative counterparties. If Wesbanco had breached any of these provisions at March 31, 2025 , it could have been required to settle its obligations under the agreements at the termination value and would have been required to pay any additional amounts due in excess of amounts previously posted as collateral with the respective counterparties. In certain market situations, Wesbanco can also request collateral from the derivative counterparties. Due to the current higher interest rate environment, Wesbanco is holding net cash collateral from various derivative counterparties totaling $ 15.2 million and $ 42.6 million, within interest bearing deposit accounts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 xml:space="preserve">NOTE 9. BENEFIT PLANS The following table presents the net periodic pension income for Wesbanco’s Defined Benefit Pension Plan (the “Plan”) and the related components:
For the Three Months
(unaudited, in thousands) 2025 2024
Service cost – benefits earned during year $ 264 $ 330
Interest cost on projected benefit obligation 758 1,603
Expected return on plan assets ( 1,585 ) ( 2,599 )
Amortization of prior service cost ( 9 ) ( 9 )
Amortization of net (gain) loss ( 48 ) 21
Net periodic pension income $ ( 620 ) $ ( 654 ) The service cost of $ 0.3 million for both the three months ended March 31, 2025 and 2024 , respectively, is included in salaries and wages, and periodic pension income of $ 0.9 million and $ 1.0 million for the three months ended March 31, 2025 and 2024, is included in employee benefits. The Plan covers all employees of Wesbanco and its subsidiaries who were hired on or before August 1, 2007 who satisfy minimum age and length of service requirements, and is not available to employees hired after such date. A minimum required contribution of $ 3.3 million is due in 2025 , which can be offset in whole or in part by the Plan's $ 64.7 million available credit balance. Wesbanco currently does no t expect to make a voluntary contribution to the Plan in 2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 including interest bearing amounts of $845,818 and $425,866, respectively</t>
        </is>
      </c>
      <c r="B3" s="6" t="n">
        <v>1091715</v>
      </c>
      <c r="C3" s="6" t="n">
        <v>568137</v>
      </c>
    </row>
    <row r="4">
      <c r="A4" s="3" t="inlineStr">
        <is>
          <t>Securities:</t>
        </is>
      </c>
      <c r="B4" s="4" t="inlineStr">
        <is>
          <t xml:space="preserve"> </t>
        </is>
      </c>
      <c r="C4" s="4" t="inlineStr">
        <is>
          <t xml:space="preserve"> </t>
        </is>
      </c>
    </row>
    <row r="5">
      <c r="A5" s="4" t="inlineStr">
        <is>
          <t>Equity securities, at fair value</t>
        </is>
      </c>
      <c r="B5" s="5" t="n">
        <v>28217</v>
      </c>
      <c r="C5" s="5" t="n">
        <v>13427</v>
      </c>
    </row>
    <row r="6">
      <c r="A6" s="4" t="inlineStr">
        <is>
          <t>Available-for-sale debt securities, at fair value</t>
        </is>
      </c>
      <c r="B6" s="5" t="n">
        <v>3149043</v>
      </c>
      <c r="C6" s="5" t="n">
        <v>2246072</v>
      </c>
    </row>
    <row r="7">
      <c r="A7" s="4" t="inlineStr">
        <is>
          <t>Held-to-maturity debt securities (fair values of $1,002,796 and $1,006,817, respectively)</t>
        </is>
      </c>
      <c r="B7" s="5" t="n">
        <v>1143376</v>
      </c>
      <c r="C7" s="5" t="n">
        <v>1152906</v>
      </c>
    </row>
    <row r="8">
      <c r="A8" s="4" t="inlineStr">
        <is>
          <t>Allowance for credit losses, held-to-maturity debt securities</t>
        </is>
      </c>
      <c r="B8" s="5" t="n">
        <v>-137</v>
      </c>
      <c r="C8" s="5" t="n">
        <v>-146</v>
      </c>
    </row>
    <row r="9">
      <c r="A9" s="4" t="inlineStr">
        <is>
          <t>Net held-to-maturity debt securities</t>
        </is>
      </c>
      <c r="B9" s="5" t="n">
        <v>1143239</v>
      </c>
      <c r="C9" s="5" t="n">
        <v>1152760</v>
      </c>
    </row>
    <row r="10">
      <c r="A10" s="4" t="inlineStr">
        <is>
          <t>Total securities</t>
        </is>
      </c>
      <c r="B10" s="5" t="n">
        <v>4320499</v>
      </c>
      <c r="C10" s="5" t="n">
        <v>3412259</v>
      </c>
    </row>
    <row r="11">
      <c r="A11" s="4" t="inlineStr">
        <is>
          <t>Loans held for sale</t>
        </is>
      </c>
      <c r="B11" s="5" t="n">
        <v>243281</v>
      </c>
      <c r="C11" s="5" t="n">
        <v>18695</v>
      </c>
    </row>
    <row r="12">
      <c r="A12" s="4" t="inlineStr">
        <is>
          <t>Portfolio loans, net of unearned income</t>
        </is>
      </c>
      <c r="B12" s="5" t="n">
        <v>18673748</v>
      </c>
      <c r="C12" s="5" t="n">
        <v>12656429</v>
      </c>
    </row>
    <row r="13">
      <c r="A13" s="4" t="inlineStr">
        <is>
          <t>Allowance for credit losses - loans</t>
        </is>
      </c>
      <c r="B13" s="5" t="n">
        <v>-233617</v>
      </c>
      <c r="C13" s="5" t="n">
        <v>-138766</v>
      </c>
    </row>
    <row r="14">
      <c r="A14" s="4" t="inlineStr">
        <is>
          <t>Net portfolio loans</t>
        </is>
      </c>
      <c r="B14" s="5" t="n">
        <v>18440131</v>
      </c>
      <c r="C14" s="5" t="n">
        <v>12517663</v>
      </c>
    </row>
    <row r="15">
      <c r="A15" s="4" t="inlineStr">
        <is>
          <t>Premises and equipment, net</t>
        </is>
      </c>
      <c r="B15" s="5" t="n">
        <v>281493</v>
      </c>
      <c r="C15" s="5" t="n">
        <v>219076</v>
      </c>
    </row>
    <row r="16">
      <c r="A16" s="4" t="inlineStr">
        <is>
          <t>Accrued interest receivable</t>
        </is>
      </c>
      <c r="B16" s="5" t="n">
        <v>108778</v>
      </c>
      <c r="C16" s="5" t="n">
        <v>78324</v>
      </c>
    </row>
    <row r="17">
      <c r="A17" s="4" t="inlineStr">
        <is>
          <t>Goodwill and other intangible assets, net</t>
        </is>
      </c>
      <c r="B17" s="5" t="n">
        <v>1754703</v>
      </c>
      <c r="C17" s="5" t="n">
        <v>1124016</v>
      </c>
    </row>
    <row r="18">
      <c r="A18" s="4" t="inlineStr">
        <is>
          <t>Bank-owned life insurance</t>
        </is>
      </c>
      <c r="B18" s="5" t="n">
        <v>548601</v>
      </c>
      <c r="C18" s="5" t="n">
        <v>360738</v>
      </c>
    </row>
    <row r="19">
      <c r="A19" s="4" t="inlineStr">
        <is>
          <t>Other assets</t>
        </is>
      </c>
      <c r="B19" s="5" t="n">
        <v>623182</v>
      </c>
      <c r="C19" s="5" t="n">
        <v>385390</v>
      </c>
    </row>
    <row r="20">
      <c r="A20" s="4" t="inlineStr">
        <is>
          <t>Total Assets</t>
        </is>
      </c>
      <c r="B20" s="5" t="n">
        <v>27412383</v>
      </c>
      <c r="C20" s="5" t="n">
        <v>18684298</v>
      </c>
    </row>
    <row r="21">
      <c r="A21" s="3" t="inlineStr">
        <is>
          <t>Deposits:</t>
        </is>
      </c>
      <c r="B21" s="4" t="inlineStr">
        <is>
          <t xml:space="preserve"> </t>
        </is>
      </c>
      <c r="C21" s="4" t="inlineStr">
        <is>
          <t xml:space="preserve"> </t>
        </is>
      </c>
    </row>
    <row r="22">
      <c r="A22" s="4" t="inlineStr">
        <is>
          <t>Non-interest bearing demand</t>
        </is>
      </c>
      <c r="B22" s="5" t="n">
        <v>5318619</v>
      </c>
      <c r="C22" s="5" t="n">
        <v>3842758</v>
      </c>
    </row>
    <row r="23">
      <c r="A23" s="4" t="inlineStr">
        <is>
          <t>Interest bearing demand</t>
        </is>
      </c>
      <c r="B23" s="5" t="n">
        <v>5000881</v>
      </c>
      <c r="C23" s="5" t="n">
        <v>3771314</v>
      </c>
    </row>
    <row r="24">
      <c r="A24" s="4" t="inlineStr">
        <is>
          <t>Money market</t>
        </is>
      </c>
      <c r="B24" s="5" t="n">
        <v>4875384</v>
      </c>
      <c r="C24" s="5" t="n">
        <v>2429977</v>
      </c>
    </row>
    <row r="25">
      <c r="A25" s="4" t="inlineStr">
        <is>
          <t>Savings deposits</t>
        </is>
      </c>
      <c r="B25" s="5" t="n">
        <v>3068618</v>
      </c>
      <c r="C25" s="5" t="n">
        <v>2362736</v>
      </c>
    </row>
    <row r="26">
      <c r="A26" s="4" t="inlineStr">
        <is>
          <t>Certificates of deposit</t>
        </is>
      </c>
      <c r="B26" s="5" t="n">
        <v>3028893</v>
      </c>
      <c r="C26" s="5" t="n">
        <v>1726932</v>
      </c>
    </row>
    <row r="27">
      <c r="A27" s="4" t="inlineStr">
        <is>
          <t>Total deposits</t>
        </is>
      </c>
      <c r="B27" s="5" t="n">
        <v>21292395</v>
      </c>
      <c r="C27" s="5" t="n">
        <v>14133717</v>
      </c>
    </row>
    <row r="28">
      <c r="A28" s="4" t="inlineStr">
        <is>
          <t>Federal Home Loan Bank borrowings</t>
        </is>
      </c>
      <c r="B28" s="5" t="n">
        <v>1476511</v>
      </c>
      <c r="C28" s="5" t="n">
        <v>1000000</v>
      </c>
    </row>
    <row r="29">
      <c r="A29" s="4" t="inlineStr">
        <is>
          <t>Other short-term borrowings</t>
        </is>
      </c>
      <c r="B29" s="5" t="n">
        <v>147804</v>
      </c>
      <c r="C29" s="5" t="n">
        <v>192073</v>
      </c>
    </row>
    <row r="30">
      <c r="A30" s="4" t="inlineStr">
        <is>
          <t>Subordinated debt and junior subordinated debt</t>
        </is>
      </c>
      <c r="B30" s="5" t="n">
        <v>360156</v>
      </c>
      <c r="C30" s="5" t="n">
        <v>279308</v>
      </c>
    </row>
    <row r="31">
      <c r="A31" s="4" t="inlineStr">
        <is>
          <t>Total borrowings</t>
        </is>
      </c>
      <c r="B31" s="5" t="n">
        <v>1984471</v>
      </c>
      <c r="C31" s="5" t="n">
        <v>1471381</v>
      </c>
    </row>
    <row r="32">
      <c r="A32" s="4" t="inlineStr">
        <is>
          <t>Accrued interest payable</t>
        </is>
      </c>
      <c r="B32" s="5" t="n">
        <v>26570</v>
      </c>
      <c r="C32" s="5" t="n">
        <v>14228</v>
      </c>
    </row>
    <row r="33">
      <c r="A33" s="4" t="inlineStr">
        <is>
          <t>Other liabilities</t>
        </is>
      </c>
      <c r="B33" s="5" t="n">
        <v>327368</v>
      </c>
      <c r="C33" s="5" t="n">
        <v>274691</v>
      </c>
    </row>
    <row r="34">
      <c r="A34" s="4" t="inlineStr">
        <is>
          <t>Total Liabilities</t>
        </is>
      </c>
      <c r="B34" s="5" t="n">
        <v>23630804</v>
      </c>
      <c r="C34" s="5" t="n">
        <v>15894017</v>
      </c>
    </row>
    <row r="35">
      <c r="A35" s="3" t="inlineStr">
        <is>
          <t>SHAREHOLDERS' EQUITY</t>
        </is>
      </c>
      <c r="B35" s="4" t="inlineStr">
        <is>
          <t xml:space="preserve"> </t>
        </is>
      </c>
      <c r="C35" s="4" t="inlineStr">
        <is>
          <t xml:space="preserve"> </t>
        </is>
      </c>
    </row>
    <row r="36">
      <c r="A36" s="4" t="inlineStr">
        <is>
          <t>Preferred stock, no par value, 1,000,000 shares authorized; 150,000 shares 6.75% non-cumulative perpetual preferred stock, Series A, liquidation preference $150,000,000, issued and outstanding at March 31, 2025 and December 31, 2024, respectively</t>
        </is>
      </c>
      <c r="B36" s="5" t="n">
        <v>144484</v>
      </c>
      <c r="C36" s="5" t="n">
        <v>144484</v>
      </c>
    </row>
    <row r="37">
      <c r="A37" s="4" t="inlineStr">
        <is>
          <t>Common stock, $2.0833 par value; 200,000,000 shares authorized; 95,672,204 and 75,354,034 shares issued; 95,672,204 and 66,919,805 shares outstanding at March 31, 2025 and December 31, 2024, respectively</t>
        </is>
      </c>
      <c r="B37" s="5" t="n">
        <v>199313</v>
      </c>
      <c r="C37" s="5" t="n">
        <v>156985</v>
      </c>
    </row>
    <row r="38">
      <c r="A38" s="4" t="inlineStr">
        <is>
          <t>Capital surplus</t>
        </is>
      </c>
      <c r="B38" s="5" t="n">
        <v>2485223</v>
      </c>
      <c r="C38" s="5" t="n">
        <v>1809679</v>
      </c>
    </row>
    <row r="39">
      <c r="A39" s="4" t="inlineStr">
        <is>
          <t>Retained earnings</t>
        </is>
      </c>
      <c r="B39" s="5" t="n">
        <v>1145396</v>
      </c>
      <c r="C39" s="5" t="n">
        <v>1192091</v>
      </c>
    </row>
    <row r="40">
      <c r="A40" s="4" t="inlineStr">
        <is>
          <t>Treasury stock (0 and 8,434,229 shares - at cost, respectively)</t>
        </is>
      </c>
      <c r="B40" s="5" t="n">
        <v>0</v>
      </c>
      <c r="C40" s="5" t="n">
        <v>-292244</v>
      </c>
    </row>
    <row r="41">
      <c r="A41" s="4" t="inlineStr">
        <is>
          <t>Accumulated other comprehensive loss</t>
        </is>
      </c>
      <c r="B41" s="5" t="n">
        <v>-190710</v>
      </c>
      <c r="C41" s="5" t="n">
        <v>-218632</v>
      </c>
    </row>
    <row r="42">
      <c r="A42" s="4" t="inlineStr">
        <is>
          <t>Deferred benefits for directors</t>
        </is>
      </c>
      <c r="B42" s="5" t="n">
        <v>-2127</v>
      </c>
      <c r="C42" s="5" t="n">
        <v>-2082</v>
      </c>
    </row>
    <row r="43">
      <c r="A43" s="4" t="inlineStr">
        <is>
          <t>Total Shareholders' Equity</t>
        </is>
      </c>
      <c r="B43" s="5" t="n">
        <v>3781579</v>
      </c>
      <c r="C43" s="5" t="n">
        <v>2790281</v>
      </c>
    </row>
    <row r="44">
      <c r="A44" s="4" t="inlineStr">
        <is>
          <t>Total Liabilities and Shareholders' Equity</t>
        </is>
      </c>
      <c r="B44" s="6" t="n">
        <v>27412383</v>
      </c>
      <c r="C44" s="6" t="n">
        <v>18684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10.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and therefore both the derivative asset and derivative liability are classified within level 2 of the fair value hierarchy.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Collateral dependent loans: Collateral dependent loans are carried at the amortized cost basis less the specific allowance calculated under the Current Expected Credit Losses Accounting Standard. Collateral dependent loans are calculated using a cost basis approach or collateral value approach, and therefore are classified within level 3 of the fair value hierarchy.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March 31, 2025 and December 31, 2024:
March 31, 2025
Fair Value Measurements Using:
March 31, Quoted Prices in Significant Significant
(unaudited, in thousands) 2025 (level 1) (level 2) (level 3)
Recurring fair value measurements
Equity securities $ 28,217 $ 28,217 $ — $ —
Available-for-sale debt securities
U.S. Treasury 195,454 195,454 — —
U.S. Government sponsored entities and agencies 208,877 — 208,877 —
Residential mortgage-backed securities and collateralized mortgage obligations of government sponsored entities and agencies 2,374,182 — 2,374,182 —
Commercial mortgage-backed securities and collateralized mortgage obligations of government sponsored entities and agencies 161,838 — 161,838 —
Asset backed securities 70,395 — 70,395 —
Obligations of states and political subdivisions 82,702 — 80,007 2,695
Corporate debt securities 55,595 — 55,595 —
Total available-for-sale debt securities $ 3,149,043 $ 195,454 $ 2,950,894 $ 2,695
Loans held for sale 243,281 — 243,281 —
Other assets - interest rate swaps 66,947 — 66,947 —
Total assets recurring fair value measurements $ 3,487,488 $ 223,671 $ 3,261,122 $ 2,695
Other liabilities - interest rate swaps $ 67,833 $ — $ 67,833 $ —
Total liabilities recurring fair value measurements $ 67,833 $ — $ 67,833 $ —
Nonrecurring fair value measurements
Collateral dependent loans $ 19,044 $ — $ — $ 19,044
Other real estate owned and repossessed assets 1,854 — — 1,854
Total nonrecurring fair value measurements $ 20,898 $ — $ — $ 20,898
December 31, 2024
Fair Value Measurements Using:
December 31, Quoted Prices in Significant Significant
(in thousands) 2024 (level 1) (level 2) (level 3)
Recurring fair value measurements
Equity securities $ 13,427 $ 13,427 $ — $ —
Available-for-sale debt securities
U.S. Treasury 146,113 146,113 — —
U.S. Government sponsored entities and agencies 194,242 — 194,242 —
Residential mortgage-backed securities and collateralized mortgage obligations of government sponsored entities and agencies 1,593,441 — 1,593,441 —
Commercial mortgage-backed securities and collateralized mortgage obligations of government sponsored entities and agencies 231,782 — 231,782 —
Obligations of states and political subdivisions 68,620 — 67,536 1,084
Corporate debt securities 11,874 — 11,874 —
Total available-for-sale debt securities $ 2,246,072 $ 146,113 $ 2,098,875 $ 1,084
Loans held for sale 18,695 — 18,695 —
Other assets - interest rate swaps 72,343 — 72,343 —
Total assets recurring fair value measurements $ 2,350,537 $ 159,540 $ 2,189,913 $ 1,084
Other liabilities - interest rate swaps $ 72,204 $ — $ 72,204 $ —
Total liabilities recurring fair value measurements $ 72,204 $ — $ 72,204 $ —
Nonrecurring fair value measurements
Collateral dependent loans $ 17,525 $ — $ — $ 17,525
Other real estate owned and repossessed assets 852 — — 852
Total nonrecurring fair value measurements $ 18,377 $ — $ — $ 18,377 Wesbanco’s policy is to recognize transfers between levels as of the actual date of the event or change in circumstances that caused the transfer. There were no transfers between level 1, 2 or 3 for the three months ended March 31, 2025 or for the year ended December 31, 2024.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25
Collateral dependent loans $ 19,044 Appraisal of collateral (1) Appraisal adjustments (2) ( 14.7 %)-( 20.8 %)/( 17.3 %)
Liquidation expenses (2) ( 6.3 %)-( 8.0 %)/( 7.4 %)
Other real estate owned and repossessed assets $ 1,854 Appraisal of collateral (1), (3)
December 31, 2024
Collateral dependent loans $ 17,525 Appraisal of collateral (1) Appraisal adjustments (2) ( 0.0 %)/( 0.0 %)
Liquidation expenses (2) ( 8.0 %)/( 8.0 %)
Other real estate owned and repossessed assets $ 852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March 31, 2025
Carrying Fair Value Quoted Prices in Significant Significant
(unaudited, in thousands) Amount Estimate (level 1) (level 2) (level 3)
Financial Assets
Cash and due from banks $ 1,091,715 $ 1,091,715 $ 1,091,715 $ — $ —
Equity securities 28,217 28,217 28,217 — —
Available-for-sale debt securities 3,149,043 3,149,043 — 3,146,348 2,695
Net held-to-maturity debt securities 1,143,239 1,002,796 — 1,002,596 200
Net loans 18,440,131 18,029,036 — — 18,029,036
Loans held for sale 243,281 243,281 — 243,281 —
Other assets - interest rate derivatives 66,947 66,947 — 66,947 —
Accrued interest receivable 108,778 108,778 108,778 — —
Financial Liabilities
Deposits 21,292,395 21,273,660 18,263,502 3,010,158 —
Federal Home Loan Bank borrowings 1,476,511 1,477,146 — 1,477,146 —
Other borrowings 147,804 133,656 133,656 — —
Subordinated debt and junior subordinated debt 360,156 342,315 — 342,315 —
Other liabilities - interest rate derivatives 67,833 67,833 — 67,833 —
Accrued interest payable 26,570 26,570 26,570 — —
Fair Value Measurements at
December 31, 2024
Carrying Fair Value Quoted Prices in Significant Significant
(in thousands) Amount Estimate (level 1) (level 2) (level 3)
Financial Assets
Cash and due from banks $ 568,137 $ 568,137 $ 568,137 $ — $ —
Equity securities 13,427 13,427 13,427 — —
Available-for-sale debt securities 2,246,072 2,246,072 — 2,244,988 1,084
Net held-to-maturity debt securities 1,152,760 1,006,817 — 1,006,617 200
Net loans 12,517,663 12,042,064 — — 12,042,064
Loans held for sale 18,695 18,695 — 18,695 —
Other assets - interest rate derivatives 72,343 72,343 — 72,343 —
Accrued interest receivable 78,324 78,324 78,324 — —
Financial Liabilities
Deposits 14,133,717 14,121,315 12,406,785 1,714,530 —
Federal Home Loan Bank borrowings 1,000,000 1,000,371 — 1,000,371 —
Other borrowings 192,073 180,372 180,372 — —
Subordinated debt and junior subordinated debt 279,308 262,101 — 262,101 —
Other liabilities - interest rate derivatives 72,204 72,204 — 72,204 —
Accrued interest payable 14,228 14,228 14,228 — — The following methods and assumptions were used to measure the fair value of financial instruments recorded at cost on Wesbanco’s consolidated balance sheets (please refer to Footnote 2, "Mergers and Acquisitions" for the methods and assumptions used specifically for the valuation of PFC's assets and liabilities at the acquisition date): Cash and due from banks: The carrying amount for cash and due from banks is a reasonable estimate of fair value. Held-to-maturity debt securities: Fair values for debt securities held-to-maturity are determined in the same manner as investment securities, which are described above. The carrying value is net of the allowance for credit losses on held-to-maturity debt securities. Net loans: Fair values for loans are estimated in a valuation model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2 in the fair value hierarchy. Due to the pooled nature of junior subordinated debt owed to unconsolidated subsidiary trusts, which are not actively traded, estimated fair value is determined by using comparable corporate bond indices and swap rates from the financial services sector and factoring in the applicable credit spreads and optional early redemption provision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11. REVENUE RECOGNITION Interest income, net securities gains and bank-owned life insurance are not in scope of ASC 606, Revenue from Contracts with Customers . For the revenue streams in scope of ASC 606 - trust fees, service charges on deposits, net securities brokerage revenue, payment processing fees, digital banking income, net swap fee and valuation income, mortgage banking income and net gain on other real estate owned and other assets – there are no significant judgments related to the amount and timing of revenue recognition. The following table summarizes the point of revenue recognition and the income recognized for each of the revenue streams for the three months ended March 31, 2025 and 2024, respectively:
Point of Revenue For the Three Months
(unaudited, in thousands) Recognition 2025 2024
Revenue Streams
Trust fees
Trust account fees Over time $ 6,673 $ 6,099
WesMark fees Over time 2,024 1,983
Total trust fees 8,697 8,082
Service charges on deposits
Commercial banking fees Over time 1,937 1,188
Personal service charges At a point in time and over time 6,650 5,596
Total service charges on deposits 8,587 6,784
Net securities brokerage revenue
Annuity commissions At a point in time 1,987 1,972
Equity and debt security trades At a point in time 124 80
Managed money Over time 327 254
Trail commissions Over time 262 242
Total net securities brokerage revenue 2,701 2,548
Payment processing fees (1) At a point in time and over time 891 829
Digital banking income At a point in time 5,404 4,704
Net swap fee and valuation income (2) At a point in time 961 1,563
Mortgage banking income At a point in time 1,140 693
Net (loss) gain on other real estate owned and other assets At a point in time and over time ( 40 ) 154 (1) Included in other non-interest income. (2) The portion of this line item relating to the change in the fair value of the underlying swaps is not within the scope of ASC 606, and totaled (losses) gains of $( 1.0 ) million and $ 0.8 million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3 Months Ended</t>
        </is>
      </c>
    </row>
    <row r="2">
      <c r="B2" s="2" t="inlineStr">
        <is>
          <t>Mar. 31, 2025</t>
        </is>
      </c>
    </row>
    <row r="3">
      <c r="A3" s="3" t="inlineStr">
        <is>
          <t>Equity [Abstract]</t>
        </is>
      </c>
      <c r="B3" s="4" t="inlineStr">
        <is>
          <t xml:space="preserve"> </t>
        </is>
      </c>
    </row>
    <row r="4">
      <c r="A4" s="4" t="inlineStr">
        <is>
          <t>Comprehensive Income/(Loss)</t>
        </is>
      </c>
      <c r="B4" s="4" t="inlineStr">
        <is>
          <t>NOTE 12. COMPREHENSIVE INCOME/(LOSS) The activity in accumulated other comprehensive income/(loss) for the three months ended March 31, 2025 and 2024 is as follows:
Accumulated Other Comprehensive Income/(Loss) (1)
(unaudited, in thousands) Defined Unrealized Total
Balance at December 31, 2024 $ 5,124 $ ( 223,756 ) $ ( 218,632 )
Other comprehensive income before reclassifications — 28,136 28,136
Amounts reclassified from accumulated other comprehensive income ( 128 ) ( 86 ) ( 214 )
Period change ( 128 ) 28,050 27,922
Balance at March 31, 2025 $ 4,996 $ ( 195,706 ) $ ( 190,710 )
Balance at December 31, 2023 $ 6,515 $ ( 233,208 ) $ ( 226,693 )
Other comprehensive income before reclassifications — ( 8,118 ) ( 8,118 )
Amounts reclassified from accumulated other comprehensive income ( 52 ) ( 59 ) ( 111 )
Period change ( 52 ) ( 8,177 ) ( 8,229 )
Balance at March 31, 2024 $ 6,463 $ ( 241,385 ) $ ( 234,922 ) (1) All amounts are net of tax. Related income tax expense or benefit is calculated using a combined Federal and State income tax rate approximating 24 % in both periods presented. The following table provides details about amounts reclassified from accumulated other comprehensive income for the three months ended March 31, 2025 and 2024:
Details about Accumulated Other Comprehensive For the Three Months Affected Line Item in the Statement
(unaudited, in thousands) 2025 2024
Debt securities available-for-sale (1) :
Net securities gains reclassified into earnings $ ( 40 ) $ — Net securities gains/(losses) (Non-interest income)
Related income tax effect ⁽²⁾ ( 46 ) ( 59 ) Provision for income taxes
Net effect on accumulated other comprehensive ( 86 ) ( 59 )
Defined benefit plans (3) :
Amortization of net gain and prior service costs ( 172 ) ( 101 ) Employee benefits (Non-interest expense)
Related income tax effect ⁽²⁾ 44 49 Provision for income taxes
Net effect on accumulated other comprehensive ( 128 ) ( 52 )
Total reclassifications for the period $ ( 214 ) $ ( 111 ) (1) For additional detail related to unrealized gains on securities and related amounts reclassified from accumulated other comprehensive income, see Note 4, “Securities.” (2) Income tax expense or benefit is calculated using a combined Federal and State income tax rate approximating 24 % in both periods presented. (3) Included in the computation of net periodic pension cost. See Note 9, “Benefit Plans” for additional deta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13.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 6.5 million and $ 6.1 million at March 31, 2025 and December 31, 2024,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as of March 31, 2025 and December 31, 2024. Contingent obligations to purchase loans funded by other entities include credit card guarantees, loans sold with recourse as well as obligations to the FHLB. Credit card guarantees are credit card balances not owned by Wesbanco, whereby the Bank guarantees the performance of the cardholder. The following table presents total commitments to extend credit, guarantees and various letters of credit outstanding:
March 31, December 31,
(unaudited, in thousands) 2025 2024
Lines of credit $ 4,739,420 $ 3,960,185
Loans approved but not closed 716,161 365,529
Overdraft limits 533,204 387,591
Letters of credit 54,775 47,879
Contingent obligations and other guarantees 16,558 16,574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14. BUSINESS SEGMENTS Wesbanco operates two reportable segments: community banking and trust and investment services. Wesbanco’s community banking segment offers a wide range of banking products and services through various delivery channels and business units, including commercial demand, individual demand and time deposit accounts; commercial, mortgage and individual installment loans, and certain non-traditional offerings, such as insurance and securities brokerage services. For purposes of determining the community banking reportable segment, these lines of business are aggregated, in accordance with the review of the CODM. The trust and investment services segment offers trust services as well as various alternative investment products, including mutual funds, and also serves as investment adviser to a family of mutual funds called the “WesMark Funds.” The fund family is comprised of the WesMark Large Company Fund, the WesMark Balanced Fund, the WesMark Small Company Fund, the WesMark Government Bond Fund, the WesMark West Virginia Municipal Bond Fund, and the WesMark Tactical Opportunity Fund. Corporate support functions, which are generally all attributable to the parent company, do not represent a reportable segment and are presented within Corporate Other for purposes of reconciling to the consolidated financials. All of Wesbanco’s revenue is derived from domestic operations, and Wesbanco has no major customers providing greater than 10 % of total segment revenue. Wesbanco’s CODM is its President and Chief Executive Officer . The CODM uses net income as the reported measure of segment profit or loss in making business decisions regarding reinvestment into the Company’s segments, using profits for acquisitions and/or paying dividends to shareholders. In addition, net income is used to monitor budget versus actual results, to perform competitive analysis by benchmarking to peers and as a factor to establish compensation for certain employees. Wesbanco does not have any material intra-entity sales or transfers. The market value of trust assets totaled approximately $ 7.0 billion and $ 5.6 billion at March 31, 2025 and 2024, respectively. These assets are held by Wesbanco in fiduciary or agency capacities and are not included as assets on Wesbanco’s Consolidated Balance Sheets. Therefore, substantially all of Wesbanco’s assets are attributable to the community banking segment. The following tables present selected financial information with respect to Wesbanco’s business segments for the three months ended March 31, 2025 and 2024 as received and reviewed on a regular basis by the CODM:
(in thousands) Community Trust and Corporate Totals
For The Three Months Ended March 31, 2025:
Interest and dividend income $ 253,232 $ — $ —
Less: Interest expense (1) 89,649 935 4,129
Net interest income 163,583 ( 935 ) ( 4,129 )
Less: Provision for credit losses 68,883 — —
Net interest income after provision for credit losses 94,700 ( 935 ) ( 4,129 )
Non-interest income:
Trust fees — 6,673 —
WesMark fees — 2,024 —
Service charges on deposits 8,587 — —
Digital banking income 5,404 — —
Net swap fee and valuation income 961 — —
Net securities brokerage revenue 2,701 — —
Net insurance services revenue 955 — —
Bank-owned life insurance 3,428 — —
Payment processing fees 891 — —
Net securities losses ( 318 ) — —
Net loss on other real estate owned and other assets ( 40 ) — —
Mortgage banking income 1,140 — —
Other income 2,250 — 9
Total revenues $ 120,659 $ 7,762 $ ( 4,120 ) $ 124,301
Less (2):
Salaries and wages 46,615 1,962 —
Employee benefits 12,490 480 —
Net occupancy (3) 7,721 57 —
Equipment and software (4) 12,993 57 —
Miscellaneous taxes 4,233 1 —
Professional services 3,655 138 1,825
Marketing 2,362 20 —
FDIC insurance 4,187 — —
Supplies 1,685 53 —
Telecommunications 1,210 — —
General administration 1,370 28 130
Merger-related and restructuring 13,691 — 6,319
Amortization of intangibles 4,183 40 —
Corporate overhead expenses (5) — 1,580 —
Other segment items (6) 4,886 31 ( 36 )
Segment (loss) profit before provision for income taxes ( 622 ) 3,315 ( 12,358 )
Provision for income taxes 109 696 ( 1,478 )
Segment (loss) profit $ ( 731 ) $ 2,619 $ ( 10,880 ) $ ( 8,992 )
Reconciliation of segment (loss) profit
Preferred stock dividends ( 2,531 )
Net loss available to common shareholders $ ( 11,523 )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1.9 million for the community banking segment. Such expenses for the trust and investment services segment are immaterial. (4) Includes depreciation and amortization expense of $ 2.4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
(in thousands) Community Trust and Corporate Totals
For The Three Months Ended March 31, 2024:
Interest and dividend income $ 195,333 $ — $ —
Less: Interest expense (1) 76,264 1,028 4,075
Net interest income 119,069 ( 1,028 ) ( 4,075 )
Less: Provision for credit losses 4,014 — —
Net interest income after provision for credit losses 115,055 ( 1,028 ) ( 4,075 )
Non-interest income:
Trust fees — 6,099 —
WesMark fees — 1,983 —
Service charges on deposits 6,784 — —
Digital banking income 4,704 — —
Net swap fee and valuation income 1,563 — —
Net securities brokerage revenue 2,548 — —
Net insurance services revenue 944 — —
Bank-owned life insurance 2,067 — —
Payment processing fees 829 — —
Net securities gains 537 — —
Net gain on other real estate owned and other assets 154 — —
Mortgage banking income 693 — —
Other income 1,724 — —
Total revenues $ 137,602 $ 7,054 $ ( 4,075 ) $ 140,581
Less (2):
Salaries and wages 41,145 1,852 —
Employee benefits 11,700 484 —
Net occupancy (3) 6,571 52 —
Equipment and software (4) 10,001 7 —
Miscellaneous taxes 3,159 3 —
Professional services 3,004 76 1,922
Marketing 1,870 15 —
FDIC insurance 3,448 — —
Supplies 1,296 42 —
Telecommunications 1,263 — —
General administration 1,360 33 25
Merger-related and restructuring — — —
Amortization of intangibles 2,044 48 —
Corporate overhead expenses (5) — 1,523 —
Other segment items (6) 4,224 60 ( 36 )
Segment profit (loss) before provision for income taxes 46,517 2,859 ( 5,986 )
Provision for income taxes 8,425 600 ( 1,328 )
Segment profit (loss) $ 38,092 $ 2,259 $ ( 4,658 ) $ 35,693
Reconciliation of segment profit (loss)
Preferred stock dividends ( 2,531 )
Net income available to common shareholders $ 33,162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1.7 million for the community banking segment. Such expenses for the trust and investment services segment are immaterial. (4) Includes depreciation and amortization expense of $ 2.1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interim financial statements of Wesbanco, Inc. and its consolidated subsidiaries (“Wesbanco” or the "Company")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4. Wesbanco’s interim financial statements have been prepared following the significant accounting policies disclosed in Note 1 of the Notes to the Consolidated Financial Statements of its 2024 Annual Report on Form 10-K filed with the Securities and Exchange Commission ("SEC"), as well as with the policy changes indicated below.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hareholders’ equity. Results of operations for interim periods are not necessarily indicative of the results of operations that may be expected for a full year. </t>
        </is>
      </c>
    </row>
    <row r="5">
      <c r="A5" s="4" t="inlineStr">
        <is>
          <t>Recent accounting pronouncements</t>
        </is>
      </c>
      <c r="B5" s="4" t="inlineStr">
        <is>
          <t>Recent accounting pronouncements— The Financial Accounting Standards Board (“FASB”) issued Accounting Standards Updates (“ASU”) as noted below. ASU 2025-01 &amp; 2024-03 – Income Statement — Reporting Comprehensive Income –Expense Disaggregation Disclosures (Subtopic 220-40) In November 2024, the FASB issued ASU 2024-03, “Income Statement—Reporting Comprehensive Income—Expense Disaggregation Disclosures.” The amendments in this Update improve financial reporting by requiring that public business entities disclose additional information about specific expense categories in the notes to financial statements at interim and annual reporting periods. This information is generally not presented in the financial statements today. For Wesbanco, the amendments in this Update are effective for annual reporting periods beginning after December 15, 2026, and interim reporting periods beginning after December 15, 2027. Early adoption is permitted. The adoption of this pronouncement is not expected to have a material impact on the Consolidated Financial Statements, but is expected to result in additional disclosures and potential changes to the line items on the Consolidated Statement of Income. In January 2025, the FASB issued ASU 2025-01, “Income Statement — Reporting Comprehensive Income – Expense Disaggregation Disclosures (Subtopic 220-40).” The amendment in this Update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ASU 2024-04 – Debt—Debt with Conversion and Other Options (Subtopic 470-20) In November 2024, the FASB issued ASU 2024-04, “Debt – Debt with Conversion and Other Options (Subtopic 470-20).” The amendments in this Update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For Wesbanco,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mendments in this Update permit an entity to apply the new guidance on either a prospective or a retrospective basis. The adoption of this pronouncement is not expected to have a material impact on the Consolidated Financial Statements. ASU 2024-02 - Codification Improvements—Amendments to Remove References to the Concepts Statements In March 2024, the FASB issued ASU 2024-02, “Codification Improvements—Amendments to Remove References to the Concepts Statements.” The removal of all references to Concepts Statements in the guidance will simplify the Codification and draw a distinction between authoritative and nonauthoritative literature. For Wesbanco, the amendments in this Update are effective for fiscal years beginning after December 15, 2024. The adopt ion of this pronouncement did not have a material impact on the Consolidated Financial Statements. ASU 2024-01 – Compensation – Stock Compensation (Topic 718) In March 2024, the FASB issued ASU 2024-01, “Stock Compensation (Topic 718).” The amendments in this Update are designed to improve GAAP by adding an illustrative example that includes four fact patterns to demonstrate how an entity should apply the scope guidance in paragraph 718-10-15-3 to determine whether a profits interest award should be accounted for in accordance with Topic 718. The illustrative example is intended to reduce (1) complexity in determining whether a profits interest award is subject to the guidance in Topic 718 and (2) existing diversity in practice. For Wesbanco, the amendments are effective for annual periods beginning after December 15, 2024, and interim periods within those annual periods. Early adopt 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doption of this pronouncement did not have a material impact on the Consolidated Financial Statements. ASU 2023-09 – Income Taxes (Topic 740): Improvements to Income Tax Disclosures In December 2023, the FASB issued ASU 2023-09, "Income Taxes (Topic 740)." The amendments in this Update related to the rate reconciliation and income taxes paid disclosures and are designed to improve the transparency of income tax disclosures by requiring (1) consistent categories and greater disaggregation of information in the rate reconciliation and (2) income taxes paid disaggregated by jurisdiction. For Wesbanco, the amendments are effective for annual periods beginning after December 15, 2024. Early adopt ion is permitted for annual financial statements that have not yet been issued or made available for issuance. The adoption of this pronouncement did not have a material impact on the Consolidated Financial Statements. ASU 2023-08 – Intangibles-Goodwill and Other Crypto Assets (Subtopic 350-60): Accounting for and Disclosure of a Crypto Asset In December 2023, the FASB issued ASU 2023-08, "Intangibles-Goodwill and Other Crypto Assets (Subtopic 350-60)." The amendments in this Update require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such as investment companies) and eliminates the requirement to test those assets for impairment, thereby reducing the associated cost and complexity of applying the current guidance. For Wesbanco, the amendments are effective for both interim and annual periods beginning after December 15, 2024. Early adopt ion is permitted. The adoption of this pronouncement did not have a material impact on the Consolidated Financial Statements, as Wesbanco holds no crypto assets. ASU 2023-07—Segment Reporting (Topic 280): Improvements to Reportable Segment Disclosures In November 2023, the FASB issued ASU 2023-07, “Improvements to Reportable Segment Disclosures (Topic 280).”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For Wesbanco, the amendments are effective for fiscal years beginning after December 15, 2023, and interim periods within fiscal years beginning after December 15, 2024. Early adopt ion is permitted. The adoption of this pronouncement did not have a material impact on the Consolidated Financial Statements, but has resulted in additional disclosures within the Notes to the Consolidated Financial Statements related to segment reporting. Please refer to Footnote 14, "Business Segments" for additional information. ASU 2023-06 - Disclosure Improvements: Codification Amendments in Response to the SEC’s Disclosure Update and Simplification Initiative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nsolidated Financial Statements. ASU 2023-05 – Business Combinations—Joint Venture Formations (Subtopic 805-60): Recognition and Initial Measurement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For Wesbanco, the amendments are effective for all joint ventures within the ASU’s scope that are formed on or after January 1, 2025 . Early adopt ion is permitted in any annual or interim period as of the beginning of the related fiscal year. The adoption of this pronouncement is not expected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Preliminary Purchase Price of PFC Acquisition and Goodwill</t>
        </is>
      </c>
      <c r="B4" s="4" t="inlineStr">
        <is>
          <t xml:space="preserve">The preliminary purchase price of the PFC acquisition and resulting goodwill is summarized as follows:
(unaudited, in thousands) February 28, 2025
Purchase price:
Fair value of Wesbanco shares issued $ 1,007,845
Cash consideration for outstanding PFC shares 138
Total purchase price $ 1,007,983
Fair value of:
Tangible assets acquired $ 7,733,099
Core deposit and other intangible assets acquired 151,514
Liabilities assumed ( 7,560,522 )
Net cash received in the acquisition 200,495
Fair value of net assets acquired 524,586
Goodwill recognized $ 483,397 </t>
        </is>
      </c>
    </row>
    <row r="5">
      <c r="A5" s="4" t="inlineStr">
        <is>
          <t>Summary of Amounts Recognized for Major Class of Assets Acquired and Liabilities Assumed</t>
        </is>
      </c>
      <c r="B5" s="4" t="inlineStr">
        <is>
          <t xml:space="preserve">The following table presents the amounts recognized as of the acquisition date for each major class of assets acquired and liabilities assumed:
(unaudited, in thousands) February 28, 2025
Total merger consideration $ 1,007,983
Fair value of assets acquired
Cash and due from banks $ 200,495
Equity securities 14,601
Available-for-sale debt securities 1,149,986
Loans held for sale 198,971
Net portfolio loans 5,852,123
Premises and equipment 63,391
Accrued interest receivable 33,822
Intangible assets 151,514
Bank-owned life insurance 186,736
Deferred taxes 99,178
Other assets 134,291
Total assets acquired $ 8,085,108
Fair value of liabilities assumed
Deposits $ 6,873,447
FHLB borrowings 502,028
Subordinated debt and junior subordinated debt 80,606
Accrued interest payable 3,620
Other liabilities 100,821
Total liabilities assumed $ 7,560,522
Net assets acquired $ 524,586
Goodwill $ 483,397 </t>
        </is>
      </c>
    </row>
    <row r="6">
      <c r="A6" s="4" t="inlineStr">
        <is>
          <t>Summary of Purchased Credit Deteriorated Loans</t>
        </is>
      </c>
      <c r="B6" s="4" t="inlineStr">
        <is>
          <t xml:space="preserve">The PCD loans are summarized in the following table:
(unaudited, in thousands)
Amortized cost of acquired PCD loans $ 220,218
Allowance on PCD at acquisition ( 29,069 )
Non-credit discount on PCD ( 14,092 )
Fair value price of PCD loans $ 177,057 </t>
        </is>
      </c>
    </row>
    <row r="7">
      <c r="A7" s="4" t="inlineStr">
        <is>
          <t>Summary of Unaudited Pro Forma Information</t>
        </is>
      </c>
      <c r="B7" s="4" t="inlineStr">
        <is>
          <t xml:space="preserve">As a result, actual amounts differed from the unaudited pro forma information presented.
For the Three Months
(unaudited, in thousands) 2025 (1) 2024 (2)
Net interest income $ 202,271 $ 188,473
Non interest income 45,324 43,125
Net income $ 70,734 $ 58,560 (1) Includes the net impact of after-tax purchase accounting accretion adjustments from the PFC acquisition totaling $ 7.9 million for the three months ended March 31, 2025. (2) Includes the net impact of after-tax purchase accounting accretion adjustments from the PFC acquisition totaling $ 14.2 million for the three months ended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Common Share</t>
        </is>
      </c>
      <c r="B4" s="4" t="inlineStr">
        <is>
          <t xml:space="preserve">Earnings per common share are calculated as follows:
For the Three Months
(unaudited, in thousands, except shares and per share amounts) 2025 2024
Numerator for both basic and diluted earnings per common share:
Net (loss) income available to common shareholders $ ( 11,523 ) $ 33,162
Denominator:
Total average basic common shares outstanding 76,830,460 59,382,758
Effect of dilutive stock options and other stock compensation 190,132 140,921
Total diluted average common shares outstanding 77,020,592 59,523,679
(Loss) earnings per common share - basic $ ( 0.15 ) $ 0.56
(Loss) earnings per common share - diluted $ ( 0.15 ) $ 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Available-for-sale and Held-to-maturity Securities</t>
        </is>
      </c>
      <c r="B4" s="4" t="inlineStr">
        <is>
          <t xml:space="preserve">The following table presents the fair value and amortized cost of available-for-sale and held-to-maturity debt securities:
March 31, 2025 December 31, 2024
(unaudited, in thousands) Amortized Gross Gross Fair Amortized Gross Gross Fair
Available-for-sale debt securities
U.S. Treasury $ 195,423 $ 76 $ ( 45 ) $ 195,454 $ 146,113 $ 63 $ ( 63 ) $ 146,113
U.S. Government sponsored entities and agencies 234,563 38 ( 25,724 ) 208,877 224,944 — ( 30,702 ) 194,242
Residential mortgage-backed securities and collateralized mortgage obligations of government sponsored entities and agencies 2,599,877 2,107 ( 227,802 ) 2,374,182 1,850,284 245 ( 257,088 ) 1,593,441
Commercial mortgage-backed securities and collateralized mortgage obligations of government sponsored entities and agencies 165,312 48 ( 3,522 ) 161,838 235,873 51 ( 4,142 ) 231,782
Asset backed securities 70,422 46 ( 73 ) 70,395 — — — —
Obligations of states and political subdivisions 85,868 36 ( 3,202 ) 82,702 71,919 25 ( 3,324 ) 68,620
Corporate debt securities 55,628 70 ( 103 ) 55,595 11,974 — ( 100 ) 11,874
Total available-for-sale debt securities $ 3,407,093 $ 2,421 $ ( 260,471 ) $ 3,149,043 $ 2,541,107 $ 384 $ ( 295,419 ) $ 2,246,072
Held-to-maturity debt securities
U.S. Government sponsored entities and agencies $ 2,923 $ — $ ( 203 ) $ 2,720 $ 2,988 $ — $ ( 260 ) $ 2,728
Residential mortgage-backed securities and collateralized mortgage obligations of government sponsored entities and agencies 31,354 — ( 2,236 ) 29,118 32,803 — ( 2,754 ) 30,049
Obligations of states and political subdivisions 1,093,002 176 ( 138,283 ) 954,895 1,098,957 164 ( 143,130 ) 955,991
Corporate debt securities 16,097 28 ( 62 ) 16,063 18,158 — ( 109 ) 18,049
Total held-to-maturity debt securities (1) $ 1,143,376 $ 204 $ ( 140,784 ) $ 1,002,796 $ 1,152,906 $ 164 $ ( 146,253 ) $ 1,006,817
Total debt securities $ 4,550,469 $ 2,625 $ ( 401,255 ) $ 4,151,839 $ 3,694,013 $ 548 $ ( 441,672 ) $ 3,252,889 (1) Total held-to-maturity debt securities are presented on the balance sheet net of their allowance for credit losses totaling $ 0.1 million and $ 0.1 million at March 31, 2025 and December 31, 2024 , respectively. </t>
        </is>
      </c>
    </row>
    <row r="5">
      <c r="A5" s="4" t="inlineStr">
        <is>
          <t>Schedule of Amortized Cost and Fair Value of Available-for-Sale and Held-to-Maturity Securities by Contractual Maturity</t>
        </is>
      </c>
      <c r="B5" s="4" t="inlineStr">
        <is>
          <t xml:space="preserve">The following table presents the amortized cost and fair value of available-for-sale and held-to-maturity debt securities by contractual maturity date at March 31, 2025.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Within one year $ 223,288 $ 223,217
After 1 year through 5 years 197,551 192,936
After 5 years through 10 years 244,932 232,602
After 10 years 2,741,322 2,500,288
Total available-for-sale debt securities $ 3,407,093 $ 3,149,043
Held-to-maturity debt securities
Within one year $ 30,590 $ 30,513
After 1 year through 5 years 136,661 133,541
After 5 years through 10 years 520,245 470,826
After 10 years 455,880 367,916
Total held-to-maturity debt securities $ 1,143,376 $ 1,002,796
Total debt securities $ 4,550,469 $ 4,151,839 </t>
        </is>
      </c>
    </row>
    <row r="6">
      <c r="A6" s="4" t="inlineStr">
        <is>
          <t>Schedule of Gross Realized Gains and Losses on the Sales and Calls of Securities</t>
        </is>
      </c>
      <c r="B6" s="4" t="inlineStr">
        <is>
          <t xml:space="preserve">The following table presents the gross realized gains and losses on sales and calls of available-for-sale and held-to-maturity debt securities, as well as gains and losses on equity securities from both sales and market adjustments, for the three months ended March 31, 2025 and 2024, respectively. All gains and losses presented in the table below are included in the net securities gains (losses) line item of the consolidated income statement. For those equity securities relating to the key officer and director deferred compensation plan, the corresponding change in the obligation to the participant is recognized in employee benefits expense.
For the Three Months
(unaudited, in thousands) 2025 2024
Debt securities:
Gross realized gains $ 201 $ —
Gross realized losses ( 161 ) —
Net gains on debt securities 40 —
Equity securities:
Net unrealized (losses) gains recognized on securities still held ( 358 ) 537
Net securities (losses) gains $ ( 318 ) $ 537 </t>
        </is>
      </c>
    </row>
    <row r="7">
      <c r="A7" s="4" t="inlineStr">
        <is>
          <t>Schedule of Allowance for Credit Losses on Held-to-maturity Securities</t>
        </is>
      </c>
      <c r="B7" s="4" t="inlineStr">
        <is>
          <t>The following table provides a roll-forward of the allowance for credit losses on held-to-maturity securities for the three months ended March 31, 2025 and 2024:
Allowance for Credit Losses By Category
For the Three Months Ended March 31, 2025 and 2024
Residential mortgage
-backed
securities and
collateralized
mortgage obligations Obligations of
U.S. Government of government states and Corporate
sponsored sponsored entities political debt
(unaudited, in thousands) entities and agencies and agencies subdivisions Securities Total
Balance at December 31, 2024 $ — $ — $ 124 $ 22 $ 146
Current period provision (1) — — ( 8 ) ( 1 ) ( 9 )
Write-offs — — — — —
Recoveries — — — — —
Balance at March 31, 2025 $ — $ — $ 116 $ 21 $ 137
.
Balance at December 31, 2023 $ — $ — $ 160 $ 32 $ 192
Current period provision (1) — — — ( 9 ) ( 9 )
Write-offs — — — — —
Recoveries — — — — —
Balance at March 31, 2024 $ — $ — $ 160 $ 23 $ 183 (1) The total provision for credit losses on held-to-maturity securities is reported in the consolidated statements of income in the provision for credit losses line item, which also includes the provision for credit losses - loans and loan commitments. For more information on the provision relating to loans and loan commitments, please see Note 5, "Loans and the Allowance for Credit Losses."</t>
        </is>
      </c>
    </row>
    <row r="8">
      <c r="A8" s="4" t="inlineStr">
        <is>
          <t>Schedule of Unrealized Losses on Investment Securities</t>
        </is>
      </c>
      <c r="B8" s="4" t="inlineStr">
        <is>
          <t xml:space="preserve">The following tables provide information on unrealized losses on available-for-sale debt securities that have been in an unrealized loss position for less than twelve months and twelve months or more, for which an allowance for credit losses has not been recorded, as of March 31, 2025 and December 31, 2024, respectively:
March 31, 2025
Less than 12 months 12 months or more Total
(unaudited, dollars in thousands) Fair Unrealized # of Fair Unrealized # of Fair Unrealized # of
U.S. Treasury $ 98,654 $ ( 45 ) 4 $ — $ — — $ 98,654 $ ( 45 ) 4
U.S. Government sponsored entities and agencies 1,407 ( 1 ) 1 194,485 ( 25,723 ) 43 195,892 ( 25,724 ) 44
Residential mortgage-backed securities and collateralized mortgage obligations of government sponsored entities and agencies 468,090 ( 1,596 ) 70 1,391,481 ( 226,206 ) 445 1,859,571 ( 227,802 ) 515
Commercial mortgage-backed securities and collateralized mortgage obligations of government sponsored entities and agencies 4,189 ( 1 ) 2 140,123 ( 3,521 ) 38 144,312 ( 3,522 ) 40
Asset backed securities 21,208 ( 73 ) 6 — — — 21,208 ( 73 ) 6
Obligations of states and political subdivisions 25,808 ( 319 ) 28 46,331 ( 2,883 ) 78 72,139 ( 3,202 ) 106
Corporate debt securities 23,252 ( 59 ) 17 5,433 ( 44 ) 2 28,685 ( 103 ) 19
Total $ 642,608 $ ( 2,094 ) 128 $ 1,777,853 $ ( 258,377 ) 606 $ 2,420,461 $ ( 260,471 ) 734
December 31, 2024
Less than 12 months 12 months or more Total
(dollars in thousands) Fair Unrealized # of Fair Unrealized # of Fair Unrealized # of
U.S. Treasury $ 48,846 $ ( 63 ) 2 $ — $ — — $ 48,846 $ ( 63 ) 2
U.S. Government sponsored entities and agencies — — — 194,242 ( 30,702 ) 43 194,242 ( 30,702 ) 43
Residential mortgage-backed securities and collateralized mortgage obligations of government sponsored entities and agencies 149,466 ( 1,742 ) 32 1,408,115 ( 255,346 ) 447 1,557,581 ( 257,088 ) 479
Commercial mortgage-backed securities and collateralized mortgage obligations of government sponsored entities and agencies 9,919 ( 7 ) 1 193,085 ( 4,135 ) 50 203,004 ( 4,142 ) 51
Obligations of states and political subdivisions 10,728 ( 133 ) 8 48,038 ( 3,191 ) 84 58,766 ( 3,324 ) 92
Corporate debt securities 4,479 ( 21 ) 4 7,395 ( 79 ) 2 11,874 ( 100 ) 6
Total $ 223,438 $ ( 1,966 ) 47 $ 1,850,875 $ ( 293,453 ) 626 $ 2,074,313 $ ( 295,419 ) 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5</t>
        </is>
      </c>
    </row>
    <row r="3">
      <c r="A3" s="3" t="inlineStr">
        <is>
          <t>Financing Receivable, Allowance for Credit Loss [Line Items]</t>
        </is>
      </c>
      <c r="B3" s="4" t="inlineStr">
        <is>
          <t xml:space="preserve"> </t>
        </is>
      </c>
    </row>
    <row r="4">
      <c r="A4" s="4" t="inlineStr">
        <is>
          <t>Schedule of Recorded Investment in Loans by Category</t>
        </is>
      </c>
      <c r="B4" s="4" t="inlineStr">
        <is>
          <t xml:space="preserve">The recorded investment in loans is presented in the Consolidated Balance Sheets net of deferred loan fees and costs, and discounts on purchased loans. Net deferred loan costs were $ 12.6 million and $ 11.9 million at March 31, 2025 and December 31, 2024 , respectively. The unaccreted discount on purchased loans from acquisitions was $ 351.6 million at March 31, 2025 and $ 10.5 million at December 31, 2024.
March 31, December 31,
(unaudited, in thousands) 2025 2024
Commercial real estate:
Land and construction $ 1,779,108 $ 1,352,083
Improved property 8,722,738 5,974,598
Total commercial real estate 10,501,846 7,326,681
Commercial and industrial 2,781,728 1,787,277
Residential real estate 3,930,667 2,520,086
Home equity 1,020,929 821,110
Consumer 438,578 201,275
Total portfolio loans 18,673,748 12,656,429
Loans held for sale 243,281 18,695
Total loans $ 18,917,029 $ 12,675,124 </t>
        </is>
      </c>
    </row>
    <row r="5">
      <c r="A5" s="4" t="inlineStr">
        <is>
          <t>Summary of Changes in Allowance for Credit Losses</t>
        </is>
      </c>
      <c r="B5" s="4" t="inlineStr">
        <is>
          <t>The following tables summarize changes in the allowance for credit losses applicable to each category of the loan portfolio:
Allowance for Credit Losses By Category
For the Three Months Ended March 31, 2025 and 2024
(unaudited, in thousands) Commercial Commercial Commercial Residential Home Consumer Deposit Total
Balance at December 31, 2024
Allowance for credit $ 8,411 $ 59,828 $ 42,398 $ 21,790 $ 1,235 $ 3,391 $ 1,713 $ 138,766
Allowance for credit 5,105 — — 1,015 — — — 6,120
Total beginning allowance for credit 13,516 59,828 42,398 22,805 1,235 3,391 1,713 144,886
Initial allowance for credit 177 5,369 16,632 3,192 604 3,095 — 29,069
Provision for credit losses:
Provision for loan losses 2,747 29,364 20,316 7,739 663 7,386 338 68,553
Provision for loan commitments 511 — — ( 183 ) — 11 — 339
Total provision for credit 3,258 29,364 20,316 7,556 663 7,397 338 68,892
Charge-offs — ( 33 ) ( 1,020 ) ( 221 ) ( 493 ) ( 1,822 ) ( 416 ) ( 4,005 )
Recoveries — 15 437 125 156 386 115 1,234
Net (charge-offs) recoveries (3) — ( 18 ) ( 583 ) ( 96 ) ( 337 ) ( 1,436 ) ( 301 ) ( 2,771 )
Balance at March 31, 2025
Allowance for credit 11,335 94,543 78,763 32,625 2,165 12,436 1,750 233,617
Allowance for credit 5,616 — — 832 — 11 — 6,459
Total ending allowance for credit $ 16,951 $ 94,543 $ 78,763 $ 33,457 $ 2,165 $ 12,447 $ 1,750 $ 240,076
Balance at December 31, 2023
Allowance for credit $ 7,123 $ 59,351 $ 36,644 $ 21,218 $ 1,017 $ 3,956 $ 1,366 $ 130,675
Allowance for credit 6,894 — 429 1,276 5 — — 8,604
Total beginning allowance for credit 14,017 59,351 37,073 22,494 1,022 3,956 1,366 139,279
Provision for credit losses:
Provision for loan losses 858 ( 3,621 ) 5,806 650 25 538 194 4,450
Provision for loan commitments ( 568 ) — 124 9 6 — — ( 429 )
Total provision for credit 290 ( 3,621 ) 5,930 659 31 538 194 4,021
Charge-offs ( 813 ) ( 58 ) ( 4,810 ) ( 135 ) ( 216 ) ( 1,098 ) ( 453 ) ( 7,583 )
Recoveries — 432 401 34 198 455 128 1,648
Net (charge-offs) recoveries ( 813 ) 374 ( 4,409 ) ( 101 ) ( 18 ) ( 643 ) ( 325 ) ( 5,935 )
Balance at March 31, 2024
Allowance for credit 7,168 56,104 38,041 21,767 1,024 3,851 1,235 129,190
Allowance for credit 6,326 — 553 1,285 11 — — 8,175
Total ending allowance for credit $ 13,494 $ 56,104 $ 38,594 $ 23,052 $ 1,035 $ 3,851 $ 1,235 $ 137,365 (1) Deposit overdrafts of $ 3.9 million and $ 4.1 million are included in total portfolio loans for the periods ending March 31, 2025 and March 31, 2024,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4, "Securities." (3) The charge-offs on the acquired PFC loan portfolio prior to the acquisition were $ 21.8 million.</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unaudited, in thousands) Commercial Commercial Commercial Residential Home Consumer Deposit Total
March 31, 2025
Allowance for credit losses:
Loans individually-evaluated $ — $ 18,095 $ 6,014 $ — $ — $ — $ — $ 24,109
Loans collectively-evaluated 11,335 76,448 72,749 32,625 2,165 12,436 1,750 209,508
Loan commitments (2) 5,616 — — 832 — 11 — 6,459
Total allowance for credit $ 16,951 $ 94,543 $ 78,763 $ 33,457 $ 2,165 $ 12,447 $ 1,750 $ 240,076
Portfolio loans:
Individually-evaluated for credit $ — $ 41,090 $ 6,965 $ — $ — $ — $ — $ 48,055
Collectively-evaluated for credit 1,779,108 8,681,648 2,774,763 3,930,667 1,020,929 438,578 — 18,625,693
Total portfolio loans $ 1,779,108 $ 8,722,738 $ 2,781,728 $ 3,930,667 $ 1,020,929 $ 438,578 $ — $ 18,673,748
December 31, 2024
Allowance for credit losses:
Loans individually-evaluated $ — $ 12,461 $ 5,353 $ — $ — $ — $ — $ 17,814
Loans collectively-evaluated 8,411 47,367 37,045 21,790 1,235 3,391 1,713 120,952
Loan commitments (2) 5,105 — — 1,015 — — — 6,120
Total allowance for credit $ 13,516 $ 59,828 $ 42,398 $ 22,805 $ 1,235 $ 3,391 $ 1,713 $ 144,886
Portfolio loans:
Individually-evaluated for credit $ — $ 45,224 $ 7,116 $ — $ — $ — $ — $ 52,340
Collectively-evaluated for credit 1,352,083 5,929,374 1,780,161 2,520,086 821,110 201,275 — 12,604,089
Total portfolio loans $ 1,352,083 $ 5,974,598 $ 1,787,277 $ 2,520,086 $ 821,110 $ 201,275 $ — $ 12,656,429 (1) Deposit overdrafts of $ 3.9 million and $ 13.8 million are included in total portfolio loans for the periods ending March 31, 2025 and December 31, 2024, respectively. (2) For additional detail relating to loan commitments, see Note 13, "Commitments and Contingent Liabilities."</t>
        </is>
      </c>
    </row>
    <row r="7">
      <c r="A7" s="4" t="inlineStr">
        <is>
          <t>Summary of Commercial Loans by Risk Grade</t>
        </is>
      </c>
      <c r="B7" s="4" t="inlineStr">
        <is>
          <t xml:space="preserve">The following tables summarize commercial loans by their assigned risk grade:
Commercial Loans by Internally Assigned Risk Grade
(unaudited, in thousands) Commercial Commercial Commercial Total
As of March 31, 2025
Pass $ 1,732,773 $ 8,296,034 $ 2,634,696 $ 12,663,503
Criticized - compromised 44,847 309,529 116,243 470,619
Classified - substandard 1,488 117,175 30,789 149,452
Classified - doubtful — — — —
Total $ 1,779,108 $ 8,722,738 $ 2,781,728 $ 13,283,574
As of December 31, 2024
Pass $ 1,347,374 $ 5,690,606 $ 1,721,309 $ 8,759,289
Criticized - compromised 3,873 189,322 48,805 242,000
Classified - substandard 836 94,670 17,163 112,669
Classified - doubtful — — — —
Total $ 1,352,083 $ 5,974,598 $ 1,787,277 $ 9,113,958 </t>
        </is>
      </c>
    </row>
    <row r="8">
      <c r="A8" s="4" t="inlineStr">
        <is>
          <t>Summary of Age Analysis of Loan Categories</t>
        </is>
      </c>
      <c r="B8" s="4" t="inlineStr">
        <is>
          <t xml:space="preserve">The following tables summarize the age analysis of all categories of loans:
Age Analysis of Loans
(unaudited, in thousands) Current 30-59 60-89 90 Days Total Total 90 Days Due and
As of March 31, 2025
Commercial real estate:
Land and construction $ 1,772,867 $ 4,832 $ 1,376 $ 33 $ 6,241 $ 1,779,108 $ 33
Improved property 8,663,107 30,841 4,057 24,733 59,631 8,722,738 4,897
Total commercial real estate 10,435,974 35,673 5,433 24,766 65,872 10,501,846 4,930
Commercial and industrial 2,759,808 6,560 3,958 11,402 21,920 2,781,728 587
Residential real estate 3,896,052 6,984 9,319 18,312 34,615 3,930,667 2,813
Home equity 1,006,045 6,422 2,332 6,130 14,884 1,020,929 1,803
Consumer 427,484 5,963 1,849 3,282 11,094 438,578 601
Total portfolio loans 18,525,363 61,602 22,891 63,892 148,385 18,673,748 10,734
Loans held for sale 243,281 — — — — 243,281 —
Total loans $ 18,768,644 $ 61,602 $ 22,891 $ 63,892 $ 148,385 $ 18,917,029 $ 10,734
Nonperforming loans included above are as follows:
Non-accrual loans $ 13,593 $ 10,533 $ 4,205 $ 53,158 $ 67,896 $ 81,489
As of December 31, 2024
Commercial real estate:
Land and construction $ 1,351,251 $ 832 $ — $ — $ 832 $ 1,352,083 $ —
Improved property 5,935,163 7,646 8,148 23,641 39,435 5,974,598 5,561
Total commercial real estate 7,286,414 8,478 8,148 23,641 40,267 7,326,681 5,561
Commercial and industrial 1,772,832 957 8,872 4,616 14,445 1,787,277 3,498
Residential real estate 2,506,959 1,483 3,523 8,121 13,127 2,520,086 2,489
Home equity 806,025 7,420 3,043 4,622 15,085 821,110 1,150
Consumer 195,082 3,916 1,384 893 6,193 201,275 857
Total portfolio loans 12,567,312 22,254 24,970 41,893 89,117 12,656,429 13,555
Loans held for sale 18,695 — — — — 18,695 —
Total loans $ 12,586,007 $ 22,254 $ 24,970 $ 41,893 $ 89,117 $ 12,675,124 $ 13,555
Nonperforming loans included above are as follows:
Non-accrual loans $ 10,117 $ 684 $ 613 $ 28,338 $ 29,635 $ 39,752 </t>
        </is>
      </c>
    </row>
    <row r="9">
      <c r="A9" s="4" t="inlineStr">
        <is>
          <t>Summary of Nonperforming Loans</t>
        </is>
      </c>
      <c r="B9" s="4" t="inlineStr">
        <is>
          <t xml:space="preserve">The following tables summarize nonperforming loans:
Nonperforming Loans
March 31, 2025 December 31, 2024
Unpaid Unpaid
Principal Recorded Related Principal Recorded Related
(unaudited, in thousands) Balance (1) Investment Allowance Balance (1) Investment Allowance
With no related specific allowance recorded:
Commercial real estate:
Land and construction $ — $ — $ — $ — $ — $ —
Improved property 27,029 24,065 — 17,489 15,918 —
Commercial and industrial 11,318 10,244 — 2,896 1,897 —
Residential real estate 32,857 26,002 — 17,200 12,524 —
Home equity 10,408 7,756 — 8,284 6,208 —
Consumer 3,935 3,345 — 140 87 —
Total nonperforming loans without a specific allowance 85,547 71,412 — 46,009 36,634 —
With a specific allowance recorded:
Commercial real estate:
Land and construction — — — — — —
Improved property 3,118 3,118 2,107 3,118 3,118 516
Commercial and industrial 6,959 6,959 6,014 — — —
Residential real estate — — — — — —
Home equity — — — — — —
Consumer — — — — — —
Total nonperforming loans with a specific allowance 10,077 10,077 8,121 3,118 3,118 516
Total nonperforming loans $ 95,624 $ 81,489 $ 8,121 $ 49,127 $ 39,752 $ 516 (1) The difference between the unpaid principal balance and the recorded investment generally reflects amounts that have been previously charged-off and fair market value adjustments on acquired nonperforming loans.
Nonperforming Loans
For the Three Months Ended
March 31, 2025 March 31, 2024
Average Interest Average Interest
Recorded Income Recorded Income
(unaudited, in thousands) Investment Recognized Investment Recognized
With no related specific allowance recorded:
Commercial real estate:
Land and construction $ — $ — $ 105 $ —
Improved property 19,992 — 11,540 —
Commercial and industrial 6,071 — 2,303 —
Residential real estate 19,263 — 11,131 —
Home equity 6,982 — 4,723 —
Consumer 1,716 — 62 —
Total nonperforming loans without a specific allowance 54,024 — 29,864 —
With a specific allowance recorded:
Commercial real estate:
Land and construction — — — —
Improved property 3,118 — — —
Commercial and industrial 3,480 — — —
Total nonperforming loans with a specific allowance 6,598 — — —
Total nonperforming loans $ 60,622 $ — $ 29,864 $ — </t>
        </is>
      </c>
    </row>
    <row r="10">
      <c r="A10" s="4" t="inlineStr">
        <is>
          <t>Recorded Investment in Non-Accrual Loans</t>
        </is>
      </c>
      <c r="B10" s="4" t="inlineStr">
        <is>
          <t>The following table presents the recorded investment in non-accrual loans:
Non-accrual Loans (1)
March 31, December 31,
(unaudited, in thousands) 2025 2024
Commercial real estate:
Land and construction $ — $ —
Improved property 27,183 19,036
Total commercial real estate 27,183 19,036
Commercial and industrial 17,203 1,897
Residential real estate 26,002 12,524
Home equity 7,756 6,208
Consumer 3,345 87
Total $ 81,489 $ 39,752 (1) At March 31, 2025 , there were twelve borrowers with a loan balance greater than $ 1.0 million, which totaled $ 34.7 million, as compared to six borrowers with a loan balance greater than $ 1.0 million totaling $ 13.1 million at December 31, 2024. At March 31, 2025 , total non-accrual loans included approximately $ 26.9 million from the PFC acquisition. Total non-accrual loans may include loans that are also restructured for borrowers experiencing financial difficulty. Such loans are also set forth in the following tables.</t>
        </is>
      </c>
    </row>
    <row r="11">
      <c r="A11" s="4" t="inlineStr">
        <is>
          <t>Summary of Details of Portfolio Loans Modified by Loan Category</t>
        </is>
      </c>
      <c r="B11" s="4" t="inlineStr">
        <is>
          <t>The following table displays the details of portfolio loans that were modified during the three months ended March 31, 2025 and 2024 presented by loan category:
For the Three Months Ended March 31, 2025
(unaudited, in thousands) Term Payment Term Extension Total % of
Commercial real estate - land and construction $ 24,217 $ — $ — $ 24,217 1.4
Commercial real estate - improved property 16,887 1,507 250 18,644 0.2
Commercial and industrial 5,258 106 — 5,364 0.2
Residential real estate — 496 — 496 —
Home equity — 435 — 435 —
Consumer — 144 — 144 —
Total $ 46,362 $ 2,688 $ 250 $ 49,300 0.3
For the Three Months Ended March 31, 2024
(unaudited, in thousands) Term Payment Term Extension Total Percent of
Commercial real estate - land and construction $ — $ — $ — $ — —
Commercial real estate - improved property 24,989 — — 24,989 0.4
Commercial and industrial — 41 — 41 —
Residential real estate — 579 — 579 —
Home equity — 350 — 350 —
Consumer — 124 — 124 0.1
Total $ 24,989 $ 1,094 $ — $ 26,083 0.2 Unfunded loan commitments on modifications for borrowers experiencing financial difficulty ("MBEFDs") totaled $ 1.0 million for loans modified during the three months ended March 31, 2025 and $ 0.5 million for loans modified during the twelve months ended December 31, 2024 . These commitments are not included in the tables above.</t>
        </is>
      </c>
    </row>
    <row r="12">
      <c r="A12" s="4" t="inlineStr">
        <is>
          <t>Summary of Financial Impacts of Loan Modifications and Payment Deferrals to Portfolio Loans</t>
        </is>
      </c>
      <c r="B12" s="4" t="inlineStr">
        <is>
          <t xml:space="preserve">The following table summarizes the financial impacts of loan modifications and payment deferrals made to portfolio loans during the three months ended March 31, 2025 and 2024, presented by loan category:
For the Three Months Ended For the Three Months Ended
March 31, 2025 March 31, 2024
(unaudited, in thousands) Weighted-Average Weighted-Average
Commercial real estate - land and construction 6 —
Commercial real estate - improved property 9 9
Commercial and industrial 14 —
Residential real estate — —
Home equity — —
Consumer — — </t>
        </is>
      </c>
    </row>
    <row r="13">
      <c r="A13" s="4" t="inlineStr">
        <is>
          <t>Summary of Loans with MBEFDs</t>
        </is>
      </c>
      <c r="B13" s="4" t="inlineStr">
        <is>
          <t xml:space="preserve">The following table summarizes loans with MBEFDs which defaulted (defined as 90 days past due) within 12 months of the loan being modified during the three months ended March 31, 2025 and 2024 . Modified loans, including those that have defaulted, are already included in the allowance for credit losses through the various methodologies used to estimate the allowance. As such, no modification to the allowance is recorded specifically due to a modified loan subsequently defaulting.
For the Three Months Ended For the Three Months Ended
March 31, 2025 March 31, 2024
(unaudited, in thousands) Term Extension Payment Delay Total Term Extension Payment Delay Total
Commercial real estate - land and construction $ — $ — $ — $ — $ — $ —
Commercial real estate - improved property 3,469 — 3,469 — — —
Commercial and industrial — — — — — —
Residential real estate — — — — — —
Home equity — 9 9 — — —
Consumer — 38 38 — — —
Total loans that subsequently defaulted (1) $ 3,469 $ 47 $ 3,516 $ — $ — $ — </t>
        </is>
      </c>
    </row>
    <row r="14">
      <c r="A14" s="4" t="inlineStr">
        <is>
          <t>Summary of Aging Analysis of Portfolio Loans Restructured</t>
        </is>
      </c>
      <c r="B14" s="4" t="inlineStr">
        <is>
          <t>The following table presents an aging analysis of portfolio loans by loan category that were modified during the twelve months prior to March 31, 2025 and March 31, 2024.
March 31, 2025
(unaudited, in thousands) 30-59 Days 60-89 Days 90 Days Total Current Total
Commercial real estate - land and construction $ — $ 832 $ — $ 832 $ 24,218 $ 25,050
Commercial real estate - improved property 4,436 3,468 7,997 15,901 77,101 93,002
Commercial and industrial 7 31 6,995 7,033 5,749 12,782
Residential real estate 834 — 520 1,354 2,015 3,369
Home equity 248 131 242 621 862 1,483
Consumer — 16 80 96 216 312
Total modified loans (1) $ 5,525 $ 4,478 $ 15,834 $ 25,837 $ 110,161 $ 135,998
March 31, 2024
(unaudited, in thousands) 30-59 Days 60-89 Days 90 Days Total Current Total
Commercial real estate - land and construction $ — $ — $ — $ — $ — $ —
Commercial real estate - improved property — — — — 29,041 29,041
Commercial and industrial — — 41 41 8,531 8,572
Residential real estate 37 68 170 275 1,200 1,475
Home equity 14 — 233 247 1,016 1,263
Consumer 39 33 9 81 380 461
Total modified loans (1) $ 90 $ 101 $ 453 $ 644 $ 40,168 $ 40,812 (1) Represents balance at period end.</t>
        </is>
      </c>
    </row>
    <row r="15">
      <c r="A15" s="4" t="inlineStr">
        <is>
          <t>Summary of Amortized Cost Basis Loan Balances by Year of Origination and Credit Quality Indicator</t>
        </is>
      </c>
      <c r="B15" s="4" t="inlineStr">
        <is>
          <t xml:space="preserve">The following tables summarize amortized cost basis loan balances by year of origination and credit quality indicator:
Loans As of March 31, 2025
Amortized Cost Basis by Origination Year
(unaudited, in thousands) 2025 2024 2023 2022 2021 Prior Revolving Loans Amortized Cost Basis Revolving Loans Converted to Term Total
Commercial real estate: land and construction
Risk rating:
Pass $ 24,892 $ 373,474 $ 493,485 $ 410,229 $ 81,416 $ 118,871 $ 125,322 $ 105,084 $ 1,732,773
Criticized - compromised — 1,771 2,434 25,287 12,625 1,039 157 1,534 44,847
Classified - substandard — — — — — 656 — 832 1,488
Classified - doubtful — — — — — — — — —
Total $ 24,892 $ 375,245 $ 495,919 $ 435,516 $ 94,041 $ 120,566 $ 125,479 $ 107,450 $ 1,779,108
Current-period gross charge-offs $ — $ — $ — $ — $ — $ — $ — $ — $ —
Commercial real estate: improved property
Risk rating:
Pass $ 170,601 $ 653,220 $ 587,412 $ 1,633,209 $ 977,864 $ 3,342,086 $ 275,900 $ 655,742 $ 8,296,034
Criticized - compromised — 8,059 21,021 38,561 29,305 135,051 482 77,050 309,529
Classified - substandard 250 19,673 6,409 30,279 4,465 48,900 1,576 5,623 117,175
Classified - doubtful — — — — — — — — —
Total $ 170,851 $ 680,952 $ 614,842 $ 1,702,049 $ 1,011,634 $ 3,526,037 $ 277,958 $ 738,415 $ 8,722,738
Current-period gross charge-offs $ — $ — $ — $ — $ — $ 15 $ — $ 18 $ 33
Commercial and industrial
Risk rating:
Pass $ 70,478 $ 306,508 $ 216,220 $ 394,267 $ 223,356 $ 378,733 $ 918,531 $ 126,603 $ 2,634,696
Criticized - compromised 249 9,598 9,593 9,406 8,920 13,879 57,597 7,001 116,243
Classified - substandard — 1,819 254 4,530 2,908 4,123 9,300 7,855 30,789
Classified - doubtful — — — — — — — — —
Total $ 70,727 $ 317,925 $ 226,067 $ 408,203 $ 235,184 $ 396,735 $ 985,428 $ 141,459 $ 2,781,728
Current-period gross charge-offs $ — $ — $ 461 $ 84 $ 314 $ 54 $ — $ 107 $ 1,020
Residential real estate
Loan delinquency:
Current $ 36,970 $ 245,025 $ 289,426 $ 772,299 $ 665,505 $ 1,107,935 $ — $ 778,892 $ 3,896,052
30-59 days past due — 67 — — 1,391 4,796 — 730 6,984
60-89 days past due — 579 430 1,675 1,198 5,437 — — 9,319
90 days or more past due — 586 1,849 3,057 1,976 9,042 — 1,802 18,312
Total $ 36,970 $ 246,257 $ 291,705 $ 777,031 $ 670,070 $ 1,127,210 $ — $ 781,424 $ 3,930,667
Current-period gross charge-offs $ — $ 11 $ 50 $ 17 $ 2 $ 70 $ — $ 71 $ 221
Home equity
Loan delinquency:
Current $ 11,847 $ 1,524 $ 1,985 $ 2,827 $ 1,472 $ 39,175 $ 945,852 $ 1,363 $ 1,006,045
30-59 days past due 154 289 256 628 287 1,627 3,166 15 6,422
60-89 days past due — 264 240 723 185 790 101 29 2,332
90 days or more past due — 402 894 919 388 2,993 340 194 6,130
Total $ 12,001 $ 2,479 $ 3,375 $ 5,097 $ 2,332 $ 44,585 $ 949,459 $ 1,601 $ 1,020,929
Current-period gross charge-offs $ — $ — $ 221 $ 89 $ 8 $ 172 $ 3 $ — $ 493
Consumer
Loan delinquency:
Current $ 26,981 $ 101,819 $ 91,213 $ 107,448 $ 34,857 $ 37,006 $ 28,160 $ — $ 427,484
30-59 days past due 47 846 1,290 1,978 685 1,110 7 — 5,963
60-89 days past due — 439 432 601 268 109 — — 1,849
90 days or more past due — 512 753 1,201 457 359 — — 3,282
Total $ 27,028 $ 103,616 $ 93,688 $ 111,228 $ 36,267 $ 38,584 $ 28,167 $ — $ 438,578
Current-period gross charge-offs $ — $ 532 $ 341 $ 540 $ 283 $ 126 $ — $ — $ 1,822
Loans As of December 31, 2024
Amortized Cost Basis by Origination Year
(in thousands) 2024 2023 2022 2021 2020 Prior Revolving Loans Amortized Cost Basis Revolving Loans Converted to Term Total
Commercial real estate: land and construction
Risk rating:
Pass $ 245,699 $ 403,923 $ 249,690 $ 84,527 $ 21,316 $ 52,485 $ 145,032 $ 144,702 $ 1,347,374
Criticized - compromised 1,746 — 1,096 — — 10 376 645 3,873
Classified - substandard — — — — — 4 — 832 836
Classified - doubtful — — — — — — — — —
Total $ 247,445 $ 403,923 $ 250,786 $ 84,527 $ 21,316 $ 52,499 $ 145,408 $ 146,179 $ 1,352,083
Current-period gross charge-offs $ — $ 813 $ — $ — $ — $ — $ — $ — $ 813
Commercial real estate: improved property
Risk rating:
Pass $ 542,333 $ 472,746 $ 1,038,745 $ 543,212 $ 512,916 $ 1,897,950 $ 200,572 $ 482,132 $ 5,690,606
Criticized - compromised 365 28,204 5,188 13,590 6,733 39,845 825 94,572 189,322
Classified - substandard 19,746 1,836 23,393 1,186 9,952 36,142 623 1,792 94,670
Classified - doubtful — — — — — — — — —
Total $ 562,444 $ 502,786 $ 1,067,326 $ 557,988 $ 529,601 $ 1,973,937 $ 202,020 $ 578,496 $ 5,974,598
Current-period gross charge-offs $ — $ — $ 75 $ 7 $ — $ 855 $ — $ — $ 937
Commercial and industrial
Risk rating:
Pass $ 225,344 $ 139,460 $ 206,252 $ 106,446 $ 48,285 $ 250,438 $ 616,831 $ 128,253 $ 1,721,309
Criticized - compromised 217 7,335 3,337 921 1,597 7,660 20,464 7,274 48,805
Classified - substandard 1,494 382 1,158 1,225 65 2,639 2,460 7,740 17,163
Classified - doubtful — — — — — — — — —
Total $ 227,055 $ 147,177 $ 210,747 $ 108,592 $ 49,947 $ 260,737 $ 639,755 $ 143,267 $ 1,787,277
Current-period gross charge-offs $ 48 $ 648 $ 1,048 $ 228 $ 162 $ 1,029 $ 1 $ 7,369 $ 10,533
Residential real estate
Loan delinquency:
Current $ 201,454 $ 195,121 $ 323,588 $ 397,596 $ 168,526 $ 471,081 $ — $ 749,593 $ 2,506,959
30-59 days past due — — — — — 1,483 — — 1,483
60-89 days past due — — — 319 37 2,763 — 404 3,523
90 days or more past due — 219 838 128 204 5,237 — 1,495 8,121
Total $ 201,454 $ 195,340 $ 324,426 $ 398,043 $ 168,767 $ 480,564 $ — $ 751,492 $ 2,520,086
Current-period gross charge-offs $ — $ — $ — $ — $ — $ 250 $ — $ 58 $ 308
Home equity
Loan delinquency:
Current $ 11,504 $ 1,857 $ 2,220 $ 969 $ 2,623 $ 22,444 $ 763,157 $ 1,251 $ 806,025
30-59 days past due — 167 530 65 88 1,226 5,166 178 7,420
60-89 days past due — 656 1,170 346 — 636 91 144 3,043
90 days or more past due — 927 795 235 363 2,045 112 145 4,622
Total $ 11,504 $ 3,607 $ 4,715 $ 1,615 $ 3,074 $ 26,351 $ 768,526 $ 1,718 $ 821,110
Current-period gross charge-offs $ — $ 355 $ 132 $ 65 $ 35 $ 260 $ 28 $ 119 $ 994
Consumer
Loan delinquency:
Current $ 51,073 $ 55,821 $ 36,994 $ 11,744 $ 5,640 $ 9,270 $ 24,540 $ — $ 195,082
30-59 days past due 774 1,225 765 602 205 197 148 — 3,916
60-89 days past due 271 327 517 161 51 57 — — 1,384
90 days or more past due 320 235 123 116 34 65 — — 893
Total $ 52,438 $ 57,608 $ 38,399 $ 12,623 $ 5,930 $ 9,589 $ 24,688 $ — $ 201,275
Current-period gross charge-offs $ 382 $ 1,578 $ 1,466 $ 497 $ 166 $ 313 $ — $ — $ 4,402 </t>
        </is>
      </c>
    </row>
    <row r="16">
      <c r="A16" s="4" t="inlineStr">
        <is>
          <t>Summary of Other Real Estate Owned and Repossessed Assets</t>
        </is>
      </c>
      <c r="B16" s="4" t="inlineStr">
        <is>
          <t xml:space="preserve">The following table summarizes other real estate owned and repossessed assets included in other assets:
March 31, December 31,
(unaudited, in thousands) 2025 2024
Other real estate owned $ 1,310 $ 649
Repossessed assets 544 203
Total other real estate owned and repossessed assets $ 1,854 $ 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terest bearing deposits, banks</t>
        </is>
      </c>
      <c r="B3" s="6" t="n">
        <v>845818000</v>
      </c>
      <c r="C3" s="6" t="n">
        <v>425866000</v>
      </c>
    </row>
    <row r="4">
      <c r="A4" s="4" t="inlineStr">
        <is>
          <t>Held-to-maturity securities, fair values</t>
        </is>
      </c>
      <c r="B4" s="6" t="n">
        <v>1002796000</v>
      </c>
      <c r="C4" s="6" t="n">
        <v>1006817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6" t="n">
        <v>150000000</v>
      </c>
      <c r="C9" s="6" t="n">
        <v>150000000</v>
      </c>
    </row>
    <row r="10">
      <c r="A10" s="4" t="inlineStr">
        <is>
          <t>Common stock, par value</t>
        </is>
      </c>
      <c r="B10" s="7" t="n">
        <v>2.0833</v>
      </c>
      <c r="C10" s="7" t="n">
        <v>2.0833</v>
      </c>
    </row>
    <row r="11">
      <c r="A11" s="4" t="inlineStr">
        <is>
          <t>Common stock, shares authorized</t>
        </is>
      </c>
      <c r="B11" s="5" t="n">
        <v>200000000</v>
      </c>
      <c r="C11" s="5" t="n">
        <v>200000000</v>
      </c>
    </row>
    <row r="12">
      <c r="A12" s="4" t="inlineStr">
        <is>
          <t>Common stock, shares issued</t>
        </is>
      </c>
      <c r="B12" s="5" t="n">
        <v>95672204</v>
      </c>
      <c r="C12" s="5" t="n">
        <v>75354034</v>
      </c>
    </row>
    <row r="13">
      <c r="A13" s="4" t="inlineStr">
        <is>
          <t>Common stock, shares outstanding</t>
        </is>
      </c>
      <c r="B13" s="5" t="n">
        <v>95672204</v>
      </c>
      <c r="C13" s="5" t="n">
        <v>66919805</v>
      </c>
    </row>
    <row r="14">
      <c r="A14" s="4" t="inlineStr">
        <is>
          <t>Treasury stock, shares</t>
        </is>
      </c>
      <c r="B14" s="5" t="n">
        <v>0</v>
      </c>
      <c r="C14" s="5" t="n">
        <v>843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Wesbanco's Capitalized Other Intangible Assets and Related Accumulated Amortization</t>
        </is>
      </c>
      <c r="B4" s="4" t="inlineStr">
        <is>
          <t xml:space="preserve">The following table shows Wesbanco’s capitalized other intangible assets and related accumulated amortization:
March 31, December 31,
(unaudited, in thousands) 2025 2024
Other intangible assets:
Gross carrying amount $ 249,785 $ 98,271
Accumulated amortization ( 75,240 ) ( 71,016 )
Net carrying amount of other intangible assets $ 174,545 $ 27,255 </t>
        </is>
      </c>
    </row>
    <row r="5">
      <c r="A5" s="4" t="inlineStr">
        <is>
          <t>Schedule of Future Amortization on Intangible Assets</t>
        </is>
      </c>
      <c r="B5" s="4" t="inlineStr">
        <is>
          <t xml:space="preserve">The following table shows the amortization on Wesbanco’s other intangible assets for each of the next five years, and in the aggregate thereafter, as of March 31, 2025 ( unaudited, in thousands ):
Year Amount
2025 $ 26,508
2026 30,556
2027 25,912
2028 21,676
2029 16,859
2030 and thereafter 53,034
Total $ 174,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quity Commitments</t>
        </is>
      </c>
      <c r="B4" s="4" t="inlineStr">
        <is>
          <t xml:space="preserve">The following table presents the scheduled equity commitments to be paid to the limited partnerships over the next five years and in the aggregate thereafter as of March 31, 2025 (unaudited, in thousands) :
Year (unaudited, in thousands) Amount
2025 $ 11,279
2026 9,445
2027 3,285
2028 1,469
2029 1,409
2030 and thereafter 3,267
Total $ 30,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s of Derivative Instruments on Balance Sheets</t>
        </is>
      </c>
      <c r="B4" s="4" t="inlineStr">
        <is>
          <t xml:space="preserve">The table below presents the fair value of Wesbanco’s derivative financial instruments as well as their classification on the Balance Sheet as of March 31, 2025 and December 31, 2024:
March 31, 2025 December 31, 2024
(unaudited, in thousands) Notional or Asset s Liability Notional or Asset s Liability
Derivatives
Loan Swaps:
Interest rate swaps and caps $ 2,085,861 $ 66,947 $ 67,833 $ 1,906,520 $ 72,343 $ 72,204
Other contracts:
Interest rate lock commitments 48,329 1,218 — 15,476 — 41
Forward TBA contracts 294,000 — 345 29,000 115 —
Total derivatives $ 68,165 $ 68,178 $ 72,458 $ 72,245 </t>
        </is>
      </c>
    </row>
    <row r="5">
      <c r="A5" s="4" t="inlineStr">
        <is>
          <t>Summary of Effect of Derivative Instruments on Income Statement</t>
        </is>
      </c>
      <c r="B5" s="4" t="inlineStr">
        <is>
          <t xml:space="preserve">The table below presents the change in the fair value of the Company’s derivative financial instruments reflected within non-interest income on the consolidated income statement for the three months ended March 31, 2025 and 2024, respectively.
For the Three Months
(unaudited, in thousands) Location of Gain/(Loss) 2025 2024
Interest rate swaps and caps Net swap fee and valuation income $ ( 1,009 ) $ 798
Interest rate lock commitments Mortgage banking income 1,259 ( 26 )
Forward TBA contracts Mortgage banking income ( 498 ) 48
Total $ ( 248 ) $ 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ension Plan</t>
        </is>
      </c>
      <c r="B4" s="4" t="inlineStr">
        <is>
          <t>The following table presents the net periodic pension income for Wesbanco’s Defined Benefit Pension Plan (the “Plan”) and the related components:
For the Three Months
(unaudited, in thousands) 2025 2024
Service cost – benefits earned during year $ 264 $ 330
Interest cost on projected benefit obligation 758 1,603
Expected return on plan assets ( 1,585 ) ( 2,599 )
Amortization of prior service cost ( 9 ) ( 9 )
Amortization of net (gain) loss ( 48 ) 21
Net periodic pension income $ ( 620 ) $ ( 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 xml:space="preserve">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March 31, 2025 and December 31, 2024:
March 31, 2025
Fair Value Measurements Using:
March 31, Quoted Prices in Significant Significant
(unaudited, in thousands) 2025 (level 1) (level 2) (level 3)
Recurring fair value measurements
Equity securities $ 28,217 $ 28,217 $ — $ —
Available-for-sale debt securities
U.S. Treasury 195,454 195,454 — —
U.S. Government sponsored entities and agencies 208,877 — 208,877 —
Residential mortgage-backed securities and collateralized mortgage obligations of government sponsored entities and agencies 2,374,182 — 2,374,182 —
Commercial mortgage-backed securities and collateralized mortgage obligations of government sponsored entities and agencies 161,838 — 161,838 —
Asset backed securities 70,395 — 70,395 —
Obligations of states and political subdivisions 82,702 — 80,007 2,695
Corporate debt securities 55,595 — 55,595 —
Total available-for-sale debt securities $ 3,149,043 $ 195,454 $ 2,950,894 $ 2,695
Loans held for sale 243,281 — 243,281 —
Other assets - interest rate swaps 66,947 — 66,947 —
Total assets recurring fair value measurements $ 3,487,488 $ 223,671 $ 3,261,122 $ 2,695
Other liabilities - interest rate swaps $ 67,833 $ — $ 67,833 $ —
Total liabilities recurring fair value measurements $ 67,833 $ — $ 67,833 $ —
Nonrecurring fair value measurements
Collateral dependent loans $ 19,044 $ — $ — $ 19,044
Other real estate owned and repossessed assets 1,854 — — 1,854
Total nonrecurring fair value measurements $ 20,898 $ — $ — $ 20,898
December 31, 2024
Fair Value Measurements Using:
December 31, Quoted Prices in Significant Significant
(in thousands) 2024 (level 1) (level 2) (level 3)
Recurring fair value measurements
Equity securities $ 13,427 $ 13,427 $ — $ —
Available-for-sale debt securities
U.S. Treasury 146,113 146,113 — —
U.S. Government sponsored entities and agencies 194,242 — 194,242 —
Residential mortgage-backed securities and collateralized mortgage obligations of government sponsored entities and agencies 1,593,441 — 1,593,441 —
Commercial mortgage-backed securities and collateralized mortgage obligations of government sponsored entities and agencies 231,782 — 231,782 —
Obligations of states and political subdivisions 68,620 — 67,536 1,084
Corporate debt securities 11,874 — 11,874 —
Total available-for-sale debt securities $ 2,246,072 $ 146,113 $ 2,098,875 $ 1,084
Loans held for sale 18,695 — 18,695 —
Other assets - interest rate swaps 72,343 — 72,343 —
Total assets recurring fair value measurements $ 2,350,537 $ 159,540 $ 2,189,913 $ 1,084
Other liabilities - interest rate swaps $ 72,204 $ — $ 72,204 $ —
Total liabilities recurring fair value measurements $ 72,204 $ — $ 72,204 $ —
Nonrecurring fair value measurements
Collateral dependent loans $ 17,525 $ — $ — $ 17,525
Other real estate owned and repossessed assets 852 — — 852
Total nonrecurring fair value measurements $ 18,377 $ — $ — $ 18,377 </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25
Collateral dependent loans $ 19,044 Appraisal of collateral (1) Appraisal adjustments (2) ( 14.7 %)-( 20.8 %)/( 17.3 %)
Liquidation expenses (2) ( 6.3 %)-( 8.0 %)/( 7.4 %)
Other real estate owned and repossessed assets $ 1,854 Appraisal of collateral (1), (3)
December 31, 2024
Collateral dependent loans $ 17,525 Appraisal of collateral (1) Appraisal adjustments (2) ( 0.0 %)/( 0.0 %)
Liquidation expenses (2) ( 8.0 %)/( 8.0 %)
Other real estate owned and repossessed assets $ 852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 xml:space="preserve">The estimated fair values of Wesbanco’s financial instruments are summarized below:
Fair Value Measurements at
March 31, 2025
Carrying Fair Value Quoted Prices in Significant Significant
(unaudited, in thousands) Amount Estimate (level 1) (level 2) (level 3)
Financial Assets
Cash and due from banks $ 1,091,715 $ 1,091,715 $ 1,091,715 $ — $ —
Equity securities 28,217 28,217 28,217 — —
Available-for-sale debt securities 3,149,043 3,149,043 — 3,146,348 2,695
Net held-to-maturity debt securities 1,143,239 1,002,796 — 1,002,596 200
Net loans 18,440,131 18,029,036 — — 18,029,036
Loans held for sale 243,281 243,281 — 243,281 —
Other assets - interest rate derivatives 66,947 66,947 — 66,947 —
Accrued interest receivable 108,778 108,778 108,778 — —
Financial Liabilities
Deposits 21,292,395 21,273,660 18,263,502 3,010,158 —
Federal Home Loan Bank borrowings 1,476,511 1,477,146 — 1,477,146 —
Other borrowings 147,804 133,656 133,656 — —
Subordinated debt and junior subordinated debt 360,156 342,315 — 342,315 —
Other liabilities - interest rate derivatives 67,833 67,833 — 67,833 —
Accrued interest payable 26,570 26,570 26,570 — —
Fair Value Measurements at
December 31, 2024
Carrying Fair Value Quoted Prices in Significant Significant
(in thousands) Amount Estimate (level 1) (level 2) (level 3)
Financial Assets
Cash and due from banks $ 568,137 $ 568,137 $ 568,137 $ — $ —
Equity securities 13,427 13,427 13,427 — —
Available-for-sale debt securities 2,246,072 2,246,072 — 2,244,988 1,084
Net held-to-maturity debt securities 1,152,760 1,006,817 — 1,006,617 200
Net loans 12,517,663 12,042,064 — — 12,042,064
Loans held for sale 18,695 18,695 — 18,695 —
Other assets - interest rate derivatives 72,343 72,343 — 72,343 —
Accrued interest receivable 78,324 78,324 78,324 — —
Financial Liabilities
Deposits 14,133,717 14,121,315 12,406,785 1,714,530 —
Federal Home Loan Bank borrowings 1,000,000 1,000,371 — 1,000,371 —
Other borrowings 192,073 180,372 180,372 — —
Subordinated debt and junior subordinated debt 279,308 262,101 — 262,101 —
Other liabilities - interest rate derivatives 72,204 72,204 — 72,204 —
Accrued interest payable 14,228 14,228 14,22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ummary of Revenue Recognition</t>
        </is>
      </c>
      <c r="B4" s="4" t="inlineStr">
        <is>
          <t>The following table summarizes the point of revenue recognition and the income recognized for each of the revenue streams for the three months ended March 31, 2025 and 2024, respectively:
Point of Revenue For the Three Months
(unaudited, in thousands) Recognition 2025 2024
Revenue Streams
Trust fees
Trust account fees Over time $ 6,673 $ 6,099
WesMark fees Over time 2,024 1,983
Total trust fees 8,697 8,082
Service charges on deposits
Commercial banking fees Over time 1,937 1,188
Personal service charges At a point in time and over time 6,650 5,596
Total service charges on deposits 8,587 6,784
Net securities brokerage revenue
Annuity commissions At a point in time 1,987 1,972
Equity and debt security trades At a point in time 124 80
Managed money Over time 327 254
Trail commissions Over time 262 242
Total net securities brokerage revenue 2,701 2,548
Payment processing fees (1) At a point in time and over time 891 829
Digital banking income At a point in time 5,404 4,704
Net swap fee and valuation income (2) At a point in time 961 1,563
Mortgage banking income At a point in time 1,140 693
Net (loss) gain on other real estate owned and other assets At a point in time and over time ( 40 ) 154 (1) Included in other non-interest income. (2) The portion of this line item relating to the change in the fair value of the underlying swaps is not within the scope of ASC 606, and totaled (losses) gains of $( 1.0 ) million and $ 0.8 million for the three months ended March 31, 2025 and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Loss)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 (Loss)</t>
        </is>
      </c>
      <c r="B4" s="4" t="inlineStr">
        <is>
          <t>The activity in accumulated other comprehensive income/(loss) for the three months ended March 31, 2025 and 2024 is as follows:
Accumulated Other Comprehensive Income/(Loss) (1)
(unaudited, in thousands) Defined Unrealized Total
Balance at December 31, 2024 $ 5,124 $ ( 223,756 ) $ ( 218,632 )
Other comprehensive income before reclassifications — 28,136 28,136
Amounts reclassified from accumulated other comprehensive income ( 128 ) ( 86 ) ( 214 )
Period change ( 128 ) 28,050 27,922
Balance at March 31, 2025 $ 4,996 $ ( 195,706 ) $ ( 190,710 )
Balance at December 31, 2023 $ 6,515 $ ( 233,208 ) $ ( 226,693 )
Other comprehensive income before reclassifications — ( 8,118 ) ( 8,118 )
Amounts reclassified from accumulated other comprehensive income ( 52 ) ( 59 ) ( 111 )
Period change ( 52 ) ( 8,177 ) ( 8,229 )
Balance at March 31, 2024 $ 6,463 $ ( 241,385 ) $ ( 234,922 ) (1) All amounts are net of tax. Related income tax expense or benefit is calculated using a combined Federal and State income tax rate approximating 24 % in both periods presented.</t>
        </is>
      </c>
    </row>
    <row r="5">
      <c r="A5" s="4" t="inlineStr">
        <is>
          <t>Schedule of Amounts Reclassified from Accumulated Other Comprehensive Income</t>
        </is>
      </c>
      <c r="B5" s="4" t="inlineStr">
        <is>
          <t>The following table provides details about amounts reclassified from accumulated other comprehensive income for the three months ended March 31, 2025 and 2024:
Details about Accumulated Other Comprehensive For the Three Months Affected Line Item in the Statement
(unaudited, in thousands) 2025 2024
Debt securities available-for-sale (1) :
Net securities gains reclassified into earnings $ ( 40 ) $ — Net securities gains/(losses) (Non-interest income)
Related income tax effect ⁽²⁾ ( 46 ) ( 59 ) Provision for income taxes
Net effect on accumulated other comprehensive ( 86 ) ( 59 )
Defined benefit plans (3) :
Amortization of net gain and prior service costs ( 172 ) ( 101 ) Employee benefits (Non-interest expense)
Related income tax effect ⁽²⁾ 44 49 Provision for income taxes
Net effect on accumulated other comprehensive ( 128 ) ( 52 )
Total reclassifications for the period $ ( 214 ) $ ( 111 ) (1) For additional detail related to unrealized gains on securities and related amounts reclassified from accumulated other comprehensive income, see Note 4, “Securities.” (2) Income tax expense or benefit is calculated using a combined Federal and State income tax rate approximating 24 % in both periods presented. (3) Included in the computation of net periodic pension cost. See Note 9, “Benefit Plans” for additional deta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to Extend Credit, Guarantees and Various Letters of Credit Outstanding</t>
        </is>
      </c>
      <c r="B4" s="4" t="inlineStr">
        <is>
          <t xml:space="preserve">The following table presents total commitments to extend credit, guarantees and various letters of credit outstanding:
March 31, December 31,
(unaudited, in thousands) 2025 2024
Lines of credit $ 4,739,420 $ 3,960,185
Loans approved but not closed 716,161 365,529
Overdraft limits 533,204 387,591
Letters of credit 54,775 47,879
Contingent obligations and other guarantees 16,558 16,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Business Segment</t>
        </is>
      </c>
      <c r="B4" s="4" t="inlineStr">
        <is>
          <t>The following tables present selected financial information with respect to Wesbanco’s business segments for the three months ended March 31, 2025 and 2024 as received and reviewed on a regular basis by the CODM:
(in thousands) Community Trust and Corporate Totals
For The Three Months Ended March 31, 2025:
Interest and dividend income $ 253,232 $ — $ —
Less: Interest expense (1) 89,649 935 4,129
Net interest income 163,583 ( 935 ) ( 4,129 )
Less: Provision for credit losses 68,883 — —
Net interest income after provision for credit losses 94,700 ( 935 ) ( 4,129 )
Non-interest income:
Trust fees — 6,673 —
WesMark fees — 2,024 —
Service charges on deposits 8,587 — —
Digital banking income 5,404 — —
Net swap fee and valuation income 961 — —
Net securities brokerage revenue 2,701 — —
Net insurance services revenue 955 — —
Bank-owned life insurance 3,428 — —
Payment processing fees 891 — —
Net securities losses ( 318 ) — —
Net loss on other real estate owned and other assets ( 40 ) — —
Mortgage banking income 1,140 — —
Other income 2,250 — 9
Total revenues $ 120,659 $ 7,762 $ ( 4,120 ) $ 124,301
Less (2):
Salaries and wages 46,615 1,962 —
Employee benefits 12,490 480 —
Net occupancy (3) 7,721 57 —
Equipment and software (4) 12,993 57 —
Miscellaneous taxes 4,233 1 —
Professional services 3,655 138 1,825
Marketing 2,362 20 —
FDIC insurance 4,187 — —
Supplies 1,685 53 —
Telecommunications 1,210 — —
General administration 1,370 28 130
Merger-related and restructuring 13,691 — 6,319
Amortization of intangibles 4,183 40 —
Corporate overhead expenses (5) — 1,580 —
Other segment items (6) 4,886 31 ( 36 )
Segment (loss) profit before provision for income taxes ( 622 ) 3,315 ( 12,358 )
Provision for income taxes 109 696 ( 1,478 )
Segment (loss) profit $ ( 731 ) $ 2,619 $ ( 10,880 ) $ ( 8,992 )
Reconciliation of segment (loss) profit
Preferred stock dividends ( 2,531 )
Net loss available to common shareholders $ ( 11,523 )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1.9 million for the community banking segment. Such expenses for the trust and investment services segment are immaterial. (4) Includes depreciation and amortization expense of $ 2.4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
(in thousands) Community Trust and Corporate Totals
For The Three Months Ended March 31, 2024:
Interest and dividend income $ 195,333 $ — $ —
Less: Interest expense (1) 76,264 1,028 4,075
Net interest income 119,069 ( 1,028 ) ( 4,075 )
Less: Provision for credit losses 4,014 — —
Net interest income after provision for credit losses 115,055 ( 1,028 ) ( 4,075 )
Non-interest income:
Trust fees — 6,099 —
WesMark fees — 1,983 —
Service charges on deposits 6,784 — —
Digital banking income 4,704 — —
Net swap fee and valuation income 1,563 — —
Net securities brokerage revenue 2,548 — —
Net insurance services revenue 944 — —
Bank-owned life insurance 2,067 — —
Payment processing fees 829 — —
Net securities gains 537 — —
Net gain on other real estate owned and other assets 154 — —
Mortgage banking income 693 — —
Other income 1,724 — —
Total revenues $ 137,602 $ 7,054 $ ( 4,075 ) $ 140,581
Less (2):
Salaries and wages 41,145 1,852 —
Employee benefits 11,700 484 —
Net occupancy (3) 6,571 52 —
Equipment and software (4) 10,001 7 —
Miscellaneous taxes 3,159 3 —
Professional services 3,004 76 1,922
Marketing 1,870 15 —
FDIC insurance 3,448 — —
Supplies 1,296 42 —
Telecommunications 1,263 — —
General administration 1,360 33 25
Merger-related and restructuring — — —
Amortization of intangibles 2,044 48 —
Corporate overhead expenses (5) — 1,523 —
Other segment items (6) 4,224 60 ( 36 )
Segment profit (loss) before provision for income taxes 46,517 2,859 ( 5,986 )
Provision for income taxes 8,425 600 ( 1,328 )
Segment profit (loss) $ 38,092 $ 2,259 $ ( 4,658 ) $ 35,693
Reconciliation of segment profit (loss)
Preferred stock dividends ( 2,531 )
Net income available to common shareholders $ 33,162 (1) Within Corporate other, this represents interest expense on subordinated and junior subordinated debt issued by the parent company of Wesbanco. (2) The significant expense categories and amounts align with the segment-level information that is regularly provided to the CODM. (3) Includes depreciation and amortization expense of $ 1.7 million for the community banking segment. Such expenses for the trust and investment services segment are immaterial. (4) Includes depreciation and amortization expense of $ 2.1 million for the community banking segment. Such expenses for the trust and investment services segment are immaterial. (5) Corporate overhead expenses allocated to the trust and investment services segment consist of audit and accounting services, human resources, bank administration and information technology. (6) Other segment items included in segment expenses for the community banking segment include ATM and digital banking interchange expenses, correspondent service fee expense, postage expense, corporate insurance expense and other general banking service expenses. Other segment items included in segment expenses for the trust and investment services segment include postage expense, securities safekeeping expense and other miscellaneous opera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Mar. 31, 2025</t>
        </is>
      </c>
    </row>
    <row r="2">
      <c r="A2" s="4" t="inlineStr">
        <is>
          <t>ASU 2024-02 - Codification Improvements - Amendments to Remove References to the Concepts Statements</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SU 2024-01 - Compensation - Stock Compensation (Topic 718)</t>
        </is>
      </c>
      <c r="B6" s="4" t="inlineStr">
        <is>
          <t xml:space="preserve"> </t>
        </is>
      </c>
    </row>
    <row r="7">
      <c r="A7" s="3" t="inlineStr">
        <is>
          <t>Summary Of Significant Accounting Policies [Line Items]</t>
        </is>
      </c>
      <c r="B7" s="4" t="inlineStr">
        <is>
          <t xml:space="preserve"> </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row r="10">
      <c r="A10" s="4" t="inlineStr">
        <is>
          <t>ASU 2023-09 - Income Taxes (Topic 740): Improvements to Income Tax Disclosures</t>
        </is>
      </c>
      <c r="B10" s="4" t="inlineStr">
        <is>
          <t xml:space="preserve"> </t>
        </is>
      </c>
    </row>
    <row r="11">
      <c r="A11" s="3" t="inlineStr">
        <is>
          <t>Summary Of Significant Accounting Policies [Line Items]</t>
        </is>
      </c>
      <c r="B11" s="4" t="inlineStr">
        <is>
          <t xml:space="preserve"> </t>
        </is>
      </c>
    </row>
    <row r="12">
      <c r="A12" s="4" t="inlineStr">
        <is>
          <t>Change in Accounting Principle, Accounting Standards Update, Adopted [true false]</t>
        </is>
      </c>
      <c r="B12" s="4" t="inlineStr">
        <is>
          <t>true</t>
        </is>
      </c>
    </row>
    <row r="13">
      <c r="A13" s="4" t="inlineStr">
        <is>
          <t>Change in Accounting Principle, Accounting Standards Update, Immaterial Effect [true false]</t>
        </is>
      </c>
      <c r="B13" s="4" t="inlineStr">
        <is>
          <t>true</t>
        </is>
      </c>
    </row>
    <row r="14">
      <c r="A14" s="4" t="inlineStr">
        <is>
          <t>ASU 2023-08 - Intangibles-Goodwill and Other Crypto Assets (Subtopic 350-60): Accounting for and Disclosure of a Crypto Asset</t>
        </is>
      </c>
      <c r="B14" s="4" t="inlineStr">
        <is>
          <t xml:space="preserve"> </t>
        </is>
      </c>
    </row>
    <row r="15">
      <c r="A15" s="3" t="inlineStr">
        <is>
          <t>Summary Of Significant Accounting Policies [Line Items]</t>
        </is>
      </c>
      <c r="B15" s="4" t="inlineStr">
        <is>
          <t xml:space="preserve"> </t>
        </is>
      </c>
    </row>
    <row r="16">
      <c r="A16" s="4" t="inlineStr">
        <is>
          <t>Change in Accounting Principle, Accounting Standards Update, Adopted [true false]</t>
        </is>
      </c>
      <c r="B16" s="4" t="inlineStr">
        <is>
          <t>true</t>
        </is>
      </c>
    </row>
    <row r="17">
      <c r="A17" s="4" t="inlineStr">
        <is>
          <t>Change in Accounting Principle, Accounting Standards Update, Immaterial Effect [true false]</t>
        </is>
      </c>
      <c r="B17" s="4" t="inlineStr">
        <is>
          <t>true</t>
        </is>
      </c>
    </row>
    <row r="18">
      <c r="A18" s="4" t="inlineStr">
        <is>
          <t>ASU 2023-07 - Segment Reporting (Topic 280): Improvements to Reportable Segment Disclosures</t>
        </is>
      </c>
      <c r="B18" s="4" t="inlineStr">
        <is>
          <t xml:space="preserve"> </t>
        </is>
      </c>
    </row>
    <row r="19">
      <c r="A19" s="3" t="inlineStr">
        <is>
          <t>Summary Of Significant Accounting Policies [Line Items]</t>
        </is>
      </c>
      <c r="B19" s="4" t="inlineStr">
        <is>
          <t xml:space="preserve"> </t>
        </is>
      </c>
    </row>
    <row r="20">
      <c r="A20" s="4" t="inlineStr">
        <is>
          <t>Change in Accounting Principle, Accounting Standards Update, Adopted [true false]</t>
        </is>
      </c>
      <c r="B20" s="4" t="inlineStr">
        <is>
          <t>true</t>
        </is>
      </c>
    </row>
    <row r="21">
      <c r="A21" s="4" t="inlineStr">
        <is>
          <t>Change in Accounting Principle, Accounting Standards Update, Immaterial Effect [true false]</t>
        </is>
      </c>
      <c r="B21" s="4" t="inlineStr">
        <is>
          <t>true</t>
        </is>
      </c>
    </row>
    <row r="22">
      <c r="A22" s="4" t="inlineStr">
        <is>
          <t>ASU 2023-05 - Business Combinations-Joint Venture Formations (Subtopic 805-60): Recognition and Initial Measurement</t>
        </is>
      </c>
      <c r="B22" s="4" t="inlineStr">
        <is>
          <t xml:space="preserve"> </t>
        </is>
      </c>
    </row>
    <row r="23">
      <c r="A23" s="3" t="inlineStr">
        <is>
          <t>Summary Of Significant Accounting Policies [Line Items]</t>
        </is>
      </c>
      <c r="B23" s="4" t="inlineStr">
        <is>
          <t xml:space="preserve"> </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01,  2025</t>
        </is>
      </c>
    </row>
    <row r="26">
      <c r="A26" s="4" t="inlineStr">
        <is>
          <t>Change in Accounting Principle, Accounting Standards Update, Immaterial Effect [true false]</t>
        </is>
      </c>
      <c r="B26"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218409</v>
      </c>
      <c r="C4" s="6" t="n">
        <v>166974</v>
      </c>
    </row>
    <row r="5">
      <c r="A5" s="3" t="inlineStr">
        <is>
          <t>Interest and dividends on securities:</t>
        </is>
      </c>
      <c r="B5" s="4" t="inlineStr">
        <is>
          <t xml:space="preserve"> </t>
        </is>
      </c>
      <c r="C5" s="4" t="inlineStr">
        <is>
          <t xml:space="preserve"> </t>
        </is>
      </c>
    </row>
    <row r="6">
      <c r="A6" s="4" t="inlineStr">
        <is>
          <t>Taxable</t>
        </is>
      </c>
      <c r="B6" s="5" t="n">
        <v>22247</v>
      </c>
      <c r="C6" s="5" t="n">
        <v>17404</v>
      </c>
    </row>
    <row r="7">
      <c r="A7" s="4" t="inlineStr">
        <is>
          <t>Tax-exempt</t>
        </is>
      </c>
      <c r="B7" s="5" t="n">
        <v>4529</v>
      </c>
      <c r="C7" s="5" t="n">
        <v>4586</v>
      </c>
    </row>
    <row r="8">
      <c r="A8" s="4" t="inlineStr">
        <is>
          <t>Total interest and dividends on securities</t>
        </is>
      </c>
      <c r="B8" s="5" t="n">
        <v>26776</v>
      </c>
      <c r="C8" s="5" t="n">
        <v>21990</v>
      </c>
    </row>
    <row r="9">
      <c r="A9" s="4" t="inlineStr">
        <is>
          <t>Other interest income</t>
        </is>
      </c>
      <c r="B9" s="5" t="n">
        <v>8047</v>
      </c>
      <c r="C9" s="5" t="n">
        <v>6369</v>
      </c>
    </row>
    <row r="10">
      <c r="A10" s="4" t="inlineStr">
        <is>
          <t>Total interest and dividend income</t>
        </is>
      </c>
      <c r="B10" s="5" t="n">
        <v>253232</v>
      </c>
      <c r="C10" s="5" t="n">
        <v>195333</v>
      </c>
    </row>
    <row r="11">
      <c r="A11" s="3" t="inlineStr">
        <is>
          <t>INTEREST EXPENSE</t>
        </is>
      </c>
      <c r="B11" s="4" t="inlineStr">
        <is>
          <t xml:space="preserve"> </t>
        </is>
      </c>
      <c r="C11" s="4" t="inlineStr">
        <is>
          <t xml:space="preserve"> </t>
        </is>
      </c>
    </row>
    <row r="12">
      <c r="A12" s="4" t="inlineStr">
        <is>
          <t>Interest bearing demand deposits</t>
        </is>
      </c>
      <c r="B12" s="5" t="n">
        <v>29377</v>
      </c>
      <c r="C12" s="5" t="n">
        <v>25590</v>
      </c>
    </row>
    <row r="13">
      <c r="A13" s="4" t="inlineStr">
        <is>
          <t>Money market deposits</t>
        </is>
      </c>
      <c r="B13" s="5" t="n">
        <v>21134</v>
      </c>
      <c r="C13" s="5" t="n">
        <v>16114</v>
      </c>
    </row>
    <row r="14">
      <c r="A14" s="4" t="inlineStr">
        <is>
          <t>Savings deposits</t>
        </is>
      </c>
      <c r="B14" s="5" t="n">
        <v>7359</v>
      </c>
      <c r="C14" s="5" t="n">
        <v>7667</v>
      </c>
    </row>
    <row r="15">
      <c r="A15" s="4" t="inlineStr">
        <is>
          <t>Certificates of deposit</t>
        </is>
      </c>
      <c r="B15" s="5" t="n">
        <v>18558</v>
      </c>
      <c r="C15" s="5" t="n">
        <v>10247</v>
      </c>
    </row>
    <row r="16">
      <c r="A16" s="4" t="inlineStr">
        <is>
          <t>Total interest expense on deposits</t>
        </is>
      </c>
      <c r="B16" s="5" t="n">
        <v>76428</v>
      </c>
      <c r="C16" s="5" t="n">
        <v>59618</v>
      </c>
    </row>
    <row r="17">
      <c r="A17" s="4" t="inlineStr">
        <is>
          <t>Federal Home Loan Bank borrowings</t>
        </is>
      </c>
      <c r="B17" s="5" t="n">
        <v>13034</v>
      </c>
      <c r="C17" s="5" t="n">
        <v>17000</v>
      </c>
    </row>
    <row r="18">
      <c r="A18" s="4" t="inlineStr">
        <is>
          <t>Other short-term borrowings</t>
        </is>
      </c>
      <c r="B18" s="5" t="n">
        <v>1122</v>
      </c>
      <c r="C18" s="5" t="n">
        <v>674</v>
      </c>
    </row>
    <row r="19">
      <c r="A19" s="4" t="inlineStr">
        <is>
          <t>Subordinated debt and junior subordinated debt</t>
        </is>
      </c>
      <c r="B19" s="5" t="n">
        <v>4129</v>
      </c>
      <c r="C19" s="5" t="n">
        <v>4075</v>
      </c>
    </row>
    <row r="20">
      <c r="A20" s="4" t="inlineStr">
        <is>
          <t>Total interest expense</t>
        </is>
      </c>
      <c r="B20" s="5" t="n">
        <v>94713</v>
      </c>
      <c r="C20" s="5" t="n">
        <v>81367</v>
      </c>
    </row>
    <row r="21">
      <c r="A21" s="4" t="inlineStr">
        <is>
          <t>NET INTEREST INCOME</t>
        </is>
      </c>
      <c r="B21" s="5" t="n">
        <v>158519</v>
      </c>
      <c r="C21" s="5" t="n">
        <v>113966</v>
      </c>
    </row>
    <row r="22">
      <c r="A22" s="4" t="inlineStr">
        <is>
          <t>Provision for credit losses</t>
        </is>
      </c>
      <c r="B22" s="5" t="n">
        <v>68883</v>
      </c>
      <c r="C22" s="5" t="n">
        <v>4014</v>
      </c>
    </row>
    <row r="23">
      <c r="A23" s="4" t="inlineStr">
        <is>
          <t>Net interest income after provision for credit losses</t>
        </is>
      </c>
      <c r="B23" s="5" t="n">
        <v>89636</v>
      </c>
      <c r="C23" s="5" t="n">
        <v>109952</v>
      </c>
    </row>
    <row r="24">
      <c r="A24" s="3" t="inlineStr">
        <is>
          <t>NON-INTEREST INCOME</t>
        </is>
      </c>
      <c r="B24" s="4" t="inlineStr">
        <is>
          <t xml:space="preserve"> </t>
        </is>
      </c>
      <c r="C24" s="4" t="inlineStr">
        <is>
          <t xml:space="preserve"> </t>
        </is>
      </c>
    </row>
    <row r="25">
      <c r="A25" s="4" t="inlineStr">
        <is>
          <t>Trust fees</t>
        </is>
      </c>
      <c r="B25" s="5" t="n">
        <v>8697</v>
      </c>
      <c r="C25" s="5" t="n">
        <v>8082</v>
      </c>
    </row>
    <row r="26">
      <c r="A26" s="4" t="inlineStr">
        <is>
          <t>Service charges on deposits</t>
        </is>
      </c>
      <c r="B26" s="5" t="n">
        <v>8587</v>
      </c>
      <c r="C26" s="5" t="n">
        <v>6784</v>
      </c>
    </row>
    <row r="27">
      <c r="A27" s="4" t="inlineStr">
        <is>
          <t>Digital banking income</t>
        </is>
      </c>
      <c r="B27" s="5" t="n">
        <v>5404</v>
      </c>
      <c r="C27" s="5" t="n">
        <v>4704</v>
      </c>
    </row>
    <row r="28">
      <c r="A28" s="4" t="inlineStr">
        <is>
          <t>Net swap fee and valuation income</t>
        </is>
      </c>
      <c r="B28" s="5" t="n">
        <v>961</v>
      </c>
      <c r="C28" s="5" t="n">
        <v>1563</v>
      </c>
    </row>
    <row r="29">
      <c r="A29" s="4" t="inlineStr">
        <is>
          <t>Net securities brokerage revenue</t>
        </is>
      </c>
      <c r="B29" s="5" t="n">
        <v>2701</v>
      </c>
      <c r="C29" s="5" t="n">
        <v>2548</v>
      </c>
    </row>
    <row r="30">
      <c r="A30" s="4" t="inlineStr">
        <is>
          <t>Bank-owned life insurance</t>
        </is>
      </c>
      <c r="B30" s="5" t="n">
        <v>3428</v>
      </c>
      <c r="C30" s="5" t="n">
        <v>2067</v>
      </c>
    </row>
    <row r="31">
      <c r="A31" s="4" t="inlineStr">
        <is>
          <t>Mortgage banking income</t>
        </is>
      </c>
      <c r="B31" s="5" t="n">
        <v>1140</v>
      </c>
      <c r="C31" s="5" t="n">
        <v>693</v>
      </c>
    </row>
    <row r="32">
      <c r="A32" s="4" t="inlineStr">
        <is>
          <t>Net securities (losses) gains</t>
        </is>
      </c>
      <c r="B32" s="5" t="n">
        <v>-318</v>
      </c>
      <c r="C32" s="5" t="n">
        <v>537</v>
      </c>
    </row>
    <row r="33">
      <c r="A33" s="4" t="inlineStr">
        <is>
          <t>Net (loss) gain on other real estate owned and other assets</t>
        </is>
      </c>
      <c r="B33" s="5" t="n">
        <v>-40</v>
      </c>
      <c r="C33" s="5" t="n">
        <v>154</v>
      </c>
    </row>
    <row r="34">
      <c r="A34" s="4" t="inlineStr">
        <is>
          <t>Other income</t>
        </is>
      </c>
      <c r="B34" s="5" t="n">
        <v>4105</v>
      </c>
      <c r="C34" s="5" t="n">
        <v>3497</v>
      </c>
    </row>
    <row r="35">
      <c r="A35" s="4" t="inlineStr">
        <is>
          <t>Total non-interest income</t>
        </is>
      </c>
      <c r="B35" s="5" t="n">
        <v>34665</v>
      </c>
      <c r="C35" s="5" t="n">
        <v>30629</v>
      </c>
    </row>
    <row r="36">
      <c r="A36" s="3" t="inlineStr">
        <is>
          <t>NON-INTEREST EXPENSE</t>
        </is>
      </c>
      <c r="B36" s="4" t="inlineStr">
        <is>
          <t xml:space="preserve"> </t>
        </is>
      </c>
      <c r="C36" s="4" t="inlineStr">
        <is>
          <t xml:space="preserve"> </t>
        </is>
      </c>
    </row>
    <row r="37">
      <c r="A37" s="4" t="inlineStr">
        <is>
          <t>Salaries and wages</t>
        </is>
      </c>
      <c r="B37" s="5" t="n">
        <v>48577</v>
      </c>
      <c r="C37" s="5" t="n">
        <v>42997</v>
      </c>
    </row>
    <row r="38">
      <c r="A38" s="4" t="inlineStr">
        <is>
          <t>Employee benefits</t>
        </is>
      </c>
      <c r="B38" s="5" t="n">
        <v>12970</v>
      </c>
      <c r="C38" s="5" t="n">
        <v>12184</v>
      </c>
    </row>
    <row r="39">
      <c r="A39" s="4" t="inlineStr">
        <is>
          <t>Net occupancy</t>
        </is>
      </c>
      <c r="B39" s="5" t="n">
        <v>7778</v>
      </c>
      <c r="C39" s="5" t="n">
        <v>6623</v>
      </c>
    </row>
    <row r="40">
      <c r="A40" s="4" t="inlineStr">
        <is>
          <t>Equipment and software</t>
        </is>
      </c>
      <c r="B40" s="5" t="n">
        <v>13050</v>
      </c>
      <c r="C40" s="5" t="n">
        <v>10008</v>
      </c>
    </row>
    <row r="41">
      <c r="A41" s="4" t="inlineStr">
        <is>
          <t>Marketing</t>
        </is>
      </c>
      <c r="B41" s="5" t="n">
        <v>2382</v>
      </c>
      <c r="C41" s="5" t="n">
        <v>1885</v>
      </c>
    </row>
    <row r="42">
      <c r="A42" s="4" t="inlineStr">
        <is>
          <t>FDIC insurance</t>
        </is>
      </c>
      <c r="B42" s="5" t="n">
        <v>4187</v>
      </c>
      <c r="C42" s="5" t="n">
        <v>3448</v>
      </c>
    </row>
    <row r="43">
      <c r="A43" s="4" t="inlineStr">
        <is>
          <t>Amortization of intangible assets</t>
        </is>
      </c>
      <c r="B43" s="5" t="n">
        <v>4223</v>
      </c>
      <c r="C43" s="5" t="n">
        <v>2092</v>
      </c>
    </row>
    <row r="44">
      <c r="A44" s="4" t="inlineStr">
        <is>
          <t>Restructuring and merger-related expense</t>
        </is>
      </c>
      <c r="B44" s="5" t="n">
        <v>20010</v>
      </c>
      <c r="C44" s="5" t="n">
        <v>0</v>
      </c>
    </row>
    <row r="45">
      <c r="A45" s="4" t="inlineStr">
        <is>
          <t>Other operating expenses</t>
        </is>
      </c>
      <c r="B45" s="5" t="n">
        <v>20789</v>
      </c>
      <c r="C45" s="5" t="n">
        <v>17954</v>
      </c>
    </row>
    <row r="46">
      <c r="A46" s="4" t="inlineStr">
        <is>
          <t>Total non-interest expense</t>
        </is>
      </c>
      <c r="B46" s="5" t="n">
        <v>133966</v>
      </c>
      <c r="C46" s="5" t="n">
        <v>97191</v>
      </c>
    </row>
    <row r="47">
      <c r="A47" s="4" t="inlineStr">
        <is>
          <t>(Loss) income before provision for income taxes</t>
        </is>
      </c>
      <c r="B47" s="5" t="n">
        <v>-9665</v>
      </c>
      <c r="C47" s="5" t="n">
        <v>43390</v>
      </c>
    </row>
    <row r="48">
      <c r="A48" s="4" t="inlineStr">
        <is>
          <t>(Benefit) provision for income taxes</t>
        </is>
      </c>
      <c r="B48" s="5" t="n">
        <v>-673</v>
      </c>
      <c r="C48" s="5" t="n">
        <v>7697</v>
      </c>
    </row>
    <row r="49">
      <c r="A49" s="4" t="inlineStr">
        <is>
          <t>Segment (loss) profit</t>
        </is>
      </c>
      <c r="B49" s="5" t="n">
        <v>-8992</v>
      </c>
      <c r="C49" s="5" t="n">
        <v>35693</v>
      </c>
    </row>
    <row r="50">
      <c r="A50" s="4" t="inlineStr">
        <is>
          <t>Preferred stock dividends</t>
        </is>
      </c>
      <c r="B50" s="5" t="n">
        <v>2531</v>
      </c>
      <c r="C50" s="5" t="n">
        <v>2531</v>
      </c>
    </row>
    <row r="51">
      <c r="A51" s="4" t="inlineStr">
        <is>
          <t>Net (loss) income available to common shareholders</t>
        </is>
      </c>
      <c r="B51" s="6" t="n">
        <v>-11523</v>
      </c>
      <c r="C51" s="6" t="n">
        <v>33162</v>
      </c>
    </row>
    <row r="52">
      <c r="A52" s="3" t="inlineStr">
        <is>
          <t>(LOSS) EARNINGS PER COMMON SHARE</t>
        </is>
      </c>
      <c r="B52" s="4" t="inlineStr">
        <is>
          <t xml:space="preserve"> </t>
        </is>
      </c>
      <c r="C52" s="4" t="inlineStr">
        <is>
          <t xml:space="preserve"> </t>
        </is>
      </c>
    </row>
    <row r="53">
      <c r="A53" s="4" t="inlineStr">
        <is>
          <t>Basic</t>
        </is>
      </c>
      <c r="B53" s="8" t="n">
        <v>-0.15</v>
      </c>
      <c r="C53" s="8" t="n">
        <v>0.5600000000000001</v>
      </c>
    </row>
    <row r="54">
      <c r="A54" s="4" t="inlineStr">
        <is>
          <t>Diluted</t>
        </is>
      </c>
      <c r="B54" s="8" t="n">
        <v>-0.15</v>
      </c>
      <c r="C54" s="8" t="n">
        <v>0.5600000000000001</v>
      </c>
    </row>
    <row r="55">
      <c r="A55" s="3" t="inlineStr">
        <is>
          <t>AVERAGE COMMON SHARES OUTSTANDING</t>
        </is>
      </c>
      <c r="B55" s="4" t="inlineStr">
        <is>
          <t xml:space="preserve"> </t>
        </is>
      </c>
      <c r="C55" s="4" t="inlineStr">
        <is>
          <t xml:space="preserve"> </t>
        </is>
      </c>
    </row>
    <row r="56">
      <c r="A56" s="4" t="inlineStr">
        <is>
          <t>Basic</t>
        </is>
      </c>
      <c r="B56" s="5" t="n">
        <v>76830460</v>
      </c>
      <c r="C56" s="5" t="n">
        <v>59382758</v>
      </c>
    </row>
    <row r="57">
      <c r="A57" s="4" t="inlineStr">
        <is>
          <t>Diluted</t>
        </is>
      </c>
      <c r="B57" s="5" t="n">
        <v>77020592</v>
      </c>
      <c r="C57" s="5" t="n">
        <v>59523679</v>
      </c>
    </row>
    <row r="58">
      <c r="A58" s="4" t="inlineStr">
        <is>
          <t>DIVIDENDS DECLARED PER COMMON SHARE</t>
        </is>
      </c>
      <c r="B58" s="8" t="n">
        <v>0.37</v>
      </c>
      <c r="C58" s="8" t="n">
        <v>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6" customWidth="1" min="5" max="5"/>
    <col width="29" customWidth="1" min="6" max="6"/>
  </cols>
  <sheetData>
    <row r="1">
      <c r="A1" s="1" t="inlineStr">
        <is>
          <t>Mergers and Acquisitions - Additional Information (Detail) $ / shares in Units, $ in Thousands</t>
        </is>
      </c>
      <c r="E1" s="2" t="inlineStr">
        <is>
          <t>3 Months Ended</t>
        </is>
      </c>
    </row>
    <row r="2">
      <c r="B2" s="2" t="inlineStr">
        <is>
          <t>Feb. 28, 2025 USD ($) $ / shares shares</t>
        </is>
      </c>
      <c r="C2" s="2" t="inlineStr">
        <is>
          <t>Feb. 27, 2025 shares</t>
        </is>
      </c>
      <c r="D2" s="2" t="inlineStr">
        <is>
          <t>Aug. 01, 2024 shares</t>
        </is>
      </c>
      <c r="E2" s="2" t="inlineStr">
        <is>
          <t>Mar. 31, 2025 USD ($) Branch shares</t>
        </is>
      </c>
      <c r="F2" s="2" t="inlineStr">
        <is>
          <t>Dec. 31, 2024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 Branch</t>
        </is>
      </c>
      <c r="B4" s="4" t="inlineStr">
        <is>
          <t xml:space="preserve"> </t>
        </is>
      </c>
      <c r="C4" s="4" t="inlineStr">
        <is>
          <t xml:space="preserve"> </t>
        </is>
      </c>
      <c r="D4" s="4" t="inlineStr">
        <is>
          <t xml:space="preserve"> </t>
        </is>
      </c>
      <c r="E4" s="5" t="n">
        <v>73</v>
      </c>
      <c r="F4" s="4" t="inlineStr">
        <is>
          <t xml:space="preserve"> </t>
        </is>
      </c>
    </row>
    <row r="5">
      <c r="A5" s="4" t="inlineStr">
        <is>
          <t>Goodwill</t>
        </is>
      </c>
      <c r="B5" s="4" t="inlineStr">
        <is>
          <t xml:space="preserve"> </t>
        </is>
      </c>
      <c r="C5" s="4" t="inlineStr">
        <is>
          <t xml:space="preserve"> </t>
        </is>
      </c>
      <c r="D5" s="4" t="inlineStr">
        <is>
          <t xml:space="preserve"> </t>
        </is>
      </c>
      <c r="E5" s="6" t="n">
        <v>1600000</v>
      </c>
      <c r="F5" s="6" t="n">
        <v>1100000</v>
      </c>
    </row>
    <row r="6">
      <c r="A6" s="4" t="inlineStr">
        <is>
          <t>Treasury shares issued | shares</t>
        </is>
      </c>
      <c r="B6" s="4" t="inlineStr">
        <is>
          <t xml:space="preserve"> </t>
        </is>
      </c>
      <c r="C6" s="4" t="inlineStr">
        <is>
          <t xml:space="preserve"> </t>
        </is>
      </c>
      <c r="D6" s="4" t="inlineStr">
        <is>
          <t xml:space="preserve"> </t>
        </is>
      </c>
      <c r="E6" s="5" t="n">
        <v>0</v>
      </c>
      <c r="F6" s="5" t="n">
        <v>8434229</v>
      </c>
    </row>
    <row r="7">
      <c r="A7" s="4" t="inlineStr">
        <is>
          <t>Premier Financial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te of acquisition</t>
        </is>
      </c>
      <c r="B9" s="4" t="inlineStr">
        <is>
          <t>Feb. 28,  2025</t>
        </is>
      </c>
      <c r="C9" s="4" t="inlineStr">
        <is>
          <t xml:space="preserve"> </t>
        </is>
      </c>
      <c r="D9" s="4" t="inlineStr">
        <is>
          <t xml:space="preserve"> </t>
        </is>
      </c>
      <c r="E9" s="4" t="inlineStr">
        <is>
          <t xml:space="preserve"> </t>
        </is>
      </c>
      <c r="F9" s="4" t="inlineStr">
        <is>
          <t xml:space="preserve"> </t>
        </is>
      </c>
    </row>
    <row r="10">
      <c r="A10" s="4" t="inlineStr">
        <is>
          <t>Assets excluding goodwill and intangible assets</t>
        </is>
      </c>
      <c r="B10" s="6" t="n">
        <v>7900000</v>
      </c>
      <c r="C10" s="4" t="inlineStr">
        <is>
          <t xml:space="preserve"> </t>
        </is>
      </c>
      <c r="D10" s="4" t="inlineStr">
        <is>
          <t xml:space="preserve"> </t>
        </is>
      </c>
      <c r="E10" s="4" t="inlineStr">
        <is>
          <t xml:space="preserve"> </t>
        </is>
      </c>
      <c r="F10" s="4" t="inlineStr">
        <is>
          <t xml:space="preserve"> </t>
        </is>
      </c>
    </row>
    <row r="11">
      <c r="A11" s="4" t="inlineStr">
        <is>
          <t>Loans</t>
        </is>
      </c>
      <c r="B11" s="5" t="n">
        <v>5900000</v>
      </c>
      <c r="C11" s="4" t="inlineStr">
        <is>
          <t xml:space="preserve"> </t>
        </is>
      </c>
      <c r="D11" s="4" t="inlineStr">
        <is>
          <t xml:space="preserve"> </t>
        </is>
      </c>
      <c r="E11" s="4" t="inlineStr">
        <is>
          <t xml:space="preserve"> </t>
        </is>
      </c>
      <c r="F11" s="4" t="inlineStr">
        <is>
          <t xml:space="preserve"> </t>
        </is>
      </c>
    </row>
    <row r="12">
      <c r="A12" s="4" t="inlineStr">
        <is>
          <t>Securities</t>
        </is>
      </c>
      <c r="B12" s="5" t="n">
        <v>1200000</v>
      </c>
      <c r="C12" s="4" t="inlineStr">
        <is>
          <t xml:space="preserve"> </t>
        </is>
      </c>
      <c r="D12" s="4" t="inlineStr">
        <is>
          <t xml:space="preserve"> </t>
        </is>
      </c>
      <c r="E12" s="4" t="inlineStr">
        <is>
          <t xml:space="preserve"> </t>
        </is>
      </c>
      <c r="F12" s="4" t="inlineStr">
        <is>
          <t xml:space="preserve"> </t>
        </is>
      </c>
    </row>
    <row r="13">
      <c r="A13" s="4" t="inlineStr">
        <is>
          <t>Fair value of Wesbanco shares issued</t>
        </is>
      </c>
      <c r="B13" s="5" t="n">
        <v>1007845</v>
      </c>
      <c r="C13" s="4" t="inlineStr">
        <is>
          <t xml:space="preserve"> </t>
        </is>
      </c>
      <c r="D13" s="4" t="inlineStr">
        <is>
          <t xml:space="preserve"> </t>
        </is>
      </c>
      <c r="E13" s="4" t="inlineStr">
        <is>
          <t xml:space="preserve"> </t>
        </is>
      </c>
      <c r="F13" s="4" t="inlineStr">
        <is>
          <t xml:space="preserve"> </t>
        </is>
      </c>
    </row>
    <row r="14">
      <c r="A14" s="4" t="inlineStr">
        <is>
          <t>Merger-related expenses</t>
        </is>
      </c>
      <c r="B14" s="4" t="inlineStr">
        <is>
          <t xml:space="preserve"> </t>
        </is>
      </c>
      <c r="C14" s="4" t="inlineStr">
        <is>
          <t xml:space="preserve"> </t>
        </is>
      </c>
      <c r="D14" s="4" t="inlineStr">
        <is>
          <t xml:space="preserve"> </t>
        </is>
      </c>
      <c r="E14" s="6" t="n">
        <v>20200</v>
      </c>
      <c r="F14" s="4" t="inlineStr">
        <is>
          <t xml:space="preserve"> </t>
        </is>
      </c>
    </row>
    <row r="15">
      <c r="A15" s="4" t="inlineStr">
        <is>
          <t>Goodwill</t>
        </is>
      </c>
      <c r="B15" s="5" t="n">
        <v>483397</v>
      </c>
      <c r="C15" s="4" t="inlineStr">
        <is>
          <t xml:space="preserve"> </t>
        </is>
      </c>
      <c r="D15" s="4" t="inlineStr">
        <is>
          <t xml:space="preserve"> </t>
        </is>
      </c>
      <c r="E15" s="6" t="n">
        <v>483400</v>
      </c>
      <c r="F15" s="4" t="inlineStr">
        <is>
          <t xml:space="preserve"> </t>
        </is>
      </c>
    </row>
    <row r="16">
      <c r="A16" s="4" t="inlineStr">
        <is>
          <t>Core deposit and other intangible assets acquired</t>
        </is>
      </c>
      <c r="B16" s="6" t="n">
        <v>151514</v>
      </c>
      <c r="C16" s="4" t="inlineStr">
        <is>
          <t xml:space="preserve"> </t>
        </is>
      </c>
      <c r="D16" s="4" t="inlineStr">
        <is>
          <t xml:space="preserve"> </t>
        </is>
      </c>
      <c r="E16" s="4" t="inlineStr">
        <is>
          <t xml:space="preserve"> </t>
        </is>
      </c>
      <c r="F16" s="4" t="inlineStr">
        <is>
          <t xml:space="preserve"> </t>
        </is>
      </c>
    </row>
    <row r="17">
      <c r="A17" s="4" t="inlineStr">
        <is>
          <t>Percentage of voting interests</t>
        </is>
      </c>
      <c r="B17" s="4" t="inlineStr">
        <is>
          <t xml:space="preserve"> </t>
        </is>
      </c>
      <c r="C17" s="4" t="inlineStr">
        <is>
          <t xml:space="preserve"> </t>
        </is>
      </c>
      <c r="D17" s="4" t="inlineStr">
        <is>
          <t xml:space="preserve"> </t>
        </is>
      </c>
      <c r="E17" s="10" t="n">
        <v>0.3</v>
      </c>
      <c r="F17" s="4" t="inlineStr">
        <is>
          <t xml:space="preserve"> </t>
        </is>
      </c>
    </row>
    <row r="18">
      <c r="A18" s="4" t="inlineStr">
        <is>
          <t>Acquisition closing stock price | $ / shares</t>
        </is>
      </c>
      <c r="B18" s="8" t="n">
        <v>35.07</v>
      </c>
      <c r="C18" s="4" t="inlineStr">
        <is>
          <t xml:space="preserve"> </t>
        </is>
      </c>
      <c r="D18" s="4" t="inlineStr">
        <is>
          <t xml:space="preserve"> </t>
        </is>
      </c>
      <c r="E18" s="4" t="inlineStr">
        <is>
          <t xml:space="preserve"> </t>
        </is>
      </c>
      <c r="F18" s="4" t="inlineStr">
        <is>
          <t xml:space="preserve"> </t>
        </is>
      </c>
    </row>
    <row r="19">
      <c r="A19" s="4" t="inlineStr">
        <is>
          <t>Amortized cost of non-PCD loans</t>
        </is>
      </c>
      <c r="B19" s="6" t="n">
        <v>6000000</v>
      </c>
      <c r="C19" s="4" t="inlineStr">
        <is>
          <t xml:space="preserve"> </t>
        </is>
      </c>
      <c r="D19" s="4" t="inlineStr">
        <is>
          <t xml:space="preserve"> </t>
        </is>
      </c>
      <c r="E19" s="4" t="inlineStr">
        <is>
          <t xml:space="preserve"> </t>
        </is>
      </c>
      <c r="F19" s="4" t="inlineStr">
        <is>
          <t xml:space="preserve"> </t>
        </is>
      </c>
    </row>
    <row r="20">
      <c r="A20" s="4" t="inlineStr">
        <is>
          <t>Interest and credit marks of non-PCD loans</t>
        </is>
      </c>
      <c r="B20" s="6" t="n">
        <v>300000</v>
      </c>
      <c r="C20" s="4" t="inlineStr">
        <is>
          <t xml:space="preserve"> </t>
        </is>
      </c>
      <c r="D20" s="4" t="inlineStr">
        <is>
          <t xml:space="preserve"> </t>
        </is>
      </c>
      <c r="E20" s="4" t="inlineStr">
        <is>
          <t xml:space="preserve"> </t>
        </is>
      </c>
      <c r="F20" s="4" t="inlineStr">
        <is>
          <t xml:space="preserve"> </t>
        </is>
      </c>
    </row>
    <row r="21">
      <c r="A21" s="4" t="inlineStr">
        <is>
          <t>Number of right to receive shares, converted from outstanding common stock | shares</t>
        </is>
      </c>
      <c r="B21" s="5" t="n">
        <v>28738104</v>
      </c>
      <c r="C21" s="4" t="inlineStr">
        <is>
          <t xml:space="preserve"> </t>
        </is>
      </c>
      <c r="D21" s="4" t="inlineStr">
        <is>
          <t xml:space="preserve"> </t>
        </is>
      </c>
      <c r="E21" s="4" t="inlineStr">
        <is>
          <t xml:space="preserve"> </t>
        </is>
      </c>
      <c r="F21" s="4" t="inlineStr">
        <is>
          <t xml:space="preserve"> </t>
        </is>
      </c>
    </row>
    <row r="22">
      <c r="A22" s="4" t="inlineStr">
        <is>
          <t>Number of newly issued shares | shares</t>
        </is>
      </c>
      <c r="B22" s="5" t="n">
        <v>28738104</v>
      </c>
      <c r="C22" s="5" t="n">
        <v>20316670</v>
      </c>
      <c r="D22" s="5" t="n">
        <v>7272728</v>
      </c>
      <c r="E22" s="4" t="inlineStr">
        <is>
          <t xml:space="preserve"> </t>
        </is>
      </c>
      <c r="F22" s="4" t="inlineStr">
        <is>
          <t xml:space="preserve"> </t>
        </is>
      </c>
    </row>
    <row r="23">
      <c r="A23" s="4" t="inlineStr">
        <is>
          <t>Treasury shares issued | shares</t>
        </is>
      </c>
      <c r="B23" s="4" t="inlineStr">
        <is>
          <t xml:space="preserve"> </t>
        </is>
      </c>
      <c r="C23" s="5" t="n">
        <v>8421434</v>
      </c>
      <c r="D23" s="4" t="inlineStr">
        <is>
          <t xml:space="preserve"> </t>
        </is>
      </c>
      <c r="E23" s="4" t="inlineStr">
        <is>
          <t xml:space="preserve"> </t>
        </is>
      </c>
      <c r="F23" s="4" t="inlineStr">
        <is>
          <t xml:space="preserve"> </t>
        </is>
      </c>
    </row>
    <row r="24">
      <c r="A24" s="4" t="inlineStr">
        <is>
          <t>Loans held for investment acquired from PFC</t>
        </is>
      </c>
      <c r="B24" s="6" t="n">
        <v>5900000</v>
      </c>
      <c r="C24" s="4" t="inlineStr">
        <is>
          <t xml:space="preserve"> </t>
        </is>
      </c>
      <c r="D24" s="4" t="inlineStr">
        <is>
          <t xml:space="preserve"> </t>
        </is>
      </c>
      <c r="E24" s="4" t="inlineStr">
        <is>
          <t xml:space="preserve"> </t>
        </is>
      </c>
      <c r="F24" s="4" t="inlineStr">
        <is>
          <t xml:space="preserve"> </t>
        </is>
      </c>
    </row>
    <row r="25">
      <c r="A25" s="4" t="inlineStr">
        <is>
          <t>Loans held for investment identified as non-PCD</t>
        </is>
      </c>
      <c r="B25" s="5" t="n">
        <v>5700000</v>
      </c>
      <c r="C25" s="4" t="inlineStr">
        <is>
          <t xml:space="preserve"> </t>
        </is>
      </c>
      <c r="D25" s="4" t="inlineStr">
        <is>
          <t xml:space="preserve"> </t>
        </is>
      </c>
      <c r="E25" s="4" t="inlineStr">
        <is>
          <t xml:space="preserve"> </t>
        </is>
      </c>
      <c r="F25" s="4" t="inlineStr">
        <is>
          <t xml:space="preserve"> </t>
        </is>
      </c>
    </row>
    <row r="26">
      <c r="A26" s="4" t="inlineStr">
        <is>
          <t>Loans held for investment, identified as PCD</t>
        </is>
      </c>
      <c r="B26" s="6" t="n">
        <v>200000</v>
      </c>
      <c r="C26" s="4" t="inlineStr">
        <is>
          <t xml:space="preserve"> </t>
        </is>
      </c>
      <c r="D26" s="4" t="inlineStr">
        <is>
          <t xml:space="preserve"> </t>
        </is>
      </c>
      <c r="E26" s="4" t="inlineStr">
        <is>
          <t xml:space="preserve"> </t>
        </is>
      </c>
      <c r="F26" s="4" t="inlineStr">
        <is>
          <t xml:space="preserve"> </t>
        </is>
      </c>
    </row>
    <row r="27">
      <c r="A27" s="4" t="inlineStr">
        <is>
          <t>Core Depos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amortization period</t>
        </is>
      </c>
      <c r="B29" s="4" t="inlineStr">
        <is>
          <t xml:space="preserve"> </t>
        </is>
      </c>
      <c r="C29" s="4" t="inlineStr">
        <is>
          <t xml:space="preserve"> </t>
        </is>
      </c>
      <c r="D29" s="4" t="inlineStr">
        <is>
          <t xml:space="preserve"> </t>
        </is>
      </c>
      <c r="E29" s="4" t="inlineStr">
        <is>
          <t>10 years</t>
        </is>
      </c>
      <c r="F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ummary of Preliminary Purchase Price of PFC Acquisition and Goodwill (Details) - USD ($) $ in Thousands</t>
        </is>
      </c>
      <c r="B1" s="2" t="inlineStr">
        <is>
          <t>Feb. 28,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 recognized</t>
        </is>
      </c>
      <c r="B3" s="4" t="inlineStr">
        <is>
          <t xml:space="preserve"> </t>
        </is>
      </c>
      <c r="C3" s="6" t="n">
        <v>1600000</v>
      </c>
      <c r="D3" s="6" t="n">
        <v>1100000</v>
      </c>
    </row>
    <row r="4">
      <c r="A4" s="4" t="inlineStr">
        <is>
          <t>Premier Financial Corpor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Wesbanco shares issued</t>
        </is>
      </c>
      <c r="B6" s="6" t="n">
        <v>1007845</v>
      </c>
      <c r="C6" s="4" t="inlineStr">
        <is>
          <t xml:space="preserve"> </t>
        </is>
      </c>
      <c r="D6" s="4" t="inlineStr">
        <is>
          <t xml:space="preserve"> </t>
        </is>
      </c>
    </row>
    <row r="7">
      <c r="A7" s="4" t="inlineStr">
        <is>
          <t>Cash consideration for outstanding PFC shares</t>
        </is>
      </c>
      <c r="B7" s="5" t="n">
        <v>138</v>
      </c>
      <c r="C7" s="4" t="inlineStr">
        <is>
          <t xml:space="preserve"> </t>
        </is>
      </c>
      <c r="D7" s="4" t="inlineStr">
        <is>
          <t xml:space="preserve"> </t>
        </is>
      </c>
    </row>
    <row r="8">
      <c r="A8" s="4" t="inlineStr">
        <is>
          <t>Total purchase price</t>
        </is>
      </c>
      <c r="B8" s="5" t="n">
        <v>1007983</v>
      </c>
      <c r="C8" s="4" t="inlineStr">
        <is>
          <t xml:space="preserve"> </t>
        </is>
      </c>
      <c r="D8" s="4" t="inlineStr">
        <is>
          <t xml:space="preserve"> </t>
        </is>
      </c>
    </row>
    <row r="9">
      <c r="A9" s="4" t="inlineStr">
        <is>
          <t>Tangible assets acquired</t>
        </is>
      </c>
      <c r="B9" s="5" t="n">
        <v>7733099</v>
      </c>
      <c r="C9" s="4" t="inlineStr">
        <is>
          <t xml:space="preserve"> </t>
        </is>
      </c>
      <c r="D9" s="4" t="inlineStr">
        <is>
          <t xml:space="preserve"> </t>
        </is>
      </c>
    </row>
    <row r="10">
      <c r="A10" s="4" t="inlineStr">
        <is>
          <t>Core deposit and other intangible assets acquired</t>
        </is>
      </c>
      <c r="B10" s="5" t="n">
        <v>151514</v>
      </c>
      <c r="C10" s="4" t="inlineStr">
        <is>
          <t xml:space="preserve"> </t>
        </is>
      </c>
      <c r="D10" s="4" t="inlineStr">
        <is>
          <t xml:space="preserve"> </t>
        </is>
      </c>
    </row>
    <row r="11">
      <c r="A11" s="4" t="inlineStr">
        <is>
          <t>Liabilities assumed</t>
        </is>
      </c>
      <c r="B11" s="5" t="n">
        <v>-7560522</v>
      </c>
      <c r="C11" s="4" t="inlineStr">
        <is>
          <t xml:space="preserve"> </t>
        </is>
      </c>
      <c r="D11" s="4" t="inlineStr">
        <is>
          <t xml:space="preserve"> </t>
        </is>
      </c>
    </row>
    <row r="12">
      <c r="A12" s="4" t="inlineStr">
        <is>
          <t>Net cash received in the acquisition</t>
        </is>
      </c>
      <c r="B12" s="5" t="n">
        <v>200495</v>
      </c>
      <c r="C12" s="4" t="inlineStr">
        <is>
          <t xml:space="preserve"> </t>
        </is>
      </c>
      <c r="D12" s="4" t="inlineStr">
        <is>
          <t xml:space="preserve"> </t>
        </is>
      </c>
    </row>
    <row r="13">
      <c r="A13" s="4" t="inlineStr">
        <is>
          <t>Fair value of net assets acquired</t>
        </is>
      </c>
      <c r="B13" s="5" t="n">
        <v>524586</v>
      </c>
      <c r="C13" s="4" t="inlineStr">
        <is>
          <t xml:space="preserve"> </t>
        </is>
      </c>
      <c r="D13" s="4" t="inlineStr">
        <is>
          <t xml:space="preserve"> </t>
        </is>
      </c>
    </row>
    <row r="14">
      <c r="A14" s="4" t="inlineStr">
        <is>
          <t>Goodwill recognized</t>
        </is>
      </c>
      <c r="B14" s="6" t="n">
        <v>483397</v>
      </c>
      <c r="C14" s="6" t="n">
        <v>483400</v>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ummary of Amounts Recognized for Major Class of Assets Acquired and Liabilities Assumed (Details) - USD ($) $ in Thousands</t>
        </is>
      </c>
      <c r="B1" s="2" t="inlineStr">
        <is>
          <t>Feb. 28, 2025</t>
        </is>
      </c>
      <c r="C1" s="2" t="inlineStr">
        <is>
          <t>Mar. 31, 2025</t>
        </is>
      </c>
      <c r="D1" s="2" t="inlineStr">
        <is>
          <t>Dec. 31, 2024</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600000</v>
      </c>
      <c r="D3" s="6" t="n">
        <v>1100000</v>
      </c>
    </row>
    <row r="4">
      <c r="A4" s="4" t="inlineStr">
        <is>
          <t>Premier Financial Corpora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merger consideration</t>
        </is>
      </c>
      <c r="B6" s="6" t="n">
        <v>1007983</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due from banks</t>
        </is>
      </c>
      <c r="B8" s="5" t="n">
        <v>200495</v>
      </c>
      <c r="C8" s="4" t="inlineStr">
        <is>
          <t xml:space="preserve"> </t>
        </is>
      </c>
      <c r="D8" s="4" t="inlineStr">
        <is>
          <t xml:space="preserve"> </t>
        </is>
      </c>
    </row>
    <row r="9">
      <c r="A9" s="4" t="inlineStr">
        <is>
          <t>Equity securities</t>
        </is>
      </c>
      <c r="B9" s="5" t="n">
        <v>14601</v>
      </c>
      <c r="C9" s="4" t="inlineStr">
        <is>
          <t xml:space="preserve"> </t>
        </is>
      </c>
      <c r="D9" s="4" t="inlineStr">
        <is>
          <t xml:space="preserve"> </t>
        </is>
      </c>
    </row>
    <row r="10">
      <c r="A10" s="4" t="inlineStr">
        <is>
          <t>Available-for-sale debt securities</t>
        </is>
      </c>
      <c r="B10" s="5" t="n">
        <v>1149986</v>
      </c>
      <c r="C10" s="4" t="inlineStr">
        <is>
          <t xml:space="preserve"> </t>
        </is>
      </c>
      <c r="D10" s="4" t="inlineStr">
        <is>
          <t xml:space="preserve"> </t>
        </is>
      </c>
    </row>
    <row r="11">
      <c r="A11" s="4" t="inlineStr">
        <is>
          <t>Loans held for sale</t>
        </is>
      </c>
      <c r="B11" s="5" t="n">
        <v>198971</v>
      </c>
      <c r="C11" s="4" t="inlineStr">
        <is>
          <t xml:space="preserve"> </t>
        </is>
      </c>
      <c r="D11" s="4" t="inlineStr">
        <is>
          <t xml:space="preserve"> </t>
        </is>
      </c>
    </row>
    <row r="12">
      <c r="A12" s="4" t="inlineStr">
        <is>
          <t>Net portfolio loans</t>
        </is>
      </c>
      <c r="B12" s="5" t="n">
        <v>5852123</v>
      </c>
      <c r="C12" s="4" t="inlineStr">
        <is>
          <t xml:space="preserve"> </t>
        </is>
      </c>
      <c r="D12" s="4" t="inlineStr">
        <is>
          <t xml:space="preserve"> </t>
        </is>
      </c>
    </row>
    <row r="13">
      <c r="A13" s="4" t="inlineStr">
        <is>
          <t>Premises and equipment</t>
        </is>
      </c>
      <c r="B13" s="5" t="n">
        <v>63391</v>
      </c>
      <c r="C13" s="4" t="inlineStr">
        <is>
          <t xml:space="preserve"> </t>
        </is>
      </c>
      <c r="D13" s="4" t="inlineStr">
        <is>
          <t xml:space="preserve"> </t>
        </is>
      </c>
    </row>
    <row r="14">
      <c r="A14" s="4" t="inlineStr">
        <is>
          <t>Accrued interest receivable</t>
        </is>
      </c>
      <c r="B14" s="5" t="n">
        <v>33822</v>
      </c>
      <c r="C14" s="4" t="inlineStr">
        <is>
          <t xml:space="preserve"> </t>
        </is>
      </c>
      <c r="D14" s="4" t="inlineStr">
        <is>
          <t xml:space="preserve"> </t>
        </is>
      </c>
    </row>
    <row r="15">
      <c r="A15" s="4" t="inlineStr">
        <is>
          <t>Intangible assets</t>
        </is>
      </c>
      <c r="B15" s="5" t="n">
        <v>151514</v>
      </c>
      <c r="C15" s="4" t="inlineStr">
        <is>
          <t xml:space="preserve"> </t>
        </is>
      </c>
      <c r="D15" s="4" t="inlineStr">
        <is>
          <t xml:space="preserve"> </t>
        </is>
      </c>
    </row>
    <row r="16">
      <c r="A16" s="4" t="inlineStr">
        <is>
          <t>Bank-owned life insurance</t>
        </is>
      </c>
      <c r="B16" s="5" t="n">
        <v>186736</v>
      </c>
      <c r="C16" s="4" t="inlineStr">
        <is>
          <t xml:space="preserve"> </t>
        </is>
      </c>
      <c r="D16" s="4" t="inlineStr">
        <is>
          <t xml:space="preserve"> </t>
        </is>
      </c>
    </row>
    <row r="17">
      <c r="A17" s="4" t="inlineStr">
        <is>
          <t>Deferred taxes</t>
        </is>
      </c>
      <c r="B17" s="5" t="n">
        <v>99178</v>
      </c>
      <c r="C17" s="4" t="inlineStr">
        <is>
          <t xml:space="preserve"> </t>
        </is>
      </c>
      <c r="D17" s="4" t="inlineStr">
        <is>
          <t xml:space="preserve"> </t>
        </is>
      </c>
    </row>
    <row r="18">
      <c r="A18" s="4" t="inlineStr">
        <is>
          <t>Other assets</t>
        </is>
      </c>
      <c r="B18" s="5" t="n">
        <v>134291</v>
      </c>
      <c r="C18" s="4" t="inlineStr">
        <is>
          <t xml:space="preserve"> </t>
        </is>
      </c>
      <c r="D18" s="4" t="inlineStr">
        <is>
          <t xml:space="preserve"> </t>
        </is>
      </c>
    </row>
    <row r="19">
      <c r="A19" s="4" t="inlineStr">
        <is>
          <t>Total assets acquired</t>
        </is>
      </c>
      <c r="B19" s="5" t="n">
        <v>8085108</v>
      </c>
      <c r="C19" s="4" t="inlineStr">
        <is>
          <t xml:space="preserve"> </t>
        </is>
      </c>
      <c r="D19" s="4" t="inlineStr">
        <is>
          <t xml:space="preserve"> </t>
        </is>
      </c>
    </row>
    <row r="20">
      <c r="A20" s="3" t="inlineStr">
        <is>
          <t>Fair value of liabilities assumed</t>
        </is>
      </c>
      <c r="B20" s="4" t="inlineStr">
        <is>
          <t xml:space="preserve"> </t>
        </is>
      </c>
      <c r="C20" s="4" t="inlineStr">
        <is>
          <t xml:space="preserve"> </t>
        </is>
      </c>
      <c r="D20" s="4" t="inlineStr">
        <is>
          <t xml:space="preserve"> </t>
        </is>
      </c>
    </row>
    <row r="21">
      <c r="A21" s="4" t="inlineStr">
        <is>
          <t>Deposits</t>
        </is>
      </c>
      <c r="B21" s="5" t="n">
        <v>6873447</v>
      </c>
      <c r="C21" s="4" t="inlineStr">
        <is>
          <t xml:space="preserve"> </t>
        </is>
      </c>
      <c r="D21" s="4" t="inlineStr">
        <is>
          <t xml:space="preserve"> </t>
        </is>
      </c>
    </row>
    <row r="22">
      <c r="A22" s="4" t="inlineStr">
        <is>
          <t>FHLB borrowings</t>
        </is>
      </c>
      <c r="B22" s="5" t="n">
        <v>502028</v>
      </c>
      <c r="C22" s="4" t="inlineStr">
        <is>
          <t xml:space="preserve"> </t>
        </is>
      </c>
      <c r="D22" s="4" t="inlineStr">
        <is>
          <t xml:space="preserve"> </t>
        </is>
      </c>
    </row>
    <row r="23">
      <c r="A23" s="4" t="inlineStr">
        <is>
          <t>Subordinated debt and junior subordinated debt</t>
        </is>
      </c>
      <c r="B23" s="5" t="n">
        <v>80606</v>
      </c>
      <c r="C23" s="4" t="inlineStr">
        <is>
          <t xml:space="preserve"> </t>
        </is>
      </c>
      <c r="D23" s="4" t="inlineStr">
        <is>
          <t xml:space="preserve"> </t>
        </is>
      </c>
    </row>
    <row r="24">
      <c r="A24" s="4" t="inlineStr">
        <is>
          <t>Accrued interest payable</t>
        </is>
      </c>
      <c r="B24" s="5" t="n">
        <v>3620</v>
      </c>
      <c r="C24" s="4" t="inlineStr">
        <is>
          <t xml:space="preserve"> </t>
        </is>
      </c>
      <c r="D24" s="4" t="inlineStr">
        <is>
          <t xml:space="preserve"> </t>
        </is>
      </c>
    </row>
    <row r="25">
      <c r="A25" s="4" t="inlineStr">
        <is>
          <t>Other liabilities</t>
        </is>
      </c>
      <c r="B25" s="5" t="n">
        <v>100821</v>
      </c>
      <c r="C25" s="4" t="inlineStr">
        <is>
          <t xml:space="preserve"> </t>
        </is>
      </c>
      <c r="D25" s="4" t="inlineStr">
        <is>
          <t xml:space="preserve"> </t>
        </is>
      </c>
    </row>
    <row r="26">
      <c r="A26" s="4" t="inlineStr">
        <is>
          <t>Total liabilities assumed</t>
        </is>
      </c>
      <c r="B26" s="5" t="n">
        <v>7560522</v>
      </c>
      <c r="C26" s="4" t="inlineStr">
        <is>
          <t xml:space="preserve"> </t>
        </is>
      </c>
      <c r="D26" s="4" t="inlineStr">
        <is>
          <t xml:space="preserve"> </t>
        </is>
      </c>
    </row>
    <row r="27">
      <c r="A27" s="4" t="inlineStr">
        <is>
          <t>Net assets acquired</t>
        </is>
      </c>
      <c r="B27" s="5" t="n">
        <v>524586</v>
      </c>
      <c r="C27" s="4" t="inlineStr">
        <is>
          <t xml:space="preserve"> </t>
        </is>
      </c>
      <c r="D27" s="4" t="inlineStr">
        <is>
          <t xml:space="preserve"> </t>
        </is>
      </c>
    </row>
    <row r="28">
      <c r="A28" s="4" t="inlineStr">
        <is>
          <t>Goodwill</t>
        </is>
      </c>
      <c r="B28" s="6" t="n">
        <v>483397</v>
      </c>
      <c r="C28" s="6" t="n">
        <v>483400</v>
      </c>
      <c r="D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ummary of Purchased Credit Deteriorated Loans (Details) - Premier Financial Corporation [Member] $ in Thousands</t>
        </is>
      </c>
      <c r="B1" s="2" t="inlineStr">
        <is>
          <t>Feb. 28, 2025 USD ($)</t>
        </is>
      </c>
    </row>
    <row r="2">
      <c r="A2" s="3" t="inlineStr">
        <is>
          <t>Business Acquisition [Line Items]</t>
        </is>
      </c>
      <c r="B2" s="4" t="inlineStr">
        <is>
          <t xml:space="preserve"> </t>
        </is>
      </c>
    </row>
    <row r="3">
      <c r="A3" s="4" t="inlineStr">
        <is>
          <t>Amortized cost of acquired PCD loans</t>
        </is>
      </c>
      <c r="B3" s="6" t="n">
        <v>220218</v>
      </c>
    </row>
    <row r="4">
      <c r="A4" s="4" t="inlineStr">
        <is>
          <t>Allowance on PCD at acquisition</t>
        </is>
      </c>
      <c r="B4" s="5" t="n">
        <v>-29069</v>
      </c>
    </row>
    <row r="5">
      <c r="A5" s="4" t="inlineStr">
        <is>
          <t>Non-credit discount on PCD</t>
        </is>
      </c>
      <c r="B5" s="5" t="n">
        <v>-14092</v>
      </c>
    </row>
    <row r="6">
      <c r="A6" s="4" t="inlineStr">
        <is>
          <t>Fair value price of PCD loans</t>
        </is>
      </c>
      <c r="B6" s="6" t="n">
        <v>1770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ummary of Unaudited Pro Forma Information (Details) - USD ($) $ in Thousands</t>
        </is>
      </c>
      <c r="B1" s="2" t="inlineStr">
        <is>
          <t>3 Months Ended</t>
        </is>
      </c>
    </row>
    <row r="2">
      <c r="B2" s="2" t="inlineStr">
        <is>
          <t>Mar. 31, 2025</t>
        </is>
      </c>
      <c r="C2" s="2" t="inlineStr">
        <is>
          <t>Mar. 31, 2024</t>
        </is>
      </c>
    </row>
    <row r="3">
      <c r="A3" s="3" t="inlineStr">
        <is>
          <t>Business Combinations [Abstract]</t>
        </is>
      </c>
      <c r="B3" s="4" t="inlineStr">
        <is>
          <t xml:space="preserve"> </t>
        </is>
      </c>
      <c r="C3" s="4" t="inlineStr">
        <is>
          <t xml:space="preserve"> </t>
        </is>
      </c>
    </row>
    <row r="4">
      <c r="A4" s="4" t="inlineStr">
        <is>
          <t>Net interest income</t>
        </is>
      </c>
      <c r="B4" s="6" t="n">
        <v>202271</v>
      </c>
      <c r="C4" s="6" t="n">
        <v>188473</v>
      </c>
    </row>
    <row r="5">
      <c r="A5" s="4" t="inlineStr">
        <is>
          <t>Non interest income</t>
        </is>
      </c>
      <c r="B5" s="5" t="n">
        <v>45324</v>
      </c>
      <c r="C5" s="5" t="n">
        <v>43125</v>
      </c>
    </row>
    <row r="6">
      <c r="A6" s="4" t="inlineStr">
        <is>
          <t>Net income</t>
        </is>
      </c>
      <c r="B6" s="6" t="n">
        <v>70734</v>
      </c>
      <c r="C6" s="6" t="n">
        <v>5856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ummary of Unaudited Pro Forma Information (Parenthetical) (Details) - USD ($) $ in Millions</t>
        </is>
      </c>
      <c r="B1" s="2" t="inlineStr">
        <is>
          <t>3 Months Ended</t>
        </is>
      </c>
    </row>
    <row r="2">
      <c r="B2" s="2" t="inlineStr">
        <is>
          <t>Mar. 31, 2025</t>
        </is>
      </c>
      <c r="C2" s="2" t="inlineStr">
        <is>
          <t>Mar. 31, 2024</t>
        </is>
      </c>
    </row>
    <row r="3">
      <c r="A3" s="4" t="inlineStr">
        <is>
          <t>Premier Financial Corporatio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impact of after-tax purchase accounting accretion adjustments</t>
        </is>
      </c>
      <c r="B5" s="11" t="n">
        <v>7.9</v>
      </c>
      <c r="C5" s="11" t="n">
        <v>1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Earnings Per Common Share (Detail) - USD ($) $ / shares in Units, $ in Thousands</t>
        </is>
      </c>
      <c r="B1" s="2" t="inlineStr">
        <is>
          <t>3 Months Ended</t>
        </is>
      </c>
    </row>
    <row r="2">
      <c r="B2" s="2" t="inlineStr">
        <is>
          <t>Mar. 31, 2025</t>
        </is>
      </c>
      <c r="C2" s="2" t="inlineStr">
        <is>
          <t>Mar. 31, 2024</t>
        </is>
      </c>
    </row>
    <row r="3">
      <c r="A3" s="3" t="inlineStr">
        <is>
          <t>Numerator for both basic and diluted earnings per common share:</t>
        </is>
      </c>
      <c r="B3" s="4" t="inlineStr">
        <is>
          <t xml:space="preserve"> </t>
        </is>
      </c>
      <c r="C3" s="4" t="inlineStr">
        <is>
          <t xml:space="preserve"> </t>
        </is>
      </c>
    </row>
    <row r="4">
      <c r="A4" s="4" t="inlineStr">
        <is>
          <t>Net income available to common shareholders</t>
        </is>
      </c>
      <c r="B4" s="6" t="n">
        <v>-11523</v>
      </c>
      <c r="C4" s="6" t="n">
        <v>33162</v>
      </c>
    </row>
    <row r="5">
      <c r="A5" s="3" t="inlineStr">
        <is>
          <t>Denominator:</t>
        </is>
      </c>
      <c r="B5" s="4" t="inlineStr">
        <is>
          <t xml:space="preserve"> </t>
        </is>
      </c>
      <c r="C5" s="4" t="inlineStr">
        <is>
          <t xml:space="preserve"> </t>
        </is>
      </c>
    </row>
    <row r="6">
      <c r="A6" s="4" t="inlineStr">
        <is>
          <t>Total average basic common shares outstanding</t>
        </is>
      </c>
      <c r="B6" s="5" t="n">
        <v>76830460</v>
      </c>
      <c r="C6" s="5" t="n">
        <v>59382758</v>
      </c>
    </row>
    <row r="7">
      <c r="A7" s="4" t="inlineStr">
        <is>
          <t>Effect of dilutive stock options and other stock compensation</t>
        </is>
      </c>
      <c r="B7" s="5" t="n">
        <v>190132</v>
      </c>
      <c r="C7" s="5" t="n">
        <v>140921</v>
      </c>
    </row>
    <row r="8">
      <c r="A8" s="4" t="inlineStr">
        <is>
          <t>Total diluted average common shares outstanding</t>
        </is>
      </c>
      <c r="B8" s="5" t="n">
        <v>77020592</v>
      </c>
      <c r="C8" s="5" t="n">
        <v>59523679</v>
      </c>
    </row>
    <row r="9">
      <c r="A9" s="4" t="inlineStr">
        <is>
          <t>(Loss) earnings per common share - basic</t>
        </is>
      </c>
      <c r="B9" s="8" t="n">
        <v>-0.15</v>
      </c>
      <c r="C9" s="8" t="n">
        <v>0.5600000000000001</v>
      </c>
    </row>
    <row r="10">
      <c r="A10" s="4" t="inlineStr">
        <is>
          <t>(Loss) earnings per common share - diluted</t>
        </is>
      </c>
      <c r="B10" s="8" t="n">
        <v>-0.15</v>
      </c>
      <c r="C10" s="8" t="n">
        <v>0.56000000000000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arnings Per Common Share - Additional Information (Detail) - USD ($) $ in Thousands</t>
        </is>
      </c>
      <c r="E1" s="2" t="inlineStr">
        <is>
          <t>3 Months Ended</t>
        </is>
      </c>
    </row>
    <row r="2">
      <c r="B2" s="2" t="inlineStr">
        <is>
          <t>Feb. 28, 2025</t>
        </is>
      </c>
      <c r="C2" s="2" t="inlineStr">
        <is>
          <t>Feb. 27, 2025</t>
        </is>
      </c>
      <c r="D2" s="2" t="inlineStr">
        <is>
          <t>Aug. 01, 2024</t>
        </is>
      </c>
      <c r="E2" s="2" t="inlineStr">
        <is>
          <t>Mar. 31, 2025</t>
        </is>
      </c>
      <c r="F2" s="2" t="inlineStr">
        <is>
          <t>Mar. 31, 2024</t>
        </is>
      </c>
      <c r="G2" s="2" t="inlineStr">
        <is>
          <t>Dec. 31, 2024</t>
        </is>
      </c>
    </row>
    <row r="3">
      <c r="A3" s="3" t="inlineStr">
        <is>
          <t>Schedule Of Antidilutive Securities Included In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ontingently issuable under shareholder return plan</t>
        </is>
      </c>
      <c r="B4" s="4" t="inlineStr">
        <is>
          <t xml:space="preserve"> </t>
        </is>
      </c>
      <c r="C4" s="4" t="inlineStr">
        <is>
          <t xml:space="preserve"> </t>
        </is>
      </c>
      <c r="D4" s="4" t="inlineStr">
        <is>
          <t xml:space="preserve"> </t>
        </is>
      </c>
      <c r="E4" s="5" t="n">
        <v>24000</v>
      </c>
      <c r="F4" s="5" t="n">
        <v>12000</v>
      </c>
      <c r="G4" s="4" t="inlineStr">
        <is>
          <t xml:space="preserve"> </t>
        </is>
      </c>
    </row>
    <row r="5">
      <c r="A5" s="4" t="inlineStr">
        <is>
          <t>Issuance of common stock</t>
        </is>
      </c>
      <c r="B5" s="4" t="inlineStr">
        <is>
          <t xml:space="preserve"> </t>
        </is>
      </c>
      <c r="C5" s="4" t="inlineStr">
        <is>
          <t xml:space="preserve"> </t>
        </is>
      </c>
      <c r="D5" s="4" t="inlineStr">
        <is>
          <t xml:space="preserve"> </t>
        </is>
      </c>
      <c r="E5" s="6" t="n">
        <v>25</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95672204</v>
      </c>
      <c r="F6" s="4" t="inlineStr">
        <is>
          <t xml:space="preserve"> </t>
        </is>
      </c>
      <c r="G6" s="5" t="n">
        <v>66919805</v>
      </c>
    </row>
    <row r="7">
      <c r="A7" s="4" t="inlineStr">
        <is>
          <t>Premier Financial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Antidilutive Securities Included In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 shares</t>
        </is>
      </c>
      <c r="B9" s="5" t="n">
        <v>28738104</v>
      </c>
      <c r="C9" s="5" t="n">
        <v>20316670</v>
      </c>
      <c r="D9" s="5" t="n">
        <v>7272728</v>
      </c>
      <c r="E9" s="4" t="inlineStr">
        <is>
          <t xml:space="preserve"> </t>
        </is>
      </c>
      <c r="F9" s="4" t="inlineStr">
        <is>
          <t xml:space="preserve"> </t>
        </is>
      </c>
      <c r="G9" s="4" t="inlineStr">
        <is>
          <t xml:space="preserve"> </t>
        </is>
      </c>
    </row>
    <row r="10">
      <c r="A10" s="4" t="inlineStr">
        <is>
          <t>Issuance of common stock</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row>
    <row r="11">
      <c r="A11" s="4" t="inlineStr">
        <is>
          <t>Common stock, shares outstanding</t>
        </is>
      </c>
      <c r="B11" s="5" t="n">
        <v>203166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mier Financial Corporation [Member] | Treasury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Antidilutive Securities Included In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net of issuance costs, shares</t>
        </is>
      </c>
      <c r="B14" s="5" t="n">
        <v>84214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ntidilutive Securities Included In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excluded from computation of net income per diluted shares</t>
        </is>
      </c>
      <c r="B17" s="4" t="inlineStr">
        <is>
          <t xml:space="preserve"> </t>
        </is>
      </c>
      <c r="C17" s="4" t="inlineStr">
        <is>
          <t xml:space="preserve"> </t>
        </is>
      </c>
      <c r="D17" s="4" t="inlineStr">
        <is>
          <t xml:space="preserve"> </t>
        </is>
      </c>
      <c r="E17" s="5" t="n">
        <v>325701</v>
      </c>
      <c r="F17" s="5" t="n">
        <v>567251</v>
      </c>
      <c r="G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ntidilutive Securities Included In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contingently issuable under shareholder return plan</t>
        </is>
      </c>
      <c r="B20" s="4" t="inlineStr">
        <is>
          <t xml:space="preserve"> </t>
        </is>
      </c>
      <c r="C20" s="4" t="inlineStr">
        <is>
          <t xml:space="preserve"> </t>
        </is>
      </c>
      <c r="D20" s="4" t="inlineStr">
        <is>
          <t xml:space="preserve"> </t>
        </is>
      </c>
      <c r="E20" s="5" t="n">
        <v>92813</v>
      </c>
      <c r="F20" s="5" t="n">
        <v>87135</v>
      </c>
      <c r="G20"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Mar. 31, 2025</t>
        </is>
      </c>
      <c r="C1" s="2" t="inlineStr">
        <is>
          <t>Dec. 31, 2024</t>
        </is>
      </c>
    </row>
    <row r="2">
      <c r="A2" s="3" t="inlineStr">
        <is>
          <t>Schedule of Trading Securities and Other Trading Assets [Line Items]</t>
        </is>
      </c>
      <c r="B2" s="4" t="inlineStr">
        <is>
          <t xml:space="preserve"> </t>
        </is>
      </c>
      <c r="C2" s="4" t="inlineStr">
        <is>
          <t xml:space="preserve"> </t>
        </is>
      </c>
    </row>
    <row r="3">
      <c r="A3" s="4" t="inlineStr">
        <is>
          <t>Available-for-sale, Amortized Cost</t>
        </is>
      </c>
      <c r="B3" s="6" t="n">
        <v>3407093</v>
      </c>
      <c r="C3" s="6" t="n">
        <v>2541107</v>
      </c>
    </row>
    <row r="4">
      <c r="A4" s="4" t="inlineStr">
        <is>
          <t>Available-for-sale, Gross Unrealized Gains</t>
        </is>
      </c>
      <c r="B4" s="5" t="n">
        <v>2421</v>
      </c>
      <c r="C4" s="5" t="n">
        <v>384</v>
      </c>
    </row>
    <row r="5">
      <c r="A5" s="4" t="inlineStr">
        <is>
          <t>Available-for-sale, Gross Unrealized Losses</t>
        </is>
      </c>
      <c r="B5" s="5" t="n">
        <v>-260471</v>
      </c>
      <c r="C5" s="5" t="n">
        <v>-295419</v>
      </c>
    </row>
    <row r="6">
      <c r="A6" s="4" t="inlineStr">
        <is>
          <t>Available-for-sale, Fair Value</t>
        </is>
      </c>
      <c r="B6" s="5" t="n">
        <v>3149043</v>
      </c>
      <c r="C6" s="5" t="n">
        <v>2246072</v>
      </c>
    </row>
    <row r="7">
      <c r="A7" s="4" t="inlineStr">
        <is>
          <t>Held-to-maturity, Amortized Cost</t>
        </is>
      </c>
      <c r="B7" s="5" t="n">
        <v>1143376</v>
      </c>
      <c r="C7" s="5" t="n">
        <v>1152906</v>
      </c>
    </row>
    <row r="8">
      <c r="A8" s="4" t="inlineStr">
        <is>
          <t>Held-to-maturity, Gross Unrealized Gains</t>
        </is>
      </c>
      <c r="B8" s="5" t="n">
        <v>204</v>
      </c>
      <c r="C8" s="5" t="n">
        <v>164</v>
      </c>
    </row>
    <row r="9">
      <c r="A9" s="4" t="inlineStr">
        <is>
          <t>Held-to-maturity, Gross Unrealized Losses</t>
        </is>
      </c>
      <c r="B9" s="5" t="n">
        <v>-140784</v>
      </c>
      <c r="C9" s="5" t="n">
        <v>-146253</v>
      </c>
    </row>
    <row r="10">
      <c r="A10" s="4" t="inlineStr">
        <is>
          <t>Held-to-maturity securities, Fair value</t>
        </is>
      </c>
      <c r="B10" s="5" t="n">
        <v>1002796</v>
      </c>
      <c r="C10" s="5" t="n">
        <v>1006817</v>
      </c>
    </row>
    <row r="11">
      <c r="A11" s="4" t="inlineStr">
        <is>
          <t>Total debt securities, Amortized Cost</t>
        </is>
      </c>
      <c r="B11" s="5" t="n">
        <v>4550469</v>
      </c>
      <c r="C11" s="5" t="n">
        <v>3694013</v>
      </c>
    </row>
    <row r="12">
      <c r="A12" s="4" t="inlineStr">
        <is>
          <t>Total debt securities, Gross Unrealized Gains</t>
        </is>
      </c>
      <c r="B12" s="5" t="n">
        <v>2625</v>
      </c>
      <c r="C12" s="5" t="n">
        <v>548</v>
      </c>
    </row>
    <row r="13">
      <c r="A13" s="4" t="inlineStr">
        <is>
          <t>Total debt securities, Gross Unrealized Losses</t>
        </is>
      </c>
      <c r="B13" s="5" t="n">
        <v>-401255</v>
      </c>
      <c r="C13" s="5" t="n">
        <v>-441672</v>
      </c>
    </row>
    <row r="14">
      <c r="A14" s="4" t="inlineStr">
        <is>
          <t>Total securities, Fair Value</t>
        </is>
      </c>
      <c r="B14" s="5" t="n">
        <v>4151839</v>
      </c>
      <c r="C14" s="5" t="n">
        <v>3252889</v>
      </c>
    </row>
    <row r="15">
      <c r="A15" s="4" t="inlineStr">
        <is>
          <t>U.S. Treasury [Member]</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Available-for-sale, Amortized Cost</t>
        </is>
      </c>
      <c r="B17" s="5" t="n">
        <v>195423</v>
      </c>
      <c r="C17" s="5" t="n">
        <v>146113</v>
      </c>
    </row>
    <row r="18">
      <c r="A18" s="4" t="inlineStr">
        <is>
          <t>Available-for-sale, Gross Unrealized Gains</t>
        </is>
      </c>
      <c r="B18" s="5" t="n">
        <v>76</v>
      </c>
      <c r="C18" s="5" t="n">
        <v>63</v>
      </c>
    </row>
    <row r="19">
      <c r="A19" s="4" t="inlineStr">
        <is>
          <t>Available-for-sale, Gross Unrealized Losses</t>
        </is>
      </c>
      <c r="B19" s="5" t="n">
        <v>-45</v>
      </c>
      <c r="C19" s="5" t="n">
        <v>-63</v>
      </c>
    </row>
    <row r="20">
      <c r="A20" s="4" t="inlineStr">
        <is>
          <t>Available-for-sale, Fair Value</t>
        </is>
      </c>
      <c r="B20" s="5" t="n">
        <v>195454</v>
      </c>
      <c r="C20" s="5" t="n">
        <v>146113</v>
      </c>
    </row>
    <row r="21">
      <c r="A21" s="4" t="inlineStr">
        <is>
          <t>U.S. Government Sponsored Entities and Agencies [Member]</t>
        </is>
      </c>
      <c r="B21" s="4" t="inlineStr">
        <is>
          <t xml:space="preserve"> </t>
        </is>
      </c>
      <c r="C21" s="4" t="inlineStr">
        <is>
          <t xml:space="preserve"> </t>
        </is>
      </c>
    </row>
    <row r="22">
      <c r="A22" s="3" t="inlineStr">
        <is>
          <t>Schedule of Trading Securities and Other Trading Assets [Line Items]</t>
        </is>
      </c>
      <c r="B22" s="4" t="inlineStr">
        <is>
          <t xml:space="preserve"> </t>
        </is>
      </c>
      <c r="C22" s="4" t="inlineStr">
        <is>
          <t xml:space="preserve"> </t>
        </is>
      </c>
    </row>
    <row r="23">
      <c r="A23" s="4" t="inlineStr">
        <is>
          <t>Available-for-sale, Amortized Cost</t>
        </is>
      </c>
      <c r="B23" s="5" t="n">
        <v>234563</v>
      </c>
      <c r="C23" s="5" t="n">
        <v>224944</v>
      </c>
    </row>
    <row r="24">
      <c r="A24" s="4" t="inlineStr">
        <is>
          <t>Available-for-sale, Gross Unrealized Gains</t>
        </is>
      </c>
      <c r="B24" s="5" t="n">
        <v>38</v>
      </c>
      <c r="C24" s="4" t="inlineStr">
        <is>
          <t xml:space="preserve"> </t>
        </is>
      </c>
    </row>
    <row r="25">
      <c r="A25" s="4" t="inlineStr">
        <is>
          <t>Available-for-sale, Gross Unrealized Losses</t>
        </is>
      </c>
      <c r="B25" s="5" t="n">
        <v>-25724</v>
      </c>
      <c r="C25" s="5" t="n">
        <v>-30702</v>
      </c>
    </row>
    <row r="26">
      <c r="A26" s="4" t="inlineStr">
        <is>
          <t>Available-for-sale, Fair Value</t>
        </is>
      </c>
      <c r="B26" s="5" t="n">
        <v>208877</v>
      </c>
      <c r="C26" s="5" t="n">
        <v>194242</v>
      </c>
    </row>
    <row r="27">
      <c r="A27" s="4" t="inlineStr">
        <is>
          <t>Held-to-maturity, Amortized Cost</t>
        </is>
      </c>
      <c r="B27" s="5" t="n">
        <v>2923</v>
      </c>
      <c r="C27" s="5" t="n">
        <v>2988</v>
      </c>
    </row>
    <row r="28">
      <c r="A28" s="4" t="inlineStr">
        <is>
          <t>Held-to-maturity, Gross Unrealized Losses</t>
        </is>
      </c>
      <c r="B28" s="5" t="n">
        <v>-203</v>
      </c>
      <c r="C28" s="5" t="n">
        <v>-260</v>
      </c>
    </row>
    <row r="29">
      <c r="A29" s="4" t="inlineStr">
        <is>
          <t>Held-to-maturity securities, Fair value</t>
        </is>
      </c>
      <c r="B29" s="5" t="n">
        <v>2720</v>
      </c>
      <c r="C29" s="5" t="n">
        <v>2728</v>
      </c>
    </row>
    <row r="30">
      <c r="A30" s="4" t="inlineStr">
        <is>
          <t>Residential Mortgage-Backed Securities and Collateralized Mortgage Obligations of Government Sponsored Entities and Agencies [Member]</t>
        </is>
      </c>
      <c r="B30" s="4" t="inlineStr">
        <is>
          <t xml:space="preserve"> </t>
        </is>
      </c>
      <c r="C30" s="4" t="inlineStr">
        <is>
          <t xml:space="preserve"> </t>
        </is>
      </c>
    </row>
    <row r="31">
      <c r="A31" s="3" t="inlineStr">
        <is>
          <t>Schedule of Trading Securities and Other Trading Assets [Line Items]</t>
        </is>
      </c>
      <c r="B31" s="4" t="inlineStr">
        <is>
          <t xml:space="preserve"> </t>
        </is>
      </c>
      <c r="C31" s="4" t="inlineStr">
        <is>
          <t xml:space="preserve"> </t>
        </is>
      </c>
    </row>
    <row r="32">
      <c r="A32" s="4" t="inlineStr">
        <is>
          <t>Available-for-sale, Amortized Cost</t>
        </is>
      </c>
      <c r="B32" s="5" t="n">
        <v>2599877</v>
      </c>
      <c r="C32" s="5" t="n">
        <v>1850284</v>
      </c>
    </row>
    <row r="33">
      <c r="A33" s="4" t="inlineStr">
        <is>
          <t>Available-for-sale, Gross Unrealized Gains</t>
        </is>
      </c>
      <c r="B33" s="5" t="n">
        <v>2107</v>
      </c>
      <c r="C33" s="5" t="n">
        <v>245</v>
      </c>
    </row>
    <row r="34">
      <c r="A34" s="4" t="inlineStr">
        <is>
          <t>Available-for-sale, Gross Unrealized Losses</t>
        </is>
      </c>
      <c r="B34" s="5" t="n">
        <v>-227802</v>
      </c>
      <c r="C34" s="5" t="n">
        <v>-257088</v>
      </c>
    </row>
    <row r="35">
      <c r="A35" s="4" t="inlineStr">
        <is>
          <t>Available-for-sale, Fair Value</t>
        </is>
      </c>
      <c r="B35" s="5" t="n">
        <v>2374182</v>
      </c>
      <c r="C35" s="5" t="n">
        <v>1593441</v>
      </c>
    </row>
    <row r="36">
      <c r="A36" s="4" t="inlineStr">
        <is>
          <t>Held-to-maturity, Amortized Cost</t>
        </is>
      </c>
      <c r="B36" s="5" t="n">
        <v>31354</v>
      </c>
      <c r="C36" s="5" t="n">
        <v>32803</v>
      </c>
    </row>
    <row r="37">
      <c r="A37" s="4" t="inlineStr">
        <is>
          <t>Held-to-maturity, Gross Unrealized Losses</t>
        </is>
      </c>
      <c r="B37" s="5" t="n">
        <v>-2236</v>
      </c>
      <c r="C37" s="5" t="n">
        <v>-2754</v>
      </c>
    </row>
    <row r="38">
      <c r="A38" s="4" t="inlineStr">
        <is>
          <t>Held-to-maturity securities, Fair value</t>
        </is>
      </c>
      <c r="B38" s="5" t="n">
        <v>29118</v>
      </c>
      <c r="C38" s="5" t="n">
        <v>30049</v>
      </c>
    </row>
    <row r="39">
      <c r="A39" s="4" t="inlineStr">
        <is>
          <t>Commercial Mortgage-Backed Securities and Collateralized Mortgage Obligations of Government Sponsored Entities and Agencies [Member]</t>
        </is>
      </c>
      <c r="B39" s="4" t="inlineStr">
        <is>
          <t xml:space="preserve"> </t>
        </is>
      </c>
      <c r="C39" s="4" t="inlineStr">
        <is>
          <t xml:space="preserve"> </t>
        </is>
      </c>
    </row>
    <row r="40">
      <c r="A40" s="3" t="inlineStr">
        <is>
          <t>Schedule of Trading Securities and Other Trading Assets [Line Items]</t>
        </is>
      </c>
      <c r="B40" s="4" t="inlineStr">
        <is>
          <t xml:space="preserve"> </t>
        </is>
      </c>
      <c r="C40" s="4" t="inlineStr">
        <is>
          <t xml:space="preserve"> </t>
        </is>
      </c>
    </row>
    <row r="41">
      <c r="A41" s="4" t="inlineStr">
        <is>
          <t>Available-for-sale, Amortized Cost</t>
        </is>
      </c>
      <c r="B41" s="5" t="n">
        <v>165312</v>
      </c>
      <c r="C41" s="5" t="n">
        <v>235873</v>
      </c>
    </row>
    <row r="42">
      <c r="A42" s="4" t="inlineStr">
        <is>
          <t>Available-for-sale, Gross Unrealized Gains</t>
        </is>
      </c>
      <c r="B42" s="5" t="n">
        <v>48</v>
      </c>
      <c r="C42" s="5" t="n">
        <v>51</v>
      </c>
    </row>
    <row r="43">
      <c r="A43" s="4" t="inlineStr">
        <is>
          <t>Available-for-sale, Gross Unrealized Losses</t>
        </is>
      </c>
      <c r="B43" s="5" t="n">
        <v>-3522</v>
      </c>
      <c r="C43" s="5" t="n">
        <v>-4142</v>
      </c>
    </row>
    <row r="44">
      <c r="A44" s="4" t="inlineStr">
        <is>
          <t>Available-for-sale, Fair Value</t>
        </is>
      </c>
      <c r="B44" s="5" t="n">
        <v>161838</v>
      </c>
      <c r="C44" s="5" t="n">
        <v>231782</v>
      </c>
    </row>
    <row r="45">
      <c r="A45" s="4" t="inlineStr">
        <is>
          <t>Asset-Backed Securities [Member]</t>
        </is>
      </c>
      <c r="B45" s="4" t="inlineStr">
        <is>
          <t xml:space="preserve"> </t>
        </is>
      </c>
      <c r="C45" s="4" t="inlineStr">
        <is>
          <t xml:space="preserve"> </t>
        </is>
      </c>
    </row>
    <row r="46">
      <c r="A46" s="3" t="inlineStr">
        <is>
          <t>Schedule of Trading Securities and Other Trading Assets [Line Items]</t>
        </is>
      </c>
      <c r="B46" s="4" t="inlineStr">
        <is>
          <t xml:space="preserve"> </t>
        </is>
      </c>
      <c r="C46" s="4" t="inlineStr">
        <is>
          <t xml:space="preserve"> </t>
        </is>
      </c>
    </row>
    <row r="47">
      <c r="A47" s="4" t="inlineStr">
        <is>
          <t>Available-for-sale, Amortized Cost</t>
        </is>
      </c>
      <c r="B47" s="5" t="n">
        <v>70422</v>
      </c>
      <c r="C47" s="4" t="inlineStr">
        <is>
          <t xml:space="preserve"> </t>
        </is>
      </c>
    </row>
    <row r="48">
      <c r="A48" s="4" t="inlineStr">
        <is>
          <t>Available-for-sale, Gross Unrealized Gains</t>
        </is>
      </c>
      <c r="B48" s="5" t="n">
        <v>46</v>
      </c>
      <c r="C48" s="4" t="inlineStr">
        <is>
          <t xml:space="preserve"> </t>
        </is>
      </c>
    </row>
    <row r="49">
      <c r="A49" s="4" t="inlineStr">
        <is>
          <t>Available-for-sale, Gross Unrealized Losses</t>
        </is>
      </c>
      <c r="B49" s="5" t="n">
        <v>-73</v>
      </c>
      <c r="C49" s="4" t="inlineStr">
        <is>
          <t xml:space="preserve"> </t>
        </is>
      </c>
    </row>
    <row r="50">
      <c r="A50" s="4" t="inlineStr">
        <is>
          <t>Available-for-sale, Fair Value</t>
        </is>
      </c>
      <c r="B50" s="5" t="n">
        <v>70395</v>
      </c>
      <c r="C50" s="4" t="inlineStr">
        <is>
          <t xml:space="preserve"> </t>
        </is>
      </c>
    </row>
    <row r="51">
      <c r="A51" s="4" t="inlineStr">
        <is>
          <t>Obligations of State and Political Subdivisions [Member]</t>
        </is>
      </c>
      <c r="B51" s="4" t="inlineStr">
        <is>
          <t xml:space="preserve"> </t>
        </is>
      </c>
      <c r="C51" s="4" t="inlineStr">
        <is>
          <t xml:space="preserve"> </t>
        </is>
      </c>
    </row>
    <row r="52">
      <c r="A52" s="3" t="inlineStr">
        <is>
          <t>Schedule of Trading Securities and Other Trading Assets [Line Items]</t>
        </is>
      </c>
      <c r="B52" s="4" t="inlineStr">
        <is>
          <t xml:space="preserve"> </t>
        </is>
      </c>
      <c r="C52" s="4" t="inlineStr">
        <is>
          <t xml:space="preserve"> </t>
        </is>
      </c>
    </row>
    <row r="53">
      <c r="A53" s="4" t="inlineStr">
        <is>
          <t>Available-for-sale, Amortized Cost</t>
        </is>
      </c>
      <c r="B53" s="5" t="n">
        <v>85868</v>
      </c>
      <c r="C53" s="5" t="n">
        <v>71919</v>
      </c>
    </row>
    <row r="54">
      <c r="A54" s="4" t="inlineStr">
        <is>
          <t>Available-for-sale, Gross Unrealized Gains</t>
        </is>
      </c>
      <c r="B54" s="5" t="n">
        <v>36</v>
      </c>
      <c r="C54" s="5" t="n">
        <v>25</v>
      </c>
    </row>
    <row r="55">
      <c r="A55" s="4" t="inlineStr">
        <is>
          <t>Available-for-sale, Gross Unrealized Losses</t>
        </is>
      </c>
      <c r="B55" s="5" t="n">
        <v>-3202</v>
      </c>
      <c r="C55" s="5" t="n">
        <v>-3324</v>
      </c>
    </row>
    <row r="56">
      <c r="A56" s="4" t="inlineStr">
        <is>
          <t>Available-for-sale, Fair Value</t>
        </is>
      </c>
      <c r="B56" s="5" t="n">
        <v>82702</v>
      </c>
      <c r="C56" s="5" t="n">
        <v>68620</v>
      </c>
    </row>
    <row r="57">
      <c r="A57" s="4" t="inlineStr">
        <is>
          <t>Held-to-maturity, Amortized Cost</t>
        </is>
      </c>
      <c r="B57" s="5" t="n">
        <v>1093002</v>
      </c>
      <c r="C57" s="5" t="n">
        <v>1098957</v>
      </c>
    </row>
    <row r="58">
      <c r="A58" s="4" t="inlineStr">
        <is>
          <t>Held-to-maturity, Gross Unrealized Gains</t>
        </is>
      </c>
      <c r="B58" s="5" t="n">
        <v>176</v>
      </c>
      <c r="C58" s="5" t="n">
        <v>164</v>
      </c>
    </row>
    <row r="59">
      <c r="A59" s="4" t="inlineStr">
        <is>
          <t>Held-to-maturity, Gross Unrealized Losses</t>
        </is>
      </c>
      <c r="B59" s="5" t="n">
        <v>-138283</v>
      </c>
      <c r="C59" s="5" t="n">
        <v>-143130</v>
      </c>
    </row>
    <row r="60">
      <c r="A60" s="4" t="inlineStr">
        <is>
          <t>Held-to-maturity securities, Fair value</t>
        </is>
      </c>
      <c r="B60" s="5" t="n">
        <v>954895</v>
      </c>
      <c r="C60" s="5" t="n">
        <v>955991</v>
      </c>
    </row>
    <row r="61">
      <c r="A61" s="4" t="inlineStr">
        <is>
          <t>Corporate Debt Securities [Member]</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Available-for-sale, Amortized Cost</t>
        </is>
      </c>
      <c r="B63" s="5" t="n">
        <v>55628</v>
      </c>
      <c r="C63" s="5" t="n">
        <v>11974</v>
      </c>
    </row>
    <row r="64">
      <c r="A64" s="4" t="inlineStr">
        <is>
          <t>Available-for-sale, Gross Unrealized Gains</t>
        </is>
      </c>
      <c r="B64" s="5" t="n">
        <v>70</v>
      </c>
      <c r="C64" s="4" t="inlineStr">
        <is>
          <t xml:space="preserve"> </t>
        </is>
      </c>
    </row>
    <row r="65">
      <c r="A65" s="4" t="inlineStr">
        <is>
          <t>Available-for-sale, Gross Unrealized Losses</t>
        </is>
      </c>
      <c r="B65" s="5" t="n">
        <v>-103</v>
      </c>
      <c r="C65" s="5" t="n">
        <v>-100</v>
      </c>
    </row>
    <row r="66">
      <c r="A66" s="4" t="inlineStr">
        <is>
          <t>Available-for-sale, Fair Value</t>
        </is>
      </c>
      <c r="B66" s="5" t="n">
        <v>55595</v>
      </c>
      <c r="C66" s="5" t="n">
        <v>11874</v>
      </c>
    </row>
    <row r="67">
      <c r="A67" s="4" t="inlineStr">
        <is>
          <t>Held-to-maturity, Amortized Cost</t>
        </is>
      </c>
      <c r="B67" s="5" t="n">
        <v>16097</v>
      </c>
      <c r="C67" s="5" t="n">
        <v>18158</v>
      </c>
    </row>
    <row r="68">
      <c r="A68" s="4" t="inlineStr">
        <is>
          <t>Held-to-maturity, Gross Unrealized Gains</t>
        </is>
      </c>
      <c r="B68" s="5" t="n">
        <v>28</v>
      </c>
      <c r="C68" s="4" t="inlineStr">
        <is>
          <t xml:space="preserve"> </t>
        </is>
      </c>
    </row>
    <row r="69">
      <c r="A69" s="4" t="inlineStr">
        <is>
          <t>Held-to-maturity, Gross Unrealized Losses</t>
        </is>
      </c>
      <c r="B69" s="5" t="n">
        <v>-62</v>
      </c>
      <c r="C69" s="5" t="n">
        <v>-109</v>
      </c>
    </row>
    <row r="70">
      <c r="A70" s="4" t="inlineStr">
        <is>
          <t>Held-to-maturity securities, Fair value</t>
        </is>
      </c>
      <c r="B70" s="6" t="n">
        <v>16063</v>
      </c>
      <c r="C70" s="6" t="n">
        <v>18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es, held-to-maturity debt securities</t>
        </is>
      </c>
      <c r="B3" s="6" t="n">
        <v>137</v>
      </c>
      <c r="C3" s="6" t="n">
        <v>1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992</v>
      </c>
      <c r="C4" s="6" t="n">
        <v>35693</v>
      </c>
    </row>
    <row r="5">
      <c r="A5" s="3" t="inlineStr">
        <is>
          <t>Debt securities available-for-sale:</t>
        </is>
      </c>
      <c r="B5" s="4" t="inlineStr">
        <is>
          <t xml:space="preserve"> </t>
        </is>
      </c>
      <c r="C5" s="4" t="inlineStr">
        <is>
          <t xml:space="preserve"> </t>
        </is>
      </c>
    </row>
    <row r="6">
      <c r="A6" s="4" t="inlineStr">
        <is>
          <t>Net change in unrealized gains (losses) on debt securities available-for-sale</t>
        </is>
      </c>
      <c r="B6" s="5" t="n">
        <v>37025</v>
      </c>
      <c r="C6" s="5" t="n">
        <v>-10903</v>
      </c>
    </row>
    <row r="7">
      <c r="A7" s="4" t="inlineStr">
        <is>
          <t>Related income tax effect</t>
        </is>
      </c>
      <c r="B7" s="5" t="n">
        <v>-8889</v>
      </c>
      <c r="C7" s="5" t="n">
        <v>2785</v>
      </c>
    </row>
    <row r="8">
      <c r="A8" s="4" t="inlineStr">
        <is>
          <t>Net securities gains reclassified into earnings</t>
        </is>
      </c>
      <c r="B8" s="5" t="n">
        <v>-40</v>
      </c>
      <c r="C8" s="5" t="n">
        <v>0</v>
      </c>
    </row>
    <row r="9">
      <c r="A9" s="4" t="inlineStr">
        <is>
          <t>Related income tax effect</t>
        </is>
      </c>
      <c r="B9" s="5" t="n">
        <v>-46</v>
      </c>
      <c r="C9" s="5" t="n">
        <v>-59</v>
      </c>
    </row>
    <row r="10">
      <c r="A10" s="4" t="inlineStr">
        <is>
          <t>Net effect on other comprehensive income (loss) for the period</t>
        </is>
      </c>
      <c r="B10" s="5" t="n">
        <v>28050</v>
      </c>
      <c r="C10" s="5" t="n">
        <v>-8177</v>
      </c>
    </row>
    <row r="11">
      <c r="A11" s="3" t="inlineStr">
        <is>
          <t>Defined benefit plans:</t>
        </is>
      </c>
      <c r="B11" s="4" t="inlineStr">
        <is>
          <t xml:space="preserve"> </t>
        </is>
      </c>
      <c r="C11" s="4" t="inlineStr">
        <is>
          <t xml:space="preserve"> </t>
        </is>
      </c>
    </row>
    <row r="12">
      <c r="A12" s="4" t="inlineStr">
        <is>
          <t>Amortization of net gain and prior service costs</t>
        </is>
      </c>
      <c r="B12" s="5" t="n">
        <v>-172</v>
      </c>
      <c r="C12" s="5" t="n">
        <v>-101</v>
      </c>
    </row>
    <row r="13">
      <c r="A13" s="4" t="inlineStr">
        <is>
          <t>Related income tax effect</t>
        </is>
      </c>
      <c r="B13" s="5" t="n">
        <v>44</v>
      </c>
      <c r="C13" s="5" t="n">
        <v>49</v>
      </c>
    </row>
    <row r="14">
      <c r="A14" s="4" t="inlineStr">
        <is>
          <t>Net effect on other comprehensive loss for the period</t>
        </is>
      </c>
      <c r="B14" s="5" t="n">
        <v>-128</v>
      </c>
      <c r="C14" s="5" t="n">
        <v>-52</v>
      </c>
    </row>
    <row r="15">
      <c r="A15" s="4" t="inlineStr">
        <is>
          <t>Total other comprehensive income (loss)</t>
        </is>
      </c>
      <c r="B15" s="5" t="n">
        <v>27922</v>
      </c>
      <c r="C15" s="5" t="n">
        <v>-8229</v>
      </c>
    </row>
    <row r="16">
      <c r="A16" s="4" t="inlineStr">
        <is>
          <t>Comprehensive income</t>
        </is>
      </c>
      <c r="B16" s="6" t="n">
        <v>18930</v>
      </c>
      <c r="C16" s="6" t="n">
        <v>274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curities - Additional Information (Detail) $ in Thousands</t>
        </is>
      </c>
      <c r="B1" s="2" t="inlineStr">
        <is>
          <t>3 Months Ended</t>
        </is>
      </c>
    </row>
    <row r="2">
      <c r="B2" s="2" t="inlineStr">
        <is>
          <t>Mar. 31, 2025 USD ($) Holding</t>
        </is>
      </c>
      <c r="C2" s="2" t="inlineStr">
        <is>
          <t>Mar. 31, 2024 USD ($)</t>
        </is>
      </c>
      <c r="D2" s="2" t="inlineStr">
        <is>
          <t>Dec. 31, 2024 USD ($) Holding</t>
        </is>
      </c>
    </row>
    <row r="3">
      <c r="A3" s="3" t="inlineStr">
        <is>
          <t>Schedule Of Available For Sale Securities And Held To Maturity [Line Items]</t>
        </is>
      </c>
      <c r="B3" s="4" t="inlineStr">
        <is>
          <t xml:space="preserve"> </t>
        </is>
      </c>
      <c r="C3" s="4" t="inlineStr">
        <is>
          <t xml:space="preserve"> </t>
        </is>
      </c>
      <c r="D3" s="4" t="inlineStr">
        <is>
          <t xml:space="preserve"> </t>
        </is>
      </c>
    </row>
    <row r="4">
      <c r="A4" s="4" t="inlineStr">
        <is>
          <t>Maximum percentage of equity of one issuer</t>
        </is>
      </c>
      <c r="B4" s="10" t="n">
        <v>0.1</v>
      </c>
      <c r="C4" s="4" t="inlineStr">
        <is>
          <t xml:space="preserve"> </t>
        </is>
      </c>
      <c r="D4" s="4" t="inlineStr">
        <is>
          <t xml:space="preserve"> </t>
        </is>
      </c>
    </row>
    <row r="5">
      <c r="A5" s="4" t="inlineStr">
        <is>
          <t>Number of holdings greater than specified percentage of equity | Holding</t>
        </is>
      </c>
      <c r="B5" s="5" t="n">
        <v>0</v>
      </c>
      <c r="C5" s="4" t="inlineStr">
        <is>
          <t xml:space="preserve"> </t>
        </is>
      </c>
      <c r="D5" s="5" t="n">
        <v>0</v>
      </c>
    </row>
    <row r="6">
      <c r="A6" s="4" t="inlineStr">
        <is>
          <t>Equities securities</t>
        </is>
      </c>
      <c r="B6" s="6" t="n">
        <v>28217</v>
      </c>
      <c r="C6" s="4" t="inlineStr">
        <is>
          <t xml:space="preserve"> </t>
        </is>
      </c>
      <c r="D6" s="6" t="n">
        <v>13427</v>
      </c>
    </row>
    <row r="7">
      <c r="A7" s="4" t="inlineStr">
        <is>
          <t>Other assets</t>
        </is>
      </c>
      <c r="B7" s="5" t="n">
        <v>623182</v>
      </c>
      <c r="C7" s="4" t="inlineStr">
        <is>
          <t xml:space="preserve"> </t>
        </is>
      </c>
      <c r="D7" s="5" t="n">
        <v>385390</v>
      </c>
    </row>
    <row r="8">
      <c r="A8" s="4" t="inlineStr">
        <is>
          <t>Proceeds from sale of available-for-sale securities</t>
        </is>
      </c>
      <c r="B8" s="5" t="n">
        <v>873835</v>
      </c>
      <c r="C8" s="6" t="n">
        <v>0</v>
      </c>
      <c r="D8" s="4" t="inlineStr">
        <is>
          <t xml:space="preserve"> </t>
        </is>
      </c>
    </row>
    <row r="9">
      <c r="A9" s="4" t="inlineStr">
        <is>
          <t>Net unrealized losses on available-for-sale securities included in AOCI</t>
        </is>
      </c>
      <c r="B9" s="5" t="n">
        <v>195700</v>
      </c>
      <c r="C9" s="4" t="inlineStr">
        <is>
          <t xml:space="preserve"> </t>
        </is>
      </c>
      <c r="D9" s="5" t="n">
        <v>223800</v>
      </c>
    </row>
    <row r="10">
      <c r="A10" s="4" t="inlineStr">
        <is>
          <t>Accrued interest receivable</t>
        </is>
      </c>
      <c r="B10" s="5" t="n">
        <v>108778</v>
      </c>
      <c r="C10" s="4" t="inlineStr">
        <is>
          <t xml:space="preserve"> </t>
        </is>
      </c>
      <c r="D10" s="5" t="n">
        <v>78324</v>
      </c>
    </row>
    <row r="11">
      <c r="A11" s="4" t="inlineStr">
        <is>
          <t>Federal home loan bank stock, Total</t>
        </is>
      </c>
      <c r="B11" s="5" t="n">
        <v>72700</v>
      </c>
      <c r="C11" s="4" t="inlineStr">
        <is>
          <t xml:space="preserve"> </t>
        </is>
      </c>
      <c r="D11" s="5" t="n">
        <v>48200</v>
      </c>
    </row>
    <row r="12">
      <c r="A12" s="4" t="inlineStr">
        <is>
          <t>Asset Pledged as Security</t>
        </is>
      </c>
      <c r="B12" s="4" t="inlineStr">
        <is>
          <t xml:space="preserve"> </t>
        </is>
      </c>
      <c r="C12" s="4" t="inlineStr">
        <is>
          <t xml:space="preserve"> </t>
        </is>
      </c>
      <c r="D12" s="4" t="inlineStr">
        <is>
          <t xml:space="preserve"> </t>
        </is>
      </c>
    </row>
    <row r="13">
      <c r="A13" s="3" t="inlineStr">
        <is>
          <t>Schedule Of Available For Sale Securities And Held To Maturity [Line Items]</t>
        </is>
      </c>
      <c r="B13" s="4" t="inlineStr">
        <is>
          <t xml:space="preserve"> </t>
        </is>
      </c>
      <c r="C13" s="4" t="inlineStr">
        <is>
          <t xml:space="preserve"> </t>
        </is>
      </c>
      <c r="D13" s="4" t="inlineStr">
        <is>
          <t xml:space="preserve"> </t>
        </is>
      </c>
    </row>
    <row r="14">
      <c r="A14" s="4" t="inlineStr">
        <is>
          <t>Other assets</t>
        </is>
      </c>
      <c r="B14" s="5" t="n">
        <v>3000000</v>
      </c>
      <c r="C14" s="4" t="inlineStr">
        <is>
          <t xml:space="preserve"> </t>
        </is>
      </c>
      <c r="D14" s="5" t="n">
        <v>2200000</v>
      </c>
    </row>
    <row r="15">
      <c r="A15" s="4" t="inlineStr">
        <is>
          <t>Us Government Securities and Mortgage Backed and Collateralized Securities Issued By Direct Governmental Entity or Government-Sponsored Entity [Member]</t>
        </is>
      </c>
      <c r="B15" s="4" t="inlineStr">
        <is>
          <t xml:space="preserve"> </t>
        </is>
      </c>
      <c r="C15" s="4" t="inlineStr">
        <is>
          <t xml:space="preserve"> </t>
        </is>
      </c>
      <c r="D15" s="4" t="inlineStr">
        <is>
          <t xml:space="preserve"> </t>
        </is>
      </c>
    </row>
    <row r="16">
      <c r="A16" s="3" t="inlineStr">
        <is>
          <t>Schedule Of Available For Sale Securities And Held To Maturity [Line Items]</t>
        </is>
      </c>
      <c r="B16" s="4" t="inlineStr">
        <is>
          <t xml:space="preserve"> </t>
        </is>
      </c>
      <c r="C16" s="4" t="inlineStr">
        <is>
          <t xml:space="preserve"> </t>
        </is>
      </c>
      <c r="D16" s="4" t="inlineStr">
        <is>
          <t xml:space="preserve"> </t>
        </is>
      </c>
    </row>
    <row r="17">
      <c r="A17" s="4" t="inlineStr">
        <is>
          <t>Estimated credit losses</t>
        </is>
      </c>
      <c r="B17" s="5" t="n">
        <v>0</v>
      </c>
      <c r="C17" s="4" t="inlineStr">
        <is>
          <t xml:space="preserve"> </t>
        </is>
      </c>
      <c r="D17" s="4" t="inlineStr">
        <is>
          <t xml:space="preserve"> </t>
        </is>
      </c>
    </row>
    <row r="18">
      <c r="A18" s="4" t="inlineStr">
        <is>
          <t>Held-to-maturity Securities [Member]</t>
        </is>
      </c>
      <c r="B18" s="4" t="inlineStr">
        <is>
          <t xml:space="preserve"> </t>
        </is>
      </c>
      <c r="C18" s="4" t="inlineStr">
        <is>
          <t xml:space="preserve"> </t>
        </is>
      </c>
      <c r="D18" s="4" t="inlineStr">
        <is>
          <t xml:space="preserve"> </t>
        </is>
      </c>
    </row>
    <row r="19">
      <c r="A19" s="3" t="inlineStr">
        <is>
          <t>Schedule Of Available For Sale Securities And Held To Maturity [Line Items]</t>
        </is>
      </c>
      <c r="B19" s="4" t="inlineStr">
        <is>
          <t xml:space="preserve"> </t>
        </is>
      </c>
      <c r="C19" s="4" t="inlineStr">
        <is>
          <t xml:space="preserve"> </t>
        </is>
      </c>
      <c r="D19" s="4" t="inlineStr">
        <is>
          <t xml:space="preserve"> </t>
        </is>
      </c>
    </row>
    <row r="20">
      <c r="A20" s="4" t="inlineStr">
        <is>
          <t>Accrued interest receivable</t>
        </is>
      </c>
      <c r="B20" s="5" t="n">
        <v>8200</v>
      </c>
      <c r="C20" s="4" t="inlineStr">
        <is>
          <t xml:space="preserve"> </t>
        </is>
      </c>
      <c r="D20" s="5" t="n">
        <v>8400</v>
      </c>
    </row>
    <row r="21">
      <c r="A21" s="4" t="inlineStr">
        <is>
          <t>Grantor Trusts [Member]</t>
        </is>
      </c>
      <c r="B21" s="4" t="inlineStr">
        <is>
          <t xml:space="preserve"> </t>
        </is>
      </c>
      <c r="C21" s="4" t="inlineStr">
        <is>
          <t xml:space="preserve"> </t>
        </is>
      </c>
      <c r="D21" s="4" t="inlineStr">
        <is>
          <t xml:space="preserve"> </t>
        </is>
      </c>
    </row>
    <row r="22">
      <c r="A22" s="3" t="inlineStr">
        <is>
          <t>Schedule Of Available For Sale Securities And Held To Maturity [Line Items]</t>
        </is>
      </c>
      <c r="B22" s="4" t="inlineStr">
        <is>
          <t xml:space="preserve"> </t>
        </is>
      </c>
      <c r="C22" s="4" t="inlineStr">
        <is>
          <t xml:space="preserve"> </t>
        </is>
      </c>
      <c r="D22" s="4" t="inlineStr">
        <is>
          <t xml:space="preserve"> </t>
        </is>
      </c>
    </row>
    <row r="23">
      <c r="A23" s="4" t="inlineStr">
        <is>
          <t>Equities securities</t>
        </is>
      </c>
      <c r="B23" s="6" t="n">
        <v>25600</v>
      </c>
      <c r="C23" s="4" t="inlineStr">
        <is>
          <t xml:space="preserve"> </t>
        </is>
      </c>
      <c r="D23" s="6" t="n">
        <v>109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Mar. 31, 2025</t>
        </is>
      </c>
      <c r="C1" s="2" t="inlineStr">
        <is>
          <t>Dec. 31, 2024</t>
        </is>
      </c>
    </row>
    <row r="2">
      <c r="A2" s="3" t="inlineStr">
        <is>
          <t>Amortized Cost And Fair Value Debt Securities [Abstract]</t>
        </is>
      </c>
      <c r="B2" s="4" t="inlineStr">
        <is>
          <t xml:space="preserve"> </t>
        </is>
      </c>
      <c r="C2" s="4" t="inlineStr">
        <is>
          <t xml:space="preserve"> </t>
        </is>
      </c>
    </row>
    <row r="3">
      <c r="A3" s="4" t="inlineStr">
        <is>
          <t>Total available-for-sale debt securities, Amortized Cost, Within one year</t>
        </is>
      </c>
      <c r="B3" s="6" t="n">
        <v>223288</v>
      </c>
      <c r="C3" s="4" t="inlineStr">
        <is>
          <t xml:space="preserve"> </t>
        </is>
      </c>
    </row>
    <row r="4">
      <c r="A4" s="4" t="inlineStr">
        <is>
          <t>Total available-for-sale debt securities, Amortized Cost, After 1 year through 5 years</t>
        </is>
      </c>
      <c r="B4" s="5" t="n">
        <v>197551</v>
      </c>
      <c r="C4" s="4" t="inlineStr">
        <is>
          <t xml:space="preserve"> </t>
        </is>
      </c>
    </row>
    <row r="5">
      <c r="A5" s="4" t="inlineStr">
        <is>
          <t>Total available-for-sale debt securities, Amortized Cost, After 5 years through 10 years</t>
        </is>
      </c>
      <c r="B5" s="5" t="n">
        <v>244932</v>
      </c>
      <c r="C5" s="4" t="inlineStr">
        <is>
          <t xml:space="preserve"> </t>
        </is>
      </c>
    </row>
    <row r="6">
      <c r="A6" s="4" t="inlineStr">
        <is>
          <t>Total available-for-sale debt securities, Amortized Cost, After 10 years</t>
        </is>
      </c>
      <c r="B6" s="5" t="n">
        <v>2741322</v>
      </c>
      <c r="C6" s="4" t="inlineStr">
        <is>
          <t xml:space="preserve"> </t>
        </is>
      </c>
    </row>
    <row r="7">
      <c r="A7" s="4" t="inlineStr">
        <is>
          <t>Available-for-sale, Amortized Cost</t>
        </is>
      </c>
      <c r="B7" s="5" t="n">
        <v>3407093</v>
      </c>
      <c r="C7" s="6" t="n">
        <v>2541107</v>
      </c>
    </row>
    <row r="8">
      <c r="A8" s="4" t="inlineStr">
        <is>
          <t>Total held-to-maturity debt securities, Amortized Cost, Within one year</t>
        </is>
      </c>
      <c r="B8" s="5" t="n">
        <v>30590</v>
      </c>
      <c r="C8" s="4" t="inlineStr">
        <is>
          <t xml:space="preserve"> </t>
        </is>
      </c>
    </row>
    <row r="9">
      <c r="A9" s="4" t="inlineStr">
        <is>
          <t>Total held-to-maturity debt securities, Amortized Cost, After 1 year through 5 years</t>
        </is>
      </c>
      <c r="B9" s="5" t="n">
        <v>136661</v>
      </c>
      <c r="C9" s="4" t="inlineStr">
        <is>
          <t xml:space="preserve"> </t>
        </is>
      </c>
    </row>
    <row r="10">
      <c r="A10" s="4" t="inlineStr">
        <is>
          <t>Total held-to-maturity debt securities, Amortized Cost, After 5 years through 10 years</t>
        </is>
      </c>
      <c r="B10" s="5" t="n">
        <v>520245</v>
      </c>
      <c r="C10" s="4" t="inlineStr">
        <is>
          <t xml:space="preserve"> </t>
        </is>
      </c>
    </row>
    <row r="11">
      <c r="A11" s="4" t="inlineStr">
        <is>
          <t>Total held-to-maturity debt securities, Amortized Cost, After 10 years</t>
        </is>
      </c>
      <c r="B11" s="5" t="n">
        <v>455880</v>
      </c>
      <c r="C11" s="4" t="inlineStr">
        <is>
          <t xml:space="preserve"> </t>
        </is>
      </c>
    </row>
    <row r="12">
      <c r="A12" s="4" t="inlineStr">
        <is>
          <t>Held-to-maturity, Amortized Cost</t>
        </is>
      </c>
      <c r="B12" s="5" t="n">
        <v>1143376</v>
      </c>
      <c r="C12" s="5" t="n">
        <v>1152906</v>
      </c>
    </row>
    <row r="13">
      <c r="A13" s="4" t="inlineStr">
        <is>
          <t>Total debt securities, Amortized Cost</t>
        </is>
      </c>
      <c r="B13" s="5" t="n">
        <v>4550469</v>
      </c>
      <c r="C13" s="5" t="n">
        <v>3694013</v>
      </c>
    </row>
    <row r="14">
      <c r="A14" s="4" t="inlineStr">
        <is>
          <t>Total available-for-sale debt securities, Fair Value, Within one year</t>
        </is>
      </c>
      <c r="B14" s="5" t="n">
        <v>223217</v>
      </c>
      <c r="C14" s="4" t="inlineStr">
        <is>
          <t xml:space="preserve"> </t>
        </is>
      </c>
    </row>
    <row r="15">
      <c r="A15" s="4" t="inlineStr">
        <is>
          <t>Total available-for-sale debt securities, Fair Value, After 1 year through 5 years</t>
        </is>
      </c>
      <c r="B15" s="5" t="n">
        <v>192936</v>
      </c>
      <c r="C15" s="4" t="inlineStr">
        <is>
          <t xml:space="preserve"> </t>
        </is>
      </c>
    </row>
    <row r="16">
      <c r="A16" s="4" t="inlineStr">
        <is>
          <t>Total available-for-sale debt securities, Fair Value, After 5 years through 10 years</t>
        </is>
      </c>
      <c r="B16" s="5" t="n">
        <v>232602</v>
      </c>
      <c r="C16" s="4" t="inlineStr">
        <is>
          <t xml:space="preserve"> </t>
        </is>
      </c>
    </row>
    <row r="17">
      <c r="A17" s="4" t="inlineStr">
        <is>
          <t>Total available-for-sale debt securities, Fair Value, After 10 years</t>
        </is>
      </c>
      <c r="B17" s="5" t="n">
        <v>2500288</v>
      </c>
      <c r="C17" s="4" t="inlineStr">
        <is>
          <t xml:space="preserve"> </t>
        </is>
      </c>
    </row>
    <row r="18">
      <c r="A18" s="4" t="inlineStr">
        <is>
          <t>Total available-for-sale debt securities, Fair Value</t>
        </is>
      </c>
      <c r="B18" s="5" t="n">
        <v>3149043</v>
      </c>
      <c r="C18" s="5" t="n">
        <v>2246072</v>
      </c>
    </row>
    <row r="19">
      <c r="A19" s="4" t="inlineStr">
        <is>
          <t>Total held-to-maturity debt securities, Fair Value, Within one year</t>
        </is>
      </c>
      <c r="B19" s="5" t="n">
        <v>30513</v>
      </c>
      <c r="C19" s="4" t="inlineStr">
        <is>
          <t xml:space="preserve"> </t>
        </is>
      </c>
    </row>
    <row r="20">
      <c r="A20" s="4" t="inlineStr">
        <is>
          <t>Total held-to-maturity debt securities, Fair Value, After 1 year through 5 years</t>
        </is>
      </c>
      <c r="B20" s="5" t="n">
        <v>133541</v>
      </c>
      <c r="C20" s="4" t="inlineStr">
        <is>
          <t xml:space="preserve"> </t>
        </is>
      </c>
    </row>
    <row r="21">
      <c r="A21" s="4" t="inlineStr">
        <is>
          <t>Total held-to-maturity debt securities, Fair Value, After 5 years through 10 years</t>
        </is>
      </c>
      <c r="B21" s="5" t="n">
        <v>470826</v>
      </c>
      <c r="C21" s="4" t="inlineStr">
        <is>
          <t xml:space="preserve"> </t>
        </is>
      </c>
    </row>
    <row r="22">
      <c r="A22" s="4" t="inlineStr">
        <is>
          <t>Total held-to-maturity debt securities, Fair Value, After 10 years</t>
        </is>
      </c>
      <c r="B22" s="5" t="n">
        <v>367916</v>
      </c>
      <c r="C22" s="4" t="inlineStr">
        <is>
          <t xml:space="preserve"> </t>
        </is>
      </c>
    </row>
    <row r="23">
      <c r="A23" s="4" t="inlineStr">
        <is>
          <t>Total held-to-maturity debt securities, Fair Value</t>
        </is>
      </c>
      <c r="B23" s="5" t="n">
        <v>1002796</v>
      </c>
      <c r="C23" s="5" t="n">
        <v>1006817</v>
      </c>
    </row>
    <row r="24">
      <c r="A24" s="4" t="inlineStr">
        <is>
          <t>Total debt securities, Fair Value</t>
        </is>
      </c>
      <c r="B24" s="6" t="n">
        <v>4151839</v>
      </c>
      <c r="C24" s="6" t="n">
        <v>32528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Gross Realized Gains and Losses on the Sales and Calls of Securities as well as Gains and Losses on Equity Securities (Detail) - USD ($) $ in Thousands</t>
        </is>
      </c>
      <c r="B1" s="2" t="inlineStr">
        <is>
          <t>3 Months Ended</t>
        </is>
      </c>
    </row>
    <row r="2">
      <c r="B2" s="2" t="inlineStr">
        <is>
          <t>Mar. 31, 2025</t>
        </is>
      </c>
      <c r="C2" s="2" t="inlineStr">
        <is>
          <t>Mar. 31, 2024</t>
        </is>
      </c>
    </row>
    <row r="3">
      <c r="A3" s="3" t="inlineStr">
        <is>
          <t>Debt securities:</t>
        </is>
      </c>
      <c r="B3" s="4" t="inlineStr">
        <is>
          <t xml:space="preserve"> </t>
        </is>
      </c>
      <c r="C3" s="4" t="inlineStr">
        <is>
          <t xml:space="preserve"> </t>
        </is>
      </c>
    </row>
    <row r="4">
      <c r="A4" s="4" t="inlineStr">
        <is>
          <t>Gross realized gains</t>
        </is>
      </c>
      <c r="B4" s="6" t="n">
        <v>201</v>
      </c>
      <c r="C4" s="4" t="inlineStr">
        <is>
          <t xml:space="preserve"> </t>
        </is>
      </c>
    </row>
    <row r="5">
      <c r="A5" s="4" t="inlineStr">
        <is>
          <t>Gross realized losses</t>
        </is>
      </c>
      <c r="B5" s="5" t="n">
        <v>-161</v>
      </c>
      <c r="C5" s="4" t="inlineStr">
        <is>
          <t xml:space="preserve"> </t>
        </is>
      </c>
    </row>
    <row r="6">
      <c r="A6" s="4" t="inlineStr">
        <is>
          <t>Net gains on debt securities</t>
        </is>
      </c>
      <c r="B6" s="5" t="n">
        <v>40</v>
      </c>
      <c r="C6" s="4" t="inlineStr">
        <is>
          <t xml:space="preserve"> </t>
        </is>
      </c>
    </row>
    <row r="7">
      <c r="A7" s="3" t="inlineStr">
        <is>
          <t>Equity securities:</t>
        </is>
      </c>
      <c r="B7" s="4" t="inlineStr">
        <is>
          <t xml:space="preserve"> </t>
        </is>
      </c>
      <c r="C7" s="4" t="inlineStr">
        <is>
          <t xml:space="preserve"> </t>
        </is>
      </c>
    </row>
    <row r="8">
      <c r="A8" s="4" t="inlineStr">
        <is>
          <t>Net unrealized (losses) gains recognized on securities still held</t>
        </is>
      </c>
      <c r="B8" s="5" t="n">
        <v>-358</v>
      </c>
      <c r="C8" s="6" t="n">
        <v>537</v>
      </c>
    </row>
    <row r="9">
      <c r="A9" s="4" t="inlineStr">
        <is>
          <t>Net securities (losses) gains</t>
        </is>
      </c>
      <c r="B9" s="6" t="n">
        <v>-318</v>
      </c>
      <c r="C9" s="6" t="n">
        <v>5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on Held-to-maturity Securities (Detail) - USD ($) $ in Thousands</t>
        </is>
      </c>
      <c r="B1" s="2" t="inlineStr">
        <is>
          <t>3 Months Ended</t>
        </is>
      </c>
    </row>
    <row r="2">
      <c r="B2" s="2" t="inlineStr">
        <is>
          <t>Mar. 31, 2025</t>
        </is>
      </c>
      <c r="C2" s="2" t="inlineStr">
        <is>
          <t>Mar. 31, 2024</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6" t="n">
        <v>146</v>
      </c>
      <c r="C4" s="4" t="inlineStr">
        <is>
          <t xml:space="preserve"> </t>
        </is>
      </c>
    </row>
    <row r="5">
      <c r="A5" s="4" t="inlineStr">
        <is>
          <t>Ending balance</t>
        </is>
      </c>
      <c r="B5" s="5" t="n">
        <v>137</v>
      </c>
      <c r="C5" s="4" t="inlineStr">
        <is>
          <t xml:space="preserve"> </t>
        </is>
      </c>
    </row>
    <row r="6">
      <c r="A6" s="4" t="inlineStr">
        <is>
          <t>ASU 2016-13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eginning balance</t>
        </is>
      </c>
      <c r="B8" s="5" t="n">
        <v>146</v>
      </c>
      <c r="C8" s="6" t="n">
        <v>192</v>
      </c>
    </row>
    <row r="9">
      <c r="A9" s="4" t="inlineStr">
        <is>
          <t>Current period provision</t>
        </is>
      </c>
      <c r="B9" s="5" t="n">
        <v>-9</v>
      </c>
      <c r="C9" s="5" t="n">
        <v>-9</v>
      </c>
    </row>
    <row r="10">
      <c r="A10" s="4" t="inlineStr">
        <is>
          <t>Ending balance</t>
        </is>
      </c>
      <c r="B10" s="5" t="n">
        <v>137</v>
      </c>
      <c r="C10" s="5" t="n">
        <v>183</v>
      </c>
    </row>
    <row r="11">
      <c r="A11" s="4" t="inlineStr">
        <is>
          <t>ASU 2016-13 [Member] | Obligations of State and Political Subdivision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Beginning balance</t>
        </is>
      </c>
      <c r="B13" s="5" t="n">
        <v>124</v>
      </c>
      <c r="C13" s="5" t="n">
        <v>160</v>
      </c>
    </row>
    <row r="14">
      <c r="A14" s="4" t="inlineStr">
        <is>
          <t>Current period provision</t>
        </is>
      </c>
      <c r="B14" s="5" t="n">
        <v>-8</v>
      </c>
      <c r="C14" s="4" t="inlineStr">
        <is>
          <t xml:space="preserve"> </t>
        </is>
      </c>
    </row>
    <row r="15">
      <c r="A15" s="4" t="inlineStr">
        <is>
          <t>Ending balance</t>
        </is>
      </c>
      <c r="B15" s="5" t="n">
        <v>116</v>
      </c>
      <c r="C15" s="5" t="n">
        <v>160</v>
      </c>
    </row>
    <row r="16">
      <c r="A16" s="4" t="inlineStr">
        <is>
          <t>ASU 2016-13 [Member] | Corporate Debt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eginning balance</t>
        </is>
      </c>
      <c r="B18" s="5" t="n">
        <v>22</v>
      </c>
      <c r="C18" s="5" t="n">
        <v>32</v>
      </c>
    </row>
    <row r="19">
      <c r="A19" s="4" t="inlineStr">
        <is>
          <t>Current period provision</t>
        </is>
      </c>
      <c r="B19" s="5" t="n">
        <v>-1</v>
      </c>
      <c r="C19" s="5" t="n">
        <v>-9</v>
      </c>
    </row>
    <row r="20">
      <c r="A20" s="4" t="inlineStr">
        <is>
          <t>Ending balance</t>
        </is>
      </c>
      <c r="B20" s="6" t="n">
        <v>21</v>
      </c>
      <c r="C20" s="6" t="n">
        <v>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es on Investment Securities (Detail) $ in Thousands</t>
        </is>
      </c>
      <c r="B1" s="2" t="inlineStr">
        <is>
          <t>Mar. 31, 2025 USD ($) Security</t>
        </is>
      </c>
      <c r="C1" s="2" t="inlineStr">
        <is>
          <t>Dec. 31, 2024 USD ($) Security</t>
        </is>
      </c>
    </row>
    <row r="2">
      <c r="A2" s="3" t="inlineStr">
        <is>
          <t>Net Unrealized Gains And Losses On Investments [Line Items]</t>
        </is>
      </c>
      <c r="B2" s="4" t="inlineStr">
        <is>
          <t xml:space="preserve"> </t>
        </is>
      </c>
      <c r="C2" s="4" t="inlineStr">
        <is>
          <t xml:space="preserve"> </t>
        </is>
      </c>
    </row>
    <row r="3">
      <c r="A3" s="4" t="inlineStr">
        <is>
          <t>Less than 12 months, Fair Value</t>
        </is>
      </c>
      <c r="B3" s="6" t="n">
        <v>642608</v>
      </c>
      <c r="C3" s="6" t="n">
        <v>223438</v>
      </c>
    </row>
    <row r="4">
      <c r="A4" s="4" t="inlineStr">
        <is>
          <t>Less than 12 months, Unrealized Losses</t>
        </is>
      </c>
      <c r="B4" s="6" t="n">
        <v>-2094</v>
      </c>
      <c r="C4" s="6" t="n">
        <v>-1966</v>
      </c>
    </row>
    <row r="5">
      <c r="A5" s="4" t="inlineStr">
        <is>
          <t>Less than 12 months, Number of Securities | Security</t>
        </is>
      </c>
      <c r="B5" s="5" t="n">
        <v>128</v>
      </c>
      <c r="C5" s="5" t="n">
        <v>47</v>
      </c>
    </row>
    <row r="6">
      <c r="A6" s="4" t="inlineStr">
        <is>
          <t>12 months or more, Fair Value</t>
        </is>
      </c>
      <c r="B6" s="6" t="n">
        <v>1777853</v>
      </c>
      <c r="C6" s="6" t="n">
        <v>1850875</v>
      </c>
    </row>
    <row r="7">
      <c r="A7" s="4" t="inlineStr">
        <is>
          <t>12 months or more, Unrealized Losses</t>
        </is>
      </c>
      <c r="B7" s="6" t="n">
        <v>-258377</v>
      </c>
      <c r="C7" s="6" t="n">
        <v>-293453</v>
      </c>
    </row>
    <row r="8">
      <c r="A8" s="4" t="inlineStr">
        <is>
          <t>12 months or more, Number of Securities | Security</t>
        </is>
      </c>
      <c r="B8" s="5" t="n">
        <v>606</v>
      </c>
      <c r="C8" s="5" t="n">
        <v>626</v>
      </c>
    </row>
    <row r="9">
      <c r="A9" s="4" t="inlineStr">
        <is>
          <t>Fair Value, Total</t>
        </is>
      </c>
      <c r="B9" s="6" t="n">
        <v>2420461</v>
      </c>
      <c r="C9" s="6" t="n">
        <v>2074313</v>
      </c>
    </row>
    <row r="10">
      <c r="A10" s="4" t="inlineStr">
        <is>
          <t>Unrealized Losses, Total</t>
        </is>
      </c>
      <c r="B10" s="6" t="n">
        <v>-260471</v>
      </c>
      <c r="C10" s="6" t="n">
        <v>-295419</v>
      </c>
    </row>
    <row r="11">
      <c r="A11" s="4" t="inlineStr">
        <is>
          <t>Number of Securities Total | Security</t>
        </is>
      </c>
      <c r="B11" s="5" t="n">
        <v>734</v>
      </c>
      <c r="C11" s="5" t="n">
        <v>673</v>
      </c>
    </row>
    <row r="12">
      <c r="A12" s="4" t="inlineStr">
        <is>
          <t>US Treasury Securities [Member]</t>
        </is>
      </c>
      <c r="B12" s="4" t="inlineStr">
        <is>
          <t xml:space="preserve"> </t>
        </is>
      </c>
      <c r="C12" s="4" t="inlineStr">
        <is>
          <t xml:space="preserve"> </t>
        </is>
      </c>
    </row>
    <row r="13">
      <c r="A13" s="3" t="inlineStr">
        <is>
          <t>Net Unrealized Gains And Losses On Investments [Line Items]</t>
        </is>
      </c>
      <c r="B13" s="4" t="inlineStr">
        <is>
          <t xml:space="preserve"> </t>
        </is>
      </c>
      <c r="C13" s="4" t="inlineStr">
        <is>
          <t xml:space="preserve"> </t>
        </is>
      </c>
    </row>
    <row r="14">
      <c r="A14" s="4" t="inlineStr">
        <is>
          <t>Less than 12 months, Fair Value</t>
        </is>
      </c>
      <c r="B14" s="6" t="n">
        <v>98654</v>
      </c>
      <c r="C14" s="6" t="n">
        <v>48846</v>
      </c>
    </row>
    <row r="15">
      <c r="A15" s="4" t="inlineStr">
        <is>
          <t>Less than 12 months, Unrealized Losses</t>
        </is>
      </c>
      <c r="B15" s="6" t="n">
        <v>-45</v>
      </c>
      <c r="C15" s="6" t="n">
        <v>-63</v>
      </c>
    </row>
    <row r="16">
      <c r="A16" s="4" t="inlineStr">
        <is>
          <t>Less than 12 months, Number of Securities | Security</t>
        </is>
      </c>
      <c r="B16" s="5" t="n">
        <v>4</v>
      </c>
      <c r="C16" s="5" t="n">
        <v>2</v>
      </c>
    </row>
    <row r="17">
      <c r="A17" s="4" t="inlineStr">
        <is>
          <t>Fair Value, Total</t>
        </is>
      </c>
      <c r="B17" s="6" t="n">
        <v>98654</v>
      </c>
      <c r="C17" s="6" t="n">
        <v>48846</v>
      </c>
    </row>
    <row r="18">
      <c r="A18" s="4" t="inlineStr">
        <is>
          <t>Unrealized Losses, Total</t>
        </is>
      </c>
      <c r="B18" s="6" t="n">
        <v>-45</v>
      </c>
      <c r="C18" s="6" t="n">
        <v>-63</v>
      </c>
    </row>
    <row r="19">
      <c r="A19" s="4" t="inlineStr">
        <is>
          <t>Number of Securities Total | Security</t>
        </is>
      </c>
      <c r="B19" s="5" t="n">
        <v>4</v>
      </c>
      <c r="C19" s="5" t="n">
        <v>2</v>
      </c>
    </row>
    <row r="20">
      <c r="A20" s="4" t="inlineStr">
        <is>
          <t>U.S. Government Sponsored Entities and Agencies [Member]</t>
        </is>
      </c>
      <c r="B20" s="4" t="inlineStr">
        <is>
          <t xml:space="preserve"> </t>
        </is>
      </c>
      <c r="C20" s="4" t="inlineStr">
        <is>
          <t xml:space="preserve"> </t>
        </is>
      </c>
    </row>
    <row r="21">
      <c r="A21" s="3" t="inlineStr">
        <is>
          <t>Net Unrealized Gains And Losses On Investments [Line Items]</t>
        </is>
      </c>
      <c r="B21" s="4" t="inlineStr">
        <is>
          <t xml:space="preserve"> </t>
        </is>
      </c>
      <c r="C21" s="4" t="inlineStr">
        <is>
          <t xml:space="preserve"> </t>
        </is>
      </c>
    </row>
    <row r="22">
      <c r="A22" s="4" t="inlineStr">
        <is>
          <t>Less than 12 months, Fair Value</t>
        </is>
      </c>
      <c r="B22" s="6" t="n">
        <v>1407</v>
      </c>
      <c r="C22" s="4" t="inlineStr">
        <is>
          <t xml:space="preserve"> </t>
        </is>
      </c>
    </row>
    <row r="23">
      <c r="A23" s="4" t="inlineStr">
        <is>
          <t>Less than 12 months, Unrealized Losses</t>
        </is>
      </c>
      <c r="B23" s="6" t="n">
        <v>-1</v>
      </c>
      <c r="C23" s="4" t="inlineStr">
        <is>
          <t xml:space="preserve"> </t>
        </is>
      </c>
    </row>
    <row r="24">
      <c r="A24" s="4" t="inlineStr">
        <is>
          <t>Less than 12 months, Number of Securities | Security</t>
        </is>
      </c>
      <c r="B24" s="5" t="n">
        <v>1</v>
      </c>
      <c r="C24" s="4" t="inlineStr">
        <is>
          <t xml:space="preserve"> </t>
        </is>
      </c>
    </row>
    <row r="25">
      <c r="A25" s="4" t="inlineStr">
        <is>
          <t>12 months or more, Fair Value</t>
        </is>
      </c>
      <c r="B25" s="6" t="n">
        <v>194485</v>
      </c>
      <c r="C25" s="6" t="n">
        <v>194242</v>
      </c>
    </row>
    <row r="26">
      <c r="A26" s="4" t="inlineStr">
        <is>
          <t>12 months or more, Unrealized Losses</t>
        </is>
      </c>
      <c r="B26" s="6" t="n">
        <v>-25723</v>
      </c>
      <c r="C26" s="6" t="n">
        <v>-30702</v>
      </c>
    </row>
    <row r="27">
      <c r="A27" s="4" t="inlineStr">
        <is>
          <t>12 months or more, Number of Securities | Security</t>
        </is>
      </c>
      <c r="B27" s="5" t="n">
        <v>43</v>
      </c>
      <c r="C27" s="5" t="n">
        <v>43</v>
      </c>
    </row>
    <row r="28">
      <c r="A28" s="4" t="inlineStr">
        <is>
          <t>Fair Value, Total</t>
        </is>
      </c>
      <c r="B28" s="6" t="n">
        <v>195892</v>
      </c>
      <c r="C28" s="6" t="n">
        <v>194242</v>
      </c>
    </row>
    <row r="29">
      <c r="A29" s="4" t="inlineStr">
        <is>
          <t>Unrealized Losses, Total</t>
        </is>
      </c>
      <c r="B29" s="6" t="n">
        <v>-25724</v>
      </c>
      <c r="C29" s="6" t="n">
        <v>-30702</v>
      </c>
    </row>
    <row r="30">
      <c r="A30" s="4" t="inlineStr">
        <is>
          <t>Number of Securities Total | Security</t>
        </is>
      </c>
      <c r="B30" s="5" t="n">
        <v>44</v>
      </c>
      <c r="C30" s="5" t="n">
        <v>43</v>
      </c>
    </row>
    <row r="31">
      <c r="A31" s="4" t="inlineStr">
        <is>
          <t>Residential Mortgage-Backed Securities and Collateralized Mortgage Obligations of Government Sponsored Entities and Agencies [Member]</t>
        </is>
      </c>
      <c r="B31" s="4" t="inlineStr">
        <is>
          <t xml:space="preserve"> </t>
        </is>
      </c>
      <c r="C31" s="4" t="inlineStr">
        <is>
          <t xml:space="preserve"> </t>
        </is>
      </c>
    </row>
    <row r="32">
      <c r="A32" s="3" t="inlineStr">
        <is>
          <t>Net Unrealized Gains And Losses On Investments [Line Items]</t>
        </is>
      </c>
      <c r="B32" s="4" t="inlineStr">
        <is>
          <t xml:space="preserve"> </t>
        </is>
      </c>
      <c r="C32" s="4" t="inlineStr">
        <is>
          <t xml:space="preserve"> </t>
        </is>
      </c>
    </row>
    <row r="33">
      <c r="A33" s="4" t="inlineStr">
        <is>
          <t>Less than 12 months, Fair Value</t>
        </is>
      </c>
      <c r="B33" s="6" t="n">
        <v>468090</v>
      </c>
      <c r="C33" s="6" t="n">
        <v>149466</v>
      </c>
    </row>
    <row r="34">
      <c r="A34" s="4" t="inlineStr">
        <is>
          <t>Less than 12 months, Unrealized Losses</t>
        </is>
      </c>
      <c r="B34" s="6" t="n">
        <v>-1596</v>
      </c>
      <c r="C34" s="6" t="n">
        <v>-1742</v>
      </c>
    </row>
    <row r="35">
      <c r="A35" s="4" t="inlineStr">
        <is>
          <t>Less than 12 months, Number of Securities | Security</t>
        </is>
      </c>
      <c r="B35" s="5" t="n">
        <v>70</v>
      </c>
      <c r="C35" s="5" t="n">
        <v>32</v>
      </c>
    </row>
    <row r="36">
      <c r="A36" s="4" t="inlineStr">
        <is>
          <t>12 months or more, Fair Value</t>
        </is>
      </c>
      <c r="B36" s="6" t="n">
        <v>1391481</v>
      </c>
      <c r="C36" s="6" t="n">
        <v>1408115</v>
      </c>
    </row>
    <row r="37">
      <c r="A37" s="4" t="inlineStr">
        <is>
          <t>12 months or more, Unrealized Losses</t>
        </is>
      </c>
      <c r="B37" s="6" t="n">
        <v>-226206</v>
      </c>
      <c r="C37" s="6" t="n">
        <v>-255346</v>
      </c>
    </row>
    <row r="38">
      <c r="A38" s="4" t="inlineStr">
        <is>
          <t>12 months or more, Number of Securities | Security</t>
        </is>
      </c>
      <c r="B38" s="5" t="n">
        <v>445</v>
      </c>
      <c r="C38" s="5" t="n">
        <v>447</v>
      </c>
    </row>
    <row r="39">
      <c r="A39" s="4" t="inlineStr">
        <is>
          <t>Fair Value, Total</t>
        </is>
      </c>
      <c r="B39" s="6" t="n">
        <v>1859571</v>
      </c>
      <c r="C39" s="6" t="n">
        <v>1557581</v>
      </c>
    </row>
    <row r="40">
      <c r="A40" s="4" t="inlineStr">
        <is>
          <t>Unrealized Losses, Total</t>
        </is>
      </c>
      <c r="B40" s="6" t="n">
        <v>-227802</v>
      </c>
      <c r="C40" s="6" t="n">
        <v>-257088</v>
      </c>
    </row>
    <row r="41">
      <c r="A41" s="4" t="inlineStr">
        <is>
          <t>Number of Securities Total | Security</t>
        </is>
      </c>
      <c r="B41" s="5" t="n">
        <v>515</v>
      </c>
      <c r="C41" s="5" t="n">
        <v>479</v>
      </c>
    </row>
    <row r="42">
      <c r="A42" s="4" t="inlineStr">
        <is>
          <t>Commercial Mortgage-Backed Securities and Collateralized Mortgage Obligations of Government Sponsored Entities and Agencies [Member]</t>
        </is>
      </c>
      <c r="B42" s="4" t="inlineStr">
        <is>
          <t xml:space="preserve"> </t>
        </is>
      </c>
      <c r="C42" s="4" t="inlineStr">
        <is>
          <t xml:space="preserve"> </t>
        </is>
      </c>
    </row>
    <row r="43">
      <c r="A43" s="3" t="inlineStr">
        <is>
          <t>Net Unrealized Gains And Losses On Investments [Line Items]</t>
        </is>
      </c>
      <c r="B43" s="4" t="inlineStr">
        <is>
          <t xml:space="preserve"> </t>
        </is>
      </c>
      <c r="C43" s="4" t="inlineStr">
        <is>
          <t xml:space="preserve"> </t>
        </is>
      </c>
    </row>
    <row r="44">
      <c r="A44" s="4" t="inlineStr">
        <is>
          <t>Less than 12 months, Fair Value</t>
        </is>
      </c>
      <c r="B44" s="6" t="n">
        <v>4189</v>
      </c>
      <c r="C44" s="6" t="n">
        <v>9919</v>
      </c>
    </row>
    <row r="45">
      <c r="A45" s="4" t="inlineStr">
        <is>
          <t>Less than 12 months, Unrealized Losses</t>
        </is>
      </c>
      <c r="B45" s="6" t="n">
        <v>-1</v>
      </c>
      <c r="C45" s="6" t="n">
        <v>-7</v>
      </c>
    </row>
    <row r="46">
      <c r="A46" s="4" t="inlineStr">
        <is>
          <t>Less than 12 months, Number of Securities | Security</t>
        </is>
      </c>
      <c r="B46" s="5" t="n">
        <v>2</v>
      </c>
      <c r="C46" s="5" t="n">
        <v>1</v>
      </c>
    </row>
    <row r="47">
      <c r="A47" s="4" t="inlineStr">
        <is>
          <t>12 months or more, Fair Value</t>
        </is>
      </c>
      <c r="B47" s="6" t="n">
        <v>140123</v>
      </c>
      <c r="C47" s="6" t="n">
        <v>193085</v>
      </c>
    </row>
    <row r="48">
      <c r="A48" s="4" t="inlineStr">
        <is>
          <t>12 months or more, Unrealized Losses</t>
        </is>
      </c>
      <c r="B48" s="6" t="n">
        <v>-3521</v>
      </c>
      <c r="C48" s="6" t="n">
        <v>-4135</v>
      </c>
    </row>
    <row r="49">
      <c r="A49" s="4" t="inlineStr">
        <is>
          <t>12 months or more, Number of Securities | Security</t>
        </is>
      </c>
      <c r="B49" s="5" t="n">
        <v>38</v>
      </c>
      <c r="C49" s="5" t="n">
        <v>50</v>
      </c>
    </row>
    <row r="50">
      <c r="A50" s="4" t="inlineStr">
        <is>
          <t>Fair Value, Total</t>
        </is>
      </c>
      <c r="B50" s="6" t="n">
        <v>144312</v>
      </c>
      <c r="C50" s="6" t="n">
        <v>203004</v>
      </c>
    </row>
    <row r="51">
      <c r="A51" s="4" t="inlineStr">
        <is>
          <t>Unrealized Losses, Total</t>
        </is>
      </c>
      <c r="B51" s="6" t="n">
        <v>-3522</v>
      </c>
      <c r="C51" s="6" t="n">
        <v>-4142</v>
      </c>
    </row>
    <row r="52">
      <c r="A52" s="4" t="inlineStr">
        <is>
          <t>Number of Securities Total | Security</t>
        </is>
      </c>
      <c r="B52" s="5" t="n">
        <v>40</v>
      </c>
      <c r="C52" s="5" t="n">
        <v>51</v>
      </c>
    </row>
    <row r="53">
      <c r="A53" s="4" t="inlineStr">
        <is>
          <t>Asset-Backed Securities [Member]</t>
        </is>
      </c>
      <c r="B53" s="4" t="inlineStr">
        <is>
          <t xml:space="preserve"> </t>
        </is>
      </c>
      <c r="C53" s="4" t="inlineStr">
        <is>
          <t xml:space="preserve"> </t>
        </is>
      </c>
    </row>
    <row r="54">
      <c r="A54" s="3" t="inlineStr">
        <is>
          <t>Net Unrealized Gains And Losses On Investments [Line Items]</t>
        </is>
      </c>
      <c r="B54" s="4" t="inlineStr">
        <is>
          <t xml:space="preserve"> </t>
        </is>
      </c>
      <c r="C54" s="4" t="inlineStr">
        <is>
          <t xml:space="preserve"> </t>
        </is>
      </c>
    </row>
    <row r="55">
      <c r="A55" s="4" t="inlineStr">
        <is>
          <t>Less than 12 months, Fair Value</t>
        </is>
      </c>
      <c r="B55" s="6" t="n">
        <v>21208</v>
      </c>
      <c r="C55" s="4" t="inlineStr">
        <is>
          <t xml:space="preserve"> </t>
        </is>
      </c>
    </row>
    <row r="56">
      <c r="A56" s="4" t="inlineStr">
        <is>
          <t>Less than 12 months, Unrealized Losses</t>
        </is>
      </c>
      <c r="B56" s="6" t="n">
        <v>-73</v>
      </c>
      <c r="C56" s="4" t="inlineStr">
        <is>
          <t xml:space="preserve"> </t>
        </is>
      </c>
    </row>
    <row r="57">
      <c r="A57" s="4" t="inlineStr">
        <is>
          <t>Less than 12 months, Number of Securities | Security</t>
        </is>
      </c>
      <c r="B57" s="5" t="n">
        <v>6</v>
      </c>
      <c r="C57" s="4" t="inlineStr">
        <is>
          <t xml:space="preserve"> </t>
        </is>
      </c>
    </row>
    <row r="58">
      <c r="A58" s="4" t="inlineStr">
        <is>
          <t>12 months or more, Fair Value</t>
        </is>
      </c>
      <c r="B58" s="4" t="inlineStr">
        <is>
          <t xml:space="preserve"> </t>
        </is>
      </c>
      <c r="C58" s="4" t="inlineStr">
        <is>
          <t xml:space="preserve"> </t>
        </is>
      </c>
    </row>
    <row r="59">
      <c r="A59" s="4" t="inlineStr">
        <is>
          <t>Fair Value, Total</t>
        </is>
      </c>
      <c r="B59" s="5" t="n">
        <v>21208</v>
      </c>
      <c r="C59" s="4" t="inlineStr">
        <is>
          <t xml:space="preserve"> </t>
        </is>
      </c>
    </row>
    <row r="60">
      <c r="A60" s="4" t="inlineStr">
        <is>
          <t>Unrealized Losses, Total</t>
        </is>
      </c>
      <c r="B60" s="6" t="n">
        <v>-73</v>
      </c>
      <c r="C60" s="4" t="inlineStr">
        <is>
          <t xml:space="preserve"> </t>
        </is>
      </c>
    </row>
    <row r="61">
      <c r="A61" s="4" t="inlineStr">
        <is>
          <t>Number of Securities Total | Security</t>
        </is>
      </c>
      <c r="B61" s="5" t="n">
        <v>6</v>
      </c>
      <c r="C61" s="4" t="inlineStr">
        <is>
          <t xml:space="preserve"> </t>
        </is>
      </c>
    </row>
    <row r="62">
      <c r="A62" s="4" t="inlineStr">
        <is>
          <t>Obligations of State and Political Subdivisions [Member]</t>
        </is>
      </c>
      <c r="B62" s="4" t="inlineStr">
        <is>
          <t xml:space="preserve"> </t>
        </is>
      </c>
      <c r="C62" s="4" t="inlineStr">
        <is>
          <t xml:space="preserve"> </t>
        </is>
      </c>
    </row>
    <row r="63">
      <c r="A63" s="3" t="inlineStr">
        <is>
          <t>Net Unrealized Gains And Losses On Investments [Line Items]</t>
        </is>
      </c>
      <c r="B63" s="4" t="inlineStr">
        <is>
          <t xml:space="preserve"> </t>
        </is>
      </c>
      <c r="C63" s="4" t="inlineStr">
        <is>
          <t xml:space="preserve"> </t>
        </is>
      </c>
    </row>
    <row r="64">
      <c r="A64" s="4" t="inlineStr">
        <is>
          <t>Less than 12 months, Fair Value</t>
        </is>
      </c>
      <c r="B64" s="6" t="n">
        <v>25808</v>
      </c>
      <c r="C64" s="6" t="n">
        <v>10728</v>
      </c>
    </row>
    <row r="65">
      <c r="A65" s="4" t="inlineStr">
        <is>
          <t>Less than 12 months, Unrealized Losses</t>
        </is>
      </c>
      <c r="B65" s="6" t="n">
        <v>-319</v>
      </c>
      <c r="C65" s="6" t="n">
        <v>-133</v>
      </c>
    </row>
    <row r="66">
      <c r="A66" s="4" t="inlineStr">
        <is>
          <t>Less than 12 months, Number of Securities | Security</t>
        </is>
      </c>
      <c r="B66" s="5" t="n">
        <v>28</v>
      </c>
      <c r="C66" s="5" t="n">
        <v>8</v>
      </c>
    </row>
    <row r="67">
      <c r="A67" s="4" t="inlineStr">
        <is>
          <t>12 months or more, Fair Value</t>
        </is>
      </c>
      <c r="B67" s="6" t="n">
        <v>46331</v>
      </c>
      <c r="C67" s="6" t="n">
        <v>48038</v>
      </c>
    </row>
    <row r="68">
      <c r="A68" s="4" t="inlineStr">
        <is>
          <t>12 months or more, Unrealized Losses</t>
        </is>
      </c>
      <c r="B68" s="6" t="n">
        <v>-2883</v>
      </c>
      <c r="C68" s="6" t="n">
        <v>-3191</v>
      </c>
    </row>
    <row r="69">
      <c r="A69" s="4" t="inlineStr">
        <is>
          <t>12 months or more, Number of Securities | Security</t>
        </is>
      </c>
      <c r="B69" s="5" t="n">
        <v>78</v>
      </c>
      <c r="C69" s="5" t="n">
        <v>84</v>
      </c>
    </row>
    <row r="70">
      <c r="A70" s="4" t="inlineStr">
        <is>
          <t>Fair Value, Total</t>
        </is>
      </c>
      <c r="B70" s="6" t="n">
        <v>72139</v>
      </c>
      <c r="C70" s="6" t="n">
        <v>58766</v>
      </c>
    </row>
    <row r="71">
      <c r="A71" s="4" t="inlineStr">
        <is>
          <t>Unrealized Losses, Total</t>
        </is>
      </c>
      <c r="B71" s="6" t="n">
        <v>-3202</v>
      </c>
      <c r="C71" s="6" t="n">
        <v>-3324</v>
      </c>
    </row>
    <row r="72">
      <c r="A72" s="4" t="inlineStr">
        <is>
          <t>Number of Securities Total | Security</t>
        </is>
      </c>
      <c r="B72" s="5" t="n">
        <v>106</v>
      </c>
      <c r="C72" s="5" t="n">
        <v>92</v>
      </c>
    </row>
    <row r="73">
      <c r="A73" s="4" t="inlineStr">
        <is>
          <t>Corporate Debt Securities [Member]</t>
        </is>
      </c>
      <c r="B73" s="4" t="inlineStr">
        <is>
          <t xml:space="preserve"> </t>
        </is>
      </c>
      <c r="C73" s="4" t="inlineStr">
        <is>
          <t xml:space="preserve"> </t>
        </is>
      </c>
    </row>
    <row r="74">
      <c r="A74" s="3" t="inlineStr">
        <is>
          <t>Net Unrealized Gains And Losses On Investments [Line Items]</t>
        </is>
      </c>
      <c r="B74" s="4" t="inlineStr">
        <is>
          <t xml:space="preserve"> </t>
        </is>
      </c>
      <c r="C74" s="4" t="inlineStr">
        <is>
          <t xml:space="preserve"> </t>
        </is>
      </c>
    </row>
    <row r="75">
      <c r="A75" s="4" t="inlineStr">
        <is>
          <t>Less than 12 months, Fair Value</t>
        </is>
      </c>
      <c r="B75" s="6" t="n">
        <v>23252</v>
      </c>
      <c r="C75" s="6" t="n">
        <v>4479</v>
      </c>
    </row>
    <row r="76">
      <c r="A76" s="4" t="inlineStr">
        <is>
          <t>Less than 12 months, Unrealized Losses</t>
        </is>
      </c>
      <c r="B76" s="6" t="n">
        <v>-59</v>
      </c>
      <c r="C76" s="6" t="n">
        <v>-21</v>
      </c>
    </row>
    <row r="77">
      <c r="A77" s="4" t="inlineStr">
        <is>
          <t>Less than 12 months, Number of Securities | Security</t>
        </is>
      </c>
      <c r="B77" s="5" t="n">
        <v>17</v>
      </c>
      <c r="C77" s="5" t="n">
        <v>4</v>
      </c>
    </row>
    <row r="78">
      <c r="A78" s="4" t="inlineStr">
        <is>
          <t>12 months or more, Fair Value</t>
        </is>
      </c>
      <c r="B78" s="6" t="n">
        <v>5433</v>
      </c>
      <c r="C78" s="6" t="n">
        <v>7395</v>
      </c>
    </row>
    <row r="79">
      <c r="A79" s="4" t="inlineStr">
        <is>
          <t>12 months or more, Unrealized Losses</t>
        </is>
      </c>
      <c r="B79" s="6" t="n">
        <v>-44</v>
      </c>
      <c r="C79" s="6" t="n">
        <v>-79</v>
      </c>
    </row>
    <row r="80">
      <c r="A80" s="4" t="inlineStr">
        <is>
          <t>12 months or more, Number of Securities | Security</t>
        </is>
      </c>
      <c r="B80" s="5" t="n">
        <v>2</v>
      </c>
      <c r="C80" s="5" t="n">
        <v>2</v>
      </c>
    </row>
    <row r="81">
      <c r="A81" s="4" t="inlineStr">
        <is>
          <t>Fair Value, Total</t>
        </is>
      </c>
      <c r="B81" s="6" t="n">
        <v>28685</v>
      </c>
      <c r="C81" s="6" t="n">
        <v>11874</v>
      </c>
    </row>
    <row r="82">
      <c r="A82" s="4" t="inlineStr">
        <is>
          <t>Unrealized Losses, Total</t>
        </is>
      </c>
      <c r="B82" s="6" t="n">
        <v>-103</v>
      </c>
      <c r="C82" s="6" t="n">
        <v>-100</v>
      </c>
    </row>
    <row r="83">
      <c r="A83" s="4" t="inlineStr">
        <is>
          <t>Number of Securities Total | Security</t>
        </is>
      </c>
      <c r="B83" s="5" t="n">
        <v>19</v>
      </c>
      <c r="C83" s="5"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the Allowance for Credit Loss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Net deferred loan fee income (costs)</t>
        </is>
      </c>
      <c r="B4" s="6" t="n">
        <v>-12600000</v>
      </c>
      <c r="C4" s="4" t="inlineStr">
        <is>
          <t xml:space="preserve"> </t>
        </is>
      </c>
      <c r="D4" s="6" t="n">
        <v>-11900000</v>
      </c>
    </row>
    <row r="5">
      <c r="A5" s="4" t="inlineStr">
        <is>
          <t>Un-accreted discount on purchased loans from acquisitions</t>
        </is>
      </c>
      <c r="B5" s="5" t="n">
        <v>351600000</v>
      </c>
      <c r="C5" s="4" t="inlineStr">
        <is>
          <t xml:space="preserve"> </t>
        </is>
      </c>
      <c r="D5" s="5" t="n">
        <v>10500000</v>
      </c>
    </row>
    <row r="6">
      <c r="A6" s="4" t="inlineStr">
        <is>
          <t>Provision for credit losses on loans and loan commitments</t>
        </is>
      </c>
      <c r="B6" s="5" t="n">
        <v>68892000</v>
      </c>
      <c r="C6" s="6" t="n">
        <v>4021000</v>
      </c>
      <c r="D6" s="4" t="inlineStr">
        <is>
          <t xml:space="preserve"> </t>
        </is>
      </c>
    </row>
    <row r="7">
      <c r="A7" s="4" t="inlineStr">
        <is>
          <t>Reserve on accrued interest related to CARES Act</t>
        </is>
      </c>
      <c r="B7" s="5" t="n">
        <v>100000</v>
      </c>
      <c r="C7" s="4" t="inlineStr">
        <is>
          <t xml:space="preserve"> </t>
        </is>
      </c>
      <c r="D7" s="4" t="inlineStr">
        <is>
          <t xml:space="preserve"> </t>
        </is>
      </c>
    </row>
    <row r="8">
      <c r="A8" s="4" t="inlineStr">
        <is>
          <t>Reserve on accrued interest related to individually-evaluated loans</t>
        </is>
      </c>
      <c r="B8" s="6" t="n">
        <v>200000</v>
      </c>
      <c r="C8" s="4" t="inlineStr">
        <is>
          <t xml:space="preserve"> </t>
        </is>
      </c>
      <c r="D8" s="4" t="inlineStr">
        <is>
          <t xml:space="preserve"> </t>
        </is>
      </c>
    </row>
    <row r="9">
      <c r="A9" s="4" t="inlineStr">
        <is>
          <t>Percentage of national unemployment projection</t>
        </is>
      </c>
      <c r="B9" s="12" t="n">
        <v>0.044</v>
      </c>
      <c r="C9" s="4" t="inlineStr">
        <is>
          <t xml:space="preserve"> </t>
        </is>
      </c>
      <c r="D9" s="4" t="inlineStr">
        <is>
          <t xml:space="preserve"> </t>
        </is>
      </c>
    </row>
    <row r="10">
      <c r="A10" s="4" t="inlineStr">
        <is>
          <t>Expected average percentage of national unemployment in future</t>
        </is>
      </c>
      <c r="B10" s="10" t="n">
        <v>0.05</v>
      </c>
      <c r="C10" s="4" t="inlineStr">
        <is>
          <t xml:space="preserve"> </t>
        </is>
      </c>
      <c r="D10" s="4" t="inlineStr">
        <is>
          <t xml:space="preserve"> </t>
        </is>
      </c>
    </row>
    <row r="11">
      <c r="A11" s="4" t="inlineStr">
        <is>
          <t>Accrued interest receivable for loans</t>
        </is>
      </c>
      <c r="B11" s="6" t="n">
        <v>86800000</v>
      </c>
      <c r="C11" s="4" t="inlineStr">
        <is>
          <t xml:space="preserve"> </t>
        </is>
      </c>
      <c r="D11" s="5" t="n">
        <v>62200000</v>
      </c>
    </row>
    <row r="12">
      <c r="A12" s="4" t="inlineStr">
        <is>
          <t>Accrued interest receivable for loans related to CARES Act</t>
        </is>
      </c>
      <c r="B12" s="5" t="n">
        <v>14100000</v>
      </c>
      <c r="C12" s="4" t="inlineStr">
        <is>
          <t xml:space="preserve"> </t>
        </is>
      </c>
      <c r="D12" s="5" t="n">
        <v>13900000</v>
      </c>
    </row>
    <row r="13">
      <c r="A13" s="4" t="inlineStr">
        <is>
          <t>Aggregate amount of residential real estate, home equity and consumer loans classified as substandard</t>
        </is>
      </c>
      <c r="B13" s="5" t="n">
        <v>42300000</v>
      </c>
      <c r="C13" s="4" t="inlineStr">
        <is>
          <t xml:space="preserve"> </t>
        </is>
      </c>
      <c r="D13" s="5" t="n">
        <v>23300000</v>
      </c>
    </row>
    <row r="14">
      <c r="A14" s="4" t="inlineStr">
        <is>
          <t>Internally assigned loan grades to residential real estate, home equity and consumer loans</t>
        </is>
      </c>
      <c r="B14" s="5" t="n">
        <v>5200000</v>
      </c>
      <c r="C14" s="4" t="inlineStr">
        <is>
          <t xml:space="preserve"> </t>
        </is>
      </c>
      <c r="D14" s="5" t="n">
        <v>4500000</v>
      </c>
    </row>
    <row r="15">
      <c r="A15" s="4" t="inlineStr">
        <is>
          <t>Unfunded commercial loan commitments</t>
        </is>
      </c>
      <c r="B15" s="5" t="n">
        <v>39100000</v>
      </c>
      <c r="C15" s="4" t="inlineStr">
        <is>
          <t xml:space="preserve"> </t>
        </is>
      </c>
      <c r="D15" s="5" t="n">
        <v>36100000</v>
      </c>
    </row>
    <row r="16">
      <c r="A16" s="4" t="inlineStr">
        <is>
          <t>Modifications loans</t>
        </is>
      </c>
      <c r="B16" s="5" t="n">
        <v>49300000</v>
      </c>
      <c r="C16" s="5" t="n">
        <v>26083000</v>
      </c>
      <c r="D16" s="4" t="inlineStr">
        <is>
          <t xml:space="preserve"> </t>
        </is>
      </c>
    </row>
    <row r="17">
      <c r="A17" s="4" t="inlineStr">
        <is>
          <t>TDRs defaulted</t>
        </is>
      </c>
      <c r="B17" s="5" t="n">
        <v>3516000</v>
      </c>
      <c r="C17" s="4" t="inlineStr">
        <is>
          <t xml:space="preserve"> </t>
        </is>
      </c>
      <c r="D17" s="4" t="inlineStr">
        <is>
          <t xml:space="preserve"> </t>
        </is>
      </c>
    </row>
    <row r="18">
      <c r="A18" s="4" t="inlineStr">
        <is>
          <t>Other real estate owned</t>
        </is>
      </c>
      <c r="B18" s="5" t="n">
        <v>1310000</v>
      </c>
      <c r="C18" s="4" t="inlineStr">
        <is>
          <t xml:space="preserve"> </t>
        </is>
      </c>
      <c r="D18" s="5" t="n">
        <v>649000</v>
      </c>
    </row>
    <row r="19">
      <c r="A19" s="4" t="inlineStr">
        <is>
          <t>Net charge-offs</t>
        </is>
      </c>
      <c r="B19" s="5" t="n">
        <v>2771000</v>
      </c>
      <c r="C19" s="5" t="n">
        <v>5935000</v>
      </c>
      <c r="D19" s="4" t="inlineStr">
        <is>
          <t xml:space="preserve"> </t>
        </is>
      </c>
    </row>
    <row r="20">
      <c r="A20" s="4" t="inlineStr">
        <is>
          <t>Residential Real Estate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Provision for credit losses on loans and loan commitments</t>
        </is>
      </c>
      <c r="B22" s="5" t="n">
        <v>7556000</v>
      </c>
      <c r="C22" s="5" t="n">
        <v>659000</v>
      </c>
      <c r="D22" s="4" t="inlineStr">
        <is>
          <t xml:space="preserve"> </t>
        </is>
      </c>
    </row>
    <row r="23">
      <c r="A23" s="4" t="inlineStr">
        <is>
          <t>Modifications loans</t>
        </is>
      </c>
      <c r="B23" s="5" t="n">
        <v>496000</v>
      </c>
      <c r="C23" s="5" t="n">
        <v>579000</v>
      </c>
      <c r="D23" s="4" t="inlineStr">
        <is>
          <t xml:space="preserve"> </t>
        </is>
      </c>
    </row>
    <row r="24">
      <c r="A24" s="4" t="inlineStr">
        <is>
          <t>Other real estate owned</t>
        </is>
      </c>
      <c r="B24" s="5" t="n">
        <v>700000</v>
      </c>
      <c r="C24" s="4" t="inlineStr">
        <is>
          <t xml:space="preserve"> </t>
        </is>
      </c>
      <c r="D24" s="5" t="n">
        <v>0</v>
      </c>
    </row>
    <row r="25">
      <c r="A25" s="4" t="inlineStr">
        <is>
          <t>Foreclosure proceedings in process on residential real estate loans</t>
        </is>
      </c>
      <c r="B25" s="5" t="n">
        <v>16800000</v>
      </c>
      <c r="C25" s="4" t="inlineStr">
        <is>
          <t xml:space="preserve"> </t>
        </is>
      </c>
      <c r="D25" s="5" t="n">
        <v>4000000</v>
      </c>
    </row>
    <row r="26">
      <c r="A26" s="4" t="inlineStr">
        <is>
          <t>Net charge-offs</t>
        </is>
      </c>
      <c r="B26" s="5" t="n">
        <v>96000</v>
      </c>
      <c r="C26" s="5" t="n">
        <v>101000</v>
      </c>
      <c r="D26" s="4" t="inlineStr">
        <is>
          <t xml:space="preserve"> </t>
        </is>
      </c>
    </row>
    <row r="27">
      <c r="A27" s="4" t="inlineStr">
        <is>
          <t>90 Days or More Past Due [Member]</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Modification to allowance due to modified loan subsequently defaulting</t>
        </is>
      </c>
      <c r="B29" s="5" t="n">
        <v>0</v>
      </c>
      <c r="C29" s="4" t="inlineStr">
        <is>
          <t xml:space="preserve"> </t>
        </is>
      </c>
      <c r="D29" s="4" t="inlineStr">
        <is>
          <t xml:space="preserve"> </t>
        </is>
      </c>
    </row>
    <row r="30">
      <c r="A30" s="4" t="inlineStr">
        <is>
          <t>Premier Financial Corporation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Provision for credit losses on loans and loan commitments</t>
        </is>
      </c>
      <c r="B32" s="5" t="n">
        <v>59400000</v>
      </c>
      <c r="C32" s="4" t="inlineStr">
        <is>
          <t xml:space="preserve"> </t>
        </is>
      </c>
      <c r="D32" s="4" t="inlineStr">
        <is>
          <t xml:space="preserve"> </t>
        </is>
      </c>
    </row>
    <row r="33">
      <c r="A33" s="4" t="inlineStr">
        <is>
          <t>Commercial and Industrial [Member]</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Provision for credit losses on loans and loan commitments</t>
        </is>
      </c>
      <c r="B35" s="5" t="n">
        <v>20316000</v>
      </c>
      <c r="C35" s="5" t="n">
        <v>5930000</v>
      </c>
      <c r="D35" s="4" t="inlineStr">
        <is>
          <t xml:space="preserve"> </t>
        </is>
      </c>
    </row>
    <row r="36">
      <c r="A36" s="4" t="inlineStr">
        <is>
          <t>Modifications loans</t>
        </is>
      </c>
      <c r="B36" s="5" t="n">
        <v>5364000</v>
      </c>
      <c r="C36" s="5" t="n">
        <v>41000</v>
      </c>
      <c r="D36" s="4" t="inlineStr">
        <is>
          <t xml:space="preserve"> </t>
        </is>
      </c>
    </row>
    <row r="37">
      <c r="A37" s="4" t="inlineStr">
        <is>
          <t>Net charge-offs</t>
        </is>
      </c>
      <c r="B37" s="5" t="n">
        <v>583000</v>
      </c>
      <c r="C37" s="6" t="n">
        <v>4409000</v>
      </c>
      <c r="D37" s="4" t="inlineStr">
        <is>
          <t xml:space="preserve"> </t>
        </is>
      </c>
    </row>
    <row r="38">
      <c r="A38" s="4" t="inlineStr">
        <is>
          <t>Commercial and Industrial [Member] | Maximum [Member]</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Annual sales of borrowers</t>
        </is>
      </c>
      <c r="B40" s="5" t="n">
        <v>100000000</v>
      </c>
      <c r="C40" s="4" t="inlineStr">
        <is>
          <t xml:space="preserve"> </t>
        </is>
      </c>
      <c r="D40" s="4" t="inlineStr">
        <is>
          <t xml:space="preserve"> </t>
        </is>
      </c>
    </row>
    <row r="41">
      <c r="A41" s="4" t="inlineStr">
        <is>
          <t>Unfunded Loan Commitment [Member]</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Modifications loans</t>
        </is>
      </c>
      <c r="B43" s="6" t="n">
        <v>1000000</v>
      </c>
      <c r="C43" s="4" t="inlineStr">
        <is>
          <t xml:space="preserve"> </t>
        </is>
      </c>
      <c r="D43" s="6" t="n">
        <v>5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portfolio loans</t>
        </is>
      </c>
      <c r="B3" s="6" t="n">
        <v>18673748</v>
      </c>
      <c r="C3" s="6" t="n">
        <v>12656429</v>
      </c>
    </row>
    <row r="4">
      <c r="A4" s="4" t="inlineStr">
        <is>
          <t>Loans held for sale</t>
        </is>
      </c>
      <c r="B4" s="5" t="n">
        <v>243281</v>
      </c>
      <c r="C4" s="5" t="n">
        <v>18695</v>
      </c>
    </row>
    <row r="5">
      <c r="A5" s="4" t="inlineStr">
        <is>
          <t>Total loans</t>
        </is>
      </c>
      <c r="B5" s="5" t="n">
        <v>18917029</v>
      </c>
      <c r="C5" s="5" t="n">
        <v>12675124</v>
      </c>
    </row>
    <row r="6">
      <c r="A6" s="4" t="inlineStr">
        <is>
          <t>Commercial and Industrial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portfolio loans</t>
        </is>
      </c>
      <c r="B8" s="5" t="n">
        <v>2781728</v>
      </c>
      <c r="C8" s="5" t="n">
        <v>1787277</v>
      </c>
    </row>
    <row r="9">
      <c r="A9" s="4" t="inlineStr">
        <is>
          <t>Commercial Real Estate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portfolio loans</t>
        </is>
      </c>
      <c r="B11" s="5" t="n">
        <v>10501846</v>
      </c>
      <c r="C11" s="5" t="n">
        <v>7326681</v>
      </c>
    </row>
    <row r="12">
      <c r="A12" s="4" t="inlineStr">
        <is>
          <t>Commercial Real Estate [Member] | Commercial Real Estate - Land and Construction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portfolio loans</t>
        </is>
      </c>
      <c r="B14" s="5" t="n">
        <v>1779108</v>
      </c>
      <c r="C14" s="5" t="n">
        <v>1352083</v>
      </c>
    </row>
    <row r="15">
      <c r="A15" s="4" t="inlineStr">
        <is>
          <t>Commercial Real Estate [Member] | Commercial Real Estate - Improved Property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portfolio loans</t>
        </is>
      </c>
      <c r="B17" s="5" t="n">
        <v>8722738</v>
      </c>
      <c r="C17" s="5" t="n">
        <v>5974598</v>
      </c>
    </row>
    <row r="18">
      <c r="A18" s="4" t="inlineStr">
        <is>
          <t>Residential Real Estat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portfolio loans</t>
        </is>
      </c>
      <c r="B20" s="5" t="n">
        <v>3930667</v>
      </c>
      <c r="C20" s="5" t="n">
        <v>2520086</v>
      </c>
    </row>
    <row r="21">
      <c r="A21" s="4" t="inlineStr">
        <is>
          <t>Consumer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portfolio loans</t>
        </is>
      </c>
      <c r="B23" s="5" t="n">
        <v>438578</v>
      </c>
      <c r="C23" s="5" t="n">
        <v>201275</v>
      </c>
    </row>
    <row r="24">
      <c r="A24" s="4" t="inlineStr">
        <is>
          <t>Home Equity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 portfolio loans</t>
        </is>
      </c>
      <c r="B26" s="6" t="n">
        <v>1020929</v>
      </c>
      <c r="C26" s="6" t="n">
        <v>821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etail)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Allowance for credit losses - loans, beginning balance</t>
        </is>
      </c>
      <c r="B4" s="6" t="n">
        <v>138766</v>
      </c>
      <c r="C4" s="6" t="n">
        <v>130675</v>
      </c>
    </row>
    <row r="5">
      <c r="A5" s="4" t="inlineStr">
        <is>
          <t>Allowance for credit losses - loan commitments, beginning balance</t>
        </is>
      </c>
      <c r="B5" s="5" t="n">
        <v>6120</v>
      </c>
      <c r="C5" s="5" t="n">
        <v>8604</v>
      </c>
    </row>
    <row r="6">
      <c r="A6" s="4" t="inlineStr">
        <is>
          <t>Total beginning allowance for credit losses - loans and loan commitments</t>
        </is>
      </c>
      <c r="B6" s="5" t="n">
        <v>144886</v>
      </c>
      <c r="C6" s="5" t="n">
        <v>139279</v>
      </c>
    </row>
    <row r="7">
      <c r="A7" s="4" t="inlineStr">
        <is>
          <t>Initial allowance for credit losses on acquired PCD loans</t>
        </is>
      </c>
      <c r="B7" s="5" t="n">
        <v>29069</v>
      </c>
      <c r="C7" s="4" t="inlineStr">
        <is>
          <t xml:space="preserve"> </t>
        </is>
      </c>
    </row>
    <row r="8">
      <c r="A8" s="4" t="inlineStr">
        <is>
          <t>Provision for loan losses</t>
        </is>
      </c>
      <c r="B8" s="5" t="n">
        <v>68553</v>
      </c>
      <c r="C8" s="5" t="n">
        <v>4450</v>
      </c>
    </row>
    <row r="9">
      <c r="A9" s="4" t="inlineStr">
        <is>
          <t>Provision for loan commitments</t>
        </is>
      </c>
      <c r="B9" s="5" t="n">
        <v>339</v>
      </c>
      <c r="C9" s="5" t="n">
        <v>-429</v>
      </c>
    </row>
    <row r="10">
      <c r="A10" s="4" t="inlineStr">
        <is>
          <t>Total provision for credit losses - loans and loan commitments</t>
        </is>
      </c>
      <c r="B10" s="5" t="n">
        <v>68892</v>
      </c>
      <c r="C10" s="5" t="n">
        <v>4021</v>
      </c>
    </row>
    <row r="11">
      <c r="A11" s="4" t="inlineStr">
        <is>
          <t>Charge-offs</t>
        </is>
      </c>
      <c r="B11" s="5" t="n">
        <v>-4005</v>
      </c>
      <c r="C11" s="5" t="n">
        <v>-7583</v>
      </c>
    </row>
    <row r="12">
      <c r="A12" s="4" t="inlineStr">
        <is>
          <t>Recoveries</t>
        </is>
      </c>
      <c r="B12" s="5" t="n">
        <v>1234</v>
      </c>
      <c r="C12" s="5" t="n">
        <v>1648</v>
      </c>
    </row>
    <row r="13">
      <c r="A13" s="4" t="inlineStr">
        <is>
          <t>Net (charge-offs) recoveries</t>
        </is>
      </c>
      <c r="B13" s="5" t="n">
        <v>-2771</v>
      </c>
      <c r="C13" s="5" t="n">
        <v>-5935</v>
      </c>
    </row>
    <row r="14">
      <c r="A14" s="4" t="inlineStr">
        <is>
          <t>Allowance for credit losses - loans, ending balance</t>
        </is>
      </c>
      <c r="B14" s="5" t="n">
        <v>233617</v>
      </c>
      <c r="C14" s="5" t="n">
        <v>129190</v>
      </c>
    </row>
    <row r="15">
      <c r="A15" s="4" t="inlineStr">
        <is>
          <t>Allowance for credit losses - loan commitments, ending balance</t>
        </is>
      </c>
      <c r="B15" s="5" t="n">
        <v>6459</v>
      </c>
      <c r="C15" s="5" t="n">
        <v>8175</v>
      </c>
    </row>
    <row r="16">
      <c r="A16" s="4" t="inlineStr">
        <is>
          <t>Total ending allowance for credit losses - loans and loan commitments</t>
        </is>
      </c>
      <c r="B16" s="5" t="n">
        <v>240076</v>
      </c>
      <c r="C16" s="5" t="n">
        <v>137365</v>
      </c>
    </row>
    <row r="17">
      <c r="A17" s="4" t="inlineStr">
        <is>
          <t>Commercial and Industrial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Allowance for credit losses - loans, beginning balance</t>
        </is>
      </c>
      <c r="B19" s="5" t="n">
        <v>42398</v>
      </c>
      <c r="C19" s="5" t="n">
        <v>36644</v>
      </c>
    </row>
    <row r="20">
      <c r="A20" s="4" t="inlineStr">
        <is>
          <t>Allowance for credit losses - loan commitments, beginning balance</t>
        </is>
      </c>
      <c r="B20" s="4" t="inlineStr">
        <is>
          <t xml:space="preserve"> </t>
        </is>
      </c>
      <c r="C20" s="5" t="n">
        <v>429</v>
      </c>
    </row>
    <row r="21">
      <c r="A21" s="4" t="inlineStr">
        <is>
          <t>Total beginning allowance for credit losses - loans and loan commitments</t>
        </is>
      </c>
      <c r="B21" s="5" t="n">
        <v>42398</v>
      </c>
      <c r="C21" s="5" t="n">
        <v>37073</v>
      </c>
    </row>
    <row r="22">
      <c r="A22" s="4" t="inlineStr">
        <is>
          <t>Initial allowance for credit losses on acquired PCD loans</t>
        </is>
      </c>
      <c r="B22" s="5" t="n">
        <v>16632</v>
      </c>
      <c r="C22" s="4" t="inlineStr">
        <is>
          <t xml:space="preserve"> </t>
        </is>
      </c>
    </row>
    <row r="23">
      <c r="A23" s="4" t="inlineStr">
        <is>
          <t>Provision for loan losses</t>
        </is>
      </c>
      <c r="B23" s="5" t="n">
        <v>20316</v>
      </c>
      <c r="C23" s="5" t="n">
        <v>5806</v>
      </c>
    </row>
    <row r="24">
      <c r="A24" s="4" t="inlineStr">
        <is>
          <t>Provision for loan commitments</t>
        </is>
      </c>
      <c r="B24" s="4" t="inlineStr">
        <is>
          <t xml:space="preserve"> </t>
        </is>
      </c>
      <c r="C24" s="5" t="n">
        <v>124</v>
      </c>
    </row>
    <row r="25">
      <c r="A25" s="4" t="inlineStr">
        <is>
          <t>Total provision for credit losses - loans and loan commitments</t>
        </is>
      </c>
      <c r="B25" s="5" t="n">
        <v>20316</v>
      </c>
      <c r="C25" s="5" t="n">
        <v>5930</v>
      </c>
    </row>
    <row r="26">
      <c r="A26" s="4" t="inlineStr">
        <is>
          <t>Charge-offs</t>
        </is>
      </c>
      <c r="B26" s="5" t="n">
        <v>-1020</v>
      </c>
      <c r="C26" s="5" t="n">
        <v>-4810</v>
      </c>
    </row>
    <row r="27">
      <c r="A27" s="4" t="inlineStr">
        <is>
          <t>Recoveries</t>
        </is>
      </c>
      <c r="B27" s="5" t="n">
        <v>437</v>
      </c>
      <c r="C27" s="5" t="n">
        <v>401</v>
      </c>
    </row>
    <row r="28">
      <c r="A28" s="4" t="inlineStr">
        <is>
          <t>Net (charge-offs) recoveries</t>
        </is>
      </c>
      <c r="B28" s="5" t="n">
        <v>-583</v>
      </c>
      <c r="C28" s="5" t="n">
        <v>-4409</v>
      </c>
    </row>
    <row r="29">
      <c r="A29" s="4" t="inlineStr">
        <is>
          <t>Allowance for credit losses - loans, ending balance</t>
        </is>
      </c>
      <c r="B29" s="5" t="n">
        <v>78763</v>
      </c>
      <c r="C29" s="5" t="n">
        <v>38041</v>
      </c>
    </row>
    <row r="30">
      <c r="A30" s="4" t="inlineStr">
        <is>
          <t>Allowance for credit losses - loan commitments, ending balance</t>
        </is>
      </c>
      <c r="B30" s="4" t="inlineStr">
        <is>
          <t xml:space="preserve"> </t>
        </is>
      </c>
      <c r="C30" s="5" t="n">
        <v>553</v>
      </c>
    </row>
    <row r="31">
      <c r="A31" s="4" t="inlineStr">
        <is>
          <t>Total ending allowance for credit losses - loans and loan commitments</t>
        </is>
      </c>
      <c r="B31" s="5" t="n">
        <v>78763</v>
      </c>
      <c r="C31" s="5" t="n">
        <v>38594</v>
      </c>
    </row>
    <row r="32">
      <c r="A32" s="4" t="inlineStr">
        <is>
          <t>Deposit Overdraft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Allowance for credit losses - loans, beginning balance</t>
        </is>
      </c>
      <c r="B34" s="5" t="n">
        <v>1713</v>
      </c>
      <c r="C34" s="5" t="n">
        <v>1366</v>
      </c>
    </row>
    <row r="35">
      <c r="A35" s="4" t="inlineStr">
        <is>
          <t>Total beginning allowance for credit losses - loans and loan commitments</t>
        </is>
      </c>
      <c r="B35" s="5" t="n">
        <v>1713</v>
      </c>
      <c r="C35" s="5" t="n">
        <v>1366</v>
      </c>
    </row>
    <row r="36">
      <c r="A36" s="4" t="inlineStr">
        <is>
          <t>Provision for loan losses</t>
        </is>
      </c>
      <c r="B36" s="5" t="n">
        <v>338</v>
      </c>
      <c r="C36" s="5" t="n">
        <v>194</v>
      </c>
    </row>
    <row r="37">
      <c r="A37" s="4" t="inlineStr">
        <is>
          <t>Total provision for credit losses - loans and loan commitments</t>
        </is>
      </c>
      <c r="B37" s="5" t="n">
        <v>338</v>
      </c>
      <c r="C37" s="5" t="n">
        <v>194</v>
      </c>
    </row>
    <row r="38">
      <c r="A38" s="4" t="inlineStr">
        <is>
          <t>Charge-offs</t>
        </is>
      </c>
      <c r="B38" s="5" t="n">
        <v>-416</v>
      </c>
      <c r="C38" s="5" t="n">
        <v>-453</v>
      </c>
    </row>
    <row r="39">
      <c r="A39" s="4" t="inlineStr">
        <is>
          <t>Recoveries</t>
        </is>
      </c>
      <c r="B39" s="5" t="n">
        <v>115</v>
      </c>
      <c r="C39" s="5" t="n">
        <v>128</v>
      </c>
    </row>
    <row r="40">
      <c r="A40" s="4" t="inlineStr">
        <is>
          <t>Net (charge-offs) recoveries</t>
        </is>
      </c>
      <c r="B40" s="5" t="n">
        <v>-301</v>
      </c>
      <c r="C40" s="5" t="n">
        <v>-325</v>
      </c>
    </row>
    <row r="41">
      <c r="A41" s="4" t="inlineStr">
        <is>
          <t>Allowance for credit losses - loans, ending balance</t>
        </is>
      </c>
      <c r="B41" s="5" t="n">
        <v>1750</v>
      </c>
      <c r="C41" s="5" t="n">
        <v>1235</v>
      </c>
    </row>
    <row r="42">
      <c r="A42" s="4" t="inlineStr">
        <is>
          <t>Total ending allowance for credit losses - loans and loan commitments</t>
        </is>
      </c>
      <c r="B42" s="5" t="n">
        <v>1750</v>
      </c>
      <c r="C42" s="5" t="n">
        <v>1235</v>
      </c>
    </row>
    <row r="43">
      <c r="A43" s="4" t="inlineStr">
        <is>
          <t>Commercial Real Estate [Member] | Commercial Real Estate - Land and Construction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llowance for credit losses - loans, beginning balance</t>
        </is>
      </c>
      <c r="B45" s="5" t="n">
        <v>8411</v>
      </c>
      <c r="C45" s="5" t="n">
        <v>7123</v>
      </c>
    </row>
    <row r="46">
      <c r="A46" s="4" t="inlineStr">
        <is>
          <t>Allowance for credit losses - loan commitments, beginning balance</t>
        </is>
      </c>
      <c r="B46" s="5" t="n">
        <v>5105</v>
      </c>
      <c r="C46" s="5" t="n">
        <v>6894</v>
      </c>
    </row>
    <row r="47">
      <c r="A47" s="4" t="inlineStr">
        <is>
          <t>Total beginning allowance for credit losses - loans and loan commitments</t>
        </is>
      </c>
      <c r="B47" s="5" t="n">
        <v>13516</v>
      </c>
      <c r="C47" s="5" t="n">
        <v>14017</v>
      </c>
    </row>
    <row r="48">
      <c r="A48" s="4" t="inlineStr">
        <is>
          <t>Initial allowance for credit losses on acquired PCD loans</t>
        </is>
      </c>
      <c r="B48" s="5" t="n">
        <v>177</v>
      </c>
      <c r="C48" s="4" t="inlineStr">
        <is>
          <t xml:space="preserve"> </t>
        </is>
      </c>
    </row>
    <row r="49">
      <c r="A49" s="4" t="inlineStr">
        <is>
          <t>Provision for loan losses</t>
        </is>
      </c>
      <c r="B49" s="5" t="n">
        <v>2747</v>
      </c>
      <c r="C49" s="5" t="n">
        <v>858</v>
      </c>
    </row>
    <row r="50">
      <c r="A50" s="4" t="inlineStr">
        <is>
          <t>Provision for loan commitments</t>
        </is>
      </c>
      <c r="B50" s="5" t="n">
        <v>511</v>
      </c>
      <c r="C50" s="5" t="n">
        <v>-568</v>
      </c>
    </row>
    <row r="51">
      <c r="A51" s="4" t="inlineStr">
        <is>
          <t>Total provision for credit losses - loans and loan commitments</t>
        </is>
      </c>
      <c r="B51" s="5" t="n">
        <v>3258</v>
      </c>
      <c r="C51" s="5" t="n">
        <v>290</v>
      </c>
    </row>
    <row r="52">
      <c r="A52" s="4" t="inlineStr">
        <is>
          <t>Charge-offs</t>
        </is>
      </c>
      <c r="B52" s="4" t="inlineStr">
        <is>
          <t xml:space="preserve"> </t>
        </is>
      </c>
      <c r="C52" s="5" t="n">
        <v>-813</v>
      </c>
    </row>
    <row r="53">
      <c r="A53" s="4" t="inlineStr">
        <is>
          <t>Net (charge-offs) recoveries</t>
        </is>
      </c>
      <c r="B53" s="4" t="inlineStr">
        <is>
          <t xml:space="preserve"> </t>
        </is>
      </c>
      <c r="C53" s="5" t="n">
        <v>-813</v>
      </c>
    </row>
    <row r="54">
      <c r="A54" s="4" t="inlineStr">
        <is>
          <t>Allowance for credit losses - loans, ending balance</t>
        </is>
      </c>
      <c r="B54" s="5" t="n">
        <v>11335</v>
      </c>
      <c r="C54" s="5" t="n">
        <v>7168</v>
      </c>
    </row>
    <row r="55">
      <c r="A55" s="4" t="inlineStr">
        <is>
          <t>Allowance for credit losses - loan commitments, ending balance</t>
        </is>
      </c>
      <c r="B55" s="5" t="n">
        <v>5616</v>
      </c>
      <c r="C55" s="5" t="n">
        <v>6326</v>
      </c>
    </row>
    <row r="56">
      <c r="A56" s="4" t="inlineStr">
        <is>
          <t>Total ending allowance for credit losses - loans and loan commitments</t>
        </is>
      </c>
      <c r="B56" s="5" t="n">
        <v>16951</v>
      </c>
      <c r="C56" s="5" t="n">
        <v>13494</v>
      </c>
    </row>
    <row r="57">
      <c r="A57" s="4" t="inlineStr">
        <is>
          <t>Commercial Real Estate [Member] | Commercial Real Estate - Improved Property [Member]</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Allowance for credit losses - loans, beginning balance</t>
        </is>
      </c>
      <c r="B59" s="5" t="n">
        <v>59828</v>
      </c>
      <c r="C59" s="5" t="n">
        <v>59351</v>
      </c>
    </row>
    <row r="60">
      <c r="A60" s="4" t="inlineStr">
        <is>
          <t>Total beginning allowance for credit losses - loans and loan commitments</t>
        </is>
      </c>
      <c r="B60" s="5" t="n">
        <v>59828</v>
      </c>
      <c r="C60" s="5" t="n">
        <v>59351</v>
      </c>
    </row>
    <row r="61">
      <c r="A61" s="4" t="inlineStr">
        <is>
          <t>Initial allowance for credit losses on acquired PCD loans</t>
        </is>
      </c>
      <c r="B61" s="5" t="n">
        <v>5369</v>
      </c>
      <c r="C61" s="4" t="inlineStr">
        <is>
          <t xml:space="preserve"> </t>
        </is>
      </c>
    </row>
    <row r="62">
      <c r="A62" s="4" t="inlineStr">
        <is>
          <t>Provision for loan losses</t>
        </is>
      </c>
      <c r="B62" s="5" t="n">
        <v>29364</v>
      </c>
      <c r="C62" s="5" t="n">
        <v>-3621</v>
      </c>
    </row>
    <row r="63">
      <c r="A63" s="4" t="inlineStr">
        <is>
          <t>Total provision for credit losses - loans and loan commitments</t>
        </is>
      </c>
      <c r="B63" s="5" t="n">
        <v>29364</v>
      </c>
      <c r="C63" s="5" t="n">
        <v>-3621</v>
      </c>
    </row>
    <row r="64">
      <c r="A64" s="4" t="inlineStr">
        <is>
          <t>Charge-offs</t>
        </is>
      </c>
      <c r="B64" s="5" t="n">
        <v>-33</v>
      </c>
      <c r="C64" s="5" t="n">
        <v>-58</v>
      </c>
    </row>
    <row r="65">
      <c r="A65" s="4" t="inlineStr">
        <is>
          <t>Recoveries</t>
        </is>
      </c>
      <c r="B65" s="5" t="n">
        <v>15</v>
      </c>
      <c r="C65" s="5" t="n">
        <v>432</v>
      </c>
    </row>
    <row r="66">
      <c r="A66" s="4" t="inlineStr">
        <is>
          <t>Net (charge-offs) recoveries</t>
        </is>
      </c>
      <c r="B66" s="5" t="n">
        <v>-18</v>
      </c>
      <c r="C66" s="5" t="n">
        <v>374</v>
      </c>
    </row>
    <row r="67">
      <c r="A67" s="4" t="inlineStr">
        <is>
          <t>Allowance for credit losses - loans, ending balance</t>
        </is>
      </c>
      <c r="B67" s="5" t="n">
        <v>94543</v>
      </c>
      <c r="C67" s="5" t="n">
        <v>56104</v>
      </c>
    </row>
    <row r="68">
      <c r="A68" s="4" t="inlineStr">
        <is>
          <t>Total ending allowance for credit losses - loans and loan commitments</t>
        </is>
      </c>
      <c r="B68" s="5" t="n">
        <v>94543</v>
      </c>
      <c r="C68" s="5" t="n">
        <v>56104</v>
      </c>
    </row>
    <row r="69">
      <c r="A69" s="4" t="inlineStr">
        <is>
          <t>Residential Real Estate [Member]</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Allowance for credit losses - loans, beginning balance</t>
        </is>
      </c>
      <c r="B71" s="5" t="n">
        <v>21790</v>
      </c>
      <c r="C71" s="5" t="n">
        <v>21218</v>
      </c>
    </row>
    <row r="72">
      <c r="A72" s="4" t="inlineStr">
        <is>
          <t>Allowance for credit losses - loan commitments, beginning balance</t>
        </is>
      </c>
      <c r="B72" s="5" t="n">
        <v>1015</v>
      </c>
      <c r="C72" s="5" t="n">
        <v>1276</v>
      </c>
    </row>
    <row r="73">
      <c r="A73" s="4" t="inlineStr">
        <is>
          <t>Total beginning allowance for credit losses - loans and loan commitments</t>
        </is>
      </c>
      <c r="B73" s="5" t="n">
        <v>22805</v>
      </c>
      <c r="C73" s="5" t="n">
        <v>22494</v>
      </c>
    </row>
    <row r="74">
      <c r="A74" s="4" t="inlineStr">
        <is>
          <t>Initial allowance for credit losses on acquired PCD loans</t>
        </is>
      </c>
      <c r="B74" s="5" t="n">
        <v>3192</v>
      </c>
      <c r="C74" s="4" t="inlineStr">
        <is>
          <t xml:space="preserve"> </t>
        </is>
      </c>
    </row>
    <row r="75">
      <c r="A75" s="4" t="inlineStr">
        <is>
          <t>Provision for loan losses</t>
        </is>
      </c>
      <c r="B75" s="5" t="n">
        <v>7739</v>
      </c>
      <c r="C75" s="5" t="n">
        <v>650</v>
      </c>
    </row>
    <row r="76">
      <c r="A76" s="4" t="inlineStr">
        <is>
          <t>Provision for loan commitments</t>
        </is>
      </c>
      <c r="B76" s="5" t="n">
        <v>-183</v>
      </c>
      <c r="C76" s="5" t="n">
        <v>9</v>
      </c>
    </row>
    <row r="77">
      <c r="A77" s="4" t="inlineStr">
        <is>
          <t>Total provision for credit losses - loans and loan commitments</t>
        </is>
      </c>
      <c r="B77" s="5" t="n">
        <v>7556</v>
      </c>
      <c r="C77" s="5" t="n">
        <v>659</v>
      </c>
    </row>
    <row r="78">
      <c r="A78" s="4" t="inlineStr">
        <is>
          <t>Charge-offs</t>
        </is>
      </c>
      <c r="B78" s="5" t="n">
        <v>-221</v>
      </c>
      <c r="C78" s="5" t="n">
        <v>-135</v>
      </c>
    </row>
    <row r="79">
      <c r="A79" s="4" t="inlineStr">
        <is>
          <t>Recoveries</t>
        </is>
      </c>
      <c r="B79" s="5" t="n">
        <v>125</v>
      </c>
      <c r="C79" s="5" t="n">
        <v>34</v>
      </c>
    </row>
    <row r="80">
      <c r="A80" s="4" t="inlineStr">
        <is>
          <t>Net (charge-offs) recoveries</t>
        </is>
      </c>
      <c r="B80" s="5" t="n">
        <v>-96</v>
      </c>
      <c r="C80" s="5" t="n">
        <v>-101</v>
      </c>
    </row>
    <row r="81">
      <c r="A81" s="4" t="inlineStr">
        <is>
          <t>Allowance for credit losses - loans, ending balance</t>
        </is>
      </c>
      <c r="B81" s="5" t="n">
        <v>32625</v>
      </c>
      <c r="C81" s="5" t="n">
        <v>21767</v>
      </c>
    </row>
    <row r="82">
      <c r="A82" s="4" t="inlineStr">
        <is>
          <t>Allowance for credit losses - loan commitments, ending balance</t>
        </is>
      </c>
      <c r="B82" s="5" t="n">
        <v>832</v>
      </c>
      <c r="C82" s="5" t="n">
        <v>1285</v>
      </c>
    </row>
    <row r="83">
      <c r="A83" s="4" t="inlineStr">
        <is>
          <t>Total ending allowance for credit losses - loans and loan commitments</t>
        </is>
      </c>
      <c r="B83" s="5" t="n">
        <v>33457</v>
      </c>
      <c r="C83" s="5" t="n">
        <v>23052</v>
      </c>
    </row>
    <row r="84">
      <c r="A84" s="4" t="inlineStr">
        <is>
          <t>Consumer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Allowance for credit losses - loans, beginning balance</t>
        </is>
      </c>
      <c r="B86" s="5" t="n">
        <v>3391</v>
      </c>
      <c r="C86" s="5" t="n">
        <v>3956</v>
      </c>
    </row>
    <row r="87">
      <c r="A87" s="4" t="inlineStr">
        <is>
          <t>Total beginning allowance for credit losses - loans and loan commitments</t>
        </is>
      </c>
      <c r="B87" s="5" t="n">
        <v>3391</v>
      </c>
      <c r="C87" s="5" t="n">
        <v>3956</v>
      </c>
    </row>
    <row r="88">
      <c r="A88" s="4" t="inlineStr">
        <is>
          <t>Initial allowance for credit losses on acquired PCD loans</t>
        </is>
      </c>
      <c r="B88" s="5" t="n">
        <v>3095</v>
      </c>
      <c r="C88" s="4" t="inlineStr">
        <is>
          <t xml:space="preserve"> </t>
        </is>
      </c>
    </row>
    <row r="89">
      <c r="A89" s="4" t="inlineStr">
        <is>
          <t>Provision for loan losses</t>
        </is>
      </c>
      <c r="B89" s="5" t="n">
        <v>7386</v>
      </c>
      <c r="C89" s="5" t="n">
        <v>538</v>
      </c>
    </row>
    <row r="90">
      <c r="A90" s="4" t="inlineStr">
        <is>
          <t>Provision for loan commitments</t>
        </is>
      </c>
      <c r="B90" s="5" t="n">
        <v>11</v>
      </c>
      <c r="C90" s="4" t="inlineStr">
        <is>
          <t xml:space="preserve"> </t>
        </is>
      </c>
    </row>
    <row r="91">
      <c r="A91" s="4" t="inlineStr">
        <is>
          <t>Total provision for credit losses - loans and loan commitments</t>
        </is>
      </c>
      <c r="B91" s="5" t="n">
        <v>7397</v>
      </c>
      <c r="C91" s="5" t="n">
        <v>538</v>
      </c>
    </row>
    <row r="92">
      <c r="A92" s="4" t="inlineStr">
        <is>
          <t>Charge-offs</t>
        </is>
      </c>
      <c r="B92" s="5" t="n">
        <v>-1822</v>
      </c>
      <c r="C92" s="5" t="n">
        <v>-1098</v>
      </c>
    </row>
    <row r="93">
      <c r="A93" s="4" t="inlineStr">
        <is>
          <t>Recoveries</t>
        </is>
      </c>
      <c r="B93" s="5" t="n">
        <v>386</v>
      </c>
      <c r="C93" s="5" t="n">
        <v>455</v>
      </c>
    </row>
    <row r="94">
      <c r="A94" s="4" t="inlineStr">
        <is>
          <t>Net (charge-offs) recoveries</t>
        </is>
      </c>
      <c r="B94" s="5" t="n">
        <v>-1436</v>
      </c>
      <c r="C94" s="5" t="n">
        <v>-643</v>
      </c>
    </row>
    <row r="95">
      <c r="A95" s="4" t="inlineStr">
        <is>
          <t>Allowance for credit losses - loans, ending balance</t>
        </is>
      </c>
      <c r="B95" s="5" t="n">
        <v>12436</v>
      </c>
      <c r="C95" s="5" t="n">
        <v>3851</v>
      </c>
    </row>
    <row r="96">
      <c r="A96" s="4" t="inlineStr">
        <is>
          <t>Allowance for credit losses - loan commitments, ending balance</t>
        </is>
      </c>
      <c r="B96" s="5" t="n">
        <v>11</v>
      </c>
      <c r="C96" s="4" t="inlineStr">
        <is>
          <t xml:space="preserve"> </t>
        </is>
      </c>
    </row>
    <row r="97">
      <c r="A97" s="4" t="inlineStr">
        <is>
          <t>Total ending allowance for credit losses - loans and loan commitments</t>
        </is>
      </c>
      <c r="B97" s="5" t="n">
        <v>12447</v>
      </c>
      <c r="C97" s="5" t="n">
        <v>3851</v>
      </c>
    </row>
    <row r="98">
      <c r="A98" s="4" t="inlineStr">
        <is>
          <t>Home Equity [Member]</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Allowance for credit losses - loans, beginning balance</t>
        </is>
      </c>
      <c r="B100" s="5" t="n">
        <v>1235</v>
      </c>
      <c r="C100" s="5" t="n">
        <v>1017</v>
      </c>
    </row>
    <row r="101">
      <c r="A101" s="4" t="inlineStr">
        <is>
          <t>Allowance for credit losses - loan commitments, beginning balance</t>
        </is>
      </c>
      <c r="B101" s="4" t="inlineStr">
        <is>
          <t xml:space="preserve"> </t>
        </is>
      </c>
      <c r="C101" s="5" t="n">
        <v>5</v>
      </c>
    </row>
    <row r="102">
      <c r="A102" s="4" t="inlineStr">
        <is>
          <t>Total beginning allowance for credit losses - loans and loan commitments</t>
        </is>
      </c>
      <c r="B102" s="5" t="n">
        <v>1235</v>
      </c>
      <c r="C102" s="5" t="n">
        <v>1022</v>
      </c>
    </row>
    <row r="103">
      <c r="A103" s="4" t="inlineStr">
        <is>
          <t>Initial allowance for credit losses on acquired PCD loans</t>
        </is>
      </c>
      <c r="B103" s="5" t="n">
        <v>604</v>
      </c>
      <c r="C103" s="4" t="inlineStr">
        <is>
          <t xml:space="preserve"> </t>
        </is>
      </c>
    </row>
    <row r="104">
      <c r="A104" s="4" t="inlineStr">
        <is>
          <t>Provision for loan losses</t>
        </is>
      </c>
      <c r="B104" s="5" t="n">
        <v>663</v>
      </c>
      <c r="C104" s="5" t="n">
        <v>25</v>
      </c>
    </row>
    <row r="105">
      <c r="A105" s="4" t="inlineStr">
        <is>
          <t>Provision for loan commitments</t>
        </is>
      </c>
      <c r="B105" s="4" t="inlineStr">
        <is>
          <t xml:space="preserve"> </t>
        </is>
      </c>
      <c r="C105" s="5" t="n">
        <v>6</v>
      </c>
    </row>
    <row r="106">
      <c r="A106" s="4" t="inlineStr">
        <is>
          <t>Total provision for credit losses - loans and loan commitments</t>
        </is>
      </c>
      <c r="B106" s="5" t="n">
        <v>663</v>
      </c>
      <c r="C106" s="5" t="n">
        <v>31</v>
      </c>
    </row>
    <row r="107">
      <c r="A107" s="4" t="inlineStr">
        <is>
          <t>Charge-offs</t>
        </is>
      </c>
      <c r="B107" s="5" t="n">
        <v>-493</v>
      </c>
      <c r="C107" s="5" t="n">
        <v>-216</v>
      </c>
    </row>
    <row r="108">
      <c r="A108" s="4" t="inlineStr">
        <is>
          <t>Recoveries</t>
        </is>
      </c>
      <c r="B108" s="5" t="n">
        <v>156</v>
      </c>
      <c r="C108" s="5" t="n">
        <v>198</v>
      </c>
    </row>
    <row r="109">
      <c r="A109" s="4" t="inlineStr">
        <is>
          <t>Net (charge-offs) recoveries</t>
        </is>
      </c>
      <c r="B109" s="5" t="n">
        <v>-337</v>
      </c>
      <c r="C109" s="5" t="n">
        <v>-18</v>
      </c>
    </row>
    <row r="110">
      <c r="A110" s="4" t="inlineStr">
        <is>
          <t>Allowance for credit losses - loans, ending balance</t>
        </is>
      </c>
      <c r="B110" s="5" t="n">
        <v>2165</v>
      </c>
      <c r="C110" s="5" t="n">
        <v>1024</v>
      </c>
    </row>
    <row r="111">
      <c r="A111" s="4" t="inlineStr">
        <is>
          <t>Allowance for credit losses - loan commitments, ending balance</t>
        </is>
      </c>
      <c r="B111" s="4" t="inlineStr">
        <is>
          <t xml:space="preserve"> </t>
        </is>
      </c>
      <c r="C111" s="5" t="n">
        <v>11</v>
      </c>
    </row>
    <row r="112">
      <c r="A112" s="4" t="inlineStr">
        <is>
          <t>Total ending allowance for credit losses - loans and loan commitments</t>
        </is>
      </c>
      <c r="B112" s="6" t="n">
        <v>2165</v>
      </c>
      <c r="C112" s="6" t="n">
        <v>103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Changes in Allowance for Credit Losses (Parenthetical) (Details) - USD ($) $ in Millions</t>
        </is>
      </c>
      <c r="B1" s="2" t="inlineStr">
        <is>
          <t>3 Months Ended</t>
        </is>
      </c>
    </row>
    <row r="2">
      <c r="B2" s="2" t="inlineStr">
        <is>
          <t>Mar. 31, 2025</t>
        </is>
      </c>
      <c r="C2" s="2" t="inlineStr">
        <is>
          <t>Dec. 31, 2024</t>
        </is>
      </c>
      <c r="D2" s="2" t="inlineStr">
        <is>
          <t>Mar. 31, 2024</t>
        </is>
      </c>
    </row>
    <row r="3">
      <c r="A3" s="3" t="inlineStr">
        <is>
          <t>Receivables [Abstract]</t>
        </is>
      </c>
      <c r="B3" s="4" t="inlineStr">
        <is>
          <t xml:space="preserve"> </t>
        </is>
      </c>
      <c r="C3" s="4" t="inlineStr">
        <is>
          <t xml:space="preserve"> </t>
        </is>
      </c>
      <c r="D3" s="4" t="inlineStr">
        <is>
          <t xml:space="preserve"> </t>
        </is>
      </c>
    </row>
    <row r="4">
      <c r="A4" s="4" t="inlineStr">
        <is>
          <t>Deposit overdrafts</t>
        </is>
      </c>
      <c r="B4" s="11" t="n">
        <v>3.9</v>
      </c>
      <c r="C4" s="11" t="n">
        <v>13.8</v>
      </c>
      <c r="D4" s="11" t="n">
        <v>4.1</v>
      </c>
    </row>
    <row r="5">
      <c r="A5" s="4" t="inlineStr">
        <is>
          <t>Charge-offs on acquired loan portfolio prior acquisition</t>
        </is>
      </c>
      <c r="B5" s="11" t="n">
        <v>21.8</v>
      </c>
      <c r="C5" s="4" t="inlineStr">
        <is>
          <t xml:space="preserve"> </t>
        </is>
      </c>
      <c r="D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Mar. 31, 2025</t>
        </is>
      </c>
      <c r="C1" s="2" t="inlineStr">
        <is>
          <t>Dec. 31, 2024</t>
        </is>
      </c>
      <c r="D1" s="2" t="inlineStr">
        <is>
          <t>Mar. 31, 2024</t>
        </is>
      </c>
      <c r="E1" s="2" t="inlineStr">
        <is>
          <t>Dec. 31, 2023</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s individually evaluated for impairment</t>
        </is>
      </c>
      <c r="B3" s="6" t="n">
        <v>24109</v>
      </c>
      <c r="C3" s="6" t="n">
        <v>17814</v>
      </c>
      <c r="D3" s="4" t="inlineStr">
        <is>
          <t xml:space="preserve"> </t>
        </is>
      </c>
      <c r="E3" s="4" t="inlineStr">
        <is>
          <t xml:space="preserve"> </t>
        </is>
      </c>
    </row>
    <row r="4">
      <c r="A4" s="4" t="inlineStr">
        <is>
          <t>Allowance for loans collectively evaluated for impairment</t>
        </is>
      </c>
      <c r="B4" s="5" t="n">
        <v>209508</v>
      </c>
      <c r="C4" s="5" t="n">
        <v>120952</v>
      </c>
      <c r="D4" s="4" t="inlineStr">
        <is>
          <t xml:space="preserve"> </t>
        </is>
      </c>
      <c r="E4" s="4" t="inlineStr">
        <is>
          <t xml:space="preserve"> </t>
        </is>
      </c>
    </row>
    <row r="5">
      <c r="A5" s="4" t="inlineStr">
        <is>
          <t>Allowance for loan commitments</t>
        </is>
      </c>
      <c r="B5" s="5" t="n">
        <v>6459</v>
      </c>
      <c r="C5" s="5" t="n">
        <v>6120</v>
      </c>
      <c r="D5" s="6" t="n">
        <v>8175</v>
      </c>
      <c r="E5" s="6" t="n">
        <v>8604</v>
      </c>
    </row>
    <row r="6">
      <c r="A6" s="4" t="inlineStr">
        <is>
          <t>Total allowance for credit losses - loans and commitments</t>
        </is>
      </c>
      <c r="B6" s="5" t="n">
        <v>240076</v>
      </c>
      <c r="C6" s="5" t="n">
        <v>144886</v>
      </c>
      <c r="D6" s="5" t="n">
        <v>137365</v>
      </c>
      <c r="E6" s="5" t="n">
        <v>139279</v>
      </c>
    </row>
    <row r="7">
      <c r="A7" s="4" t="inlineStr">
        <is>
          <t>Individually evaluated for credit loss</t>
        </is>
      </c>
      <c r="B7" s="5" t="n">
        <v>48055</v>
      </c>
      <c r="C7" s="5" t="n">
        <v>52340</v>
      </c>
      <c r="D7" s="4" t="inlineStr">
        <is>
          <t xml:space="preserve"> </t>
        </is>
      </c>
      <c r="E7" s="4" t="inlineStr">
        <is>
          <t xml:space="preserve"> </t>
        </is>
      </c>
    </row>
    <row r="8">
      <c r="A8" s="4" t="inlineStr">
        <is>
          <t>Collectively-evaluated for credit losses</t>
        </is>
      </c>
      <c r="B8" s="5" t="n">
        <v>18625693</v>
      </c>
      <c r="C8" s="5" t="n">
        <v>12604089</v>
      </c>
      <c r="D8" s="4" t="inlineStr">
        <is>
          <t xml:space="preserve"> </t>
        </is>
      </c>
      <c r="E8" s="4" t="inlineStr">
        <is>
          <t xml:space="preserve"> </t>
        </is>
      </c>
    </row>
    <row r="9">
      <c r="A9" s="4" t="inlineStr">
        <is>
          <t>Total loans</t>
        </is>
      </c>
      <c r="B9" s="5" t="n">
        <v>18673748</v>
      </c>
      <c r="C9" s="5" t="n">
        <v>12656429</v>
      </c>
      <c r="D9" s="4" t="inlineStr">
        <is>
          <t xml:space="preserve"> </t>
        </is>
      </c>
      <c r="E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loans individually evaluated for impairment</t>
        </is>
      </c>
      <c r="B12" s="5" t="n">
        <v>6014</v>
      </c>
      <c r="C12" s="5" t="n">
        <v>5353</v>
      </c>
      <c r="D12" s="4" t="inlineStr">
        <is>
          <t xml:space="preserve"> </t>
        </is>
      </c>
      <c r="E12" s="4" t="inlineStr">
        <is>
          <t xml:space="preserve"> </t>
        </is>
      </c>
    </row>
    <row r="13">
      <c r="A13" s="4" t="inlineStr">
        <is>
          <t>Allowance for loans collectively evaluated for impairment</t>
        </is>
      </c>
      <c r="B13" s="5" t="n">
        <v>72749</v>
      </c>
      <c r="C13" s="5" t="n">
        <v>37045</v>
      </c>
      <c r="D13" s="4" t="inlineStr">
        <is>
          <t xml:space="preserve"> </t>
        </is>
      </c>
      <c r="E13" s="4" t="inlineStr">
        <is>
          <t xml:space="preserve"> </t>
        </is>
      </c>
    </row>
    <row r="14">
      <c r="A14" s="4" t="inlineStr">
        <is>
          <t>Allowance for loan commitments</t>
        </is>
      </c>
      <c r="B14" s="4" t="inlineStr">
        <is>
          <t xml:space="preserve"> </t>
        </is>
      </c>
      <c r="C14" s="4" t="inlineStr">
        <is>
          <t xml:space="preserve"> </t>
        </is>
      </c>
      <c r="D14" s="5" t="n">
        <v>553</v>
      </c>
      <c r="E14" s="5" t="n">
        <v>429</v>
      </c>
    </row>
    <row r="15">
      <c r="A15" s="4" t="inlineStr">
        <is>
          <t>Total allowance for credit losses - loans and commitments</t>
        </is>
      </c>
      <c r="B15" s="5" t="n">
        <v>78763</v>
      </c>
      <c r="C15" s="5" t="n">
        <v>42398</v>
      </c>
      <c r="D15" s="5" t="n">
        <v>38594</v>
      </c>
      <c r="E15" s="5" t="n">
        <v>37073</v>
      </c>
    </row>
    <row r="16">
      <c r="A16" s="4" t="inlineStr">
        <is>
          <t>Individually evaluated for credit loss</t>
        </is>
      </c>
      <c r="B16" s="5" t="n">
        <v>6965</v>
      </c>
      <c r="C16" s="5" t="n">
        <v>7116</v>
      </c>
      <c r="D16" s="4" t="inlineStr">
        <is>
          <t xml:space="preserve"> </t>
        </is>
      </c>
      <c r="E16" s="4" t="inlineStr">
        <is>
          <t xml:space="preserve"> </t>
        </is>
      </c>
    </row>
    <row r="17">
      <c r="A17" s="4" t="inlineStr">
        <is>
          <t>Collectively-evaluated for credit losses</t>
        </is>
      </c>
      <c r="B17" s="5" t="n">
        <v>2774763</v>
      </c>
      <c r="C17" s="5" t="n">
        <v>1780161</v>
      </c>
      <c r="D17" s="4" t="inlineStr">
        <is>
          <t xml:space="preserve"> </t>
        </is>
      </c>
      <c r="E17" s="4" t="inlineStr">
        <is>
          <t xml:space="preserve"> </t>
        </is>
      </c>
    </row>
    <row r="18">
      <c r="A18" s="4" t="inlineStr">
        <is>
          <t>Total loans</t>
        </is>
      </c>
      <c r="B18" s="5" t="n">
        <v>2781728</v>
      </c>
      <c r="C18" s="5" t="n">
        <v>1787277</v>
      </c>
      <c r="D18" s="4" t="inlineStr">
        <is>
          <t xml:space="preserve"> </t>
        </is>
      </c>
      <c r="E18" s="4" t="inlineStr">
        <is>
          <t xml:space="preserve"> </t>
        </is>
      </c>
    </row>
    <row r="19">
      <c r="A19" s="4" t="inlineStr">
        <is>
          <t>Deposit Overdraft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Allowance for loans collectively evaluated for impairment</t>
        </is>
      </c>
      <c r="B21" s="5" t="n">
        <v>1750</v>
      </c>
      <c r="C21" s="5" t="n">
        <v>1713</v>
      </c>
      <c r="D21" s="4" t="inlineStr">
        <is>
          <t xml:space="preserve"> </t>
        </is>
      </c>
      <c r="E21" s="4" t="inlineStr">
        <is>
          <t xml:space="preserve"> </t>
        </is>
      </c>
    </row>
    <row r="22">
      <c r="A22" s="4" t="inlineStr">
        <is>
          <t>Total allowance for credit losses - loans and commitments</t>
        </is>
      </c>
      <c r="B22" s="5" t="n">
        <v>1750</v>
      </c>
      <c r="C22" s="5" t="n">
        <v>1713</v>
      </c>
      <c r="D22" s="5" t="n">
        <v>1235</v>
      </c>
      <c r="E22" s="5" t="n">
        <v>1366</v>
      </c>
    </row>
    <row r="23">
      <c r="A23" s="4" t="inlineStr">
        <is>
          <t>Commercial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10501846</v>
      </c>
      <c r="C25" s="5" t="n">
        <v>7326681</v>
      </c>
      <c r="D25" s="4" t="inlineStr">
        <is>
          <t xml:space="preserve"> </t>
        </is>
      </c>
      <c r="E25" s="4" t="inlineStr">
        <is>
          <t xml:space="preserve"> </t>
        </is>
      </c>
    </row>
    <row r="26">
      <c r="A26" s="4" t="inlineStr">
        <is>
          <t>Commercial Real Estate [Member] | Commercial Real Estate - Land and Construction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Allowance for loans collectively evaluated for impairment</t>
        </is>
      </c>
      <c r="B28" s="5" t="n">
        <v>11335</v>
      </c>
      <c r="C28" s="5" t="n">
        <v>8411</v>
      </c>
      <c r="D28" s="4" t="inlineStr">
        <is>
          <t xml:space="preserve"> </t>
        </is>
      </c>
      <c r="E28" s="4" t="inlineStr">
        <is>
          <t xml:space="preserve"> </t>
        </is>
      </c>
    </row>
    <row r="29">
      <c r="A29" s="4" t="inlineStr">
        <is>
          <t>Allowance for loan commitments</t>
        </is>
      </c>
      <c r="B29" s="5" t="n">
        <v>5616</v>
      </c>
      <c r="C29" s="5" t="n">
        <v>5105</v>
      </c>
      <c r="D29" s="5" t="n">
        <v>6326</v>
      </c>
      <c r="E29" s="5" t="n">
        <v>6894</v>
      </c>
    </row>
    <row r="30">
      <c r="A30" s="4" t="inlineStr">
        <is>
          <t>Total allowance for credit losses - loans and commitments</t>
        </is>
      </c>
      <c r="B30" s="5" t="n">
        <v>16951</v>
      </c>
      <c r="C30" s="5" t="n">
        <v>13516</v>
      </c>
      <c r="D30" s="5" t="n">
        <v>13494</v>
      </c>
      <c r="E30" s="5" t="n">
        <v>14017</v>
      </c>
    </row>
    <row r="31">
      <c r="A31" s="4" t="inlineStr">
        <is>
          <t>Collectively-evaluated for credit losses</t>
        </is>
      </c>
      <c r="B31" s="5" t="n">
        <v>1779108</v>
      </c>
      <c r="C31" s="5" t="n">
        <v>1352083</v>
      </c>
      <c r="D31" s="4" t="inlineStr">
        <is>
          <t xml:space="preserve"> </t>
        </is>
      </c>
      <c r="E31" s="4" t="inlineStr">
        <is>
          <t xml:space="preserve"> </t>
        </is>
      </c>
    </row>
    <row r="32">
      <c r="A32" s="4" t="inlineStr">
        <is>
          <t>Total loans</t>
        </is>
      </c>
      <c r="B32" s="5" t="n">
        <v>1779108</v>
      </c>
      <c r="C32" s="5" t="n">
        <v>1352083</v>
      </c>
      <c r="D32" s="4" t="inlineStr">
        <is>
          <t xml:space="preserve"> </t>
        </is>
      </c>
      <c r="E32" s="4" t="inlineStr">
        <is>
          <t xml:space="preserve"> </t>
        </is>
      </c>
    </row>
    <row r="33">
      <c r="A33" s="4" t="inlineStr">
        <is>
          <t>Commercial Real Estate [Member] | Commercial Real Estate - Improved Property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Allowance for loans individually evaluated for impairment</t>
        </is>
      </c>
      <c r="B35" s="5" t="n">
        <v>18095</v>
      </c>
      <c r="C35" s="5" t="n">
        <v>12461</v>
      </c>
      <c r="D35" s="4" t="inlineStr">
        <is>
          <t xml:space="preserve"> </t>
        </is>
      </c>
      <c r="E35" s="4" t="inlineStr">
        <is>
          <t xml:space="preserve"> </t>
        </is>
      </c>
    </row>
    <row r="36">
      <c r="A36" s="4" t="inlineStr">
        <is>
          <t>Allowance for loans collectively evaluated for impairment</t>
        </is>
      </c>
      <c r="B36" s="5" t="n">
        <v>76448</v>
      </c>
      <c r="C36" s="5" t="n">
        <v>47367</v>
      </c>
      <c r="D36" s="4" t="inlineStr">
        <is>
          <t xml:space="preserve"> </t>
        </is>
      </c>
      <c r="E36" s="4" t="inlineStr">
        <is>
          <t xml:space="preserve"> </t>
        </is>
      </c>
    </row>
    <row r="37">
      <c r="A37" s="4" t="inlineStr">
        <is>
          <t>Total allowance for credit losses - loans and commitments</t>
        </is>
      </c>
      <c r="B37" s="5" t="n">
        <v>94543</v>
      </c>
      <c r="C37" s="5" t="n">
        <v>59828</v>
      </c>
      <c r="D37" s="5" t="n">
        <v>56104</v>
      </c>
      <c r="E37" s="5" t="n">
        <v>59351</v>
      </c>
    </row>
    <row r="38">
      <c r="A38" s="4" t="inlineStr">
        <is>
          <t>Individually evaluated for credit loss</t>
        </is>
      </c>
      <c r="B38" s="5" t="n">
        <v>41090</v>
      </c>
      <c r="C38" s="5" t="n">
        <v>45224</v>
      </c>
      <c r="D38" s="4" t="inlineStr">
        <is>
          <t xml:space="preserve"> </t>
        </is>
      </c>
      <c r="E38" s="4" t="inlineStr">
        <is>
          <t xml:space="preserve"> </t>
        </is>
      </c>
    </row>
    <row r="39">
      <c r="A39" s="4" t="inlineStr">
        <is>
          <t>Collectively-evaluated for credit losses</t>
        </is>
      </c>
      <c r="B39" s="5" t="n">
        <v>8681648</v>
      </c>
      <c r="C39" s="5" t="n">
        <v>5929374</v>
      </c>
      <c r="D39" s="4" t="inlineStr">
        <is>
          <t xml:space="preserve"> </t>
        </is>
      </c>
      <c r="E39" s="4" t="inlineStr">
        <is>
          <t xml:space="preserve"> </t>
        </is>
      </c>
    </row>
    <row r="40">
      <c r="A40" s="4" t="inlineStr">
        <is>
          <t>Total loans</t>
        </is>
      </c>
      <c r="B40" s="5" t="n">
        <v>8722738</v>
      </c>
      <c r="C40" s="5" t="n">
        <v>5974598</v>
      </c>
      <c r="D40" s="4" t="inlineStr">
        <is>
          <t xml:space="preserve"> </t>
        </is>
      </c>
      <c r="E40" s="4" t="inlineStr">
        <is>
          <t xml:space="preserve"> </t>
        </is>
      </c>
    </row>
    <row r="41">
      <c r="A41" s="4" t="inlineStr">
        <is>
          <t>Residential Real Estate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loans collectively evaluated for impairment</t>
        </is>
      </c>
      <c r="B43" s="5" t="n">
        <v>32625</v>
      </c>
      <c r="C43" s="5" t="n">
        <v>21790</v>
      </c>
      <c r="D43" s="4" t="inlineStr">
        <is>
          <t xml:space="preserve"> </t>
        </is>
      </c>
      <c r="E43" s="4" t="inlineStr">
        <is>
          <t xml:space="preserve"> </t>
        </is>
      </c>
    </row>
    <row r="44">
      <c r="A44" s="4" t="inlineStr">
        <is>
          <t>Allowance for loan commitments</t>
        </is>
      </c>
      <c r="B44" s="5" t="n">
        <v>832</v>
      </c>
      <c r="C44" s="5" t="n">
        <v>1015</v>
      </c>
      <c r="D44" s="5" t="n">
        <v>1285</v>
      </c>
      <c r="E44" s="5" t="n">
        <v>1276</v>
      </c>
    </row>
    <row r="45">
      <c r="A45" s="4" t="inlineStr">
        <is>
          <t>Total allowance for credit losses - loans and commitments</t>
        </is>
      </c>
      <c r="B45" s="5" t="n">
        <v>33457</v>
      </c>
      <c r="C45" s="5" t="n">
        <v>22805</v>
      </c>
      <c r="D45" s="5" t="n">
        <v>23052</v>
      </c>
      <c r="E45" s="5" t="n">
        <v>22494</v>
      </c>
    </row>
    <row r="46">
      <c r="A46" s="4" t="inlineStr">
        <is>
          <t>Collectively-evaluated for credit losses</t>
        </is>
      </c>
      <c r="B46" s="5" t="n">
        <v>3930667</v>
      </c>
      <c r="C46" s="5" t="n">
        <v>2520086</v>
      </c>
      <c r="D46" s="4" t="inlineStr">
        <is>
          <t xml:space="preserve"> </t>
        </is>
      </c>
      <c r="E46" s="4" t="inlineStr">
        <is>
          <t xml:space="preserve"> </t>
        </is>
      </c>
    </row>
    <row r="47">
      <c r="A47" s="4" t="inlineStr">
        <is>
          <t>Total loans</t>
        </is>
      </c>
      <c r="B47" s="5" t="n">
        <v>3930667</v>
      </c>
      <c r="C47" s="5" t="n">
        <v>2520086</v>
      </c>
      <c r="D47" s="4" t="inlineStr">
        <is>
          <t xml:space="preserve"> </t>
        </is>
      </c>
      <c r="E47" s="4" t="inlineStr">
        <is>
          <t xml:space="preserve"> </t>
        </is>
      </c>
    </row>
    <row r="48">
      <c r="A48" s="4" t="inlineStr">
        <is>
          <t>Consumer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Allowance for loans collectively evaluated for impairment</t>
        </is>
      </c>
      <c r="B50" s="5" t="n">
        <v>12436</v>
      </c>
      <c r="C50" s="5" t="n">
        <v>3391</v>
      </c>
      <c r="D50" s="4" t="inlineStr">
        <is>
          <t xml:space="preserve"> </t>
        </is>
      </c>
      <c r="E50" s="4" t="inlineStr">
        <is>
          <t xml:space="preserve"> </t>
        </is>
      </c>
    </row>
    <row r="51">
      <c r="A51" s="4" t="inlineStr">
        <is>
          <t>Allowance for loan commitments</t>
        </is>
      </c>
      <c r="B51" s="5" t="n">
        <v>11</v>
      </c>
      <c r="C51" s="4" t="inlineStr">
        <is>
          <t xml:space="preserve"> </t>
        </is>
      </c>
      <c r="D51" s="4" t="inlineStr">
        <is>
          <t xml:space="preserve"> </t>
        </is>
      </c>
      <c r="E51" s="4" t="inlineStr">
        <is>
          <t xml:space="preserve"> </t>
        </is>
      </c>
    </row>
    <row r="52">
      <c r="A52" s="4" t="inlineStr">
        <is>
          <t>Total allowance for credit losses - loans and commitments</t>
        </is>
      </c>
      <c r="B52" s="5" t="n">
        <v>12447</v>
      </c>
      <c r="C52" s="5" t="n">
        <v>3391</v>
      </c>
      <c r="D52" s="5" t="n">
        <v>3851</v>
      </c>
      <c r="E52" s="5" t="n">
        <v>3956</v>
      </c>
    </row>
    <row r="53">
      <c r="A53" s="4" t="inlineStr">
        <is>
          <t>Collectively-evaluated for credit losses</t>
        </is>
      </c>
      <c r="B53" s="5" t="n">
        <v>438578</v>
      </c>
      <c r="C53" s="5" t="n">
        <v>201275</v>
      </c>
      <c r="D53" s="4" t="inlineStr">
        <is>
          <t xml:space="preserve"> </t>
        </is>
      </c>
      <c r="E53" s="4" t="inlineStr">
        <is>
          <t xml:space="preserve"> </t>
        </is>
      </c>
    </row>
    <row r="54">
      <c r="A54" s="4" t="inlineStr">
        <is>
          <t>Total loans</t>
        </is>
      </c>
      <c r="B54" s="5" t="n">
        <v>438578</v>
      </c>
      <c r="C54" s="5" t="n">
        <v>201275</v>
      </c>
      <c r="D54" s="4" t="inlineStr">
        <is>
          <t xml:space="preserve"> </t>
        </is>
      </c>
      <c r="E54" s="4" t="inlineStr">
        <is>
          <t xml:space="preserve"> </t>
        </is>
      </c>
    </row>
    <row r="55">
      <c r="A55" s="4" t="inlineStr">
        <is>
          <t>Home Equity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Allowance for loans collectively evaluated for impairment</t>
        </is>
      </c>
      <c r="B57" s="5" t="n">
        <v>2165</v>
      </c>
      <c r="C57" s="5" t="n">
        <v>1235</v>
      </c>
      <c r="D57" s="4" t="inlineStr">
        <is>
          <t xml:space="preserve"> </t>
        </is>
      </c>
      <c r="E57" s="4" t="inlineStr">
        <is>
          <t xml:space="preserve"> </t>
        </is>
      </c>
    </row>
    <row r="58">
      <c r="A58" s="4" t="inlineStr">
        <is>
          <t>Allowance for loan commitments</t>
        </is>
      </c>
      <c r="B58" s="4" t="inlineStr">
        <is>
          <t xml:space="preserve"> </t>
        </is>
      </c>
      <c r="C58" s="4" t="inlineStr">
        <is>
          <t xml:space="preserve"> </t>
        </is>
      </c>
      <c r="D58" s="5" t="n">
        <v>11</v>
      </c>
      <c r="E58" s="5" t="n">
        <v>5</v>
      </c>
    </row>
    <row r="59">
      <c r="A59" s="4" t="inlineStr">
        <is>
          <t>Total allowance for credit losses - loans and commitments</t>
        </is>
      </c>
      <c r="B59" s="5" t="n">
        <v>2165</v>
      </c>
      <c r="C59" s="5" t="n">
        <v>1235</v>
      </c>
      <c r="D59" s="6" t="n">
        <v>1035</v>
      </c>
      <c r="E59" s="6" t="n">
        <v>1022</v>
      </c>
    </row>
    <row r="60">
      <c r="A60" s="4" t="inlineStr">
        <is>
          <t>Collectively-evaluated for credit losses</t>
        </is>
      </c>
      <c r="B60" s="5" t="n">
        <v>1020929</v>
      </c>
      <c r="C60" s="5" t="n">
        <v>821110</v>
      </c>
      <c r="D60" s="4" t="inlineStr">
        <is>
          <t xml:space="preserve"> </t>
        </is>
      </c>
      <c r="E60" s="4" t="inlineStr">
        <is>
          <t xml:space="preserve"> </t>
        </is>
      </c>
    </row>
    <row r="61">
      <c r="A61" s="4" t="inlineStr">
        <is>
          <t>Total loans</t>
        </is>
      </c>
      <c r="B61" s="6" t="n">
        <v>1020929</v>
      </c>
      <c r="C61" s="6" t="n">
        <v>821110</v>
      </c>
      <c r="D61" s="4" t="inlineStr">
        <is>
          <t xml:space="preserve"> </t>
        </is>
      </c>
      <c r="E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27" customWidth="1" min="6" max="6"/>
    <col width="24" customWidth="1" min="7" max="7"/>
    <col width="55" customWidth="1" min="8" max="8"/>
    <col width="41" customWidth="1" min="9" max="9"/>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Capital Surplus [Member]</t>
        </is>
      </c>
      <c r="F1" s="2" t="inlineStr">
        <is>
          <t>Retained Earnings [Member]</t>
        </is>
      </c>
      <c r="G1" s="2" t="inlineStr">
        <is>
          <t>Treasury Stock [Member]</t>
        </is>
      </c>
      <c r="H1" s="2" t="inlineStr">
        <is>
          <t>Accumulated Other Comprehensive Income (Loss) [Member]</t>
        </is>
      </c>
      <c r="I1" s="2" t="inlineStr">
        <is>
          <t>Deferred Benefits for Directors [Member]</t>
        </is>
      </c>
    </row>
    <row r="2">
      <c r="A2" s="4" t="inlineStr">
        <is>
          <t>Beginning Balance at Dec. 31, 2023</t>
        </is>
      </c>
      <c r="B2" s="6" t="n">
        <v>2533062</v>
      </c>
      <c r="C2" s="6" t="n">
        <v>144484</v>
      </c>
      <c r="D2" s="6" t="n">
        <v>141834</v>
      </c>
      <c r="E2" s="6" t="n">
        <v>1635859</v>
      </c>
      <c r="F2" s="6" t="n">
        <v>1142586</v>
      </c>
      <c r="G2" s="6" t="n">
        <v>-302995</v>
      </c>
      <c r="H2" s="6" t="n">
        <v>-226693</v>
      </c>
      <c r="I2" s="6" t="n">
        <v>-2013</v>
      </c>
    </row>
    <row r="3">
      <c r="A3" s="4" t="inlineStr">
        <is>
          <t>Beginning Balance, shares at Dec. 31, 2023</t>
        </is>
      </c>
      <c r="B3" s="4" t="inlineStr">
        <is>
          <t xml:space="preserve"> </t>
        </is>
      </c>
      <c r="C3" s="4" t="inlineStr">
        <is>
          <t xml:space="preserve"> </t>
        </is>
      </c>
      <c r="D3" s="5" t="n">
        <v>5937643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5693</v>
      </c>
      <c r="C4" s="4" t="inlineStr">
        <is>
          <t xml:space="preserve"> </t>
        </is>
      </c>
      <c r="D4" s="4" t="inlineStr">
        <is>
          <t xml:space="preserve"> </t>
        </is>
      </c>
      <c r="E4" s="4" t="inlineStr">
        <is>
          <t xml:space="preserve"> </t>
        </is>
      </c>
      <c r="F4" s="5" t="n">
        <v>35693</v>
      </c>
      <c r="G4" s="4" t="inlineStr">
        <is>
          <t xml:space="preserve"> </t>
        </is>
      </c>
      <c r="H4" s="4" t="inlineStr">
        <is>
          <t xml:space="preserve"> </t>
        </is>
      </c>
      <c r="I4" s="4" t="inlineStr">
        <is>
          <t xml:space="preserve"> </t>
        </is>
      </c>
    </row>
    <row r="5">
      <c r="A5" s="4" t="inlineStr">
        <is>
          <t>Other comprehensive income (loss)</t>
        </is>
      </c>
      <c r="B5" s="5" t="n">
        <v>-8229</v>
      </c>
      <c r="C5" s="4" t="inlineStr">
        <is>
          <t xml:space="preserve"> </t>
        </is>
      </c>
      <c r="D5" s="4" t="inlineStr">
        <is>
          <t xml:space="preserve"> </t>
        </is>
      </c>
      <c r="E5" s="4" t="inlineStr">
        <is>
          <t xml:space="preserve"> </t>
        </is>
      </c>
      <c r="F5" s="4" t="inlineStr">
        <is>
          <t xml:space="preserve"> </t>
        </is>
      </c>
      <c r="G5" s="4" t="inlineStr">
        <is>
          <t xml:space="preserve"> </t>
        </is>
      </c>
      <c r="H5" s="5" t="n">
        <v>-8229</v>
      </c>
      <c r="I5" s="4" t="inlineStr">
        <is>
          <t xml:space="preserve"> </t>
        </is>
      </c>
    </row>
    <row r="6">
      <c r="A6" s="4" t="inlineStr">
        <is>
          <t>Comprehensive income</t>
        </is>
      </c>
      <c r="B6" s="5" t="n">
        <v>274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dividends declared</t>
        </is>
      </c>
      <c r="B7" s="5" t="n">
        <v>-21179</v>
      </c>
      <c r="C7" s="4" t="inlineStr">
        <is>
          <t xml:space="preserve"> </t>
        </is>
      </c>
      <c r="D7" s="4" t="inlineStr">
        <is>
          <t xml:space="preserve"> </t>
        </is>
      </c>
      <c r="E7" s="4" t="inlineStr">
        <is>
          <t xml:space="preserve"> </t>
        </is>
      </c>
      <c r="F7" s="5" t="n">
        <v>-21179</v>
      </c>
      <c r="G7" s="4" t="inlineStr">
        <is>
          <t xml:space="preserve"> </t>
        </is>
      </c>
      <c r="H7" s="4" t="inlineStr">
        <is>
          <t xml:space="preserve"> </t>
        </is>
      </c>
      <c r="I7" s="4" t="inlineStr">
        <is>
          <t xml:space="preserve"> </t>
        </is>
      </c>
    </row>
    <row r="8">
      <c r="A8" s="4" t="inlineStr">
        <is>
          <t>Preferred dividends declared</t>
        </is>
      </c>
      <c r="B8" s="5" t="n">
        <v>-2531</v>
      </c>
      <c r="C8" s="4" t="inlineStr">
        <is>
          <t xml:space="preserve"> </t>
        </is>
      </c>
      <c r="D8" s="4" t="inlineStr">
        <is>
          <t xml:space="preserve"> </t>
        </is>
      </c>
      <c r="E8" s="4" t="inlineStr">
        <is>
          <t xml:space="preserve"> </t>
        </is>
      </c>
      <c r="F8" s="5" t="n">
        <v>-2531</v>
      </c>
      <c r="G8" s="4" t="inlineStr">
        <is>
          <t xml:space="preserve"> </t>
        </is>
      </c>
      <c r="H8" s="4" t="inlineStr">
        <is>
          <t xml:space="preserve"> </t>
        </is>
      </c>
      <c r="I8" s="4" t="inlineStr">
        <is>
          <t xml:space="preserve"> </t>
        </is>
      </c>
    </row>
    <row r="9">
      <c r="A9" s="4" t="inlineStr">
        <is>
          <t>Stock issued for dividend reinvestment</t>
        </is>
      </c>
      <c r="B9" s="4" t="inlineStr">
        <is>
          <t xml:space="preserve"> </t>
        </is>
      </c>
      <c r="C9" s="4" t="inlineStr">
        <is>
          <t xml:space="preserve"> </t>
        </is>
      </c>
      <c r="D9" s="4" t="inlineStr">
        <is>
          <t xml:space="preserve"> </t>
        </is>
      </c>
      <c r="E9" s="4" t="inlineStr">
        <is>
          <t xml:space="preserve"> </t>
        </is>
      </c>
      <c r="F9" s="5" t="n">
        <v>-262</v>
      </c>
      <c r="G9" s="5" t="n">
        <v>262</v>
      </c>
      <c r="H9" s="4" t="inlineStr">
        <is>
          <t xml:space="preserve"> </t>
        </is>
      </c>
      <c r="I9" s="4" t="inlineStr">
        <is>
          <t xml:space="preserve"> </t>
        </is>
      </c>
    </row>
    <row r="10">
      <c r="A10" s="4" t="inlineStr">
        <is>
          <t>Stock issued for dividend reinvestment, shares</t>
        </is>
      </c>
      <c r="B10" s="4" t="inlineStr">
        <is>
          <t xml:space="preserve"> </t>
        </is>
      </c>
      <c r="C10" s="4" t="inlineStr">
        <is>
          <t xml:space="preserve"> </t>
        </is>
      </c>
      <c r="D10" s="5" t="n">
        <v>71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acquired</t>
        </is>
      </c>
      <c r="B11" s="5" t="n">
        <v>-86</v>
      </c>
      <c r="C11" s="4" t="inlineStr">
        <is>
          <t xml:space="preserve"> </t>
        </is>
      </c>
      <c r="D11" s="4" t="inlineStr">
        <is>
          <t xml:space="preserve"> </t>
        </is>
      </c>
      <c r="E11" s="4" t="inlineStr">
        <is>
          <t xml:space="preserve"> </t>
        </is>
      </c>
      <c r="F11" s="4" t="inlineStr">
        <is>
          <t xml:space="preserve"> </t>
        </is>
      </c>
      <c r="G11" s="5" t="n">
        <v>-86</v>
      </c>
      <c r="H11" s="4" t="inlineStr">
        <is>
          <t xml:space="preserve"> </t>
        </is>
      </c>
      <c r="I11" s="4" t="inlineStr">
        <is>
          <t xml:space="preserve"> </t>
        </is>
      </c>
    </row>
    <row r="12">
      <c r="A12" s="4" t="inlineStr">
        <is>
          <t>Treasury shares acquired, shares</t>
        </is>
      </c>
      <c r="B12" s="4" t="inlineStr">
        <is>
          <t xml:space="preserve"> </t>
        </is>
      </c>
      <c r="C12" s="4" t="inlineStr">
        <is>
          <t xml:space="preserve"> </t>
        </is>
      </c>
      <c r="D12" s="5" t="n">
        <v>-30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exercised</t>
        </is>
      </c>
      <c r="B13" s="5" t="n">
        <v>100</v>
      </c>
      <c r="C13" s="4" t="inlineStr">
        <is>
          <t xml:space="preserve"> </t>
        </is>
      </c>
      <c r="D13" s="4" t="inlineStr">
        <is>
          <t xml:space="preserve"> </t>
        </is>
      </c>
      <c r="E13" s="5" t="n">
        <v>-74</v>
      </c>
      <c r="F13" s="4" t="inlineStr">
        <is>
          <t xml:space="preserve"> </t>
        </is>
      </c>
      <c r="G13" s="5" t="n">
        <v>174</v>
      </c>
      <c r="H13" s="4" t="inlineStr">
        <is>
          <t xml:space="preserve"> </t>
        </is>
      </c>
      <c r="I13" s="4" t="inlineStr">
        <is>
          <t xml:space="preserve"> </t>
        </is>
      </c>
    </row>
    <row r="14">
      <c r="A14" s="4" t="inlineStr">
        <is>
          <t>Stock options exercised, shares</t>
        </is>
      </c>
      <c r="B14" s="4" t="inlineStr">
        <is>
          <t xml:space="preserve"> </t>
        </is>
      </c>
      <c r="C14" s="4" t="inlineStr">
        <is>
          <t xml:space="preserve"> </t>
        </is>
      </c>
      <c r="D14" s="5" t="n">
        <v>476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granted</t>
        </is>
      </c>
      <c r="B15" s="4" t="inlineStr">
        <is>
          <t xml:space="preserve"> </t>
        </is>
      </c>
      <c r="C15" s="4" t="inlineStr">
        <is>
          <t xml:space="preserve"> </t>
        </is>
      </c>
      <c r="D15" s="4" t="inlineStr">
        <is>
          <t xml:space="preserve"> </t>
        </is>
      </c>
      <c r="E15" s="5" t="n">
        <v>-381</v>
      </c>
      <c r="F15" s="4" t="inlineStr">
        <is>
          <t xml:space="preserve"> </t>
        </is>
      </c>
      <c r="G15" s="5" t="n">
        <v>381</v>
      </c>
      <c r="H15" s="4" t="inlineStr">
        <is>
          <t xml:space="preserve"> </t>
        </is>
      </c>
      <c r="I15" s="4" t="inlineStr">
        <is>
          <t xml:space="preserve"> </t>
        </is>
      </c>
    </row>
    <row r="16">
      <c r="A16" s="4" t="inlineStr">
        <is>
          <t>Restricted stock granted, shares</t>
        </is>
      </c>
      <c r="B16" s="4" t="inlineStr">
        <is>
          <t xml:space="preserve"> </t>
        </is>
      </c>
      <c r="C16" s="4" t="inlineStr">
        <is>
          <t xml:space="preserve"> </t>
        </is>
      </c>
      <c r="D16" s="5" t="n">
        <v>1043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B17" s="5" t="n">
        <v>1547</v>
      </c>
      <c r="C17" s="4" t="inlineStr">
        <is>
          <t xml:space="preserve"> </t>
        </is>
      </c>
      <c r="D17" s="4" t="inlineStr">
        <is>
          <t xml:space="preserve"> </t>
        </is>
      </c>
      <c r="E17" s="5" t="n">
        <v>1547</v>
      </c>
      <c r="F17" s="4" t="inlineStr">
        <is>
          <t xml:space="preserve"> </t>
        </is>
      </c>
      <c r="G17" s="4" t="inlineStr">
        <is>
          <t xml:space="preserve"> </t>
        </is>
      </c>
      <c r="H17" s="4" t="inlineStr">
        <is>
          <t xml:space="preserve"> </t>
        </is>
      </c>
      <c r="I17" s="4" t="inlineStr">
        <is>
          <t xml:space="preserve"> </t>
        </is>
      </c>
    </row>
    <row r="18">
      <c r="A18" s="4" t="inlineStr">
        <is>
          <t>Deferred benefits for directors- net</t>
        </is>
      </c>
      <c r="B18" s="5" t="n">
        <v>-15</v>
      </c>
      <c r="C18" s="4" t="inlineStr">
        <is>
          <t xml:space="preserve"> </t>
        </is>
      </c>
      <c r="D18" s="4" t="inlineStr">
        <is>
          <t xml:space="preserve"> </t>
        </is>
      </c>
      <c r="E18" s="5" t="n">
        <v>13</v>
      </c>
      <c r="F18" s="4" t="inlineStr">
        <is>
          <t xml:space="preserve"> </t>
        </is>
      </c>
      <c r="G18" s="4" t="inlineStr">
        <is>
          <t xml:space="preserve"> </t>
        </is>
      </c>
      <c r="H18" s="4" t="inlineStr">
        <is>
          <t xml:space="preserve"> </t>
        </is>
      </c>
      <c r="I18" s="5" t="n">
        <v>-28</v>
      </c>
    </row>
    <row r="19">
      <c r="A19" s="4" t="inlineStr">
        <is>
          <t>Ending Balance at Mar. 31, 2024</t>
        </is>
      </c>
      <c r="B19" s="5" t="n">
        <v>2538362</v>
      </c>
      <c r="C19" s="5" t="n">
        <v>144484</v>
      </c>
      <c r="D19" s="6" t="n">
        <v>141834</v>
      </c>
      <c r="E19" s="5" t="n">
        <v>1636964</v>
      </c>
      <c r="F19" s="5" t="n">
        <v>1154307</v>
      </c>
      <c r="G19" s="5" t="n">
        <v>-302264</v>
      </c>
      <c r="H19" s="5" t="n">
        <v>-234922</v>
      </c>
      <c r="I19" s="5" t="n">
        <v>-2041</v>
      </c>
    </row>
    <row r="20">
      <c r="A20" s="4" t="inlineStr">
        <is>
          <t>Ending Balance, shares at Mar. 31, 2024</t>
        </is>
      </c>
      <c r="B20" s="4" t="inlineStr">
        <is>
          <t xml:space="preserve"> </t>
        </is>
      </c>
      <c r="C20" s="4" t="inlineStr">
        <is>
          <t xml:space="preserve"> </t>
        </is>
      </c>
      <c r="D20" s="5" t="n">
        <v>5939577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4</t>
        </is>
      </c>
      <c r="B21" s="5" t="n">
        <v>2790281</v>
      </c>
      <c r="C21" s="5" t="n">
        <v>144484</v>
      </c>
      <c r="D21" s="6" t="n">
        <v>156985</v>
      </c>
      <c r="E21" s="5" t="n">
        <v>1809679</v>
      </c>
      <c r="F21" s="5" t="n">
        <v>1192091</v>
      </c>
      <c r="G21" s="5" t="n">
        <v>-292244</v>
      </c>
      <c r="H21" s="5" t="n">
        <v>-218632</v>
      </c>
      <c r="I21" s="5" t="n">
        <v>-2082</v>
      </c>
    </row>
    <row r="22">
      <c r="A22" s="4" t="inlineStr">
        <is>
          <t>Beginning Balance, shares at Dec. 31, 2024</t>
        </is>
      </c>
      <c r="B22" s="4" t="inlineStr">
        <is>
          <t xml:space="preserve"> </t>
        </is>
      </c>
      <c r="C22" s="4" t="inlineStr">
        <is>
          <t xml:space="preserve"> </t>
        </is>
      </c>
      <c r="D22" s="5" t="n">
        <v>669198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8992</v>
      </c>
      <c r="C23" s="4" t="inlineStr">
        <is>
          <t xml:space="preserve"> </t>
        </is>
      </c>
      <c r="D23" s="4" t="inlineStr">
        <is>
          <t xml:space="preserve"> </t>
        </is>
      </c>
      <c r="E23" s="4" t="inlineStr">
        <is>
          <t xml:space="preserve"> </t>
        </is>
      </c>
      <c r="F23" s="5" t="n">
        <v>-8992</v>
      </c>
      <c r="G23" s="4" t="inlineStr">
        <is>
          <t xml:space="preserve"> </t>
        </is>
      </c>
      <c r="H23" s="4" t="inlineStr">
        <is>
          <t xml:space="preserve"> </t>
        </is>
      </c>
      <c r="I23" s="4" t="inlineStr">
        <is>
          <t xml:space="preserve"> </t>
        </is>
      </c>
    </row>
    <row r="24">
      <c r="A24" s="4" t="inlineStr">
        <is>
          <t>Other comprehensive income (loss)</t>
        </is>
      </c>
      <c r="B24" s="5" t="n">
        <v>27922</v>
      </c>
      <c r="C24" s="4" t="inlineStr">
        <is>
          <t xml:space="preserve"> </t>
        </is>
      </c>
      <c r="D24" s="4" t="inlineStr">
        <is>
          <t xml:space="preserve"> </t>
        </is>
      </c>
      <c r="E24" s="4" t="inlineStr">
        <is>
          <t xml:space="preserve"> </t>
        </is>
      </c>
      <c r="F24" s="4" t="inlineStr">
        <is>
          <t xml:space="preserve"> </t>
        </is>
      </c>
      <c r="G24" s="4" t="inlineStr">
        <is>
          <t xml:space="preserve"> </t>
        </is>
      </c>
      <c r="H24" s="5" t="n">
        <v>27922</v>
      </c>
      <c r="I24" s="4" t="inlineStr">
        <is>
          <t xml:space="preserve"> </t>
        </is>
      </c>
    </row>
    <row r="25">
      <c r="A25" s="4" t="inlineStr">
        <is>
          <t>Comprehensive income</t>
        </is>
      </c>
      <c r="B25" s="5" t="n">
        <v>189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dividends declared</t>
        </is>
      </c>
      <c r="B26" s="5" t="n">
        <v>-35172</v>
      </c>
      <c r="C26" s="4" t="inlineStr">
        <is>
          <t xml:space="preserve"> </t>
        </is>
      </c>
      <c r="D26" s="4" t="inlineStr">
        <is>
          <t xml:space="preserve"> </t>
        </is>
      </c>
      <c r="E26" s="4" t="inlineStr">
        <is>
          <t xml:space="preserve"> </t>
        </is>
      </c>
      <c r="F26" s="5" t="n">
        <v>-35172</v>
      </c>
      <c r="G26" s="4" t="inlineStr">
        <is>
          <t xml:space="preserve"> </t>
        </is>
      </c>
      <c r="H26" s="4" t="inlineStr">
        <is>
          <t xml:space="preserve"> </t>
        </is>
      </c>
      <c r="I26" s="4" t="inlineStr">
        <is>
          <t xml:space="preserve"> </t>
        </is>
      </c>
    </row>
    <row r="27">
      <c r="A27" s="4" t="inlineStr">
        <is>
          <t>Preferred dividends declared</t>
        </is>
      </c>
      <c r="B27" s="5" t="n">
        <v>-2531</v>
      </c>
      <c r="C27" s="4" t="inlineStr">
        <is>
          <t xml:space="preserve"> </t>
        </is>
      </c>
      <c r="D27" s="4" t="inlineStr">
        <is>
          <t xml:space="preserve"> </t>
        </is>
      </c>
      <c r="E27" s="4" t="inlineStr">
        <is>
          <t xml:space="preserve"> </t>
        </is>
      </c>
      <c r="F27" s="5" t="n">
        <v>-2531</v>
      </c>
      <c r="G27" s="4" t="inlineStr">
        <is>
          <t xml:space="preserve"> </t>
        </is>
      </c>
      <c r="H27" s="4" t="inlineStr">
        <is>
          <t xml:space="preserve"> </t>
        </is>
      </c>
      <c r="I27" s="4" t="inlineStr">
        <is>
          <t xml:space="preserve"> </t>
        </is>
      </c>
    </row>
    <row r="28">
      <c r="A28" s="4" t="inlineStr">
        <is>
          <t>Stock issued for Premier Financial Corp. ("PFC") acquisition</t>
        </is>
      </c>
      <c r="B28" s="5" t="n">
        <v>1007845</v>
      </c>
      <c r="C28" s="4" t="inlineStr">
        <is>
          <t xml:space="preserve"> </t>
        </is>
      </c>
      <c r="D28" s="6" t="n">
        <v>42326</v>
      </c>
      <c r="E28" s="5" t="n">
        <v>673826</v>
      </c>
      <c r="F28" s="4" t="inlineStr">
        <is>
          <t xml:space="preserve"> </t>
        </is>
      </c>
      <c r="G28" s="5" t="n">
        <v>291693</v>
      </c>
      <c r="H28" s="4" t="inlineStr">
        <is>
          <t xml:space="preserve"> </t>
        </is>
      </c>
      <c r="I28" s="4" t="inlineStr">
        <is>
          <t xml:space="preserve"> </t>
        </is>
      </c>
    </row>
    <row r="29">
      <c r="A29" s="4" t="inlineStr">
        <is>
          <t>Stock issued for Premier Financial Corp. ("PFC") acquisition, shares</t>
        </is>
      </c>
      <c r="B29" s="4" t="inlineStr">
        <is>
          <t xml:space="preserve"> </t>
        </is>
      </c>
      <c r="C29" s="4" t="inlineStr">
        <is>
          <t xml:space="preserve"> </t>
        </is>
      </c>
      <c r="D29" s="5" t="n">
        <v>287381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hares acquired</t>
        </is>
      </c>
      <c r="B30" s="5" t="n">
        <v>-96</v>
      </c>
      <c r="C30" s="4" t="inlineStr">
        <is>
          <t xml:space="preserve"> </t>
        </is>
      </c>
      <c r="D30" s="4" t="inlineStr">
        <is>
          <t xml:space="preserve"> </t>
        </is>
      </c>
      <c r="E30" s="5" t="n">
        <v>-325</v>
      </c>
      <c r="F30" s="4" t="inlineStr">
        <is>
          <t xml:space="preserve"> </t>
        </is>
      </c>
      <c r="G30" s="5" t="n">
        <v>-421</v>
      </c>
      <c r="H30" s="4" t="inlineStr">
        <is>
          <t xml:space="preserve"> </t>
        </is>
      </c>
      <c r="I30" s="4" t="inlineStr">
        <is>
          <t xml:space="preserve"> </t>
        </is>
      </c>
    </row>
    <row r="31">
      <c r="A31" s="4" t="inlineStr">
        <is>
          <t>Treasury shares acquired, shares</t>
        </is>
      </c>
      <c r="B31" s="4" t="inlineStr">
        <is>
          <t xml:space="preserve"> </t>
        </is>
      </c>
      <c r="C31" s="4" t="inlineStr">
        <is>
          <t xml:space="preserve"> </t>
        </is>
      </c>
      <c r="D31" s="5" t="n">
        <v>-1196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exercised</t>
        </is>
      </c>
      <c r="B32" s="5" t="n">
        <v>648</v>
      </c>
      <c r="C32" s="4" t="inlineStr">
        <is>
          <t xml:space="preserve"> </t>
        </is>
      </c>
      <c r="D32" s="6" t="n">
        <v>2</v>
      </c>
      <c r="E32" s="5" t="n">
        <v>-326</v>
      </c>
      <c r="F32" s="4" t="inlineStr">
        <is>
          <t xml:space="preserve"> </t>
        </is>
      </c>
      <c r="G32" s="6" t="n">
        <v>972</v>
      </c>
      <c r="H32" s="4" t="inlineStr">
        <is>
          <t xml:space="preserve"> </t>
        </is>
      </c>
      <c r="I32" s="4" t="inlineStr">
        <is>
          <t xml:space="preserve"> </t>
        </is>
      </c>
    </row>
    <row r="33">
      <c r="A33" s="4" t="inlineStr">
        <is>
          <t>Stock options exercised, shares</t>
        </is>
      </c>
      <c r="B33" s="4" t="inlineStr">
        <is>
          <t xml:space="preserve"> </t>
        </is>
      </c>
      <c r="C33" s="4" t="inlineStr">
        <is>
          <t xml:space="preserve"> </t>
        </is>
      </c>
      <c r="D33" s="5" t="n">
        <v>262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compensation expense</t>
        </is>
      </c>
      <c r="B34" s="5" t="n">
        <v>1707</v>
      </c>
      <c r="C34" s="4" t="inlineStr">
        <is>
          <t xml:space="preserve"> </t>
        </is>
      </c>
      <c r="D34" s="4" t="inlineStr">
        <is>
          <t xml:space="preserve"> </t>
        </is>
      </c>
      <c r="E34" s="5" t="n">
        <v>1707</v>
      </c>
      <c r="F34" s="4" t="inlineStr">
        <is>
          <t xml:space="preserve"> </t>
        </is>
      </c>
      <c r="G34" s="4" t="inlineStr">
        <is>
          <t xml:space="preserve"> </t>
        </is>
      </c>
      <c r="H34" s="4" t="inlineStr">
        <is>
          <t xml:space="preserve"> </t>
        </is>
      </c>
      <c r="I34" s="4" t="inlineStr">
        <is>
          <t xml:space="preserve"> </t>
        </is>
      </c>
    </row>
    <row r="35">
      <c r="A35" s="4" t="inlineStr">
        <is>
          <t>Deferred benefits for directors- net</t>
        </is>
      </c>
      <c r="B35" s="5" t="n">
        <v>-33</v>
      </c>
      <c r="C35" s="4" t="inlineStr">
        <is>
          <t xml:space="preserve"> </t>
        </is>
      </c>
      <c r="D35" s="4" t="inlineStr">
        <is>
          <t xml:space="preserve"> </t>
        </is>
      </c>
      <c r="E35" s="5" t="n">
        <v>12</v>
      </c>
      <c r="F35" s="4" t="inlineStr">
        <is>
          <t xml:space="preserve"> </t>
        </is>
      </c>
      <c r="G35" s="4" t="inlineStr">
        <is>
          <t xml:space="preserve"> </t>
        </is>
      </c>
      <c r="H35" s="4" t="inlineStr">
        <is>
          <t xml:space="preserve"> </t>
        </is>
      </c>
      <c r="I35" s="5" t="n">
        <v>-45</v>
      </c>
    </row>
    <row r="36">
      <c r="A36" s="4" t="inlineStr">
        <is>
          <t>Ending Balance at Mar. 31, 2025</t>
        </is>
      </c>
      <c r="B36" s="6" t="n">
        <v>3781579</v>
      </c>
      <c r="C36" s="6" t="n">
        <v>144484</v>
      </c>
      <c r="D36" s="6" t="n">
        <v>199313</v>
      </c>
      <c r="E36" s="6" t="n">
        <v>2485223</v>
      </c>
      <c r="F36" s="6" t="n">
        <v>1145396</v>
      </c>
      <c r="G36" s="4" t="inlineStr">
        <is>
          <t xml:space="preserve"> </t>
        </is>
      </c>
      <c r="H36" s="6" t="n">
        <v>-190710</v>
      </c>
      <c r="I36" s="6" t="n">
        <v>-2127</v>
      </c>
    </row>
    <row r="37">
      <c r="A37" s="4" t="inlineStr">
        <is>
          <t>Ending Balance, shares at Mar. 31, 2025</t>
        </is>
      </c>
      <c r="B37" s="4" t="inlineStr">
        <is>
          <t xml:space="preserve"> </t>
        </is>
      </c>
      <c r="C37" s="4" t="inlineStr">
        <is>
          <t xml:space="preserve"> </t>
        </is>
      </c>
      <c r="D37" s="5" t="n">
        <v>95672204</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 Allowance for Credit Losses and Recorded Investments in Loans (Parenthetical) (Details) - USD ($) $ in Millions</t>
        </is>
      </c>
      <c r="B1" s="2" t="inlineStr">
        <is>
          <t>Mar. 31, 2025</t>
        </is>
      </c>
      <c r="C1" s="2" t="inlineStr">
        <is>
          <t>Dec. 31, 2024</t>
        </is>
      </c>
      <c r="D1" s="2" t="inlineStr">
        <is>
          <t>Mar. 31, 2024</t>
        </is>
      </c>
    </row>
    <row r="2">
      <c r="A2" s="3" t="inlineStr">
        <is>
          <t>Receivables [Abstract]</t>
        </is>
      </c>
      <c r="B2" s="4" t="inlineStr">
        <is>
          <t xml:space="preserve"> </t>
        </is>
      </c>
      <c r="C2" s="4" t="inlineStr">
        <is>
          <t xml:space="preserve"> </t>
        </is>
      </c>
      <c r="D2" s="4" t="inlineStr">
        <is>
          <t xml:space="preserve"> </t>
        </is>
      </c>
    </row>
    <row r="3">
      <c r="A3" s="4" t="inlineStr">
        <is>
          <t>Deposit overdrafts</t>
        </is>
      </c>
      <c r="B3" s="11" t="n">
        <v>3.9</v>
      </c>
      <c r="C3" s="11" t="n">
        <v>13.8</v>
      </c>
      <c r="D3" s="11"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Mar. 31, 2025</t>
        </is>
      </c>
      <c r="C1" s="2" t="inlineStr">
        <is>
          <t>Dec. 31, 2024</t>
        </is>
      </c>
    </row>
    <row r="2">
      <c r="A2" s="3" t="inlineStr">
        <is>
          <t>Summary of commercial loans by risk grade</t>
        </is>
      </c>
      <c r="B2" s="4" t="inlineStr">
        <is>
          <t xml:space="preserve"> </t>
        </is>
      </c>
      <c r="C2" s="4" t="inlineStr">
        <is>
          <t xml:space="preserve"> </t>
        </is>
      </c>
    </row>
    <row r="3">
      <c r="A3" s="4" t="inlineStr">
        <is>
          <t>Portfolio loans, net of unearned income</t>
        </is>
      </c>
      <c r="B3" s="6" t="n">
        <v>18673748</v>
      </c>
      <c r="C3" s="6" t="n">
        <v>12656429</v>
      </c>
    </row>
    <row r="4">
      <c r="A4" s="4" t="inlineStr">
        <is>
          <t>Commercial and Industrial [Member]</t>
        </is>
      </c>
      <c r="B4" s="4" t="inlineStr">
        <is>
          <t xml:space="preserve"> </t>
        </is>
      </c>
      <c r="C4" s="4" t="inlineStr">
        <is>
          <t xml:space="preserve"> </t>
        </is>
      </c>
    </row>
    <row r="5">
      <c r="A5" s="3" t="inlineStr">
        <is>
          <t>Summary of commercial loans by risk grade</t>
        </is>
      </c>
      <c r="B5" s="4" t="inlineStr">
        <is>
          <t xml:space="preserve"> </t>
        </is>
      </c>
      <c r="C5" s="4" t="inlineStr">
        <is>
          <t xml:space="preserve"> </t>
        </is>
      </c>
    </row>
    <row r="6">
      <c r="A6" s="4" t="inlineStr">
        <is>
          <t>Portfolio loans, net of unearned income</t>
        </is>
      </c>
      <c r="B6" s="5" t="n">
        <v>2781728</v>
      </c>
      <c r="C6" s="5" t="n">
        <v>1787277</v>
      </c>
    </row>
    <row r="7">
      <c r="A7" s="4" t="inlineStr">
        <is>
          <t>Commercial and Industrial [Member] | Pass [Member]</t>
        </is>
      </c>
      <c r="B7" s="4" t="inlineStr">
        <is>
          <t xml:space="preserve"> </t>
        </is>
      </c>
      <c r="C7" s="4" t="inlineStr">
        <is>
          <t xml:space="preserve"> </t>
        </is>
      </c>
    </row>
    <row r="8">
      <c r="A8" s="3" t="inlineStr">
        <is>
          <t>Summary of commercial loans by risk grade</t>
        </is>
      </c>
      <c r="B8" s="4" t="inlineStr">
        <is>
          <t xml:space="preserve"> </t>
        </is>
      </c>
      <c r="C8" s="4" t="inlineStr">
        <is>
          <t xml:space="preserve"> </t>
        </is>
      </c>
    </row>
    <row r="9">
      <c r="A9" s="4" t="inlineStr">
        <is>
          <t>Portfolio loans, net of unearned income</t>
        </is>
      </c>
      <c r="B9" s="5" t="n">
        <v>2634696</v>
      </c>
      <c r="C9" s="5" t="n">
        <v>1721309</v>
      </c>
    </row>
    <row r="10">
      <c r="A10" s="4" t="inlineStr">
        <is>
          <t>Commercial and Industrial [Member] | Criticized [Member]</t>
        </is>
      </c>
      <c r="B10" s="4" t="inlineStr">
        <is>
          <t xml:space="preserve"> </t>
        </is>
      </c>
      <c r="C10" s="4" t="inlineStr">
        <is>
          <t xml:space="preserve"> </t>
        </is>
      </c>
    </row>
    <row r="11">
      <c r="A11" s="3" t="inlineStr">
        <is>
          <t>Summary of commercial loans by risk grade</t>
        </is>
      </c>
      <c r="B11" s="4" t="inlineStr">
        <is>
          <t xml:space="preserve"> </t>
        </is>
      </c>
      <c r="C11" s="4" t="inlineStr">
        <is>
          <t xml:space="preserve"> </t>
        </is>
      </c>
    </row>
    <row r="12">
      <c r="A12" s="4" t="inlineStr">
        <is>
          <t>Portfolio loans, net of unearned income</t>
        </is>
      </c>
      <c r="B12" s="5" t="n">
        <v>116243</v>
      </c>
      <c r="C12" s="5" t="n">
        <v>48805</v>
      </c>
    </row>
    <row r="13">
      <c r="A13" s="4" t="inlineStr">
        <is>
          <t>Commercial and Industrial [Member] | Classified - substandard [Member]</t>
        </is>
      </c>
      <c r="B13" s="4" t="inlineStr">
        <is>
          <t xml:space="preserve"> </t>
        </is>
      </c>
      <c r="C13" s="4" t="inlineStr">
        <is>
          <t xml:space="preserve"> </t>
        </is>
      </c>
    </row>
    <row r="14">
      <c r="A14" s="3" t="inlineStr">
        <is>
          <t>Summary of commercial loans by risk grade</t>
        </is>
      </c>
      <c r="B14" s="4" t="inlineStr">
        <is>
          <t xml:space="preserve"> </t>
        </is>
      </c>
      <c r="C14" s="4" t="inlineStr">
        <is>
          <t xml:space="preserve"> </t>
        </is>
      </c>
    </row>
    <row r="15">
      <c r="A15" s="4" t="inlineStr">
        <is>
          <t>Portfolio loans, net of unearned income</t>
        </is>
      </c>
      <c r="B15" s="5" t="n">
        <v>30789</v>
      </c>
      <c r="C15" s="5" t="n">
        <v>17163</v>
      </c>
    </row>
    <row r="16">
      <c r="A16" s="4" t="inlineStr">
        <is>
          <t>Commercial Portfolio Segment [Member]</t>
        </is>
      </c>
      <c r="B16" s="4" t="inlineStr">
        <is>
          <t xml:space="preserve"> </t>
        </is>
      </c>
      <c r="C16" s="4" t="inlineStr">
        <is>
          <t xml:space="preserve"> </t>
        </is>
      </c>
    </row>
    <row r="17">
      <c r="A17" s="3" t="inlineStr">
        <is>
          <t>Summary of commercial loans by risk grade</t>
        </is>
      </c>
      <c r="B17" s="4" t="inlineStr">
        <is>
          <t xml:space="preserve"> </t>
        </is>
      </c>
      <c r="C17" s="4" t="inlineStr">
        <is>
          <t xml:space="preserve"> </t>
        </is>
      </c>
    </row>
    <row r="18">
      <c r="A18" s="4" t="inlineStr">
        <is>
          <t>Portfolio loans, net of unearned income</t>
        </is>
      </c>
      <c r="B18" s="5" t="n">
        <v>13283574</v>
      </c>
      <c r="C18" s="5" t="n">
        <v>9113958</v>
      </c>
    </row>
    <row r="19">
      <c r="A19" s="4" t="inlineStr">
        <is>
          <t>Commercial Portfolio Segment [Member] | Pass [Member]</t>
        </is>
      </c>
      <c r="B19" s="4" t="inlineStr">
        <is>
          <t xml:space="preserve"> </t>
        </is>
      </c>
      <c r="C19" s="4" t="inlineStr">
        <is>
          <t xml:space="preserve"> </t>
        </is>
      </c>
    </row>
    <row r="20">
      <c r="A20" s="3" t="inlineStr">
        <is>
          <t>Summary of commercial loans by risk grade</t>
        </is>
      </c>
      <c r="B20" s="4" t="inlineStr">
        <is>
          <t xml:space="preserve"> </t>
        </is>
      </c>
      <c r="C20" s="4" t="inlineStr">
        <is>
          <t xml:space="preserve"> </t>
        </is>
      </c>
    </row>
    <row r="21">
      <c r="A21" s="4" t="inlineStr">
        <is>
          <t>Portfolio loans, net of unearned income</t>
        </is>
      </c>
      <c r="B21" s="5" t="n">
        <v>12663503</v>
      </c>
      <c r="C21" s="5" t="n">
        <v>8759289</v>
      </c>
    </row>
    <row r="22">
      <c r="A22" s="4" t="inlineStr">
        <is>
          <t>Commercial Portfolio Segment [Member] | Criticized [Member]</t>
        </is>
      </c>
      <c r="B22" s="4" t="inlineStr">
        <is>
          <t xml:space="preserve"> </t>
        </is>
      </c>
      <c r="C22" s="4" t="inlineStr">
        <is>
          <t xml:space="preserve"> </t>
        </is>
      </c>
    </row>
    <row r="23">
      <c r="A23" s="3" t="inlineStr">
        <is>
          <t>Summary of commercial loans by risk grade</t>
        </is>
      </c>
      <c r="B23" s="4" t="inlineStr">
        <is>
          <t xml:space="preserve"> </t>
        </is>
      </c>
      <c r="C23" s="4" t="inlineStr">
        <is>
          <t xml:space="preserve"> </t>
        </is>
      </c>
    </row>
    <row r="24">
      <c r="A24" s="4" t="inlineStr">
        <is>
          <t>Portfolio loans, net of unearned income</t>
        </is>
      </c>
      <c r="B24" s="5" t="n">
        <v>470619</v>
      </c>
      <c r="C24" s="5" t="n">
        <v>242000</v>
      </c>
    </row>
    <row r="25">
      <c r="A25" s="4" t="inlineStr">
        <is>
          <t>Commercial Portfolio Segment [Member] | Classified - substandard [Member]</t>
        </is>
      </c>
      <c r="B25" s="4" t="inlineStr">
        <is>
          <t xml:space="preserve"> </t>
        </is>
      </c>
      <c r="C25" s="4" t="inlineStr">
        <is>
          <t xml:space="preserve"> </t>
        </is>
      </c>
    </row>
    <row r="26">
      <c r="A26" s="3" t="inlineStr">
        <is>
          <t>Summary of commercial loans by risk grade</t>
        </is>
      </c>
      <c r="B26" s="4" t="inlineStr">
        <is>
          <t xml:space="preserve"> </t>
        </is>
      </c>
      <c r="C26" s="4" t="inlineStr">
        <is>
          <t xml:space="preserve"> </t>
        </is>
      </c>
    </row>
    <row r="27">
      <c r="A27" s="4" t="inlineStr">
        <is>
          <t>Portfolio loans, net of unearned income</t>
        </is>
      </c>
      <c r="B27" s="5" t="n">
        <v>149452</v>
      </c>
      <c r="C27" s="5" t="n">
        <v>112669</v>
      </c>
    </row>
    <row r="28">
      <c r="A28" s="4" t="inlineStr">
        <is>
          <t>Commercial Portfolio Segment [Member] | Commercial Real Estate - Land and Construction [Member]</t>
        </is>
      </c>
      <c r="B28" s="4" t="inlineStr">
        <is>
          <t xml:space="preserve"> </t>
        </is>
      </c>
      <c r="C28" s="4" t="inlineStr">
        <is>
          <t xml:space="preserve"> </t>
        </is>
      </c>
    </row>
    <row r="29">
      <c r="A29" s="3" t="inlineStr">
        <is>
          <t>Summary of commercial loans by risk grade</t>
        </is>
      </c>
      <c r="B29" s="4" t="inlineStr">
        <is>
          <t xml:space="preserve"> </t>
        </is>
      </c>
      <c r="C29" s="4" t="inlineStr">
        <is>
          <t xml:space="preserve"> </t>
        </is>
      </c>
    </row>
    <row r="30">
      <c r="A30" s="4" t="inlineStr">
        <is>
          <t>Portfolio loans, net of unearned income</t>
        </is>
      </c>
      <c r="B30" s="5" t="n">
        <v>1779108</v>
      </c>
      <c r="C30" s="5" t="n">
        <v>1352083</v>
      </c>
    </row>
    <row r="31">
      <c r="A31" s="4" t="inlineStr">
        <is>
          <t>Commercial Portfolio Segment [Member] | Commercial Real Estate - Land and Construction [Member] | Pass [Member]</t>
        </is>
      </c>
      <c r="B31" s="4" t="inlineStr">
        <is>
          <t xml:space="preserve"> </t>
        </is>
      </c>
      <c r="C31" s="4" t="inlineStr">
        <is>
          <t xml:space="preserve"> </t>
        </is>
      </c>
    </row>
    <row r="32">
      <c r="A32" s="3" t="inlineStr">
        <is>
          <t>Summary of commercial loans by risk grade</t>
        </is>
      </c>
      <c r="B32" s="4" t="inlineStr">
        <is>
          <t xml:space="preserve"> </t>
        </is>
      </c>
      <c r="C32" s="4" t="inlineStr">
        <is>
          <t xml:space="preserve"> </t>
        </is>
      </c>
    </row>
    <row r="33">
      <c r="A33" s="4" t="inlineStr">
        <is>
          <t>Portfolio loans, net of unearned income</t>
        </is>
      </c>
      <c r="B33" s="5" t="n">
        <v>1732773</v>
      </c>
      <c r="C33" s="5" t="n">
        <v>1347374</v>
      </c>
    </row>
    <row r="34">
      <c r="A34" s="4" t="inlineStr">
        <is>
          <t>Commercial Portfolio Segment [Member] | Commercial Real Estate - Land and Construction [Member] | Criticized [Member]</t>
        </is>
      </c>
      <c r="B34" s="4" t="inlineStr">
        <is>
          <t xml:space="preserve"> </t>
        </is>
      </c>
      <c r="C34" s="4" t="inlineStr">
        <is>
          <t xml:space="preserve"> </t>
        </is>
      </c>
    </row>
    <row r="35">
      <c r="A35" s="3" t="inlineStr">
        <is>
          <t>Summary of commercial loans by risk grade</t>
        </is>
      </c>
      <c r="B35" s="4" t="inlineStr">
        <is>
          <t xml:space="preserve"> </t>
        </is>
      </c>
      <c r="C35" s="4" t="inlineStr">
        <is>
          <t xml:space="preserve"> </t>
        </is>
      </c>
    </row>
    <row r="36">
      <c r="A36" s="4" t="inlineStr">
        <is>
          <t>Portfolio loans, net of unearned income</t>
        </is>
      </c>
      <c r="B36" s="5" t="n">
        <v>44847</v>
      </c>
      <c r="C36" s="5" t="n">
        <v>3873</v>
      </c>
    </row>
    <row r="37">
      <c r="A37" s="4" t="inlineStr">
        <is>
          <t>Commercial Portfolio Segment [Member] | Commercial Real Estate - Land and Construction [Member] | Classified - substandard [Member]</t>
        </is>
      </c>
      <c r="B37" s="4" t="inlineStr">
        <is>
          <t xml:space="preserve"> </t>
        </is>
      </c>
      <c r="C37" s="4" t="inlineStr">
        <is>
          <t xml:space="preserve"> </t>
        </is>
      </c>
    </row>
    <row r="38">
      <c r="A38" s="3" t="inlineStr">
        <is>
          <t>Summary of commercial loans by risk grade</t>
        </is>
      </c>
      <c r="B38" s="4" t="inlineStr">
        <is>
          <t xml:space="preserve"> </t>
        </is>
      </c>
      <c r="C38" s="4" t="inlineStr">
        <is>
          <t xml:space="preserve"> </t>
        </is>
      </c>
    </row>
    <row r="39">
      <c r="A39" s="4" t="inlineStr">
        <is>
          <t>Portfolio loans, net of unearned income</t>
        </is>
      </c>
      <c r="B39" s="5" t="n">
        <v>1488</v>
      </c>
      <c r="C39" s="5" t="n">
        <v>836</v>
      </c>
    </row>
    <row r="40">
      <c r="A40" s="4" t="inlineStr">
        <is>
          <t>Commercial Portfolio Segment [Member] | Commercial Real Estate - Improved Property [Member]</t>
        </is>
      </c>
      <c r="B40" s="4" t="inlineStr">
        <is>
          <t xml:space="preserve"> </t>
        </is>
      </c>
      <c r="C40" s="4" t="inlineStr">
        <is>
          <t xml:space="preserve"> </t>
        </is>
      </c>
    </row>
    <row r="41">
      <c r="A41" s="3" t="inlineStr">
        <is>
          <t>Summary of commercial loans by risk grade</t>
        </is>
      </c>
      <c r="B41" s="4" t="inlineStr">
        <is>
          <t xml:space="preserve"> </t>
        </is>
      </c>
      <c r="C41" s="4" t="inlineStr">
        <is>
          <t xml:space="preserve"> </t>
        </is>
      </c>
    </row>
    <row r="42">
      <c r="A42" s="4" t="inlineStr">
        <is>
          <t>Portfolio loans, net of unearned income</t>
        </is>
      </c>
      <c r="B42" s="5" t="n">
        <v>8722738</v>
      </c>
      <c r="C42" s="5" t="n">
        <v>5974598</v>
      </c>
    </row>
    <row r="43">
      <c r="A43" s="4" t="inlineStr">
        <is>
          <t>Commercial Portfolio Segment [Member] | Commercial Real Estate - Improved Property [Member] | Pass [Member]</t>
        </is>
      </c>
      <c r="B43" s="4" t="inlineStr">
        <is>
          <t xml:space="preserve"> </t>
        </is>
      </c>
      <c r="C43" s="4" t="inlineStr">
        <is>
          <t xml:space="preserve"> </t>
        </is>
      </c>
    </row>
    <row r="44">
      <c r="A44" s="3" t="inlineStr">
        <is>
          <t>Summary of commercial loans by risk grade</t>
        </is>
      </c>
      <c r="B44" s="4" t="inlineStr">
        <is>
          <t xml:space="preserve"> </t>
        </is>
      </c>
      <c r="C44" s="4" t="inlineStr">
        <is>
          <t xml:space="preserve"> </t>
        </is>
      </c>
    </row>
    <row r="45">
      <c r="A45" s="4" t="inlineStr">
        <is>
          <t>Portfolio loans, net of unearned income</t>
        </is>
      </c>
      <c r="B45" s="5" t="n">
        <v>8296034</v>
      </c>
      <c r="C45" s="5" t="n">
        <v>5690606</v>
      </c>
    </row>
    <row r="46">
      <c r="A46" s="4" t="inlineStr">
        <is>
          <t>Commercial Portfolio Segment [Member] | Commercial Real Estate - Improved Property [Member] | Criticized [Member]</t>
        </is>
      </c>
      <c r="B46" s="4" t="inlineStr">
        <is>
          <t xml:space="preserve"> </t>
        </is>
      </c>
      <c r="C46" s="4" t="inlineStr">
        <is>
          <t xml:space="preserve"> </t>
        </is>
      </c>
    </row>
    <row r="47">
      <c r="A47" s="3" t="inlineStr">
        <is>
          <t>Summary of commercial loans by risk grade</t>
        </is>
      </c>
      <c r="B47" s="4" t="inlineStr">
        <is>
          <t xml:space="preserve"> </t>
        </is>
      </c>
      <c r="C47" s="4" t="inlineStr">
        <is>
          <t xml:space="preserve"> </t>
        </is>
      </c>
    </row>
    <row r="48">
      <c r="A48" s="4" t="inlineStr">
        <is>
          <t>Portfolio loans, net of unearned income</t>
        </is>
      </c>
      <c r="B48" s="5" t="n">
        <v>309529</v>
      </c>
      <c r="C48" s="5" t="n">
        <v>189322</v>
      </c>
    </row>
    <row r="49">
      <c r="A49" s="4" t="inlineStr">
        <is>
          <t>Commercial Portfolio Segment [Member] | Commercial Real Estate - Improved Property [Member] | Classified - substandard [Member]</t>
        </is>
      </c>
      <c r="B49" s="4" t="inlineStr">
        <is>
          <t xml:space="preserve"> </t>
        </is>
      </c>
      <c r="C49" s="4" t="inlineStr">
        <is>
          <t xml:space="preserve"> </t>
        </is>
      </c>
    </row>
    <row r="50">
      <c r="A50" s="3" t="inlineStr">
        <is>
          <t>Summary of commercial loans by risk grade</t>
        </is>
      </c>
      <c r="B50" s="4" t="inlineStr">
        <is>
          <t xml:space="preserve"> </t>
        </is>
      </c>
      <c r="C50" s="4" t="inlineStr">
        <is>
          <t xml:space="preserve"> </t>
        </is>
      </c>
    </row>
    <row r="51">
      <c r="A51" s="4" t="inlineStr">
        <is>
          <t>Portfolio loans, net of unearned income</t>
        </is>
      </c>
      <c r="B51" s="5" t="n">
        <v>117175</v>
      </c>
      <c r="C51" s="5" t="n">
        <v>94670</v>
      </c>
    </row>
    <row r="52">
      <c r="A52" s="4" t="inlineStr">
        <is>
          <t>Commercial Portfolio Segment [Member] | Commercial and Industrial [Member]</t>
        </is>
      </c>
      <c r="B52" s="4" t="inlineStr">
        <is>
          <t xml:space="preserve"> </t>
        </is>
      </c>
      <c r="C52" s="4" t="inlineStr">
        <is>
          <t xml:space="preserve"> </t>
        </is>
      </c>
    </row>
    <row r="53">
      <c r="A53" s="3" t="inlineStr">
        <is>
          <t>Summary of commercial loans by risk grade</t>
        </is>
      </c>
      <c r="B53" s="4" t="inlineStr">
        <is>
          <t xml:space="preserve"> </t>
        </is>
      </c>
      <c r="C53" s="4" t="inlineStr">
        <is>
          <t xml:space="preserve"> </t>
        </is>
      </c>
    </row>
    <row r="54">
      <c r="A54" s="4" t="inlineStr">
        <is>
          <t>Portfolio loans, net of unearned income</t>
        </is>
      </c>
      <c r="B54" s="5" t="n">
        <v>2781728</v>
      </c>
      <c r="C54" s="5" t="n">
        <v>1787277</v>
      </c>
    </row>
    <row r="55">
      <c r="A55" s="4" t="inlineStr">
        <is>
          <t>Commercial Portfolio Segment [Member] | Commercial and Industrial [Member] | Pass [Member]</t>
        </is>
      </c>
      <c r="B55" s="4" t="inlineStr">
        <is>
          <t xml:space="preserve"> </t>
        </is>
      </c>
      <c r="C55" s="4" t="inlineStr">
        <is>
          <t xml:space="preserve"> </t>
        </is>
      </c>
    </row>
    <row r="56">
      <c r="A56" s="3" t="inlineStr">
        <is>
          <t>Summary of commercial loans by risk grade</t>
        </is>
      </c>
      <c r="B56" s="4" t="inlineStr">
        <is>
          <t xml:space="preserve"> </t>
        </is>
      </c>
      <c r="C56" s="4" t="inlineStr">
        <is>
          <t xml:space="preserve"> </t>
        </is>
      </c>
    </row>
    <row r="57">
      <c r="A57" s="4" t="inlineStr">
        <is>
          <t>Portfolio loans, net of unearned income</t>
        </is>
      </c>
      <c r="B57" s="5" t="n">
        <v>2634696</v>
      </c>
      <c r="C57" s="5" t="n">
        <v>1721309</v>
      </c>
    </row>
    <row r="58">
      <c r="A58" s="4" t="inlineStr">
        <is>
          <t>Commercial Portfolio Segment [Member] | Commercial and Industrial [Member] | Criticized [Member]</t>
        </is>
      </c>
      <c r="B58" s="4" t="inlineStr">
        <is>
          <t xml:space="preserve"> </t>
        </is>
      </c>
      <c r="C58" s="4" t="inlineStr">
        <is>
          <t xml:space="preserve"> </t>
        </is>
      </c>
    </row>
    <row r="59">
      <c r="A59" s="3" t="inlineStr">
        <is>
          <t>Summary of commercial loans by risk grade</t>
        </is>
      </c>
      <c r="B59" s="4" t="inlineStr">
        <is>
          <t xml:space="preserve"> </t>
        </is>
      </c>
      <c r="C59" s="4" t="inlineStr">
        <is>
          <t xml:space="preserve"> </t>
        </is>
      </c>
    </row>
    <row r="60">
      <c r="A60" s="4" t="inlineStr">
        <is>
          <t>Portfolio loans, net of unearned income</t>
        </is>
      </c>
      <c r="B60" s="5" t="n">
        <v>116243</v>
      </c>
      <c r="C60" s="5" t="n">
        <v>48805</v>
      </c>
    </row>
    <row r="61">
      <c r="A61" s="4" t="inlineStr">
        <is>
          <t>Commercial Portfolio Segment [Member] | Commercial and Industrial [Member] | Classified - substandard [Member]</t>
        </is>
      </c>
      <c r="B61" s="4" t="inlineStr">
        <is>
          <t xml:space="preserve"> </t>
        </is>
      </c>
      <c r="C61" s="4" t="inlineStr">
        <is>
          <t xml:space="preserve"> </t>
        </is>
      </c>
    </row>
    <row r="62">
      <c r="A62" s="3" t="inlineStr">
        <is>
          <t>Summary of commercial loans by risk grade</t>
        </is>
      </c>
      <c r="B62" s="4" t="inlineStr">
        <is>
          <t xml:space="preserve"> </t>
        </is>
      </c>
      <c r="C62" s="4" t="inlineStr">
        <is>
          <t xml:space="preserve"> </t>
        </is>
      </c>
    </row>
    <row r="63">
      <c r="A63" s="4" t="inlineStr">
        <is>
          <t>Portfolio loans, net of unearned income</t>
        </is>
      </c>
      <c r="B63" s="6" t="n">
        <v>30789</v>
      </c>
      <c r="C63" s="6" t="n">
        <v>17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Portfolio loans, net of unearned income</t>
        </is>
      </c>
      <c r="B3" s="6" t="n">
        <v>18673748</v>
      </c>
      <c r="C3" s="6" t="n">
        <v>12656429</v>
      </c>
    </row>
    <row r="4">
      <c r="A4" s="4" t="inlineStr">
        <is>
          <t>90 Days or More Past Due and Accruing</t>
        </is>
      </c>
      <c r="B4" s="5" t="n">
        <v>10734</v>
      </c>
      <c r="C4" s="5" t="n">
        <v>13555</v>
      </c>
    </row>
    <row r="5">
      <c r="A5" s="4" t="inlineStr">
        <is>
          <t>Loans held for sale</t>
        </is>
      </c>
      <c r="B5" s="5" t="n">
        <v>243281</v>
      </c>
      <c r="C5" s="5" t="n">
        <v>18695</v>
      </c>
    </row>
    <row r="6">
      <c r="A6" s="4" t="inlineStr">
        <is>
          <t>Total loans, current</t>
        </is>
      </c>
      <c r="B6" s="5" t="n">
        <v>18768644</v>
      </c>
      <c r="C6" s="5" t="n">
        <v>12586007</v>
      </c>
    </row>
    <row r="7">
      <c r="A7" s="4" t="inlineStr">
        <is>
          <t>Total loans</t>
        </is>
      </c>
      <c r="B7" s="5" t="n">
        <v>18917029</v>
      </c>
      <c r="C7" s="5" t="n">
        <v>12675124</v>
      </c>
    </row>
    <row r="8">
      <c r="A8" s="4" t="inlineStr">
        <is>
          <t>Home Equity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Portfolio loans, net of unearned income</t>
        </is>
      </c>
      <c r="B10" s="5" t="n">
        <v>1020929</v>
      </c>
      <c r="C10" s="5" t="n">
        <v>821110</v>
      </c>
    </row>
    <row r="11">
      <c r="A11" s="4" t="inlineStr">
        <is>
          <t>90 Days or More Past Due and Accruing</t>
        </is>
      </c>
      <c r="B11" s="5" t="n">
        <v>1803</v>
      </c>
      <c r="C11" s="5" t="n">
        <v>1150</v>
      </c>
    </row>
    <row r="12">
      <c r="A12" s="4" t="inlineStr">
        <is>
          <t>Commercial Real Estate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Portfolio loans, net of unearned income</t>
        </is>
      </c>
      <c r="B14" s="5" t="n">
        <v>10501846</v>
      </c>
      <c r="C14" s="5" t="n">
        <v>7326681</v>
      </c>
    </row>
    <row r="15">
      <c r="A15" s="4" t="inlineStr">
        <is>
          <t>90 Days or More Past Due and Accruing</t>
        </is>
      </c>
      <c r="B15" s="5" t="n">
        <v>4930</v>
      </c>
      <c r="C15" s="5" t="n">
        <v>5561</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Portfolio loans, net of unearned income</t>
        </is>
      </c>
      <c r="B18" s="5" t="n">
        <v>3930667</v>
      </c>
      <c r="C18" s="5" t="n">
        <v>2520086</v>
      </c>
    </row>
    <row r="19">
      <c r="A19" s="4" t="inlineStr">
        <is>
          <t>90 Days or More Past Due and Accruing</t>
        </is>
      </c>
      <c r="B19" s="5" t="n">
        <v>2813</v>
      </c>
      <c r="C19" s="5" t="n">
        <v>2489</v>
      </c>
    </row>
    <row r="20">
      <c r="A20" s="4" t="inlineStr">
        <is>
          <t>Consumer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Portfolio loans, net of unearned income</t>
        </is>
      </c>
      <c r="B22" s="5" t="n">
        <v>438578</v>
      </c>
      <c r="C22" s="5" t="n">
        <v>201275</v>
      </c>
    </row>
    <row r="23">
      <c r="A23" s="4" t="inlineStr">
        <is>
          <t>90 Days or More Past Due and Accruing</t>
        </is>
      </c>
      <c r="B23" s="5" t="n">
        <v>601</v>
      </c>
      <c r="C23" s="5" t="n">
        <v>857</v>
      </c>
    </row>
    <row r="24">
      <c r="A24" s="4" t="inlineStr">
        <is>
          <t>Commercial Real Estate - Land and Construction [Member] | Commercial Real Estate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Portfolio loans, net of unearned income</t>
        </is>
      </c>
      <c r="B26" s="5" t="n">
        <v>1779108</v>
      </c>
      <c r="C26" s="5" t="n">
        <v>1352083</v>
      </c>
    </row>
    <row r="27">
      <c r="A27" s="4" t="inlineStr">
        <is>
          <t>90 Days or More Past Due and Accruing</t>
        </is>
      </c>
      <c r="B27" s="5" t="n">
        <v>33</v>
      </c>
      <c r="C27" s="4" t="inlineStr">
        <is>
          <t xml:space="preserve"> </t>
        </is>
      </c>
    </row>
    <row r="28">
      <c r="A28" s="4" t="inlineStr">
        <is>
          <t>Commercial Real Estate - Improved Property [Member] | Commercial Real Estate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Portfolio loans, net of unearned income</t>
        </is>
      </c>
      <c r="B30" s="5" t="n">
        <v>8722738</v>
      </c>
      <c r="C30" s="5" t="n">
        <v>5974598</v>
      </c>
    </row>
    <row r="31">
      <c r="A31" s="4" t="inlineStr">
        <is>
          <t>90 Days or More Past Due and Accruing</t>
        </is>
      </c>
      <c r="B31" s="5" t="n">
        <v>4897</v>
      </c>
      <c r="C31" s="5" t="n">
        <v>5561</v>
      </c>
    </row>
    <row r="32">
      <c r="A32" s="4" t="inlineStr">
        <is>
          <t>Commercial and Industrial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Portfolio loans, net of unearned income</t>
        </is>
      </c>
      <c r="B34" s="5" t="n">
        <v>2781728</v>
      </c>
      <c r="C34" s="5" t="n">
        <v>1787277</v>
      </c>
    </row>
    <row r="35">
      <c r="A35" s="4" t="inlineStr">
        <is>
          <t>90 Days or More Past Due and Accruing</t>
        </is>
      </c>
      <c r="B35" s="5" t="n">
        <v>587</v>
      </c>
      <c r="C35" s="5" t="n">
        <v>3498</v>
      </c>
    </row>
    <row r="36">
      <c r="A36" s="4" t="inlineStr">
        <is>
          <t>Non-Accrual Loans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Portfolio loans, net of unearned income</t>
        </is>
      </c>
      <c r="B38" s="5" t="n">
        <v>81489</v>
      </c>
      <c r="C38" s="5" t="n">
        <v>39752</v>
      </c>
    </row>
    <row r="39">
      <c r="A39" s="4" t="inlineStr">
        <is>
          <t>Current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Portfolio loans, net of unearned income</t>
        </is>
      </c>
      <c r="B41" s="5" t="n">
        <v>18525363</v>
      </c>
      <c r="C41" s="5" t="n">
        <v>12567312</v>
      </c>
    </row>
    <row r="42">
      <c r="A42" s="4" t="inlineStr">
        <is>
          <t>Loans held for sale, current</t>
        </is>
      </c>
      <c r="B42" s="5" t="n">
        <v>243281</v>
      </c>
      <c r="C42" s="5" t="n">
        <v>18695</v>
      </c>
    </row>
    <row r="43">
      <c r="A43" s="4" t="inlineStr">
        <is>
          <t>Current [Member] | Home Equity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Portfolio loans, net of unearned income</t>
        </is>
      </c>
      <c r="B45" s="5" t="n">
        <v>1006045</v>
      </c>
      <c r="C45" s="5" t="n">
        <v>806025</v>
      </c>
    </row>
    <row r="46">
      <c r="A46" s="4" t="inlineStr">
        <is>
          <t>Current [Member] | Commercial Real Estate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Portfolio loans, net of unearned income</t>
        </is>
      </c>
      <c r="B48" s="5" t="n">
        <v>10435974</v>
      </c>
      <c r="C48" s="5" t="n">
        <v>7286414</v>
      </c>
    </row>
    <row r="49">
      <c r="A49" s="4" t="inlineStr">
        <is>
          <t>Current [Member] | Residential Real Estat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Portfolio loans, net of unearned income</t>
        </is>
      </c>
      <c r="B51" s="5" t="n">
        <v>3896052</v>
      </c>
      <c r="C51" s="5" t="n">
        <v>2506959</v>
      </c>
    </row>
    <row r="52">
      <c r="A52" s="4" t="inlineStr">
        <is>
          <t>Current [Member] | Consumer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Portfolio loans, net of unearned income</t>
        </is>
      </c>
      <c r="B54" s="5" t="n">
        <v>427484</v>
      </c>
      <c r="C54" s="5" t="n">
        <v>195082</v>
      </c>
    </row>
    <row r="55">
      <c r="A55" s="4" t="inlineStr">
        <is>
          <t>Current [Member] | Commercial Real Estate - Land and Construction [Member] | Commercial Real Estat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Portfolio loans, net of unearned income</t>
        </is>
      </c>
      <c r="B57" s="5" t="n">
        <v>1772867</v>
      </c>
      <c r="C57" s="5" t="n">
        <v>1351251</v>
      </c>
    </row>
    <row r="58">
      <c r="A58" s="4" t="inlineStr">
        <is>
          <t>Current [Member] | Commercial Real Estate - Improved Property [Member] | Commercial Real Estate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Portfolio loans, net of unearned income</t>
        </is>
      </c>
      <c r="B60" s="5" t="n">
        <v>8663107</v>
      </c>
      <c r="C60" s="5" t="n">
        <v>5935163</v>
      </c>
    </row>
    <row r="61">
      <c r="A61" s="4" t="inlineStr">
        <is>
          <t>Current [Member] | Commercial and Industr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Portfolio loans, net of unearned income</t>
        </is>
      </c>
      <c r="B63" s="5" t="n">
        <v>2759808</v>
      </c>
      <c r="C63" s="5" t="n">
        <v>1772832</v>
      </c>
    </row>
    <row r="64">
      <c r="A64" s="4" t="inlineStr">
        <is>
          <t>Current [Member] | Non-Accrual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Portfolio loans, net of unearned income</t>
        </is>
      </c>
      <c r="B66" s="5" t="n">
        <v>13593</v>
      </c>
      <c r="C66" s="5" t="n">
        <v>10117</v>
      </c>
    </row>
    <row r="67">
      <c r="A67" s="4" t="inlineStr">
        <is>
          <t>30-59 Days Past Due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Portfolio loans, net of unearned income</t>
        </is>
      </c>
      <c r="B69" s="5" t="n">
        <v>61602</v>
      </c>
      <c r="C69" s="5" t="n">
        <v>22254</v>
      </c>
    </row>
    <row r="70">
      <c r="A70" s="4" t="inlineStr">
        <is>
          <t>30-59 Days Past Due [Member] | Home Equity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Portfolio loans, net of unearned income</t>
        </is>
      </c>
      <c r="B72" s="5" t="n">
        <v>6422</v>
      </c>
      <c r="C72" s="5" t="n">
        <v>7420</v>
      </c>
    </row>
    <row r="73">
      <c r="A73" s="4" t="inlineStr">
        <is>
          <t>30-59 Days Past Due [Member] | Commercial Real Estate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Portfolio loans, net of unearned income</t>
        </is>
      </c>
      <c r="B75" s="5" t="n">
        <v>35673</v>
      </c>
      <c r="C75" s="5" t="n">
        <v>8478</v>
      </c>
    </row>
    <row r="76">
      <c r="A76" s="4" t="inlineStr">
        <is>
          <t>30-59 Days Past Due [Member] | Residential Real Estate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Portfolio loans, net of unearned income</t>
        </is>
      </c>
      <c r="B78" s="5" t="n">
        <v>6984</v>
      </c>
      <c r="C78" s="5" t="n">
        <v>1483</v>
      </c>
    </row>
    <row r="79">
      <c r="A79" s="4" t="inlineStr">
        <is>
          <t>30-59 Days Past Due [Member] | Consumer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Portfolio loans, net of unearned income</t>
        </is>
      </c>
      <c r="B81" s="5" t="n">
        <v>5963</v>
      </c>
      <c r="C81" s="5" t="n">
        <v>3916</v>
      </c>
    </row>
    <row r="82">
      <c r="A82" s="4" t="inlineStr">
        <is>
          <t>30-59 Days Past Due [Member] | Commercial Real Estate - Land and Construction [Member] | Commercial Real Estat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Portfolio loans, net of unearned income</t>
        </is>
      </c>
      <c r="B84" s="5" t="n">
        <v>4832</v>
      </c>
      <c r="C84" s="5" t="n">
        <v>832</v>
      </c>
    </row>
    <row r="85">
      <c r="A85" s="4" t="inlineStr">
        <is>
          <t>30-59 Days Past Due [Member] | Commercial Real Estate - Improved Property [Member] | Commercial Real Estate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Portfolio loans, net of unearned income</t>
        </is>
      </c>
      <c r="B87" s="5" t="n">
        <v>30841</v>
      </c>
      <c r="C87" s="5" t="n">
        <v>7646</v>
      </c>
    </row>
    <row r="88">
      <c r="A88" s="4" t="inlineStr">
        <is>
          <t>30-59 Days Past Due [Member] | Commercial and Industrial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Portfolio loans, net of unearned income</t>
        </is>
      </c>
      <c r="B90" s="5" t="n">
        <v>6560</v>
      </c>
      <c r="C90" s="5" t="n">
        <v>957</v>
      </c>
    </row>
    <row r="91">
      <c r="A91" s="4" t="inlineStr">
        <is>
          <t>30-59 Days Past Due [Member] | Non-Accrual Loan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Portfolio loans, net of unearned income</t>
        </is>
      </c>
      <c r="B93" s="5" t="n">
        <v>10533</v>
      </c>
      <c r="C93" s="5" t="n">
        <v>684</v>
      </c>
    </row>
    <row r="94">
      <c r="A94" s="4" t="inlineStr">
        <is>
          <t>60-89 Days Past Due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Portfolio loans, net of unearned income</t>
        </is>
      </c>
      <c r="B96" s="5" t="n">
        <v>22891</v>
      </c>
      <c r="C96" s="5" t="n">
        <v>24970</v>
      </c>
    </row>
    <row r="97">
      <c r="A97" s="4" t="inlineStr">
        <is>
          <t>60-89 Days Past Due [Member] | Home Equity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Portfolio loans, net of unearned income</t>
        </is>
      </c>
      <c r="B99" s="5" t="n">
        <v>2332</v>
      </c>
      <c r="C99" s="5" t="n">
        <v>3043</v>
      </c>
    </row>
    <row r="100">
      <c r="A100" s="4" t="inlineStr">
        <is>
          <t>60-89 Days Past Due [Member] | Commercial Real Estate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Portfolio loans, net of unearned income</t>
        </is>
      </c>
      <c r="B102" s="5" t="n">
        <v>5433</v>
      </c>
      <c r="C102" s="5" t="n">
        <v>8148</v>
      </c>
    </row>
    <row r="103">
      <c r="A103" s="4" t="inlineStr">
        <is>
          <t>60-89 Days Past Due [Member] | Residential Real Estate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Portfolio loans, net of unearned income</t>
        </is>
      </c>
      <c r="B105" s="5" t="n">
        <v>9319</v>
      </c>
      <c r="C105" s="5" t="n">
        <v>3523</v>
      </c>
    </row>
    <row r="106">
      <c r="A106" s="4" t="inlineStr">
        <is>
          <t>60-89 Days Past Due [Member] | Consumer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Portfolio loans, net of unearned income</t>
        </is>
      </c>
      <c r="B108" s="5" t="n">
        <v>1849</v>
      </c>
      <c r="C108" s="5" t="n">
        <v>1384</v>
      </c>
    </row>
    <row r="109">
      <c r="A109" s="4" t="inlineStr">
        <is>
          <t>60-89 Days Past Due [Member] | Commercial Real Estate - Land and Construction [Member] | Commercial Real Estat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Portfolio loans, net of unearned income</t>
        </is>
      </c>
      <c r="B111" s="5" t="n">
        <v>1376</v>
      </c>
      <c r="C111" s="4" t="inlineStr">
        <is>
          <t xml:space="preserve"> </t>
        </is>
      </c>
    </row>
    <row r="112">
      <c r="A112" s="4" t="inlineStr">
        <is>
          <t>60-89 Days Past Due [Member] | Commercial Real Estate - Improved Property [Member] | Commercial Real Estate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Portfolio loans, net of unearned income</t>
        </is>
      </c>
      <c r="B114" s="5" t="n">
        <v>4057</v>
      </c>
      <c r="C114" s="5" t="n">
        <v>8148</v>
      </c>
    </row>
    <row r="115">
      <c r="A115" s="4" t="inlineStr">
        <is>
          <t>60-89 Days Past Due [Member] | Commercial and Industrial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Portfolio loans, net of unearned income</t>
        </is>
      </c>
      <c r="B117" s="5" t="n">
        <v>3958</v>
      </c>
      <c r="C117" s="5" t="n">
        <v>8872</v>
      </c>
    </row>
    <row r="118">
      <c r="A118" s="4" t="inlineStr">
        <is>
          <t>60-89 Days Past Due [Member] | Non-Accrual Loan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Portfolio loans, net of unearned income</t>
        </is>
      </c>
      <c r="B120" s="5" t="n">
        <v>4205</v>
      </c>
      <c r="C120" s="5" t="n">
        <v>613</v>
      </c>
    </row>
    <row r="121">
      <c r="A121" s="4" t="inlineStr">
        <is>
          <t>90 Days or More Past Due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Portfolio loans, net of unearned income</t>
        </is>
      </c>
      <c r="B123" s="5" t="n">
        <v>63892</v>
      </c>
      <c r="C123" s="5" t="n">
        <v>41893</v>
      </c>
    </row>
    <row r="124">
      <c r="A124" s="4" t="inlineStr">
        <is>
          <t>90 Days or More Past Due [Member] | Home Equity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Portfolio loans, net of unearned income</t>
        </is>
      </c>
      <c r="B126" s="5" t="n">
        <v>6130</v>
      </c>
      <c r="C126" s="5" t="n">
        <v>4622</v>
      </c>
    </row>
    <row r="127">
      <c r="A127" s="4" t="inlineStr">
        <is>
          <t>90 Days or More Past Due [Member] | Commercial Real Estate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Portfolio loans, net of unearned income</t>
        </is>
      </c>
      <c r="B129" s="5" t="n">
        <v>24766</v>
      </c>
      <c r="C129" s="5" t="n">
        <v>23641</v>
      </c>
    </row>
    <row r="130">
      <c r="A130" s="4" t="inlineStr">
        <is>
          <t>90 Days or More Past Due [Member] | Residential Real Estate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Portfolio loans, net of unearned income</t>
        </is>
      </c>
      <c r="B132" s="5" t="n">
        <v>18312</v>
      </c>
      <c r="C132" s="5" t="n">
        <v>8121</v>
      </c>
    </row>
    <row r="133">
      <c r="A133" s="4" t="inlineStr">
        <is>
          <t>90 Days or More Past Due [Member] | Consumer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Portfolio loans, net of unearned income</t>
        </is>
      </c>
      <c r="B135" s="5" t="n">
        <v>3282</v>
      </c>
      <c r="C135" s="5" t="n">
        <v>893</v>
      </c>
    </row>
    <row r="136">
      <c r="A136" s="4" t="inlineStr">
        <is>
          <t>90 Days or More Past Due [Member] | Commercial Real Estate - Land and Construction [Member] | Commercial Real Estate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Portfolio loans, net of unearned income</t>
        </is>
      </c>
      <c r="B138" s="5" t="n">
        <v>33</v>
      </c>
      <c r="C138" s="4" t="inlineStr">
        <is>
          <t xml:space="preserve"> </t>
        </is>
      </c>
    </row>
    <row r="139">
      <c r="A139" s="4" t="inlineStr">
        <is>
          <t>90 Days or More Past Due [Member] | Commercial Real Estate - Improved Property [Member] | Commercial Real Estate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Portfolio loans, net of unearned income</t>
        </is>
      </c>
      <c r="B141" s="5" t="n">
        <v>24733</v>
      </c>
      <c r="C141" s="5" t="n">
        <v>23641</v>
      </c>
    </row>
    <row r="142">
      <c r="A142" s="4" t="inlineStr">
        <is>
          <t>90 Days or More Past Due [Member] | Commercial and Industrial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Portfolio loans, net of unearned income</t>
        </is>
      </c>
      <c r="B144" s="5" t="n">
        <v>11402</v>
      </c>
      <c r="C144" s="5" t="n">
        <v>4616</v>
      </c>
    </row>
    <row r="145">
      <c r="A145" s="4" t="inlineStr">
        <is>
          <t>90 Days or More Past Due [Member] | Non-Accrual Loans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Portfolio loans, net of unearned income</t>
        </is>
      </c>
      <c r="B147" s="5" t="n">
        <v>53158</v>
      </c>
      <c r="C147" s="5" t="n">
        <v>28338</v>
      </c>
    </row>
    <row r="148">
      <c r="A148" s="4" t="inlineStr">
        <is>
          <t>Total Past Due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Portfolio loans, net of unearned income</t>
        </is>
      </c>
      <c r="B150" s="5" t="n">
        <v>148385</v>
      </c>
      <c r="C150" s="5" t="n">
        <v>89117</v>
      </c>
    </row>
    <row r="151">
      <c r="A151" s="4" t="inlineStr">
        <is>
          <t>Total Past Due [Member] | Home Equity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Portfolio loans, net of unearned income</t>
        </is>
      </c>
      <c r="B153" s="5" t="n">
        <v>14884</v>
      </c>
      <c r="C153" s="5" t="n">
        <v>15085</v>
      </c>
    </row>
    <row r="154">
      <c r="A154" s="4" t="inlineStr">
        <is>
          <t>Total Past Due [Member] | Commercial Real Estate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Portfolio loans, net of unearned income</t>
        </is>
      </c>
      <c r="B156" s="5" t="n">
        <v>65872</v>
      </c>
      <c r="C156" s="5" t="n">
        <v>40267</v>
      </c>
    </row>
    <row r="157">
      <c r="A157" s="4" t="inlineStr">
        <is>
          <t>Total Past Due [Member] | Residential Real Estate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Portfolio loans, net of unearned income</t>
        </is>
      </c>
      <c r="B159" s="5" t="n">
        <v>34615</v>
      </c>
      <c r="C159" s="5" t="n">
        <v>13127</v>
      </c>
    </row>
    <row r="160">
      <c r="A160" s="4" t="inlineStr">
        <is>
          <t>Total Past Due [Member] | Consumer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Portfolio loans, net of unearned income</t>
        </is>
      </c>
      <c r="B162" s="5" t="n">
        <v>11094</v>
      </c>
      <c r="C162" s="5" t="n">
        <v>6193</v>
      </c>
    </row>
    <row r="163">
      <c r="A163" s="4" t="inlineStr">
        <is>
          <t>Total Past Due [Member] | Commercial Real Estate - Land and Construction [Member] | Commercial Real Estate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Portfolio loans, net of unearned income</t>
        </is>
      </c>
      <c r="B165" s="5" t="n">
        <v>6241</v>
      </c>
      <c r="C165" s="5" t="n">
        <v>832</v>
      </c>
    </row>
    <row r="166">
      <c r="A166" s="4" t="inlineStr">
        <is>
          <t>Total Past Due [Member] | Commercial Real Estate - Improved Property [Member] | Commercial Real Estate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Portfolio loans, net of unearned income</t>
        </is>
      </c>
      <c r="B168" s="5" t="n">
        <v>59631</v>
      </c>
      <c r="C168" s="5" t="n">
        <v>39435</v>
      </c>
    </row>
    <row r="169">
      <c r="A169" s="4" t="inlineStr">
        <is>
          <t>Total Past Due [Member] | Commercial and Industrial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Portfolio loans, net of unearned income</t>
        </is>
      </c>
      <c r="B171" s="5" t="n">
        <v>21920</v>
      </c>
      <c r="C171" s="5" t="n">
        <v>14445</v>
      </c>
    </row>
    <row r="172">
      <c r="A172" s="4" t="inlineStr">
        <is>
          <t>Total Past Due [Member] | Non-Accrual Loans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Portfolio loans, net of unearned income</t>
        </is>
      </c>
      <c r="B174" s="6" t="n">
        <v>67896</v>
      </c>
      <c r="C174" s="6" t="n">
        <v>296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Nonperforming Loans (Detail) - USD ($) $ in Thousands</t>
        </is>
      </c>
      <c r="B1" s="2" t="inlineStr">
        <is>
          <t>3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Total impaired loans, Recorded investment</t>
        </is>
      </c>
      <c r="B4" s="6" t="n">
        <v>81489</v>
      </c>
      <c r="C4" s="4" t="inlineStr">
        <is>
          <t xml:space="preserve"> </t>
        </is>
      </c>
      <c r="D4" s="6" t="n">
        <v>39752</v>
      </c>
    </row>
    <row r="5">
      <c r="A5" s="4" t="inlineStr">
        <is>
          <t>Nonperforming Loans [Member]</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Unpaid Principal Balance, With no specific allowance recorded</t>
        </is>
      </c>
      <c r="B7" s="5" t="n">
        <v>85547</v>
      </c>
      <c r="C7" s="4" t="inlineStr">
        <is>
          <t xml:space="preserve"> </t>
        </is>
      </c>
      <c r="D7" s="5" t="n">
        <v>46009</v>
      </c>
    </row>
    <row r="8">
      <c r="A8" s="4" t="inlineStr">
        <is>
          <t>Recorded Investment, With no specific allowance recorded</t>
        </is>
      </c>
      <c r="B8" s="5" t="n">
        <v>71412</v>
      </c>
      <c r="C8" s="4" t="inlineStr">
        <is>
          <t xml:space="preserve"> </t>
        </is>
      </c>
      <c r="D8" s="5" t="n">
        <v>36634</v>
      </c>
    </row>
    <row r="9">
      <c r="A9" s="4" t="inlineStr">
        <is>
          <t>Unpaid Principal Balance, With a specific allowance recorded</t>
        </is>
      </c>
      <c r="B9" s="5" t="n">
        <v>10077</v>
      </c>
      <c r="C9" s="4" t="inlineStr">
        <is>
          <t xml:space="preserve"> </t>
        </is>
      </c>
      <c r="D9" s="5" t="n">
        <v>3118</v>
      </c>
    </row>
    <row r="10">
      <c r="A10" s="4" t="inlineStr">
        <is>
          <t>Recorded Investment, With a specific allowance recorded</t>
        </is>
      </c>
      <c r="B10" s="5" t="n">
        <v>10077</v>
      </c>
      <c r="C10" s="4" t="inlineStr">
        <is>
          <t xml:space="preserve"> </t>
        </is>
      </c>
      <c r="D10" s="5" t="n">
        <v>3118</v>
      </c>
    </row>
    <row r="11">
      <c r="A11" s="4" t="inlineStr">
        <is>
          <t>Related Allowance, With a specific allowance recorded</t>
        </is>
      </c>
      <c r="B11" s="5" t="n">
        <v>8121</v>
      </c>
      <c r="C11" s="4" t="inlineStr">
        <is>
          <t xml:space="preserve"> </t>
        </is>
      </c>
      <c r="D11" s="5" t="n">
        <v>516</v>
      </c>
    </row>
    <row r="12">
      <c r="A12" s="4" t="inlineStr">
        <is>
          <t>Total impaired loans, Unpaid principal balance</t>
        </is>
      </c>
      <c r="B12" s="5" t="n">
        <v>95624</v>
      </c>
      <c r="C12" s="4" t="inlineStr">
        <is>
          <t xml:space="preserve"> </t>
        </is>
      </c>
      <c r="D12" s="5" t="n">
        <v>49127</v>
      </c>
    </row>
    <row r="13">
      <c r="A13" s="4" t="inlineStr">
        <is>
          <t>Total impaired loans, Recorded investment</t>
        </is>
      </c>
      <c r="B13" s="5" t="n">
        <v>81489</v>
      </c>
      <c r="C13" s="4" t="inlineStr">
        <is>
          <t xml:space="preserve"> </t>
        </is>
      </c>
      <c r="D13" s="5" t="n">
        <v>39752</v>
      </c>
    </row>
    <row r="14">
      <c r="A14" s="4" t="inlineStr">
        <is>
          <t>Total impaired loans, Related Allowance</t>
        </is>
      </c>
      <c r="B14" s="5" t="n">
        <v>8121</v>
      </c>
      <c r="C14" s="4" t="inlineStr">
        <is>
          <t xml:space="preserve"> </t>
        </is>
      </c>
      <c r="D14" s="5" t="n">
        <v>516</v>
      </c>
    </row>
    <row r="15">
      <c r="A15" s="4" t="inlineStr">
        <is>
          <t>Average recorded investment, with no related specific allowance</t>
        </is>
      </c>
      <c r="B15" s="5" t="n">
        <v>54024</v>
      </c>
      <c r="C15" s="6" t="n">
        <v>29864</v>
      </c>
      <c r="D15" s="4" t="inlineStr">
        <is>
          <t xml:space="preserve"> </t>
        </is>
      </c>
    </row>
    <row r="16">
      <c r="A16" s="4" t="inlineStr">
        <is>
          <t>Average recorded investment, With a specific allowance recorded</t>
        </is>
      </c>
      <c r="B16" s="5" t="n">
        <v>6598</v>
      </c>
      <c r="C16" s="4" t="inlineStr">
        <is>
          <t xml:space="preserve"> </t>
        </is>
      </c>
      <c r="D16" s="4" t="inlineStr">
        <is>
          <t xml:space="preserve"> </t>
        </is>
      </c>
    </row>
    <row r="17">
      <c r="A17" s="4" t="inlineStr">
        <is>
          <t>Total impaired loans, Average recorded investment</t>
        </is>
      </c>
      <c r="B17" s="5" t="n">
        <v>60622</v>
      </c>
      <c r="C17" s="5" t="n">
        <v>29864</v>
      </c>
      <c r="D17" s="4" t="inlineStr">
        <is>
          <t xml:space="preserve"> </t>
        </is>
      </c>
    </row>
    <row r="18">
      <c r="A18" s="4" t="inlineStr">
        <is>
          <t>Commercial Real Estate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Total impaired loans, Recorded investment</t>
        </is>
      </c>
      <c r="B20" s="5" t="n">
        <v>27183</v>
      </c>
      <c r="C20" s="4" t="inlineStr">
        <is>
          <t xml:space="preserve"> </t>
        </is>
      </c>
      <c r="D20" s="5" t="n">
        <v>19036</v>
      </c>
    </row>
    <row r="21">
      <c r="A21" s="4" t="inlineStr">
        <is>
          <t>Residential Real Estate [Memb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Total impaired loans, Recorded investment</t>
        </is>
      </c>
      <c r="B23" s="5" t="n">
        <v>26002</v>
      </c>
      <c r="C23" s="4" t="inlineStr">
        <is>
          <t xml:space="preserve"> </t>
        </is>
      </c>
      <c r="D23" s="5" t="n">
        <v>12524</v>
      </c>
    </row>
    <row r="24">
      <c r="A24" s="4" t="inlineStr">
        <is>
          <t>Residential Real Estate [Member] | Nonperforming Loans [Member]</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Unpaid Principal Balance, With no specific allowance recorded</t>
        </is>
      </c>
      <c r="B26" s="5" t="n">
        <v>32857</v>
      </c>
      <c r="C26" s="4" t="inlineStr">
        <is>
          <t xml:space="preserve"> </t>
        </is>
      </c>
      <c r="D26" s="5" t="n">
        <v>17200</v>
      </c>
    </row>
    <row r="27">
      <c r="A27" s="4" t="inlineStr">
        <is>
          <t>Recorded Investment, With no specific allowance recorded</t>
        </is>
      </c>
      <c r="B27" s="5" t="n">
        <v>26002</v>
      </c>
      <c r="C27" s="4" t="inlineStr">
        <is>
          <t xml:space="preserve"> </t>
        </is>
      </c>
      <c r="D27" s="5" t="n">
        <v>12524</v>
      </c>
    </row>
    <row r="28">
      <c r="A28" s="4" t="inlineStr">
        <is>
          <t>Average recorded investment, with no related specific allowance</t>
        </is>
      </c>
      <c r="B28" s="5" t="n">
        <v>19263</v>
      </c>
      <c r="C28" s="5" t="n">
        <v>11131</v>
      </c>
      <c r="D28" s="4" t="inlineStr">
        <is>
          <t xml:space="preserve"> </t>
        </is>
      </c>
    </row>
    <row r="29">
      <c r="A29" s="4" t="inlineStr">
        <is>
          <t>Consumer [Member]</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Total impaired loans, Recorded investment</t>
        </is>
      </c>
      <c r="B31" s="5" t="n">
        <v>3345</v>
      </c>
      <c r="C31" s="4" t="inlineStr">
        <is>
          <t xml:space="preserve"> </t>
        </is>
      </c>
      <c r="D31" s="5" t="n">
        <v>87</v>
      </c>
    </row>
    <row r="32">
      <c r="A32" s="4" t="inlineStr">
        <is>
          <t>Consumer [Member] | Nonperforming Loans [Member]</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Unpaid Principal Balance, With no specific allowance recorded</t>
        </is>
      </c>
      <c r="B34" s="5" t="n">
        <v>3935</v>
      </c>
      <c r="C34" s="4" t="inlineStr">
        <is>
          <t xml:space="preserve"> </t>
        </is>
      </c>
      <c r="D34" s="5" t="n">
        <v>140</v>
      </c>
    </row>
    <row r="35">
      <c r="A35" s="4" t="inlineStr">
        <is>
          <t>Recorded Investment, With no specific allowance recorded</t>
        </is>
      </c>
      <c r="B35" s="5" t="n">
        <v>3345</v>
      </c>
      <c r="C35" s="4" t="inlineStr">
        <is>
          <t xml:space="preserve"> </t>
        </is>
      </c>
      <c r="D35" s="5" t="n">
        <v>87</v>
      </c>
    </row>
    <row r="36">
      <c r="A36" s="4" t="inlineStr">
        <is>
          <t>Average recorded investment, with no related specific allowance</t>
        </is>
      </c>
      <c r="B36" s="5" t="n">
        <v>1716</v>
      </c>
      <c r="C36" s="5" t="n">
        <v>62</v>
      </c>
      <c r="D36" s="4" t="inlineStr">
        <is>
          <t xml:space="preserve"> </t>
        </is>
      </c>
    </row>
    <row r="37">
      <c r="A37" s="4" t="inlineStr">
        <is>
          <t>Home Equity [Member]</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Total impaired loans, Recorded investment</t>
        </is>
      </c>
      <c r="B39" s="5" t="n">
        <v>7756</v>
      </c>
      <c r="C39" s="4" t="inlineStr">
        <is>
          <t xml:space="preserve"> </t>
        </is>
      </c>
      <c r="D39" s="5" t="n">
        <v>6208</v>
      </c>
    </row>
    <row r="40">
      <c r="A40" s="4" t="inlineStr">
        <is>
          <t>Home Equity [Member] | Nonperforming Loans [Member]</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Unpaid Principal Balance, With no specific allowance recorded</t>
        </is>
      </c>
      <c r="B42" s="5" t="n">
        <v>10408</v>
      </c>
      <c r="C42" s="4" t="inlineStr">
        <is>
          <t xml:space="preserve"> </t>
        </is>
      </c>
      <c r="D42" s="5" t="n">
        <v>8284</v>
      </c>
    </row>
    <row r="43">
      <c r="A43" s="4" t="inlineStr">
        <is>
          <t>Recorded Investment, With no specific allowance recorded</t>
        </is>
      </c>
      <c r="B43" s="5" t="n">
        <v>7756</v>
      </c>
      <c r="C43" s="4" t="inlineStr">
        <is>
          <t xml:space="preserve"> </t>
        </is>
      </c>
      <c r="D43" s="5" t="n">
        <v>6208</v>
      </c>
    </row>
    <row r="44">
      <c r="A44" s="4" t="inlineStr">
        <is>
          <t>Average recorded investment, with no related specific allowance</t>
        </is>
      </c>
      <c r="B44" s="5" t="n">
        <v>6982</v>
      </c>
      <c r="C44" s="5" t="n">
        <v>4723</v>
      </c>
      <c r="D44" s="4" t="inlineStr">
        <is>
          <t xml:space="preserve"> </t>
        </is>
      </c>
    </row>
    <row r="45">
      <c r="A45" s="4" t="inlineStr">
        <is>
          <t>Commercial Real Estate - Land and Construction [Member] | Commercial Real Estate [Member] | Nonperforming Loans [Member]</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Average recorded investment, with no related specific allowance</t>
        </is>
      </c>
      <c r="B47" s="4" t="inlineStr">
        <is>
          <t xml:space="preserve"> </t>
        </is>
      </c>
      <c r="C47" s="5" t="n">
        <v>105</v>
      </c>
      <c r="D47" s="4" t="inlineStr">
        <is>
          <t xml:space="preserve"> </t>
        </is>
      </c>
    </row>
    <row r="48">
      <c r="A48" s="4" t="inlineStr">
        <is>
          <t>Commercial Real Estate - Improved Property [Member] | Commercial Real Estate [Member]</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Total impaired loans, Recorded investment</t>
        </is>
      </c>
      <c r="B50" s="5" t="n">
        <v>27183</v>
      </c>
      <c r="C50" s="4" t="inlineStr">
        <is>
          <t xml:space="preserve"> </t>
        </is>
      </c>
      <c r="D50" s="5" t="n">
        <v>19036</v>
      </c>
    </row>
    <row r="51">
      <c r="A51" s="4" t="inlineStr">
        <is>
          <t>Commercial Real Estate - Improved Property [Member] | Commercial Real Estate [Member] | Nonperforming Loans [Memb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Unpaid Principal Balance, With no specific allowance recorded</t>
        </is>
      </c>
      <c r="B53" s="5" t="n">
        <v>27029</v>
      </c>
      <c r="C53" s="4" t="inlineStr">
        <is>
          <t xml:space="preserve"> </t>
        </is>
      </c>
      <c r="D53" s="5" t="n">
        <v>17489</v>
      </c>
    </row>
    <row r="54">
      <c r="A54" s="4" t="inlineStr">
        <is>
          <t>Recorded Investment, With no specific allowance recorded</t>
        </is>
      </c>
      <c r="B54" s="5" t="n">
        <v>24065</v>
      </c>
      <c r="C54" s="4" t="inlineStr">
        <is>
          <t xml:space="preserve"> </t>
        </is>
      </c>
      <c r="D54" s="5" t="n">
        <v>15918</v>
      </c>
    </row>
    <row r="55">
      <c r="A55" s="4" t="inlineStr">
        <is>
          <t>Unpaid Principal Balance, With a specific allowance recorded</t>
        </is>
      </c>
      <c r="B55" s="5" t="n">
        <v>3118</v>
      </c>
      <c r="C55" s="4" t="inlineStr">
        <is>
          <t xml:space="preserve"> </t>
        </is>
      </c>
      <c r="D55" s="5" t="n">
        <v>3118</v>
      </c>
    </row>
    <row r="56">
      <c r="A56" s="4" t="inlineStr">
        <is>
          <t>Recorded Investment, With a specific allowance recorded</t>
        </is>
      </c>
      <c r="B56" s="5" t="n">
        <v>3118</v>
      </c>
      <c r="C56" s="4" t="inlineStr">
        <is>
          <t xml:space="preserve"> </t>
        </is>
      </c>
      <c r="D56" s="5" t="n">
        <v>3118</v>
      </c>
    </row>
    <row r="57">
      <c r="A57" s="4" t="inlineStr">
        <is>
          <t>Related Allowance, With a specific allowance recorded</t>
        </is>
      </c>
      <c r="B57" s="5" t="n">
        <v>2107</v>
      </c>
      <c r="C57" s="4" t="inlineStr">
        <is>
          <t xml:space="preserve"> </t>
        </is>
      </c>
      <c r="D57" s="5" t="n">
        <v>516</v>
      </c>
    </row>
    <row r="58">
      <c r="A58" s="4" t="inlineStr">
        <is>
          <t>Average recorded investment, with no related specific allowance</t>
        </is>
      </c>
      <c r="B58" s="5" t="n">
        <v>19992</v>
      </c>
      <c r="C58" s="5" t="n">
        <v>11540</v>
      </c>
      <c r="D58" s="4" t="inlineStr">
        <is>
          <t xml:space="preserve"> </t>
        </is>
      </c>
    </row>
    <row r="59">
      <c r="A59" s="4" t="inlineStr">
        <is>
          <t>Average recorded investment, With a specific allowance recorded</t>
        </is>
      </c>
      <c r="B59" s="5" t="n">
        <v>3118</v>
      </c>
      <c r="C59" s="4" t="inlineStr">
        <is>
          <t xml:space="preserve"> </t>
        </is>
      </c>
      <c r="D59" s="4" t="inlineStr">
        <is>
          <t xml:space="preserve"> </t>
        </is>
      </c>
    </row>
    <row r="60">
      <c r="A60" s="4" t="inlineStr">
        <is>
          <t>Commercial and Industrial [Member]</t>
        </is>
      </c>
      <c r="B60" s="4" t="inlineStr">
        <is>
          <t xml:space="preserve"> </t>
        </is>
      </c>
      <c r="C60" s="4" t="inlineStr">
        <is>
          <t xml:space="preserve"> </t>
        </is>
      </c>
      <c r="D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row>
    <row r="62">
      <c r="A62" s="4" t="inlineStr">
        <is>
          <t>Total impaired loans, Recorded investment</t>
        </is>
      </c>
      <c r="B62" s="5" t="n">
        <v>17203</v>
      </c>
      <c r="C62" s="4" t="inlineStr">
        <is>
          <t xml:space="preserve"> </t>
        </is>
      </c>
      <c r="D62" s="5" t="n">
        <v>1897</v>
      </c>
    </row>
    <row r="63">
      <c r="A63" s="4" t="inlineStr">
        <is>
          <t>Commercial and Industrial [Member] | Nonperforming Loans [Member]</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Unpaid Principal Balance, With no specific allowance recorded</t>
        </is>
      </c>
      <c r="B65" s="5" t="n">
        <v>11318</v>
      </c>
      <c r="C65" s="4" t="inlineStr">
        <is>
          <t xml:space="preserve"> </t>
        </is>
      </c>
      <c r="D65" s="5" t="n">
        <v>2896</v>
      </c>
    </row>
    <row r="66">
      <c r="A66" s="4" t="inlineStr">
        <is>
          <t>Recorded Investment, With no specific allowance recorded</t>
        </is>
      </c>
      <c r="B66" s="5" t="n">
        <v>10244</v>
      </c>
      <c r="C66" s="4" t="inlineStr">
        <is>
          <t xml:space="preserve"> </t>
        </is>
      </c>
      <c r="D66" s="6" t="n">
        <v>1897</v>
      </c>
    </row>
    <row r="67">
      <c r="A67" s="4" t="inlineStr">
        <is>
          <t>Unpaid Principal Balance, With a specific allowance recorded</t>
        </is>
      </c>
      <c r="B67" s="5" t="n">
        <v>6959</v>
      </c>
      <c r="C67" s="4" t="inlineStr">
        <is>
          <t xml:space="preserve"> </t>
        </is>
      </c>
      <c r="D67" s="4" t="inlineStr">
        <is>
          <t xml:space="preserve"> </t>
        </is>
      </c>
    </row>
    <row r="68">
      <c r="A68" s="4" t="inlineStr">
        <is>
          <t>Recorded Investment, With a specific allowance recorded</t>
        </is>
      </c>
      <c r="B68" s="5" t="n">
        <v>6959</v>
      </c>
      <c r="C68" s="4" t="inlineStr">
        <is>
          <t xml:space="preserve"> </t>
        </is>
      </c>
      <c r="D68" s="4" t="inlineStr">
        <is>
          <t xml:space="preserve"> </t>
        </is>
      </c>
    </row>
    <row r="69">
      <c r="A69" s="4" t="inlineStr">
        <is>
          <t>Related Allowance, With a specific allowance recorded</t>
        </is>
      </c>
      <c r="B69" s="5" t="n">
        <v>6014</v>
      </c>
      <c r="C69" s="4" t="inlineStr">
        <is>
          <t xml:space="preserve"> </t>
        </is>
      </c>
      <c r="D69" s="4" t="inlineStr">
        <is>
          <t xml:space="preserve"> </t>
        </is>
      </c>
    </row>
    <row r="70">
      <c r="A70" s="4" t="inlineStr">
        <is>
          <t>Average recorded investment, with no related specific allowance</t>
        </is>
      </c>
      <c r="B70" s="5" t="n">
        <v>6071</v>
      </c>
      <c r="C70" s="6" t="n">
        <v>2303</v>
      </c>
      <c r="D70" s="4" t="inlineStr">
        <is>
          <t xml:space="preserve"> </t>
        </is>
      </c>
    </row>
    <row r="71">
      <c r="A71" s="4" t="inlineStr">
        <is>
          <t>Average recorded investment, With a specific allowance recorded</t>
        </is>
      </c>
      <c r="B71" s="6" t="n">
        <v>3480</v>
      </c>
      <c r="C71" s="4" t="inlineStr">
        <is>
          <t xml:space="preserve"> </t>
        </is>
      </c>
      <c r="D7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Detail)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Non-accrual loans</t>
        </is>
      </c>
      <c r="B3" s="6" t="n">
        <v>81489</v>
      </c>
      <c r="C3" s="6" t="n">
        <v>39752</v>
      </c>
    </row>
    <row r="4">
      <c r="A4" s="4" t="inlineStr">
        <is>
          <t>Commercial and Industrial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Non-accrual loans</t>
        </is>
      </c>
      <c r="B6" s="5" t="n">
        <v>17203</v>
      </c>
      <c r="C6" s="5" t="n">
        <v>1897</v>
      </c>
    </row>
    <row r="7">
      <c r="A7" s="4" t="inlineStr">
        <is>
          <t>Home Equity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Non-accrual loans</t>
        </is>
      </c>
      <c r="B9" s="5" t="n">
        <v>7756</v>
      </c>
      <c r="C9" s="5" t="n">
        <v>6208</v>
      </c>
    </row>
    <row r="10">
      <c r="A10" s="4" t="inlineStr">
        <is>
          <t>Commercial Real Estate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Non-accrual loans</t>
        </is>
      </c>
      <c r="B12" s="5" t="n">
        <v>27183</v>
      </c>
      <c r="C12" s="5" t="n">
        <v>19036</v>
      </c>
    </row>
    <row r="13">
      <c r="A13" s="4" t="inlineStr">
        <is>
          <t>Commercial Real Estate [Member] | Commercial Real Estate - Improved Property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Non-accrual loans</t>
        </is>
      </c>
      <c r="B15" s="5" t="n">
        <v>27183</v>
      </c>
      <c r="C15" s="5" t="n">
        <v>19036</v>
      </c>
    </row>
    <row r="16">
      <c r="A16" s="4" t="inlineStr">
        <is>
          <t>Residential Real Estate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t>
        </is>
      </c>
      <c r="B18" s="5" t="n">
        <v>26002</v>
      </c>
      <c r="C18" s="5" t="n">
        <v>12524</v>
      </c>
    </row>
    <row r="19">
      <c r="A19" s="4" t="inlineStr">
        <is>
          <t>Consumer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Non-accrual loans</t>
        </is>
      </c>
      <c r="B21" s="6" t="n">
        <v>3345</v>
      </c>
      <c r="C21" s="6" t="n">
        <v>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the Allowance for Credit Losses - Recorded Investment in Non-Accrual Loans (Parenthetical) (Detail)</t>
        </is>
      </c>
      <c r="B1" s="2" t="inlineStr">
        <is>
          <t>Mar. 31, 2025 USD ($) Borrower</t>
        </is>
      </c>
      <c r="C1" s="2" t="inlineStr">
        <is>
          <t>Dec. 31, 2024 USD ($) Borrower</t>
        </is>
      </c>
    </row>
    <row r="2">
      <c r="A2" s="3" t="inlineStr">
        <is>
          <t>Financing Receivable, Impaired [Line Items]</t>
        </is>
      </c>
      <c r="B2" s="4" t="inlineStr">
        <is>
          <t xml:space="preserve"> </t>
        </is>
      </c>
      <c r="C2" s="4" t="inlineStr">
        <is>
          <t xml:space="preserve"> </t>
        </is>
      </c>
    </row>
    <row r="3">
      <c r="A3" s="4" t="inlineStr">
        <is>
          <t>Number of borrowers with loan balance greater than one million | Borrower</t>
        </is>
      </c>
      <c r="B3" s="5" t="n">
        <v>12</v>
      </c>
      <c r="C3" s="5" t="n">
        <v>6</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5" t="n">
        <v>34700000</v>
      </c>
      <c r="C5" s="5" t="n">
        <v>13100000</v>
      </c>
    </row>
    <row r="6">
      <c r="A6" s="4" t="inlineStr">
        <is>
          <t>Non-accrual loans</t>
        </is>
      </c>
      <c r="B6" s="5" t="n">
        <v>81489000</v>
      </c>
      <c r="C6" s="6" t="n">
        <v>39752000</v>
      </c>
    </row>
    <row r="7">
      <c r="A7" s="4" t="inlineStr">
        <is>
          <t>Premier Financial Corporation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Non-accrual loans</t>
        </is>
      </c>
      <c r="B9" s="6" t="n">
        <v>2690000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Details of Portfolio Loans Modified by Loan Category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Modifications loans</t>
        </is>
      </c>
      <c r="B4" s="6" t="n">
        <v>49300</v>
      </c>
      <c r="C4" s="6" t="n">
        <v>26083</v>
      </c>
    </row>
    <row r="5">
      <c r="A5" s="4" t="inlineStr">
        <is>
          <t>Percentage of total by loan category</t>
        </is>
      </c>
      <c r="B5" s="12" t="n">
        <v>0.003</v>
      </c>
      <c r="C5" s="12" t="n">
        <v>0.002</v>
      </c>
    </row>
    <row r="6">
      <c r="A6" s="4" t="inlineStr">
        <is>
          <t>Term Extens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cations loans</t>
        </is>
      </c>
      <c r="B8" s="6" t="n">
        <v>46362</v>
      </c>
      <c r="C8" s="6" t="n">
        <v>24989</v>
      </c>
    </row>
    <row r="9">
      <c r="A9" s="4" t="inlineStr">
        <is>
          <t>Payment Dela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cations loans</t>
        </is>
      </c>
      <c r="B11" s="5" t="n">
        <v>2688</v>
      </c>
      <c r="C11" s="5" t="n">
        <v>1094</v>
      </c>
    </row>
    <row r="12">
      <c r="A12" s="4" t="inlineStr">
        <is>
          <t>Term Extension and Rate Reduction [Memn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cations loans</t>
        </is>
      </c>
      <c r="B14" s="5" t="n">
        <v>250</v>
      </c>
      <c r="C14" s="4" t="inlineStr">
        <is>
          <t xml:space="preserve"> </t>
        </is>
      </c>
    </row>
    <row r="15">
      <c r="A15" s="4" t="inlineStr">
        <is>
          <t>Home Equity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Modifications loans</t>
        </is>
      </c>
      <c r="B17" s="5" t="n">
        <v>435</v>
      </c>
      <c r="C17" s="5" t="n">
        <v>350</v>
      </c>
    </row>
    <row r="18">
      <c r="A18" s="4" t="inlineStr">
        <is>
          <t>Home Equity [Member] | Payment Delay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Modifications loans</t>
        </is>
      </c>
      <c r="B20" s="5" t="n">
        <v>435</v>
      </c>
      <c r="C20" s="5" t="n">
        <v>350</v>
      </c>
    </row>
    <row r="21">
      <c r="A21" s="4" t="inlineStr">
        <is>
          <t>Residential Real Estat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Modifications loans</t>
        </is>
      </c>
      <c r="B23" s="5" t="n">
        <v>496</v>
      </c>
      <c r="C23" s="5" t="n">
        <v>579</v>
      </c>
    </row>
    <row r="24">
      <c r="A24" s="4" t="inlineStr">
        <is>
          <t>Residential Real Estate [Member] | Payment Delay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Modifications loans</t>
        </is>
      </c>
      <c r="B26" s="5" t="n">
        <v>496</v>
      </c>
      <c r="C26" s="5" t="n">
        <v>579</v>
      </c>
    </row>
    <row r="27">
      <c r="A27" s="4" t="inlineStr">
        <is>
          <t>Consumer [Member]</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Modifications loans</t>
        </is>
      </c>
      <c r="B29" s="5" t="n">
        <v>144</v>
      </c>
      <c r="C29" s="6" t="n">
        <v>124</v>
      </c>
    </row>
    <row r="30">
      <c r="A30" s="4" t="inlineStr">
        <is>
          <t>Percentage of total by loan category</t>
        </is>
      </c>
      <c r="B30" s="4" t="inlineStr">
        <is>
          <t xml:space="preserve"> </t>
        </is>
      </c>
      <c r="C30" s="12" t="n">
        <v>0.001</v>
      </c>
    </row>
    <row r="31">
      <c r="A31" s="4" t="inlineStr">
        <is>
          <t>Consumer [Member] | Payment Delay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Modifications loans</t>
        </is>
      </c>
      <c r="B33" s="5" t="n">
        <v>144</v>
      </c>
      <c r="C33" s="6" t="n">
        <v>124</v>
      </c>
    </row>
    <row r="34">
      <c r="A34" s="4" t="inlineStr">
        <is>
          <t>Commercial Real Estate - Land and Construction [Member] | Commercial Real Estate [Member]</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Modifications loans</t>
        </is>
      </c>
      <c r="B36" s="6" t="n">
        <v>24217</v>
      </c>
      <c r="C36" s="4" t="inlineStr">
        <is>
          <t xml:space="preserve"> </t>
        </is>
      </c>
    </row>
    <row r="37">
      <c r="A37" s="4" t="inlineStr">
        <is>
          <t>Percentage of total by loan category</t>
        </is>
      </c>
      <c r="B37" s="12" t="n">
        <v>0.014</v>
      </c>
      <c r="C37" s="4" t="inlineStr">
        <is>
          <t xml:space="preserve"> </t>
        </is>
      </c>
    </row>
    <row r="38">
      <c r="A38" s="4" t="inlineStr">
        <is>
          <t>Commercial Real Estate - Land and Construction [Member] | Commercial Real Estate [Member] | Term Extension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Modifications loans</t>
        </is>
      </c>
      <c r="B40" s="6" t="n">
        <v>24217</v>
      </c>
      <c r="C40" s="4" t="inlineStr">
        <is>
          <t xml:space="preserve"> </t>
        </is>
      </c>
    </row>
    <row r="41">
      <c r="A41" s="4" t="inlineStr">
        <is>
          <t>Commercial Real Estate - Improved Property [Member] | Commercial Real Estate [Memb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Modifications loans</t>
        </is>
      </c>
      <c r="B43" s="6" t="n">
        <v>18644</v>
      </c>
      <c r="C43" s="6" t="n">
        <v>24989</v>
      </c>
    </row>
    <row r="44">
      <c r="A44" s="4" t="inlineStr">
        <is>
          <t>Percentage of total by loan category</t>
        </is>
      </c>
      <c r="B44" s="12" t="n">
        <v>0.002</v>
      </c>
      <c r="C44" s="12" t="n">
        <v>0.004</v>
      </c>
    </row>
    <row r="45">
      <c r="A45" s="4" t="inlineStr">
        <is>
          <t>Commercial Real Estate - Improved Property [Member] | Commercial Real Estate [Member] | Term Extension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Modifications loans</t>
        </is>
      </c>
      <c r="B47" s="6" t="n">
        <v>16887</v>
      </c>
      <c r="C47" s="6" t="n">
        <v>24989</v>
      </c>
    </row>
    <row r="48">
      <c r="A48" s="4" t="inlineStr">
        <is>
          <t>Commercial Real Estate - Improved Property [Member] | Commercial Real Estate [Member] | Payment Delay [Member]</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Modifications loans</t>
        </is>
      </c>
      <c r="B50" s="5" t="n">
        <v>1507</v>
      </c>
      <c r="C50" s="4" t="inlineStr">
        <is>
          <t xml:space="preserve"> </t>
        </is>
      </c>
    </row>
    <row r="51">
      <c r="A51" s="4" t="inlineStr">
        <is>
          <t>Commercial Real Estate - Improved Property [Member] | Commercial Real Estate [Member] | Term Extension and Rate Reduction [Memn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Modifications loans</t>
        </is>
      </c>
      <c r="B53" s="5" t="n">
        <v>250</v>
      </c>
      <c r="C53" s="4" t="inlineStr">
        <is>
          <t xml:space="preserve"> </t>
        </is>
      </c>
    </row>
    <row r="54">
      <c r="A54" s="4" t="inlineStr">
        <is>
          <t>Commercial and Industrial [Member]</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Modifications loans</t>
        </is>
      </c>
      <c r="B56" s="6" t="n">
        <v>5364</v>
      </c>
      <c r="C56" s="5" t="n">
        <v>41</v>
      </c>
    </row>
    <row r="57">
      <c r="A57" s="4" t="inlineStr">
        <is>
          <t>Percentage of total by loan category</t>
        </is>
      </c>
      <c r="B57" s="12" t="n">
        <v>0.002</v>
      </c>
      <c r="C57" s="4" t="inlineStr">
        <is>
          <t xml:space="preserve"> </t>
        </is>
      </c>
    </row>
    <row r="58">
      <c r="A58" s="4" t="inlineStr">
        <is>
          <t>Commercial and Industrial [Member] | Term Extension [Member]</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Modifications loans</t>
        </is>
      </c>
      <c r="B60" s="6" t="n">
        <v>5258</v>
      </c>
      <c r="C60" s="4" t="inlineStr">
        <is>
          <t xml:space="preserve"> </t>
        </is>
      </c>
    </row>
    <row r="61">
      <c r="A61" s="4" t="inlineStr">
        <is>
          <t>Commercial and Industrial [Member] | Payment Delay [Member]</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Modifications loans</t>
        </is>
      </c>
      <c r="B63" s="6" t="n">
        <v>106</v>
      </c>
      <c r="C63" s="6" t="n">
        <v>4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Financial Impacts of Loan Modifications and Payment Deferrals to Portfolio Loans (Details)</t>
        </is>
      </c>
      <c r="B1" s="2" t="inlineStr">
        <is>
          <t>3 Months Ended</t>
        </is>
      </c>
    </row>
    <row r="2">
      <c r="B2" s="2" t="inlineStr">
        <is>
          <t>Mar. 31, 2025</t>
        </is>
      </c>
      <c r="C2" s="2" t="inlineStr">
        <is>
          <t>Mar. 31, 2024</t>
        </is>
      </c>
    </row>
    <row r="3">
      <c r="A3" s="4" t="inlineStr">
        <is>
          <t>Commercial and Industrial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term extension (in months)</t>
        </is>
      </c>
      <c r="B5" s="4" t="inlineStr">
        <is>
          <t>14 years</t>
        </is>
      </c>
      <c r="C5" s="4" t="inlineStr">
        <is>
          <t xml:space="preserve"> </t>
        </is>
      </c>
    </row>
    <row r="6">
      <c r="A6" s="4" t="inlineStr">
        <is>
          <t>Commercial Real Estate [Member] | Commercial Real Estate - Land and Construct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term extension (in months)</t>
        </is>
      </c>
      <c r="B8" s="4" t="inlineStr">
        <is>
          <t>6 years</t>
        </is>
      </c>
      <c r="C8" s="4" t="inlineStr">
        <is>
          <t xml:space="preserve"> </t>
        </is>
      </c>
    </row>
    <row r="9">
      <c r="A9" s="4" t="inlineStr">
        <is>
          <t>Commercial Real Estate [Member] | Commercial Real Estate - Improved Propert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term extension (in months)</t>
        </is>
      </c>
      <c r="B11" s="4" t="inlineStr">
        <is>
          <t>9 years</t>
        </is>
      </c>
      <c r="C11" s="4" t="inlineStr">
        <is>
          <t>9 month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the Allowance for Credit Losses - Summary of Loans with MBEFDs (Details) $ in Thousands</t>
        </is>
      </c>
      <c r="B1" s="2" t="inlineStr">
        <is>
          <t>3 Months Ended</t>
        </is>
      </c>
    </row>
    <row r="2">
      <c r="B2" s="2" t="inlineStr">
        <is>
          <t>Mar. 31, 2025 USD ($)</t>
        </is>
      </c>
    </row>
    <row r="3">
      <c r="A3" s="3" t="inlineStr">
        <is>
          <t>Financing Receivable, Modified [Line Items]</t>
        </is>
      </c>
      <c r="B3" s="4" t="inlineStr">
        <is>
          <t xml:space="preserve"> </t>
        </is>
      </c>
    </row>
    <row r="4">
      <c r="A4" s="4" t="inlineStr">
        <is>
          <t>Loans that subsequently defaulted</t>
        </is>
      </c>
      <c r="B4" s="6" t="n">
        <v>3516</v>
      </c>
    </row>
    <row r="5">
      <c r="A5" s="4" t="inlineStr">
        <is>
          <t>Payment Delay [Member]</t>
        </is>
      </c>
      <c r="B5" s="4" t="inlineStr">
        <is>
          <t xml:space="preserve"> </t>
        </is>
      </c>
    </row>
    <row r="6">
      <c r="A6" s="3" t="inlineStr">
        <is>
          <t>Financing Receivable, Modified [Line Items]</t>
        </is>
      </c>
      <c r="B6" s="4" t="inlineStr">
        <is>
          <t xml:space="preserve"> </t>
        </is>
      </c>
    </row>
    <row r="7">
      <c r="A7" s="4" t="inlineStr">
        <is>
          <t>Loans that subsequently defaulted</t>
        </is>
      </c>
      <c r="B7" s="5" t="n">
        <v>47</v>
      </c>
    </row>
    <row r="8">
      <c r="A8" s="4" t="inlineStr">
        <is>
          <t>Term Extension [Member]</t>
        </is>
      </c>
      <c r="B8" s="4" t="inlineStr">
        <is>
          <t xml:space="preserve"> </t>
        </is>
      </c>
    </row>
    <row r="9">
      <c r="A9" s="3" t="inlineStr">
        <is>
          <t>Financing Receivable, Modified [Line Items]</t>
        </is>
      </c>
      <c r="B9" s="4" t="inlineStr">
        <is>
          <t xml:space="preserve"> </t>
        </is>
      </c>
    </row>
    <row r="10">
      <c r="A10" s="4" t="inlineStr">
        <is>
          <t>Loans that subsequently defaulted</t>
        </is>
      </c>
      <c r="B10" s="5" t="n">
        <v>3469</v>
      </c>
    </row>
    <row r="11">
      <c r="A11" s="4" t="inlineStr">
        <is>
          <t>Home Equity [Member]</t>
        </is>
      </c>
      <c r="B11" s="4" t="inlineStr">
        <is>
          <t xml:space="preserve"> </t>
        </is>
      </c>
    </row>
    <row r="12">
      <c r="A12" s="3" t="inlineStr">
        <is>
          <t>Financing Receivable, Modified [Line Items]</t>
        </is>
      </c>
      <c r="B12" s="4" t="inlineStr">
        <is>
          <t xml:space="preserve"> </t>
        </is>
      </c>
    </row>
    <row r="13">
      <c r="A13" s="4" t="inlineStr">
        <is>
          <t>Loans that subsequently defaulted</t>
        </is>
      </c>
      <c r="B13" s="5" t="n">
        <v>9</v>
      </c>
    </row>
    <row r="14">
      <c r="A14" s="4" t="inlineStr">
        <is>
          <t>Home Equity [Member] | Payment Delay [Member]</t>
        </is>
      </c>
      <c r="B14" s="4" t="inlineStr">
        <is>
          <t xml:space="preserve"> </t>
        </is>
      </c>
    </row>
    <row r="15">
      <c r="A15" s="3" t="inlineStr">
        <is>
          <t>Financing Receivable, Modified [Line Items]</t>
        </is>
      </c>
      <c r="B15" s="4" t="inlineStr">
        <is>
          <t xml:space="preserve"> </t>
        </is>
      </c>
    </row>
    <row r="16">
      <c r="A16" s="4" t="inlineStr">
        <is>
          <t>Loans that subsequently defaulted</t>
        </is>
      </c>
      <c r="B16" s="5" t="n">
        <v>9</v>
      </c>
    </row>
    <row r="17">
      <c r="A17" s="4" t="inlineStr">
        <is>
          <t>Commercial Real Estate [Member] | Commercial Real Estate - Improved Property [Member]</t>
        </is>
      </c>
      <c r="B17" s="4" t="inlineStr">
        <is>
          <t xml:space="preserve"> </t>
        </is>
      </c>
    </row>
    <row r="18">
      <c r="A18" s="3" t="inlineStr">
        <is>
          <t>Financing Receivable, Modified [Line Items]</t>
        </is>
      </c>
      <c r="B18" s="4" t="inlineStr">
        <is>
          <t xml:space="preserve"> </t>
        </is>
      </c>
    </row>
    <row r="19">
      <c r="A19" s="4" t="inlineStr">
        <is>
          <t>Loans that subsequently defaulted</t>
        </is>
      </c>
      <c r="B19" s="5" t="n">
        <v>3469</v>
      </c>
    </row>
    <row r="20">
      <c r="A20" s="4" t="inlineStr">
        <is>
          <t>Commercial Real Estate [Member] | Commercial Real Estate - Improved Property [Member] | Term Extension [Member]</t>
        </is>
      </c>
      <c r="B20" s="4" t="inlineStr">
        <is>
          <t xml:space="preserve"> </t>
        </is>
      </c>
    </row>
    <row r="21">
      <c r="A21" s="3" t="inlineStr">
        <is>
          <t>Financing Receivable, Modified [Line Items]</t>
        </is>
      </c>
      <c r="B21" s="4" t="inlineStr">
        <is>
          <t xml:space="preserve"> </t>
        </is>
      </c>
    </row>
    <row r="22">
      <c r="A22" s="4" t="inlineStr">
        <is>
          <t>Loans that subsequently defaulted</t>
        </is>
      </c>
      <c r="B22" s="5" t="n">
        <v>3469</v>
      </c>
    </row>
    <row r="23">
      <c r="A23" s="4" t="inlineStr">
        <is>
          <t>Consumer [Member]</t>
        </is>
      </c>
      <c r="B23" s="4" t="inlineStr">
        <is>
          <t xml:space="preserve"> </t>
        </is>
      </c>
    </row>
    <row r="24">
      <c r="A24" s="3" t="inlineStr">
        <is>
          <t>Financing Receivable, Modified [Line Items]</t>
        </is>
      </c>
      <c r="B24" s="4" t="inlineStr">
        <is>
          <t xml:space="preserve"> </t>
        </is>
      </c>
    </row>
    <row r="25">
      <c r="A25" s="4" t="inlineStr">
        <is>
          <t>Loans that subsequently defaulted</t>
        </is>
      </c>
      <c r="B25" s="5" t="n">
        <v>38</v>
      </c>
    </row>
    <row r="26">
      <c r="A26" s="4" t="inlineStr">
        <is>
          <t>Consumer [Member] | Payment Delay [Member]</t>
        </is>
      </c>
      <c r="B26" s="4" t="inlineStr">
        <is>
          <t xml:space="preserve"> </t>
        </is>
      </c>
    </row>
    <row r="27">
      <c r="A27" s="3" t="inlineStr">
        <is>
          <t>Financing Receivable, Modified [Line Items]</t>
        </is>
      </c>
      <c r="B27" s="4" t="inlineStr">
        <is>
          <t xml:space="preserve"> </t>
        </is>
      </c>
    </row>
    <row r="28">
      <c r="A28" s="4" t="inlineStr">
        <is>
          <t>Loans that subsequently defaulted</t>
        </is>
      </c>
      <c r="B28" s="6" t="n">
        <v>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 Summary of Aging Analysis of Portfolio Loans Restructured (Details) - USD ($) $ in Thousands</t>
        </is>
      </c>
      <c r="B1" s="2" t="inlineStr">
        <is>
          <t>Mar. 31, 2025</t>
        </is>
      </c>
      <c r="C1" s="2" t="inlineStr">
        <is>
          <t>Dec. 31, 2024</t>
        </is>
      </c>
      <c r="D1" s="2" t="inlineStr">
        <is>
          <t>Mar. 31, 2024</t>
        </is>
      </c>
    </row>
    <row r="2">
      <c r="A2" s="3" t="inlineStr">
        <is>
          <t>Financing Receivable, Modified, Past Due [Line Items]</t>
        </is>
      </c>
      <c r="B2" s="4" t="inlineStr">
        <is>
          <t xml:space="preserve"> </t>
        </is>
      </c>
      <c r="C2" s="4" t="inlineStr">
        <is>
          <t xml:space="preserve"> </t>
        </is>
      </c>
      <c r="D2" s="4" t="inlineStr">
        <is>
          <t xml:space="preserve"> </t>
        </is>
      </c>
    </row>
    <row r="3">
      <c r="A3" s="4" t="inlineStr">
        <is>
          <t>Total modified loan</t>
        </is>
      </c>
      <c r="B3" s="6" t="n">
        <v>18673748</v>
      </c>
      <c r="C3" s="6" t="n">
        <v>12656429</v>
      </c>
      <c r="D3" s="4" t="inlineStr">
        <is>
          <t xml:space="preserve"> </t>
        </is>
      </c>
    </row>
    <row r="4">
      <c r="A4" s="4" t="inlineStr">
        <is>
          <t>Loan Modification</t>
        </is>
      </c>
      <c r="B4" s="4" t="inlineStr">
        <is>
          <t xml:space="preserve"> </t>
        </is>
      </c>
      <c r="C4" s="4" t="inlineStr">
        <is>
          <t xml:space="preserve"> </t>
        </is>
      </c>
      <c r="D4" s="4" t="inlineStr">
        <is>
          <t xml:space="preserve"> </t>
        </is>
      </c>
    </row>
    <row r="5">
      <c r="A5" s="3" t="inlineStr">
        <is>
          <t>Financing Receivable, Modified, Past Due [Line Items]</t>
        </is>
      </c>
      <c r="B5" s="4" t="inlineStr">
        <is>
          <t xml:space="preserve"> </t>
        </is>
      </c>
      <c r="C5" s="4" t="inlineStr">
        <is>
          <t xml:space="preserve"> </t>
        </is>
      </c>
      <c r="D5" s="4" t="inlineStr">
        <is>
          <t xml:space="preserve"> </t>
        </is>
      </c>
    </row>
    <row r="6">
      <c r="A6" s="4" t="inlineStr">
        <is>
          <t>Total modified loan</t>
        </is>
      </c>
      <c r="B6" s="5" t="n">
        <v>135998</v>
      </c>
      <c r="C6" s="4" t="inlineStr">
        <is>
          <t xml:space="preserve"> </t>
        </is>
      </c>
      <c r="D6" s="6" t="n">
        <v>40812</v>
      </c>
    </row>
    <row r="7">
      <c r="A7" s="4" t="inlineStr">
        <is>
          <t>Home Equity [Member]</t>
        </is>
      </c>
      <c r="B7" s="4" t="inlineStr">
        <is>
          <t xml:space="preserve"> </t>
        </is>
      </c>
      <c r="C7" s="4" t="inlineStr">
        <is>
          <t xml:space="preserve"> </t>
        </is>
      </c>
      <c r="D7" s="4" t="inlineStr">
        <is>
          <t xml:space="preserve"> </t>
        </is>
      </c>
    </row>
    <row r="8">
      <c r="A8" s="3" t="inlineStr">
        <is>
          <t>Financing Receivable, Modified, Past Due [Line Items]</t>
        </is>
      </c>
      <c r="B8" s="4" t="inlineStr">
        <is>
          <t xml:space="preserve"> </t>
        </is>
      </c>
      <c r="C8" s="4" t="inlineStr">
        <is>
          <t xml:space="preserve"> </t>
        </is>
      </c>
      <c r="D8" s="4" t="inlineStr">
        <is>
          <t xml:space="preserve"> </t>
        </is>
      </c>
    </row>
    <row r="9">
      <c r="A9" s="4" t="inlineStr">
        <is>
          <t>Total modified loan</t>
        </is>
      </c>
      <c r="B9" s="5" t="n">
        <v>1020929</v>
      </c>
      <c r="C9" s="5" t="n">
        <v>821110</v>
      </c>
      <c r="D9" s="4" t="inlineStr">
        <is>
          <t xml:space="preserve"> </t>
        </is>
      </c>
    </row>
    <row r="10">
      <c r="A10" s="4" t="inlineStr">
        <is>
          <t>Home Equity [Member] | Loan Modification</t>
        </is>
      </c>
      <c r="B10" s="4" t="inlineStr">
        <is>
          <t xml:space="preserve"> </t>
        </is>
      </c>
      <c r="C10" s="4" t="inlineStr">
        <is>
          <t xml:space="preserve"> </t>
        </is>
      </c>
      <c r="D10" s="4" t="inlineStr">
        <is>
          <t xml:space="preserve"> </t>
        </is>
      </c>
    </row>
    <row r="11">
      <c r="A11" s="3" t="inlineStr">
        <is>
          <t>Financing Receivable, Modified, Past Due [Line Items]</t>
        </is>
      </c>
      <c r="B11" s="4" t="inlineStr">
        <is>
          <t xml:space="preserve"> </t>
        </is>
      </c>
      <c r="C11" s="4" t="inlineStr">
        <is>
          <t xml:space="preserve"> </t>
        </is>
      </c>
      <c r="D11" s="4" t="inlineStr">
        <is>
          <t xml:space="preserve"> </t>
        </is>
      </c>
    </row>
    <row r="12">
      <c r="A12" s="4" t="inlineStr">
        <is>
          <t>Total modified loan</t>
        </is>
      </c>
      <c r="B12" s="5" t="n">
        <v>1483</v>
      </c>
      <c r="C12" s="4" t="inlineStr">
        <is>
          <t xml:space="preserve"> </t>
        </is>
      </c>
      <c r="D12" s="5" t="n">
        <v>1263</v>
      </c>
    </row>
    <row r="13">
      <c r="A13" s="4" t="inlineStr">
        <is>
          <t>Commercial and Industrial [Member]</t>
        </is>
      </c>
      <c r="B13" s="4" t="inlineStr">
        <is>
          <t xml:space="preserve"> </t>
        </is>
      </c>
      <c r="C13" s="4" t="inlineStr">
        <is>
          <t xml:space="preserve"> </t>
        </is>
      </c>
      <c r="D13" s="4" t="inlineStr">
        <is>
          <t xml:space="preserve"> </t>
        </is>
      </c>
    </row>
    <row r="14">
      <c r="A14" s="3" t="inlineStr">
        <is>
          <t>Financing Receivable, Modified, Past Due [Line Items]</t>
        </is>
      </c>
      <c r="B14" s="4" t="inlineStr">
        <is>
          <t xml:space="preserve"> </t>
        </is>
      </c>
      <c r="C14" s="4" t="inlineStr">
        <is>
          <t xml:space="preserve"> </t>
        </is>
      </c>
      <c r="D14" s="4" t="inlineStr">
        <is>
          <t xml:space="preserve"> </t>
        </is>
      </c>
    </row>
    <row r="15">
      <c r="A15" s="4" t="inlineStr">
        <is>
          <t>Total modified loan</t>
        </is>
      </c>
      <c r="B15" s="5" t="n">
        <v>2781728</v>
      </c>
      <c r="C15" s="5" t="n">
        <v>1787277</v>
      </c>
      <c r="D15" s="4" t="inlineStr">
        <is>
          <t xml:space="preserve"> </t>
        </is>
      </c>
    </row>
    <row r="16">
      <c r="A16" s="4" t="inlineStr">
        <is>
          <t>Commercial and Industrial [Member] | Loan Modification</t>
        </is>
      </c>
      <c r="B16" s="4" t="inlineStr">
        <is>
          <t xml:space="preserve"> </t>
        </is>
      </c>
      <c r="C16" s="4" t="inlineStr">
        <is>
          <t xml:space="preserve"> </t>
        </is>
      </c>
      <c r="D16" s="4" t="inlineStr">
        <is>
          <t xml:space="preserve"> </t>
        </is>
      </c>
    </row>
    <row r="17">
      <c r="A17" s="3" t="inlineStr">
        <is>
          <t>Financing Receivable, Modified, Past Due [Line Items]</t>
        </is>
      </c>
      <c r="B17" s="4" t="inlineStr">
        <is>
          <t xml:space="preserve"> </t>
        </is>
      </c>
      <c r="C17" s="4" t="inlineStr">
        <is>
          <t xml:space="preserve"> </t>
        </is>
      </c>
      <c r="D17" s="4" t="inlineStr">
        <is>
          <t xml:space="preserve"> </t>
        </is>
      </c>
    </row>
    <row r="18">
      <c r="A18" s="4" t="inlineStr">
        <is>
          <t>Total modified loan</t>
        </is>
      </c>
      <c r="B18" s="5" t="n">
        <v>12782</v>
      </c>
      <c r="C18" s="4" t="inlineStr">
        <is>
          <t xml:space="preserve"> </t>
        </is>
      </c>
      <c r="D18" s="5" t="n">
        <v>8572</v>
      </c>
    </row>
    <row r="19">
      <c r="A19" s="4" t="inlineStr">
        <is>
          <t>Commercial Real Estate [Member]</t>
        </is>
      </c>
      <c r="B19" s="4" t="inlineStr">
        <is>
          <t xml:space="preserve"> </t>
        </is>
      </c>
      <c r="C19" s="4" t="inlineStr">
        <is>
          <t xml:space="preserve"> </t>
        </is>
      </c>
      <c r="D19" s="4" t="inlineStr">
        <is>
          <t xml:space="preserve"> </t>
        </is>
      </c>
    </row>
    <row r="20">
      <c r="A20" s="3" t="inlineStr">
        <is>
          <t>Financing Receivable, Modified, Past Due [Line Items]</t>
        </is>
      </c>
      <c r="B20" s="4" t="inlineStr">
        <is>
          <t xml:space="preserve"> </t>
        </is>
      </c>
      <c r="C20" s="4" t="inlineStr">
        <is>
          <t xml:space="preserve"> </t>
        </is>
      </c>
      <c r="D20" s="4" t="inlineStr">
        <is>
          <t xml:space="preserve"> </t>
        </is>
      </c>
    </row>
    <row r="21">
      <c r="A21" s="4" t="inlineStr">
        <is>
          <t>Total modified loan</t>
        </is>
      </c>
      <c r="B21" s="5" t="n">
        <v>10501846</v>
      </c>
      <c r="C21" s="5" t="n">
        <v>7326681</v>
      </c>
      <c r="D21" s="4" t="inlineStr">
        <is>
          <t xml:space="preserve"> </t>
        </is>
      </c>
    </row>
    <row r="22">
      <c r="A22" s="4" t="inlineStr">
        <is>
          <t>Commercial Real Estate [Member] | Commercial Real Estate - Land and Construction [Member]</t>
        </is>
      </c>
      <c r="B22" s="4" t="inlineStr">
        <is>
          <t xml:space="preserve"> </t>
        </is>
      </c>
      <c r="C22" s="4" t="inlineStr">
        <is>
          <t xml:space="preserve"> </t>
        </is>
      </c>
      <c r="D22" s="4" t="inlineStr">
        <is>
          <t xml:space="preserve"> </t>
        </is>
      </c>
    </row>
    <row r="23">
      <c r="A23" s="3" t="inlineStr">
        <is>
          <t>Financing Receivable, Modified, Past Due [Line Items]</t>
        </is>
      </c>
      <c r="B23" s="4" t="inlineStr">
        <is>
          <t xml:space="preserve"> </t>
        </is>
      </c>
      <c r="C23" s="4" t="inlineStr">
        <is>
          <t xml:space="preserve"> </t>
        </is>
      </c>
      <c r="D23" s="4" t="inlineStr">
        <is>
          <t xml:space="preserve"> </t>
        </is>
      </c>
    </row>
    <row r="24">
      <c r="A24" s="4" t="inlineStr">
        <is>
          <t>Total modified loan</t>
        </is>
      </c>
      <c r="B24" s="5" t="n">
        <v>1779108</v>
      </c>
      <c r="C24" s="5" t="n">
        <v>1352083</v>
      </c>
      <c r="D24" s="4" t="inlineStr">
        <is>
          <t xml:space="preserve"> </t>
        </is>
      </c>
    </row>
    <row r="25">
      <c r="A25" s="4" t="inlineStr">
        <is>
          <t>Commercial Real Estate [Member] | Commercial Real Estate - Land and Construction [Member] | Loan Modification</t>
        </is>
      </c>
      <c r="B25" s="4" t="inlineStr">
        <is>
          <t xml:space="preserve"> </t>
        </is>
      </c>
      <c r="C25" s="4" t="inlineStr">
        <is>
          <t xml:space="preserve"> </t>
        </is>
      </c>
      <c r="D25" s="4" t="inlineStr">
        <is>
          <t xml:space="preserve"> </t>
        </is>
      </c>
    </row>
    <row r="26">
      <c r="A26" s="3" t="inlineStr">
        <is>
          <t>Financing Receivable, Modified, Past Due [Line Items]</t>
        </is>
      </c>
      <c r="B26" s="4" t="inlineStr">
        <is>
          <t xml:space="preserve"> </t>
        </is>
      </c>
      <c r="C26" s="4" t="inlineStr">
        <is>
          <t xml:space="preserve"> </t>
        </is>
      </c>
      <c r="D26" s="4" t="inlineStr">
        <is>
          <t xml:space="preserve"> </t>
        </is>
      </c>
    </row>
    <row r="27">
      <c r="A27" s="4" t="inlineStr">
        <is>
          <t>Total modified loan</t>
        </is>
      </c>
      <c r="B27" s="5" t="n">
        <v>25050</v>
      </c>
      <c r="C27" s="4" t="inlineStr">
        <is>
          <t xml:space="preserve"> </t>
        </is>
      </c>
      <c r="D27" s="4" t="inlineStr">
        <is>
          <t xml:space="preserve"> </t>
        </is>
      </c>
    </row>
    <row r="28">
      <c r="A28" s="4" t="inlineStr">
        <is>
          <t>Commercial Real Estate [Member] | Commercial Real Estate - Improved Property [Member]</t>
        </is>
      </c>
      <c r="B28" s="4" t="inlineStr">
        <is>
          <t xml:space="preserve"> </t>
        </is>
      </c>
      <c r="C28" s="4" t="inlineStr">
        <is>
          <t xml:space="preserve"> </t>
        </is>
      </c>
      <c r="D28" s="4" t="inlineStr">
        <is>
          <t xml:space="preserve"> </t>
        </is>
      </c>
    </row>
    <row r="29">
      <c r="A29" s="3" t="inlineStr">
        <is>
          <t>Financing Receivable, Modified, Past Due [Line Items]</t>
        </is>
      </c>
      <c r="B29" s="4" t="inlineStr">
        <is>
          <t xml:space="preserve"> </t>
        </is>
      </c>
      <c r="C29" s="4" t="inlineStr">
        <is>
          <t xml:space="preserve"> </t>
        </is>
      </c>
      <c r="D29" s="4" t="inlineStr">
        <is>
          <t xml:space="preserve"> </t>
        </is>
      </c>
    </row>
    <row r="30">
      <c r="A30" s="4" t="inlineStr">
        <is>
          <t>Total modified loan</t>
        </is>
      </c>
      <c r="B30" s="5" t="n">
        <v>8722738</v>
      </c>
      <c r="C30" s="5" t="n">
        <v>5974598</v>
      </c>
      <c r="D30" s="4" t="inlineStr">
        <is>
          <t xml:space="preserve"> </t>
        </is>
      </c>
    </row>
    <row r="31">
      <c r="A31" s="4" t="inlineStr">
        <is>
          <t>Commercial Real Estate [Member] | Commercial Real Estate - Improved Property [Member] | Loan Modification</t>
        </is>
      </c>
      <c r="B31" s="4" t="inlineStr">
        <is>
          <t xml:space="preserve"> </t>
        </is>
      </c>
      <c r="C31" s="4" t="inlineStr">
        <is>
          <t xml:space="preserve"> </t>
        </is>
      </c>
      <c r="D31" s="4" t="inlineStr">
        <is>
          <t xml:space="preserve"> </t>
        </is>
      </c>
    </row>
    <row r="32">
      <c r="A32" s="3" t="inlineStr">
        <is>
          <t>Financing Receivable, Modified, Past Due [Line Items]</t>
        </is>
      </c>
      <c r="B32" s="4" t="inlineStr">
        <is>
          <t xml:space="preserve"> </t>
        </is>
      </c>
      <c r="C32" s="4" t="inlineStr">
        <is>
          <t xml:space="preserve"> </t>
        </is>
      </c>
      <c r="D32" s="4" t="inlineStr">
        <is>
          <t xml:space="preserve"> </t>
        </is>
      </c>
    </row>
    <row r="33">
      <c r="A33" s="4" t="inlineStr">
        <is>
          <t>Total modified loan</t>
        </is>
      </c>
      <c r="B33" s="5" t="n">
        <v>93002</v>
      </c>
      <c r="C33" s="4" t="inlineStr">
        <is>
          <t xml:space="preserve"> </t>
        </is>
      </c>
      <c r="D33" s="5" t="n">
        <v>29041</v>
      </c>
    </row>
    <row r="34">
      <c r="A34" s="4" t="inlineStr">
        <is>
          <t>Residential Real Estate [Member]</t>
        </is>
      </c>
      <c r="B34" s="4" t="inlineStr">
        <is>
          <t xml:space="preserve"> </t>
        </is>
      </c>
      <c r="C34" s="4" t="inlineStr">
        <is>
          <t xml:space="preserve"> </t>
        </is>
      </c>
      <c r="D34" s="4" t="inlineStr">
        <is>
          <t xml:space="preserve"> </t>
        </is>
      </c>
    </row>
    <row r="35">
      <c r="A35" s="3" t="inlineStr">
        <is>
          <t>Financing Receivable, Modified, Past Due [Line Items]</t>
        </is>
      </c>
      <c r="B35" s="4" t="inlineStr">
        <is>
          <t xml:space="preserve"> </t>
        </is>
      </c>
      <c r="C35" s="4" t="inlineStr">
        <is>
          <t xml:space="preserve"> </t>
        </is>
      </c>
      <c r="D35" s="4" t="inlineStr">
        <is>
          <t xml:space="preserve"> </t>
        </is>
      </c>
    </row>
    <row r="36">
      <c r="A36" s="4" t="inlineStr">
        <is>
          <t>Total modified loan</t>
        </is>
      </c>
      <c r="B36" s="5" t="n">
        <v>3930667</v>
      </c>
      <c r="C36" s="5" t="n">
        <v>2520086</v>
      </c>
      <c r="D36" s="4" t="inlineStr">
        <is>
          <t xml:space="preserve"> </t>
        </is>
      </c>
    </row>
    <row r="37">
      <c r="A37" s="4" t="inlineStr">
        <is>
          <t>Residential Real Estate [Member] | Loan Modification</t>
        </is>
      </c>
      <c r="B37" s="4" t="inlineStr">
        <is>
          <t xml:space="preserve"> </t>
        </is>
      </c>
      <c r="C37" s="4" t="inlineStr">
        <is>
          <t xml:space="preserve"> </t>
        </is>
      </c>
      <c r="D37" s="4" t="inlineStr">
        <is>
          <t xml:space="preserve"> </t>
        </is>
      </c>
    </row>
    <row r="38">
      <c r="A38" s="3" t="inlineStr">
        <is>
          <t>Financing Receivable, Modified, Past Due [Line Items]</t>
        </is>
      </c>
      <c r="B38" s="4" t="inlineStr">
        <is>
          <t xml:space="preserve"> </t>
        </is>
      </c>
      <c r="C38" s="4" t="inlineStr">
        <is>
          <t xml:space="preserve"> </t>
        </is>
      </c>
      <c r="D38" s="4" t="inlineStr">
        <is>
          <t xml:space="preserve"> </t>
        </is>
      </c>
    </row>
    <row r="39">
      <c r="A39" s="4" t="inlineStr">
        <is>
          <t>Total modified loan</t>
        </is>
      </c>
      <c r="B39" s="5" t="n">
        <v>3369</v>
      </c>
      <c r="C39" s="4" t="inlineStr">
        <is>
          <t xml:space="preserve"> </t>
        </is>
      </c>
      <c r="D39" s="5" t="n">
        <v>1475</v>
      </c>
    </row>
    <row r="40">
      <c r="A40" s="4" t="inlineStr">
        <is>
          <t>Consumer [Member]</t>
        </is>
      </c>
      <c r="B40" s="4" t="inlineStr">
        <is>
          <t xml:space="preserve"> </t>
        </is>
      </c>
      <c r="C40" s="4" t="inlineStr">
        <is>
          <t xml:space="preserve"> </t>
        </is>
      </c>
      <c r="D40" s="4" t="inlineStr">
        <is>
          <t xml:space="preserve"> </t>
        </is>
      </c>
    </row>
    <row r="41">
      <c r="A41" s="3" t="inlineStr">
        <is>
          <t>Financing Receivable, Modified, Past Due [Line Items]</t>
        </is>
      </c>
      <c r="B41" s="4" t="inlineStr">
        <is>
          <t xml:space="preserve"> </t>
        </is>
      </c>
      <c r="C41" s="4" t="inlineStr">
        <is>
          <t xml:space="preserve"> </t>
        </is>
      </c>
      <c r="D41" s="4" t="inlineStr">
        <is>
          <t xml:space="preserve"> </t>
        </is>
      </c>
    </row>
    <row r="42">
      <c r="A42" s="4" t="inlineStr">
        <is>
          <t>Total modified loan</t>
        </is>
      </c>
      <c r="B42" s="5" t="n">
        <v>438578</v>
      </c>
      <c r="C42" s="5" t="n">
        <v>201275</v>
      </c>
      <c r="D42" s="4" t="inlineStr">
        <is>
          <t xml:space="preserve"> </t>
        </is>
      </c>
    </row>
    <row r="43">
      <c r="A43" s="4" t="inlineStr">
        <is>
          <t>Consumer [Member] | Loan Modification</t>
        </is>
      </c>
      <c r="B43" s="4" t="inlineStr">
        <is>
          <t xml:space="preserve"> </t>
        </is>
      </c>
      <c r="C43" s="4" t="inlineStr">
        <is>
          <t xml:space="preserve"> </t>
        </is>
      </c>
      <c r="D43" s="4" t="inlineStr">
        <is>
          <t xml:space="preserve"> </t>
        </is>
      </c>
    </row>
    <row r="44">
      <c r="A44" s="3" t="inlineStr">
        <is>
          <t>Financing Receivable, Modified, Past Due [Line Items]</t>
        </is>
      </c>
      <c r="B44" s="4" t="inlineStr">
        <is>
          <t xml:space="preserve"> </t>
        </is>
      </c>
      <c r="C44" s="4" t="inlineStr">
        <is>
          <t xml:space="preserve"> </t>
        </is>
      </c>
      <c r="D44" s="4" t="inlineStr">
        <is>
          <t xml:space="preserve"> </t>
        </is>
      </c>
    </row>
    <row r="45">
      <c r="A45" s="4" t="inlineStr">
        <is>
          <t>Total modified loan</t>
        </is>
      </c>
      <c r="B45" s="5" t="n">
        <v>312</v>
      </c>
      <c r="C45" s="4" t="inlineStr">
        <is>
          <t xml:space="preserve"> </t>
        </is>
      </c>
      <c r="D45" s="5" t="n">
        <v>461</v>
      </c>
    </row>
    <row r="46">
      <c r="A46" s="4" t="inlineStr">
        <is>
          <t>30-59 Days Past Due [Member]</t>
        </is>
      </c>
      <c r="B46" s="4" t="inlineStr">
        <is>
          <t xml:space="preserve"> </t>
        </is>
      </c>
      <c r="C46" s="4" t="inlineStr">
        <is>
          <t xml:space="preserve"> </t>
        </is>
      </c>
      <c r="D46" s="4" t="inlineStr">
        <is>
          <t xml:space="preserve"> </t>
        </is>
      </c>
    </row>
    <row r="47">
      <c r="A47" s="3" t="inlineStr">
        <is>
          <t>Financing Receivable, Modified, Past Due [Line Items]</t>
        </is>
      </c>
      <c r="B47" s="4" t="inlineStr">
        <is>
          <t xml:space="preserve"> </t>
        </is>
      </c>
      <c r="C47" s="4" t="inlineStr">
        <is>
          <t xml:space="preserve"> </t>
        </is>
      </c>
      <c r="D47" s="4" t="inlineStr">
        <is>
          <t xml:space="preserve"> </t>
        </is>
      </c>
    </row>
    <row r="48">
      <c r="A48" s="4" t="inlineStr">
        <is>
          <t>Total modified loan</t>
        </is>
      </c>
      <c r="B48" s="5" t="n">
        <v>61602</v>
      </c>
      <c r="C48" s="5" t="n">
        <v>22254</v>
      </c>
      <c r="D48" s="4" t="inlineStr">
        <is>
          <t xml:space="preserve"> </t>
        </is>
      </c>
    </row>
    <row r="49">
      <c r="A49" s="4" t="inlineStr">
        <is>
          <t>30-59 Days Past Due [Member] | Loan Modification</t>
        </is>
      </c>
      <c r="B49" s="4" t="inlineStr">
        <is>
          <t xml:space="preserve"> </t>
        </is>
      </c>
      <c r="C49" s="4" t="inlineStr">
        <is>
          <t xml:space="preserve"> </t>
        </is>
      </c>
      <c r="D49" s="4" t="inlineStr">
        <is>
          <t xml:space="preserve"> </t>
        </is>
      </c>
    </row>
    <row r="50">
      <c r="A50" s="3" t="inlineStr">
        <is>
          <t>Financing Receivable, Modified, Past Due [Line Items]</t>
        </is>
      </c>
      <c r="B50" s="4" t="inlineStr">
        <is>
          <t xml:space="preserve"> </t>
        </is>
      </c>
      <c r="C50" s="4" t="inlineStr">
        <is>
          <t xml:space="preserve"> </t>
        </is>
      </c>
      <c r="D50" s="4" t="inlineStr">
        <is>
          <t xml:space="preserve"> </t>
        </is>
      </c>
    </row>
    <row r="51">
      <c r="A51" s="4" t="inlineStr">
        <is>
          <t>Total modified loan</t>
        </is>
      </c>
      <c r="B51" s="5" t="n">
        <v>5525</v>
      </c>
      <c r="C51" s="4" t="inlineStr">
        <is>
          <t xml:space="preserve"> </t>
        </is>
      </c>
      <c r="D51" s="5" t="n">
        <v>90</v>
      </c>
    </row>
    <row r="52">
      <c r="A52" s="4" t="inlineStr">
        <is>
          <t>30-59 Days Past Due [Member] | Home Equity [Member]</t>
        </is>
      </c>
      <c r="B52" s="4" t="inlineStr">
        <is>
          <t xml:space="preserve"> </t>
        </is>
      </c>
      <c r="C52" s="4" t="inlineStr">
        <is>
          <t xml:space="preserve"> </t>
        </is>
      </c>
      <c r="D52" s="4" t="inlineStr">
        <is>
          <t xml:space="preserve"> </t>
        </is>
      </c>
    </row>
    <row r="53">
      <c r="A53" s="3" t="inlineStr">
        <is>
          <t>Financing Receivable, Modified, Past Due [Line Items]</t>
        </is>
      </c>
      <c r="B53" s="4" t="inlineStr">
        <is>
          <t xml:space="preserve"> </t>
        </is>
      </c>
      <c r="C53" s="4" t="inlineStr">
        <is>
          <t xml:space="preserve"> </t>
        </is>
      </c>
      <c r="D53" s="4" t="inlineStr">
        <is>
          <t xml:space="preserve"> </t>
        </is>
      </c>
    </row>
    <row r="54">
      <c r="A54" s="4" t="inlineStr">
        <is>
          <t>Total modified loan</t>
        </is>
      </c>
      <c r="B54" s="5" t="n">
        <v>6422</v>
      </c>
      <c r="C54" s="5" t="n">
        <v>7420</v>
      </c>
      <c r="D54" s="4" t="inlineStr">
        <is>
          <t xml:space="preserve"> </t>
        </is>
      </c>
    </row>
    <row r="55">
      <c r="A55" s="4" t="inlineStr">
        <is>
          <t>30-59 Days Past Due [Member] | Home Equity [Member] | Loan Modification</t>
        </is>
      </c>
      <c r="B55" s="4" t="inlineStr">
        <is>
          <t xml:space="preserve"> </t>
        </is>
      </c>
      <c r="C55" s="4" t="inlineStr">
        <is>
          <t xml:space="preserve"> </t>
        </is>
      </c>
      <c r="D55" s="4" t="inlineStr">
        <is>
          <t xml:space="preserve"> </t>
        </is>
      </c>
    </row>
    <row r="56">
      <c r="A56" s="3" t="inlineStr">
        <is>
          <t>Financing Receivable, Modified, Past Due [Line Items]</t>
        </is>
      </c>
      <c r="B56" s="4" t="inlineStr">
        <is>
          <t xml:space="preserve"> </t>
        </is>
      </c>
      <c r="C56" s="4" t="inlineStr">
        <is>
          <t xml:space="preserve"> </t>
        </is>
      </c>
      <c r="D56" s="4" t="inlineStr">
        <is>
          <t xml:space="preserve"> </t>
        </is>
      </c>
    </row>
    <row r="57">
      <c r="A57" s="4" t="inlineStr">
        <is>
          <t>Total modified loan</t>
        </is>
      </c>
      <c r="B57" s="5" t="n">
        <v>248</v>
      </c>
      <c r="C57" s="4" t="inlineStr">
        <is>
          <t xml:space="preserve"> </t>
        </is>
      </c>
      <c r="D57" s="5" t="n">
        <v>14</v>
      </c>
    </row>
    <row r="58">
      <c r="A58" s="4" t="inlineStr">
        <is>
          <t>30-59 Days Past Due [Member] | Commercial and Industrial [Member]</t>
        </is>
      </c>
      <c r="B58" s="4" t="inlineStr">
        <is>
          <t xml:space="preserve"> </t>
        </is>
      </c>
      <c r="C58" s="4" t="inlineStr">
        <is>
          <t xml:space="preserve"> </t>
        </is>
      </c>
      <c r="D58" s="4" t="inlineStr">
        <is>
          <t xml:space="preserve"> </t>
        </is>
      </c>
    </row>
    <row r="59">
      <c r="A59" s="3" t="inlineStr">
        <is>
          <t>Financing Receivable, Modified, Past Due [Line Items]</t>
        </is>
      </c>
      <c r="B59" s="4" t="inlineStr">
        <is>
          <t xml:space="preserve"> </t>
        </is>
      </c>
      <c r="C59" s="4" t="inlineStr">
        <is>
          <t xml:space="preserve"> </t>
        </is>
      </c>
      <c r="D59" s="4" t="inlineStr">
        <is>
          <t xml:space="preserve"> </t>
        </is>
      </c>
    </row>
    <row r="60">
      <c r="A60" s="4" t="inlineStr">
        <is>
          <t>Total modified loan</t>
        </is>
      </c>
      <c r="B60" s="5" t="n">
        <v>6560</v>
      </c>
      <c r="C60" s="5" t="n">
        <v>957</v>
      </c>
      <c r="D60" s="4" t="inlineStr">
        <is>
          <t xml:space="preserve"> </t>
        </is>
      </c>
    </row>
    <row r="61">
      <c r="A61" s="4" t="inlineStr">
        <is>
          <t>30-59 Days Past Due [Member] | Commercial and Industrial [Member] | Loan Modification</t>
        </is>
      </c>
      <c r="B61" s="4" t="inlineStr">
        <is>
          <t xml:space="preserve"> </t>
        </is>
      </c>
      <c r="C61" s="4" t="inlineStr">
        <is>
          <t xml:space="preserve"> </t>
        </is>
      </c>
      <c r="D61" s="4" t="inlineStr">
        <is>
          <t xml:space="preserve"> </t>
        </is>
      </c>
    </row>
    <row r="62">
      <c r="A62" s="3" t="inlineStr">
        <is>
          <t>Financing Receivable, Modified, Past Due [Line Items]</t>
        </is>
      </c>
      <c r="B62" s="4" t="inlineStr">
        <is>
          <t xml:space="preserve"> </t>
        </is>
      </c>
      <c r="C62" s="4" t="inlineStr">
        <is>
          <t xml:space="preserve"> </t>
        </is>
      </c>
      <c r="D62" s="4" t="inlineStr">
        <is>
          <t xml:space="preserve"> </t>
        </is>
      </c>
    </row>
    <row r="63">
      <c r="A63" s="4" t="inlineStr">
        <is>
          <t>Total modified loan</t>
        </is>
      </c>
      <c r="B63" s="5" t="n">
        <v>7</v>
      </c>
      <c r="C63" s="4" t="inlineStr">
        <is>
          <t xml:space="preserve"> </t>
        </is>
      </c>
      <c r="D63" s="4" t="inlineStr">
        <is>
          <t xml:space="preserve"> </t>
        </is>
      </c>
    </row>
    <row r="64">
      <c r="A64" s="4" t="inlineStr">
        <is>
          <t>30-59 Days Past Due [Member] | Commercial Real Estate [Member]</t>
        </is>
      </c>
      <c r="B64" s="4" t="inlineStr">
        <is>
          <t xml:space="preserve"> </t>
        </is>
      </c>
      <c r="C64" s="4" t="inlineStr">
        <is>
          <t xml:space="preserve"> </t>
        </is>
      </c>
      <c r="D64" s="4" t="inlineStr">
        <is>
          <t xml:space="preserve"> </t>
        </is>
      </c>
    </row>
    <row r="65">
      <c r="A65" s="3" t="inlineStr">
        <is>
          <t>Financing Receivable, Modified, Past Due [Line Items]</t>
        </is>
      </c>
      <c r="B65" s="4" t="inlineStr">
        <is>
          <t xml:space="preserve"> </t>
        </is>
      </c>
      <c r="C65" s="4" t="inlineStr">
        <is>
          <t xml:space="preserve"> </t>
        </is>
      </c>
      <c r="D65" s="4" t="inlineStr">
        <is>
          <t xml:space="preserve"> </t>
        </is>
      </c>
    </row>
    <row r="66">
      <c r="A66" s="4" t="inlineStr">
        <is>
          <t>Total modified loan</t>
        </is>
      </c>
      <c r="B66" s="5" t="n">
        <v>35673</v>
      </c>
      <c r="C66" s="5" t="n">
        <v>8478</v>
      </c>
      <c r="D66" s="4" t="inlineStr">
        <is>
          <t xml:space="preserve"> </t>
        </is>
      </c>
    </row>
    <row r="67">
      <c r="A67" s="4" t="inlineStr">
        <is>
          <t>30-59 Days Past Due [Member] | Commercial Real Estate [Member] | Commercial Real Estate - Land and Construction [Member]</t>
        </is>
      </c>
      <c r="B67" s="4" t="inlineStr">
        <is>
          <t xml:space="preserve"> </t>
        </is>
      </c>
      <c r="C67" s="4" t="inlineStr">
        <is>
          <t xml:space="preserve"> </t>
        </is>
      </c>
      <c r="D67" s="4" t="inlineStr">
        <is>
          <t xml:space="preserve"> </t>
        </is>
      </c>
    </row>
    <row r="68">
      <c r="A68" s="3" t="inlineStr">
        <is>
          <t>Financing Receivable, Modified, Past Due [Line Items]</t>
        </is>
      </c>
      <c r="B68" s="4" t="inlineStr">
        <is>
          <t xml:space="preserve"> </t>
        </is>
      </c>
      <c r="C68" s="4" t="inlineStr">
        <is>
          <t xml:space="preserve"> </t>
        </is>
      </c>
      <c r="D68" s="4" t="inlineStr">
        <is>
          <t xml:space="preserve"> </t>
        </is>
      </c>
    </row>
    <row r="69">
      <c r="A69" s="4" t="inlineStr">
        <is>
          <t>Total modified loan</t>
        </is>
      </c>
      <c r="B69" s="5" t="n">
        <v>4832</v>
      </c>
      <c r="C69" s="5" t="n">
        <v>832</v>
      </c>
      <c r="D69" s="4" t="inlineStr">
        <is>
          <t xml:space="preserve"> </t>
        </is>
      </c>
    </row>
    <row r="70">
      <c r="A70" s="4" t="inlineStr">
        <is>
          <t>30-59 Days Past Due [Member] | Commercial Real Estate [Member] | Commercial Real Estate - Improved Property [Member]</t>
        </is>
      </c>
      <c r="B70" s="4" t="inlineStr">
        <is>
          <t xml:space="preserve"> </t>
        </is>
      </c>
      <c r="C70" s="4" t="inlineStr">
        <is>
          <t xml:space="preserve"> </t>
        </is>
      </c>
      <c r="D70" s="4" t="inlineStr">
        <is>
          <t xml:space="preserve"> </t>
        </is>
      </c>
    </row>
    <row r="71">
      <c r="A71" s="3" t="inlineStr">
        <is>
          <t>Financing Receivable, Modified, Past Due [Line Items]</t>
        </is>
      </c>
      <c r="B71" s="4" t="inlineStr">
        <is>
          <t xml:space="preserve"> </t>
        </is>
      </c>
      <c r="C71" s="4" t="inlineStr">
        <is>
          <t xml:space="preserve"> </t>
        </is>
      </c>
      <c r="D71" s="4" t="inlineStr">
        <is>
          <t xml:space="preserve"> </t>
        </is>
      </c>
    </row>
    <row r="72">
      <c r="A72" s="4" t="inlineStr">
        <is>
          <t>Total modified loan</t>
        </is>
      </c>
      <c r="B72" s="5" t="n">
        <v>30841</v>
      </c>
      <c r="C72" s="5" t="n">
        <v>7646</v>
      </c>
      <c r="D72" s="4" t="inlineStr">
        <is>
          <t xml:space="preserve"> </t>
        </is>
      </c>
    </row>
    <row r="73">
      <c r="A73" s="4" t="inlineStr">
        <is>
          <t>30-59 Days Past Due [Member] | Commercial Real Estate [Member] | Commercial Real Estate - Improved Property [Member] | Loan Modification</t>
        </is>
      </c>
      <c r="B73" s="4" t="inlineStr">
        <is>
          <t xml:space="preserve"> </t>
        </is>
      </c>
      <c r="C73" s="4" t="inlineStr">
        <is>
          <t xml:space="preserve"> </t>
        </is>
      </c>
      <c r="D73" s="4" t="inlineStr">
        <is>
          <t xml:space="preserve"> </t>
        </is>
      </c>
    </row>
    <row r="74">
      <c r="A74" s="3" t="inlineStr">
        <is>
          <t>Financing Receivable, Modified, Past Due [Line Items]</t>
        </is>
      </c>
      <c r="B74" s="4" t="inlineStr">
        <is>
          <t xml:space="preserve"> </t>
        </is>
      </c>
      <c r="C74" s="4" t="inlineStr">
        <is>
          <t xml:space="preserve"> </t>
        </is>
      </c>
      <c r="D74" s="4" t="inlineStr">
        <is>
          <t xml:space="preserve"> </t>
        </is>
      </c>
    </row>
    <row r="75">
      <c r="A75" s="4" t="inlineStr">
        <is>
          <t>Total modified loan</t>
        </is>
      </c>
      <c r="B75" s="5" t="n">
        <v>4436</v>
      </c>
      <c r="C75" s="4" t="inlineStr">
        <is>
          <t xml:space="preserve"> </t>
        </is>
      </c>
      <c r="D75" s="4" t="inlineStr">
        <is>
          <t xml:space="preserve"> </t>
        </is>
      </c>
    </row>
    <row r="76">
      <c r="A76" s="4" t="inlineStr">
        <is>
          <t>30-59 Days Past Due [Member] | Residential Real Estate [Member]</t>
        </is>
      </c>
      <c r="B76" s="4" t="inlineStr">
        <is>
          <t xml:space="preserve"> </t>
        </is>
      </c>
      <c r="C76" s="4" t="inlineStr">
        <is>
          <t xml:space="preserve"> </t>
        </is>
      </c>
      <c r="D76" s="4" t="inlineStr">
        <is>
          <t xml:space="preserve"> </t>
        </is>
      </c>
    </row>
    <row r="77">
      <c r="A77" s="3" t="inlineStr">
        <is>
          <t>Financing Receivable, Modified, Past Due [Line Items]</t>
        </is>
      </c>
      <c r="B77" s="4" t="inlineStr">
        <is>
          <t xml:space="preserve"> </t>
        </is>
      </c>
      <c r="C77" s="4" t="inlineStr">
        <is>
          <t xml:space="preserve"> </t>
        </is>
      </c>
      <c r="D77" s="4" t="inlineStr">
        <is>
          <t xml:space="preserve"> </t>
        </is>
      </c>
    </row>
    <row r="78">
      <c r="A78" s="4" t="inlineStr">
        <is>
          <t>Total modified loan</t>
        </is>
      </c>
      <c r="B78" s="5" t="n">
        <v>6984</v>
      </c>
      <c r="C78" s="5" t="n">
        <v>1483</v>
      </c>
      <c r="D78" s="4" t="inlineStr">
        <is>
          <t xml:space="preserve"> </t>
        </is>
      </c>
    </row>
    <row r="79">
      <c r="A79" s="4" t="inlineStr">
        <is>
          <t>30-59 Days Past Due [Member] | Residential Real Estate [Member] | Loan Modification</t>
        </is>
      </c>
      <c r="B79" s="4" t="inlineStr">
        <is>
          <t xml:space="preserve"> </t>
        </is>
      </c>
      <c r="C79" s="4" t="inlineStr">
        <is>
          <t xml:space="preserve"> </t>
        </is>
      </c>
      <c r="D79" s="4" t="inlineStr">
        <is>
          <t xml:space="preserve"> </t>
        </is>
      </c>
    </row>
    <row r="80">
      <c r="A80" s="3" t="inlineStr">
        <is>
          <t>Financing Receivable, Modified, Past Due [Line Items]</t>
        </is>
      </c>
      <c r="B80" s="4" t="inlineStr">
        <is>
          <t xml:space="preserve"> </t>
        </is>
      </c>
      <c r="C80" s="4" t="inlineStr">
        <is>
          <t xml:space="preserve"> </t>
        </is>
      </c>
      <c r="D80" s="4" t="inlineStr">
        <is>
          <t xml:space="preserve"> </t>
        </is>
      </c>
    </row>
    <row r="81">
      <c r="A81" s="4" t="inlineStr">
        <is>
          <t>Total modified loan</t>
        </is>
      </c>
      <c r="B81" s="5" t="n">
        <v>834</v>
      </c>
      <c r="C81" s="4" t="inlineStr">
        <is>
          <t xml:space="preserve"> </t>
        </is>
      </c>
      <c r="D81" s="5" t="n">
        <v>37</v>
      </c>
    </row>
    <row r="82">
      <c r="A82" s="4" t="inlineStr">
        <is>
          <t>30-59 Days Past Due [Member] | Consumer [Member]</t>
        </is>
      </c>
      <c r="B82" s="4" t="inlineStr">
        <is>
          <t xml:space="preserve"> </t>
        </is>
      </c>
      <c r="C82" s="4" t="inlineStr">
        <is>
          <t xml:space="preserve"> </t>
        </is>
      </c>
      <c r="D82" s="4" t="inlineStr">
        <is>
          <t xml:space="preserve"> </t>
        </is>
      </c>
    </row>
    <row r="83">
      <c r="A83" s="3" t="inlineStr">
        <is>
          <t>Financing Receivable, Modified, Past Due [Line Items]</t>
        </is>
      </c>
      <c r="B83" s="4" t="inlineStr">
        <is>
          <t xml:space="preserve"> </t>
        </is>
      </c>
      <c r="C83" s="4" t="inlineStr">
        <is>
          <t xml:space="preserve"> </t>
        </is>
      </c>
      <c r="D83" s="4" t="inlineStr">
        <is>
          <t xml:space="preserve"> </t>
        </is>
      </c>
    </row>
    <row r="84">
      <c r="A84" s="4" t="inlineStr">
        <is>
          <t>Total modified loan</t>
        </is>
      </c>
      <c r="B84" s="5" t="n">
        <v>5963</v>
      </c>
      <c r="C84" s="5" t="n">
        <v>3916</v>
      </c>
      <c r="D84" s="4" t="inlineStr">
        <is>
          <t xml:space="preserve"> </t>
        </is>
      </c>
    </row>
    <row r="85">
      <c r="A85" s="4" t="inlineStr">
        <is>
          <t>30-59 Days Past Due [Member] | Consumer [Member] | Loan Modification</t>
        </is>
      </c>
      <c r="B85" s="4" t="inlineStr">
        <is>
          <t xml:space="preserve"> </t>
        </is>
      </c>
      <c r="C85" s="4" t="inlineStr">
        <is>
          <t xml:space="preserve"> </t>
        </is>
      </c>
      <c r="D85" s="4" t="inlineStr">
        <is>
          <t xml:space="preserve"> </t>
        </is>
      </c>
    </row>
    <row r="86">
      <c r="A86" s="3" t="inlineStr">
        <is>
          <t>Financing Receivable, Modified, Past Due [Line Items]</t>
        </is>
      </c>
      <c r="B86" s="4" t="inlineStr">
        <is>
          <t xml:space="preserve"> </t>
        </is>
      </c>
      <c r="C86" s="4" t="inlineStr">
        <is>
          <t xml:space="preserve"> </t>
        </is>
      </c>
      <c r="D86" s="4" t="inlineStr">
        <is>
          <t xml:space="preserve"> </t>
        </is>
      </c>
    </row>
    <row r="87">
      <c r="A87" s="4" t="inlineStr">
        <is>
          <t>Total modified loan</t>
        </is>
      </c>
      <c r="B87" s="4" t="inlineStr">
        <is>
          <t xml:space="preserve"> </t>
        </is>
      </c>
      <c r="C87" s="4" t="inlineStr">
        <is>
          <t xml:space="preserve"> </t>
        </is>
      </c>
      <c r="D87" s="5" t="n">
        <v>39</v>
      </c>
    </row>
    <row r="88">
      <c r="A88" s="4" t="inlineStr">
        <is>
          <t>60-89 Days Past Due [Member]</t>
        </is>
      </c>
      <c r="B88" s="4" t="inlineStr">
        <is>
          <t xml:space="preserve"> </t>
        </is>
      </c>
      <c r="C88" s="4" t="inlineStr">
        <is>
          <t xml:space="preserve"> </t>
        </is>
      </c>
      <c r="D88" s="4" t="inlineStr">
        <is>
          <t xml:space="preserve"> </t>
        </is>
      </c>
    </row>
    <row r="89">
      <c r="A89" s="3" t="inlineStr">
        <is>
          <t>Financing Receivable, Modified, Past Due [Line Items]</t>
        </is>
      </c>
      <c r="B89" s="4" t="inlineStr">
        <is>
          <t xml:space="preserve"> </t>
        </is>
      </c>
      <c r="C89" s="4" t="inlineStr">
        <is>
          <t xml:space="preserve"> </t>
        </is>
      </c>
      <c r="D89" s="4" t="inlineStr">
        <is>
          <t xml:space="preserve"> </t>
        </is>
      </c>
    </row>
    <row r="90">
      <c r="A90" s="4" t="inlineStr">
        <is>
          <t>Total modified loan</t>
        </is>
      </c>
      <c r="B90" s="5" t="n">
        <v>22891</v>
      </c>
      <c r="C90" s="5" t="n">
        <v>24970</v>
      </c>
      <c r="D90" s="4" t="inlineStr">
        <is>
          <t xml:space="preserve"> </t>
        </is>
      </c>
    </row>
    <row r="91">
      <c r="A91" s="4" t="inlineStr">
        <is>
          <t>60-89 Days Past Due [Member] | Loan Modification</t>
        </is>
      </c>
      <c r="B91" s="4" t="inlineStr">
        <is>
          <t xml:space="preserve"> </t>
        </is>
      </c>
      <c r="C91" s="4" t="inlineStr">
        <is>
          <t xml:space="preserve"> </t>
        </is>
      </c>
      <c r="D91" s="4" t="inlineStr">
        <is>
          <t xml:space="preserve"> </t>
        </is>
      </c>
    </row>
    <row r="92">
      <c r="A92" s="3" t="inlineStr">
        <is>
          <t>Financing Receivable, Modified, Past Due [Line Items]</t>
        </is>
      </c>
      <c r="B92" s="4" t="inlineStr">
        <is>
          <t xml:space="preserve"> </t>
        </is>
      </c>
      <c r="C92" s="4" t="inlineStr">
        <is>
          <t xml:space="preserve"> </t>
        </is>
      </c>
      <c r="D92" s="4" t="inlineStr">
        <is>
          <t xml:space="preserve"> </t>
        </is>
      </c>
    </row>
    <row r="93">
      <c r="A93" s="4" t="inlineStr">
        <is>
          <t>Total modified loan</t>
        </is>
      </c>
      <c r="B93" s="5" t="n">
        <v>4478</v>
      </c>
      <c r="C93" s="4" t="inlineStr">
        <is>
          <t xml:space="preserve"> </t>
        </is>
      </c>
      <c r="D93" s="5" t="n">
        <v>101</v>
      </c>
    </row>
    <row r="94">
      <c r="A94" s="4" t="inlineStr">
        <is>
          <t>60-89 Days Past Due [Member] | Home Equity [Member]</t>
        </is>
      </c>
      <c r="B94" s="4" t="inlineStr">
        <is>
          <t xml:space="preserve"> </t>
        </is>
      </c>
      <c r="C94" s="4" t="inlineStr">
        <is>
          <t xml:space="preserve"> </t>
        </is>
      </c>
      <c r="D94" s="4" t="inlineStr">
        <is>
          <t xml:space="preserve"> </t>
        </is>
      </c>
    </row>
    <row r="95">
      <c r="A95" s="3" t="inlineStr">
        <is>
          <t>Financing Receivable, Modified, Past Due [Line Items]</t>
        </is>
      </c>
      <c r="B95" s="4" t="inlineStr">
        <is>
          <t xml:space="preserve"> </t>
        </is>
      </c>
      <c r="C95" s="4" t="inlineStr">
        <is>
          <t xml:space="preserve"> </t>
        </is>
      </c>
      <c r="D95" s="4" t="inlineStr">
        <is>
          <t xml:space="preserve"> </t>
        </is>
      </c>
    </row>
    <row r="96">
      <c r="A96" s="4" t="inlineStr">
        <is>
          <t>Total modified loan</t>
        </is>
      </c>
      <c r="B96" s="5" t="n">
        <v>2332</v>
      </c>
      <c r="C96" s="5" t="n">
        <v>3043</v>
      </c>
      <c r="D96" s="4" t="inlineStr">
        <is>
          <t xml:space="preserve"> </t>
        </is>
      </c>
    </row>
    <row r="97">
      <c r="A97" s="4" t="inlineStr">
        <is>
          <t>60-89 Days Past Due [Member] | Home Equity [Member] | Loan Modification</t>
        </is>
      </c>
      <c r="B97" s="4" t="inlineStr">
        <is>
          <t xml:space="preserve"> </t>
        </is>
      </c>
      <c r="C97" s="4" t="inlineStr">
        <is>
          <t xml:space="preserve"> </t>
        </is>
      </c>
      <c r="D97" s="4" t="inlineStr">
        <is>
          <t xml:space="preserve"> </t>
        </is>
      </c>
    </row>
    <row r="98">
      <c r="A98" s="3" t="inlineStr">
        <is>
          <t>Financing Receivable, Modified, Past Due [Line Items]</t>
        </is>
      </c>
      <c r="B98" s="4" t="inlineStr">
        <is>
          <t xml:space="preserve"> </t>
        </is>
      </c>
      <c r="C98" s="4" t="inlineStr">
        <is>
          <t xml:space="preserve"> </t>
        </is>
      </c>
      <c r="D98" s="4" t="inlineStr">
        <is>
          <t xml:space="preserve"> </t>
        </is>
      </c>
    </row>
    <row r="99">
      <c r="A99" s="4" t="inlineStr">
        <is>
          <t>Total modified loan</t>
        </is>
      </c>
      <c r="B99" s="5" t="n">
        <v>131</v>
      </c>
      <c r="C99" s="4" t="inlineStr">
        <is>
          <t xml:space="preserve"> </t>
        </is>
      </c>
      <c r="D99" s="5" t="n">
        <v>0</v>
      </c>
    </row>
    <row r="100">
      <c r="A100" s="4" t="inlineStr">
        <is>
          <t>60-89 Days Past Due [Member] | Commercial and Industrial [Member]</t>
        </is>
      </c>
      <c r="B100" s="4" t="inlineStr">
        <is>
          <t xml:space="preserve"> </t>
        </is>
      </c>
      <c r="C100" s="4" t="inlineStr">
        <is>
          <t xml:space="preserve"> </t>
        </is>
      </c>
      <c r="D100" s="4" t="inlineStr">
        <is>
          <t xml:space="preserve"> </t>
        </is>
      </c>
    </row>
    <row r="101">
      <c r="A101" s="3" t="inlineStr">
        <is>
          <t>Financing Receivable, Modified, Past Due [Line Items]</t>
        </is>
      </c>
      <c r="B101" s="4" t="inlineStr">
        <is>
          <t xml:space="preserve"> </t>
        </is>
      </c>
      <c r="C101" s="4" t="inlineStr">
        <is>
          <t xml:space="preserve"> </t>
        </is>
      </c>
      <c r="D101" s="4" t="inlineStr">
        <is>
          <t xml:space="preserve"> </t>
        </is>
      </c>
    </row>
    <row r="102">
      <c r="A102" s="4" t="inlineStr">
        <is>
          <t>Total modified loan</t>
        </is>
      </c>
      <c r="B102" s="5" t="n">
        <v>3958</v>
      </c>
      <c r="C102" s="5" t="n">
        <v>8872</v>
      </c>
      <c r="D102" s="4" t="inlineStr">
        <is>
          <t xml:space="preserve"> </t>
        </is>
      </c>
    </row>
    <row r="103">
      <c r="A103" s="4" t="inlineStr">
        <is>
          <t>60-89 Days Past Due [Member] | Commercial and Industrial [Member] | Loan Modification</t>
        </is>
      </c>
      <c r="B103" s="4" t="inlineStr">
        <is>
          <t xml:space="preserve"> </t>
        </is>
      </c>
      <c r="C103" s="4" t="inlineStr">
        <is>
          <t xml:space="preserve"> </t>
        </is>
      </c>
      <c r="D103" s="4" t="inlineStr">
        <is>
          <t xml:space="preserve"> </t>
        </is>
      </c>
    </row>
    <row r="104">
      <c r="A104" s="3" t="inlineStr">
        <is>
          <t>Financing Receivable, Modified, Past Due [Line Items]</t>
        </is>
      </c>
      <c r="B104" s="4" t="inlineStr">
        <is>
          <t xml:space="preserve"> </t>
        </is>
      </c>
      <c r="C104" s="4" t="inlineStr">
        <is>
          <t xml:space="preserve"> </t>
        </is>
      </c>
      <c r="D104" s="4" t="inlineStr">
        <is>
          <t xml:space="preserve"> </t>
        </is>
      </c>
    </row>
    <row r="105">
      <c r="A105" s="4" t="inlineStr">
        <is>
          <t>Total modified loan</t>
        </is>
      </c>
      <c r="B105" s="5" t="n">
        <v>31</v>
      </c>
      <c r="C105" s="4" t="inlineStr">
        <is>
          <t xml:space="preserve"> </t>
        </is>
      </c>
      <c r="D105" s="4" t="inlineStr">
        <is>
          <t xml:space="preserve"> </t>
        </is>
      </c>
    </row>
    <row r="106">
      <c r="A106" s="4" t="inlineStr">
        <is>
          <t>60-89 Days Past Due [Member] | Commercial Real Estate [Member]</t>
        </is>
      </c>
      <c r="B106" s="4" t="inlineStr">
        <is>
          <t xml:space="preserve"> </t>
        </is>
      </c>
      <c r="C106" s="4" t="inlineStr">
        <is>
          <t xml:space="preserve"> </t>
        </is>
      </c>
      <c r="D106" s="4" t="inlineStr">
        <is>
          <t xml:space="preserve"> </t>
        </is>
      </c>
    </row>
    <row r="107">
      <c r="A107" s="3" t="inlineStr">
        <is>
          <t>Financing Receivable, Modified, Past Due [Line Items]</t>
        </is>
      </c>
      <c r="B107" s="4" t="inlineStr">
        <is>
          <t xml:space="preserve"> </t>
        </is>
      </c>
      <c r="C107" s="4" t="inlineStr">
        <is>
          <t xml:space="preserve"> </t>
        </is>
      </c>
      <c r="D107" s="4" t="inlineStr">
        <is>
          <t xml:space="preserve"> </t>
        </is>
      </c>
    </row>
    <row r="108">
      <c r="A108" s="4" t="inlineStr">
        <is>
          <t>Total modified loan</t>
        </is>
      </c>
      <c r="B108" s="5" t="n">
        <v>5433</v>
      </c>
      <c r="C108" s="5" t="n">
        <v>8148</v>
      </c>
      <c r="D108" s="4" t="inlineStr">
        <is>
          <t xml:space="preserve"> </t>
        </is>
      </c>
    </row>
    <row r="109">
      <c r="A109" s="4" t="inlineStr">
        <is>
          <t>60-89 Days Past Due [Member] | Commercial Real Estate [Member] | Commercial Real Estate - Land and Construction [Member]</t>
        </is>
      </c>
      <c r="B109" s="4" t="inlineStr">
        <is>
          <t xml:space="preserve"> </t>
        </is>
      </c>
      <c r="C109" s="4" t="inlineStr">
        <is>
          <t xml:space="preserve"> </t>
        </is>
      </c>
      <c r="D109" s="4" t="inlineStr">
        <is>
          <t xml:space="preserve"> </t>
        </is>
      </c>
    </row>
    <row r="110">
      <c r="A110" s="3" t="inlineStr">
        <is>
          <t>Financing Receivable, Modified, Past Due [Line Items]</t>
        </is>
      </c>
      <c r="B110" s="4" t="inlineStr">
        <is>
          <t xml:space="preserve"> </t>
        </is>
      </c>
      <c r="C110" s="4" t="inlineStr">
        <is>
          <t xml:space="preserve"> </t>
        </is>
      </c>
      <c r="D110" s="4" t="inlineStr">
        <is>
          <t xml:space="preserve"> </t>
        </is>
      </c>
    </row>
    <row r="111">
      <c r="A111" s="4" t="inlineStr">
        <is>
          <t>Total modified loan</t>
        </is>
      </c>
      <c r="B111" s="5" t="n">
        <v>1376</v>
      </c>
      <c r="C111" s="4" t="inlineStr">
        <is>
          <t xml:space="preserve"> </t>
        </is>
      </c>
      <c r="D111" s="4" t="inlineStr">
        <is>
          <t xml:space="preserve"> </t>
        </is>
      </c>
    </row>
    <row r="112">
      <c r="A112" s="4" t="inlineStr">
        <is>
          <t>60-89 Days Past Due [Member] | Commercial Real Estate [Member] | Commercial Real Estate - Land and Construction [Member] | Loan Modification</t>
        </is>
      </c>
      <c r="B112" s="4" t="inlineStr">
        <is>
          <t xml:space="preserve"> </t>
        </is>
      </c>
      <c r="C112" s="4" t="inlineStr">
        <is>
          <t xml:space="preserve"> </t>
        </is>
      </c>
      <c r="D112" s="4" t="inlineStr">
        <is>
          <t xml:space="preserve"> </t>
        </is>
      </c>
    </row>
    <row r="113">
      <c r="A113" s="3" t="inlineStr">
        <is>
          <t>Financing Receivable, Modified, Past Due [Line Items]</t>
        </is>
      </c>
      <c r="B113" s="4" t="inlineStr">
        <is>
          <t xml:space="preserve"> </t>
        </is>
      </c>
      <c r="C113" s="4" t="inlineStr">
        <is>
          <t xml:space="preserve"> </t>
        </is>
      </c>
      <c r="D113" s="4" t="inlineStr">
        <is>
          <t xml:space="preserve"> </t>
        </is>
      </c>
    </row>
    <row r="114">
      <c r="A114" s="4" t="inlineStr">
        <is>
          <t>Total modified loan</t>
        </is>
      </c>
      <c r="B114" s="5" t="n">
        <v>832</v>
      </c>
      <c r="C114" s="4" t="inlineStr">
        <is>
          <t xml:space="preserve"> </t>
        </is>
      </c>
      <c r="D114" s="4" t="inlineStr">
        <is>
          <t xml:space="preserve"> </t>
        </is>
      </c>
    </row>
    <row r="115">
      <c r="A115" s="4" t="inlineStr">
        <is>
          <t>60-89 Days Past Due [Member] | Commercial Real Estate [Member] | Commercial Real Estate - Improved Property [Member]</t>
        </is>
      </c>
      <c r="B115" s="4" t="inlineStr">
        <is>
          <t xml:space="preserve"> </t>
        </is>
      </c>
      <c r="C115" s="4" t="inlineStr">
        <is>
          <t xml:space="preserve"> </t>
        </is>
      </c>
      <c r="D115" s="4" t="inlineStr">
        <is>
          <t xml:space="preserve"> </t>
        </is>
      </c>
    </row>
    <row r="116">
      <c r="A116" s="3" t="inlineStr">
        <is>
          <t>Financing Receivable, Modified, Past Due [Line Items]</t>
        </is>
      </c>
      <c r="B116" s="4" t="inlineStr">
        <is>
          <t xml:space="preserve"> </t>
        </is>
      </c>
      <c r="C116" s="4" t="inlineStr">
        <is>
          <t xml:space="preserve"> </t>
        </is>
      </c>
      <c r="D116" s="4" t="inlineStr">
        <is>
          <t xml:space="preserve"> </t>
        </is>
      </c>
    </row>
    <row r="117">
      <c r="A117" s="4" t="inlineStr">
        <is>
          <t>Total modified loan</t>
        </is>
      </c>
      <c r="B117" s="5" t="n">
        <v>4057</v>
      </c>
      <c r="C117" s="5" t="n">
        <v>8148</v>
      </c>
      <c r="D117" s="4" t="inlineStr">
        <is>
          <t xml:space="preserve"> </t>
        </is>
      </c>
    </row>
    <row r="118">
      <c r="A118" s="4" t="inlineStr">
        <is>
          <t>60-89 Days Past Due [Member] | Commercial Real Estate [Member] | Commercial Real Estate - Improved Property [Member] | Loan Modification</t>
        </is>
      </c>
      <c r="B118" s="4" t="inlineStr">
        <is>
          <t xml:space="preserve"> </t>
        </is>
      </c>
      <c r="C118" s="4" t="inlineStr">
        <is>
          <t xml:space="preserve"> </t>
        </is>
      </c>
      <c r="D118" s="4" t="inlineStr">
        <is>
          <t xml:space="preserve"> </t>
        </is>
      </c>
    </row>
    <row r="119">
      <c r="A119" s="3" t="inlineStr">
        <is>
          <t>Financing Receivable, Modified, Past Due [Line Items]</t>
        </is>
      </c>
      <c r="B119" s="4" t="inlineStr">
        <is>
          <t xml:space="preserve"> </t>
        </is>
      </c>
      <c r="C119" s="4" t="inlineStr">
        <is>
          <t xml:space="preserve"> </t>
        </is>
      </c>
      <c r="D119" s="4" t="inlineStr">
        <is>
          <t xml:space="preserve"> </t>
        </is>
      </c>
    </row>
    <row r="120">
      <c r="A120" s="4" t="inlineStr">
        <is>
          <t>Total modified loan</t>
        </is>
      </c>
      <c r="B120" s="5" t="n">
        <v>3468</v>
      </c>
      <c r="C120" s="4" t="inlineStr">
        <is>
          <t xml:space="preserve"> </t>
        </is>
      </c>
      <c r="D120" s="4" t="inlineStr">
        <is>
          <t xml:space="preserve"> </t>
        </is>
      </c>
    </row>
    <row r="121">
      <c r="A121" s="4" t="inlineStr">
        <is>
          <t>60-89 Days Past Due [Member] | Residential Real Estate [Member]</t>
        </is>
      </c>
      <c r="B121" s="4" t="inlineStr">
        <is>
          <t xml:space="preserve"> </t>
        </is>
      </c>
      <c r="C121" s="4" t="inlineStr">
        <is>
          <t xml:space="preserve"> </t>
        </is>
      </c>
      <c r="D121" s="4" t="inlineStr">
        <is>
          <t xml:space="preserve"> </t>
        </is>
      </c>
    </row>
    <row r="122">
      <c r="A122" s="3" t="inlineStr">
        <is>
          <t>Financing Receivable, Modified, Past Due [Line Items]</t>
        </is>
      </c>
      <c r="B122" s="4" t="inlineStr">
        <is>
          <t xml:space="preserve"> </t>
        </is>
      </c>
      <c r="C122" s="4" t="inlineStr">
        <is>
          <t xml:space="preserve"> </t>
        </is>
      </c>
      <c r="D122" s="4" t="inlineStr">
        <is>
          <t xml:space="preserve"> </t>
        </is>
      </c>
    </row>
    <row r="123">
      <c r="A123" s="4" t="inlineStr">
        <is>
          <t>Total modified loan</t>
        </is>
      </c>
      <c r="B123" s="5" t="n">
        <v>9319</v>
      </c>
      <c r="C123" s="5" t="n">
        <v>3523</v>
      </c>
      <c r="D123" s="4" t="inlineStr">
        <is>
          <t xml:space="preserve"> </t>
        </is>
      </c>
    </row>
    <row r="124">
      <c r="A124" s="4" t="inlineStr">
        <is>
          <t>60-89 Days Past Due [Member] | Residential Real Estate [Member] | Loan Modification</t>
        </is>
      </c>
      <c r="B124" s="4" t="inlineStr">
        <is>
          <t xml:space="preserve"> </t>
        </is>
      </c>
      <c r="C124" s="4" t="inlineStr">
        <is>
          <t xml:space="preserve"> </t>
        </is>
      </c>
      <c r="D124" s="4" t="inlineStr">
        <is>
          <t xml:space="preserve"> </t>
        </is>
      </c>
    </row>
    <row r="125">
      <c r="A125" s="3" t="inlineStr">
        <is>
          <t>Financing Receivable, Modified, Past Due [Line Items]</t>
        </is>
      </c>
      <c r="B125" s="4" t="inlineStr">
        <is>
          <t xml:space="preserve"> </t>
        </is>
      </c>
      <c r="C125" s="4" t="inlineStr">
        <is>
          <t xml:space="preserve"> </t>
        </is>
      </c>
      <c r="D125" s="4" t="inlineStr">
        <is>
          <t xml:space="preserve"> </t>
        </is>
      </c>
    </row>
    <row r="126">
      <c r="A126" s="4" t="inlineStr">
        <is>
          <t>Total modified loan</t>
        </is>
      </c>
      <c r="B126" s="4" t="inlineStr">
        <is>
          <t xml:space="preserve"> </t>
        </is>
      </c>
      <c r="C126" s="4" t="inlineStr">
        <is>
          <t xml:space="preserve"> </t>
        </is>
      </c>
      <c r="D126" s="5" t="n">
        <v>68</v>
      </c>
    </row>
    <row r="127">
      <c r="A127" s="4" t="inlineStr">
        <is>
          <t>60-89 Days Past Due [Member] | Consumer [Member]</t>
        </is>
      </c>
      <c r="B127" s="4" t="inlineStr">
        <is>
          <t xml:space="preserve"> </t>
        </is>
      </c>
      <c r="C127" s="4" t="inlineStr">
        <is>
          <t xml:space="preserve"> </t>
        </is>
      </c>
      <c r="D127" s="4" t="inlineStr">
        <is>
          <t xml:space="preserve"> </t>
        </is>
      </c>
    </row>
    <row r="128">
      <c r="A128" s="3" t="inlineStr">
        <is>
          <t>Financing Receivable, Modified, Past Due [Line Items]</t>
        </is>
      </c>
      <c r="B128" s="4" t="inlineStr">
        <is>
          <t xml:space="preserve"> </t>
        </is>
      </c>
      <c r="C128" s="4" t="inlineStr">
        <is>
          <t xml:space="preserve"> </t>
        </is>
      </c>
      <c r="D128" s="4" t="inlineStr">
        <is>
          <t xml:space="preserve"> </t>
        </is>
      </c>
    </row>
    <row r="129">
      <c r="A129" s="4" t="inlineStr">
        <is>
          <t>Total modified loan</t>
        </is>
      </c>
      <c r="B129" s="5" t="n">
        <v>1849</v>
      </c>
      <c r="C129" s="5" t="n">
        <v>1384</v>
      </c>
      <c r="D129" s="4" t="inlineStr">
        <is>
          <t xml:space="preserve"> </t>
        </is>
      </c>
    </row>
    <row r="130">
      <c r="A130" s="4" t="inlineStr">
        <is>
          <t>60-89 Days Past Due [Member] | Consumer [Member] | Loan Modification</t>
        </is>
      </c>
      <c r="B130" s="4" t="inlineStr">
        <is>
          <t xml:space="preserve"> </t>
        </is>
      </c>
      <c r="C130" s="4" t="inlineStr">
        <is>
          <t xml:space="preserve"> </t>
        </is>
      </c>
      <c r="D130" s="4" t="inlineStr">
        <is>
          <t xml:space="preserve"> </t>
        </is>
      </c>
    </row>
    <row r="131">
      <c r="A131" s="3" t="inlineStr">
        <is>
          <t>Financing Receivable, Modified, Past Due [Line Items]</t>
        </is>
      </c>
      <c r="B131" s="4" t="inlineStr">
        <is>
          <t xml:space="preserve"> </t>
        </is>
      </c>
      <c r="C131" s="4" t="inlineStr">
        <is>
          <t xml:space="preserve"> </t>
        </is>
      </c>
      <c r="D131" s="4" t="inlineStr">
        <is>
          <t xml:space="preserve"> </t>
        </is>
      </c>
    </row>
    <row r="132">
      <c r="A132" s="4" t="inlineStr">
        <is>
          <t>Total modified loan</t>
        </is>
      </c>
      <c r="B132" s="5" t="n">
        <v>16</v>
      </c>
      <c r="C132" s="4" t="inlineStr">
        <is>
          <t xml:space="preserve"> </t>
        </is>
      </c>
      <c r="D132" s="5" t="n">
        <v>33</v>
      </c>
    </row>
    <row r="133">
      <c r="A133" s="4" t="inlineStr">
        <is>
          <t>90 Days or More Past Due [Member]</t>
        </is>
      </c>
      <c r="B133" s="4" t="inlineStr">
        <is>
          <t xml:space="preserve"> </t>
        </is>
      </c>
      <c r="C133" s="4" t="inlineStr">
        <is>
          <t xml:space="preserve"> </t>
        </is>
      </c>
      <c r="D133" s="4" t="inlineStr">
        <is>
          <t xml:space="preserve"> </t>
        </is>
      </c>
    </row>
    <row r="134">
      <c r="A134" s="3" t="inlineStr">
        <is>
          <t>Financing Receivable, Modified, Past Due [Line Items]</t>
        </is>
      </c>
      <c r="B134" s="4" t="inlineStr">
        <is>
          <t xml:space="preserve"> </t>
        </is>
      </c>
      <c r="C134" s="4" t="inlineStr">
        <is>
          <t xml:space="preserve"> </t>
        </is>
      </c>
      <c r="D134" s="4" t="inlineStr">
        <is>
          <t xml:space="preserve"> </t>
        </is>
      </c>
    </row>
    <row r="135">
      <c r="A135" s="4" t="inlineStr">
        <is>
          <t>Total modified loan</t>
        </is>
      </c>
      <c r="B135" s="5" t="n">
        <v>63892</v>
      </c>
      <c r="C135" s="5" t="n">
        <v>41893</v>
      </c>
      <c r="D135" s="4" t="inlineStr">
        <is>
          <t xml:space="preserve"> </t>
        </is>
      </c>
    </row>
    <row r="136">
      <c r="A136" s="4" t="inlineStr">
        <is>
          <t>90 Days or More Past Due [Member] | Loan Modification</t>
        </is>
      </c>
      <c r="B136" s="4" t="inlineStr">
        <is>
          <t xml:space="preserve"> </t>
        </is>
      </c>
      <c r="C136" s="4" t="inlineStr">
        <is>
          <t xml:space="preserve"> </t>
        </is>
      </c>
      <c r="D136" s="4" t="inlineStr">
        <is>
          <t xml:space="preserve"> </t>
        </is>
      </c>
    </row>
    <row r="137">
      <c r="A137" s="3" t="inlineStr">
        <is>
          <t>Financing Receivable, Modified, Past Due [Line Items]</t>
        </is>
      </c>
      <c r="B137" s="4" t="inlineStr">
        <is>
          <t xml:space="preserve"> </t>
        </is>
      </c>
      <c r="C137" s="4" t="inlineStr">
        <is>
          <t xml:space="preserve"> </t>
        </is>
      </c>
      <c r="D137" s="4" t="inlineStr">
        <is>
          <t xml:space="preserve"> </t>
        </is>
      </c>
    </row>
    <row r="138">
      <c r="A138" s="4" t="inlineStr">
        <is>
          <t>Total modified loan</t>
        </is>
      </c>
      <c r="B138" s="5" t="n">
        <v>15834</v>
      </c>
      <c r="C138" s="4" t="inlineStr">
        <is>
          <t xml:space="preserve"> </t>
        </is>
      </c>
      <c r="D138" s="5" t="n">
        <v>453</v>
      </c>
    </row>
    <row r="139">
      <c r="A139" s="4" t="inlineStr">
        <is>
          <t>90 Days or More Past Due [Member] | Home Equity [Member]</t>
        </is>
      </c>
      <c r="B139" s="4" t="inlineStr">
        <is>
          <t xml:space="preserve"> </t>
        </is>
      </c>
      <c r="C139" s="4" t="inlineStr">
        <is>
          <t xml:space="preserve"> </t>
        </is>
      </c>
      <c r="D139" s="4" t="inlineStr">
        <is>
          <t xml:space="preserve"> </t>
        </is>
      </c>
    </row>
    <row r="140">
      <c r="A140" s="3" t="inlineStr">
        <is>
          <t>Financing Receivable, Modified, Past Due [Line Items]</t>
        </is>
      </c>
      <c r="B140" s="4" t="inlineStr">
        <is>
          <t xml:space="preserve"> </t>
        </is>
      </c>
      <c r="C140" s="4" t="inlineStr">
        <is>
          <t xml:space="preserve"> </t>
        </is>
      </c>
      <c r="D140" s="4" t="inlineStr">
        <is>
          <t xml:space="preserve"> </t>
        </is>
      </c>
    </row>
    <row r="141">
      <c r="A141" s="4" t="inlineStr">
        <is>
          <t>Total modified loan</t>
        </is>
      </c>
      <c r="B141" s="5" t="n">
        <v>6130</v>
      </c>
      <c r="C141" s="5" t="n">
        <v>4622</v>
      </c>
      <c r="D141" s="4" t="inlineStr">
        <is>
          <t xml:space="preserve"> </t>
        </is>
      </c>
    </row>
    <row r="142">
      <c r="A142" s="4" t="inlineStr">
        <is>
          <t>90 Days or More Past Due [Member] | Home Equity [Member] | Loan Modification</t>
        </is>
      </c>
      <c r="B142" s="4" t="inlineStr">
        <is>
          <t xml:space="preserve"> </t>
        </is>
      </c>
      <c r="C142" s="4" t="inlineStr">
        <is>
          <t xml:space="preserve"> </t>
        </is>
      </c>
      <c r="D142" s="4" t="inlineStr">
        <is>
          <t xml:space="preserve"> </t>
        </is>
      </c>
    </row>
    <row r="143">
      <c r="A143" s="3" t="inlineStr">
        <is>
          <t>Financing Receivable, Modified, Past Due [Line Items]</t>
        </is>
      </c>
      <c r="B143" s="4" t="inlineStr">
        <is>
          <t xml:space="preserve"> </t>
        </is>
      </c>
      <c r="C143" s="4" t="inlineStr">
        <is>
          <t xml:space="preserve"> </t>
        </is>
      </c>
      <c r="D143" s="4" t="inlineStr">
        <is>
          <t xml:space="preserve"> </t>
        </is>
      </c>
    </row>
    <row r="144">
      <c r="A144" s="4" t="inlineStr">
        <is>
          <t>Total modified loan</t>
        </is>
      </c>
      <c r="B144" s="5" t="n">
        <v>242</v>
      </c>
      <c r="C144" s="4" t="inlineStr">
        <is>
          <t xml:space="preserve"> </t>
        </is>
      </c>
      <c r="D144" s="5" t="n">
        <v>233</v>
      </c>
    </row>
    <row r="145">
      <c r="A145" s="4" t="inlineStr">
        <is>
          <t>90 Days or More Past Due [Member] | Commercial and Industrial [Member]</t>
        </is>
      </c>
      <c r="B145" s="4" t="inlineStr">
        <is>
          <t xml:space="preserve"> </t>
        </is>
      </c>
      <c r="C145" s="4" t="inlineStr">
        <is>
          <t xml:space="preserve"> </t>
        </is>
      </c>
      <c r="D145" s="4" t="inlineStr">
        <is>
          <t xml:space="preserve"> </t>
        </is>
      </c>
    </row>
    <row r="146">
      <c r="A146" s="3" t="inlineStr">
        <is>
          <t>Financing Receivable, Modified, Past Due [Line Items]</t>
        </is>
      </c>
      <c r="B146" s="4" t="inlineStr">
        <is>
          <t xml:space="preserve"> </t>
        </is>
      </c>
      <c r="C146" s="4" t="inlineStr">
        <is>
          <t xml:space="preserve"> </t>
        </is>
      </c>
      <c r="D146" s="4" t="inlineStr">
        <is>
          <t xml:space="preserve"> </t>
        </is>
      </c>
    </row>
    <row r="147">
      <c r="A147" s="4" t="inlineStr">
        <is>
          <t>Total modified loan</t>
        </is>
      </c>
      <c r="B147" s="5" t="n">
        <v>11402</v>
      </c>
      <c r="C147" s="5" t="n">
        <v>4616</v>
      </c>
      <c r="D147" s="4" t="inlineStr">
        <is>
          <t xml:space="preserve"> </t>
        </is>
      </c>
    </row>
    <row r="148">
      <c r="A148" s="4" t="inlineStr">
        <is>
          <t>90 Days or More Past Due [Member] | Commercial and Industrial [Member] | Loan Modification</t>
        </is>
      </c>
      <c r="B148" s="4" t="inlineStr">
        <is>
          <t xml:space="preserve"> </t>
        </is>
      </c>
      <c r="C148" s="4" t="inlineStr">
        <is>
          <t xml:space="preserve"> </t>
        </is>
      </c>
      <c r="D148" s="4" t="inlineStr">
        <is>
          <t xml:space="preserve"> </t>
        </is>
      </c>
    </row>
    <row r="149">
      <c r="A149" s="3" t="inlineStr">
        <is>
          <t>Financing Receivable, Modified, Past Due [Line Items]</t>
        </is>
      </c>
      <c r="B149" s="4" t="inlineStr">
        <is>
          <t xml:space="preserve"> </t>
        </is>
      </c>
      <c r="C149" s="4" t="inlineStr">
        <is>
          <t xml:space="preserve"> </t>
        </is>
      </c>
      <c r="D149" s="4" t="inlineStr">
        <is>
          <t xml:space="preserve"> </t>
        </is>
      </c>
    </row>
    <row r="150">
      <c r="A150" s="4" t="inlineStr">
        <is>
          <t>Total modified loan</t>
        </is>
      </c>
      <c r="B150" s="5" t="n">
        <v>6995</v>
      </c>
      <c r="C150" s="4" t="inlineStr">
        <is>
          <t xml:space="preserve"> </t>
        </is>
      </c>
      <c r="D150" s="5" t="n">
        <v>41</v>
      </c>
    </row>
    <row r="151">
      <c r="A151" s="4" t="inlineStr">
        <is>
          <t>90 Days or More Past Due [Member] | Commercial Real Estate [Member]</t>
        </is>
      </c>
      <c r="B151" s="4" t="inlineStr">
        <is>
          <t xml:space="preserve"> </t>
        </is>
      </c>
      <c r="C151" s="4" t="inlineStr">
        <is>
          <t xml:space="preserve"> </t>
        </is>
      </c>
      <c r="D151" s="4" t="inlineStr">
        <is>
          <t xml:space="preserve"> </t>
        </is>
      </c>
    </row>
    <row r="152">
      <c r="A152" s="3" t="inlineStr">
        <is>
          <t>Financing Receivable, Modified, Past Due [Line Items]</t>
        </is>
      </c>
      <c r="B152" s="4" t="inlineStr">
        <is>
          <t xml:space="preserve"> </t>
        </is>
      </c>
      <c r="C152" s="4" t="inlineStr">
        <is>
          <t xml:space="preserve"> </t>
        </is>
      </c>
      <c r="D152" s="4" t="inlineStr">
        <is>
          <t xml:space="preserve"> </t>
        </is>
      </c>
    </row>
    <row r="153">
      <c r="A153" s="4" t="inlineStr">
        <is>
          <t>Total modified loan</t>
        </is>
      </c>
      <c r="B153" s="5" t="n">
        <v>24766</v>
      </c>
      <c r="C153" s="5" t="n">
        <v>23641</v>
      </c>
      <c r="D153" s="4" t="inlineStr">
        <is>
          <t xml:space="preserve"> </t>
        </is>
      </c>
    </row>
    <row r="154">
      <c r="A154" s="4" t="inlineStr">
        <is>
          <t>90 Days or More Past Due [Member] | Commercial Real Estate [Member] | Commercial Real Estate - Land and Construction [Member]</t>
        </is>
      </c>
      <c r="B154" s="4" t="inlineStr">
        <is>
          <t xml:space="preserve"> </t>
        </is>
      </c>
      <c r="C154" s="4" t="inlineStr">
        <is>
          <t xml:space="preserve"> </t>
        </is>
      </c>
      <c r="D154" s="4" t="inlineStr">
        <is>
          <t xml:space="preserve"> </t>
        </is>
      </c>
    </row>
    <row r="155">
      <c r="A155" s="3" t="inlineStr">
        <is>
          <t>Financing Receivable, Modified, Past Due [Line Items]</t>
        </is>
      </c>
      <c r="B155" s="4" t="inlineStr">
        <is>
          <t xml:space="preserve"> </t>
        </is>
      </c>
      <c r="C155" s="4" t="inlineStr">
        <is>
          <t xml:space="preserve"> </t>
        </is>
      </c>
      <c r="D155" s="4" t="inlineStr">
        <is>
          <t xml:space="preserve"> </t>
        </is>
      </c>
    </row>
    <row r="156">
      <c r="A156" s="4" t="inlineStr">
        <is>
          <t>Total modified loan</t>
        </is>
      </c>
      <c r="B156" s="5" t="n">
        <v>33</v>
      </c>
      <c r="C156" s="4" t="inlineStr">
        <is>
          <t xml:space="preserve"> </t>
        </is>
      </c>
      <c r="D156" s="4" t="inlineStr">
        <is>
          <t xml:space="preserve"> </t>
        </is>
      </c>
    </row>
    <row r="157">
      <c r="A157" s="4" t="inlineStr">
        <is>
          <t>90 Days or More Past Due [Member] | Commercial Real Estate [Member] | Commercial Real Estate - Improved Property [Member]</t>
        </is>
      </c>
      <c r="B157" s="4" t="inlineStr">
        <is>
          <t xml:space="preserve"> </t>
        </is>
      </c>
      <c r="C157" s="4" t="inlineStr">
        <is>
          <t xml:space="preserve"> </t>
        </is>
      </c>
      <c r="D157" s="4" t="inlineStr">
        <is>
          <t xml:space="preserve"> </t>
        </is>
      </c>
    </row>
    <row r="158">
      <c r="A158" s="3" t="inlineStr">
        <is>
          <t>Financing Receivable, Modified, Past Due [Line Items]</t>
        </is>
      </c>
      <c r="B158" s="4" t="inlineStr">
        <is>
          <t xml:space="preserve"> </t>
        </is>
      </c>
      <c r="C158" s="4" t="inlineStr">
        <is>
          <t xml:space="preserve"> </t>
        </is>
      </c>
      <c r="D158" s="4" t="inlineStr">
        <is>
          <t xml:space="preserve"> </t>
        </is>
      </c>
    </row>
    <row r="159">
      <c r="A159" s="4" t="inlineStr">
        <is>
          <t>Total modified loan</t>
        </is>
      </c>
      <c r="B159" s="5" t="n">
        <v>24733</v>
      </c>
      <c r="C159" s="5" t="n">
        <v>23641</v>
      </c>
      <c r="D159" s="4" t="inlineStr">
        <is>
          <t xml:space="preserve"> </t>
        </is>
      </c>
    </row>
    <row r="160">
      <c r="A160" s="4" t="inlineStr">
        <is>
          <t>90 Days or More Past Due [Member] | Commercial Real Estate [Member] | Commercial Real Estate - Improved Property [Member] | Loan Modification</t>
        </is>
      </c>
      <c r="B160" s="4" t="inlineStr">
        <is>
          <t xml:space="preserve"> </t>
        </is>
      </c>
      <c r="C160" s="4" t="inlineStr">
        <is>
          <t xml:space="preserve"> </t>
        </is>
      </c>
      <c r="D160" s="4" t="inlineStr">
        <is>
          <t xml:space="preserve"> </t>
        </is>
      </c>
    </row>
    <row r="161">
      <c r="A161" s="3" t="inlineStr">
        <is>
          <t>Financing Receivable, Modified, Past Due [Line Items]</t>
        </is>
      </c>
      <c r="B161" s="4" t="inlineStr">
        <is>
          <t xml:space="preserve"> </t>
        </is>
      </c>
      <c r="C161" s="4" t="inlineStr">
        <is>
          <t xml:space="preserve"> </t>
        </is>
      </c>
      <c r="D161" s="4" t="inlineStr">
        <is>
          <t xml:space="preserve"> </t>
        </is>
      </c>
    </row>
    <row r="162">
      <c r="A162" s="4" t="inlineStr">
        <is>
          <t>Total modified loan</t>
        </is>
      </c>
      <c r="B162" s="5" t="n">
        <v>7997</v>
      </c>
      <c r="C162" s="4" t="inlineStr">
        <is>
          <t xml:space="preserve"> </t>
        </is>
      </c>
      <c r="D162" s="4" t="inlineStr">
        <is>
          <t xml:space="preserve"> </t>
        </is>
      </c>
    </row>
    <row r="163">
      <c r="A163" s="4" t="inlineStr">
        <is>
          <t>90 Days or More Past Due [Member] | Residential Real Estate [Member]</t>
        </is>
      </c>
      <c r="B163" s="4" t="inlineStr">
        <is>
          <t xml:space="preserve"> </t>
        </is>
      </c>
      <c r="C163" s="4" t="inlineStr">
        <is>
          <t xml:space="preserve"> </t>
        </is>
      </c>
      <c r="D163" s="4" t="inlineStr">
        <is>
          <t xml:space="preserve"> </t>
        </is>
      </c>
    </row>
    <row r="164">
      <c r="A164" s="3" t="inlineStr">
        <is>
          <t>Financing Receivable, Modified, Past Due [Line Items]</t>
        </is>
      </c>
      <c r="B164" s="4" t="inlineStr">
        <is>
          <t xml:space="preserve"> </t>
        </is>
      </c>
      <c r="C164" s="4" t="inlineStr">
        <is>
          <t xml:space="preserve"> </t>
        </is>
      </c>
      <c r="D164" s="4" t="inlineStr">
        <is>
          <t xml:space="preserve"> </t>
        </is>
      </c>
    </row>
    <row r="165">
      <c r="A165" s="4" t="inlineStr">
        <is>
          <t>Total modified loan</t>
        </is>
      </c>
      <c r="B165" s="5" t="n">
        <v>18312</v>
      </c>
      <c r="C165" s="5" t="n">
        <v>8121</v>
      </c>
      <c r="D165" s="4" t="inlineStr">
        <is>
          <t xml:space="preserve"> </t>
        </is>
      </c>
    </row>
    <row r="166">
      <c r="A166" s="4" t="inlineStr">
        <is>
          <t>90 Days or More Past Due [Member] | Residential Real Estate [Member] | Loan Modification</t>
        </is>
      </c>
      <c r="B166" s="4" t="inlineStr">
        <is>
          <t xml:space="preserve"> </t>
        </is>
      </c>
      <c r="C166" s="4" t="inlineStr">
        <is>
          <t xml:space="preserve"> </t>
        </is>
      </c>
      <c r="D166" s="4" t="inlineStr">
        <is>
          <t xml:space="preserve"> </t>
        </is>
      </c>
    </row>
    <row r="167">
      <c r="A167" s="3" t="inlineStr">
        <is>
          <t>Financing Receivable, Modified, Past Due [Line Items]</t>
        </is>
      </c>
      <c r="B167" s="4" t="inlineStr">
        <is>
          <t xml:space="preserve"> </t>
        </is>
      </c>
      <c r="C167" s="4" t="inlineStr">
        <is>
          <t xml:space="preserve"> </t>
        </is>
      </c>
      <c r="D167" s="4" t="inlineStr">
        <is>
          <t xml:space="preserve"> </t>
        </is>
      </c>
    </row>
    <row r="168">
      <c r="A168" s="4" t="inlineStr">
        <is>
          <t>Total modified loan</t>
        </is>
      </c>
      <c r="B168" s="5" t="n">
        <v>520</v>
      </c>
      <c r="C168" s="4" t="inlineStr">
        <is>
          <t xml:space="preserve"> </t>
        </is>
      </c>
      <c r="D168" s="5" t="n">
        <v>170</v>
      </c>
    </row>
    <row r="169">
      <c r="A169" s="4" t="inlineStr">
        <is>
          <t>90 Days or More Past Due [Member] | Consumer [Member]</t>
        </is>
      </c>
      <c r="B169" s="4" t="inlineStr">
        <is>
          <t xml:space="preserve"> </t>
        </is>
      </c>
      <c r="C169" s="4" t="inlineStr">
        <is>
          <t xml:space="preserve"> </t>
        </is>
      </c>
      <c r="D169" s="4" t="inlineStr">
        <is>
          <t xml:space="preserve"> </t>
        </is>
      </c>
    </row>
    <row r="170">
      <c r="A170" s="3" t="inlineStr">
        <is>
          <t>Financing Receivable, Modified, Past Due [Line Items]</t>
        </is>
      </c>
      <c r="B170" s="4" t="inlineStr">
        <is>
          <t xml:space="preserve"> </t>
        </is>
      </c>
      <c r="C170" s="4" t="inlineStr">
        <is>
          <t xml:space="preserve"> </t>
        </is>
      </c>
      <c r="D170" s="4" t="inlineStr">
        <is>
          <t xml:space="preserve"> </t>
        </is>
      </c>
    </row>
    <row r="171">
      <c r="A171" s="4" t="inlineStr">
        <is>
          <t>Total modified loan</t>
        </is>
      </c>
      <c r="B171" s="5" t="n">
        <v>3282</v>
      </c>
      <c r="C171" s="5" t="n">
        <v>893</v>
      </c>
      <c r="D171" s="4" t="inlineStr">
        <is>
          <t xml:space="preserve"> </t>
        </is>
      </c>
    </row>
    <row r="172">
      <c r="A172" s="4" t="inlineStr">
        <is>
          <t>90 Days or More Past Due [Member] | Consumer [Member] | Loan Modification</t>
        </is>
      </c>
      <c r="B172" s="4" t="inlineStr">
        <is>
          <t xml:space="preserve"> </t>
        </is>
      </c>
      <c r="C172" s="4" t="inlineStr">
        <is>
          <t xml:space="preserve"> </t>
        </is>
      </c>
      <c r="D172" s="4" t="inlineStr">
        <is>
          <t xml:space="preserve"> </t>
        </is>
      </c>
    </row>
    <row r="173">
      <c r="A173" s="3" t="inlineStr">
        <is>
          <t>Financing Receivable, Modified, Past Due [Line Items]</t>
        </is>
      </c>
      <c r="B173" s="4" t="inlineStr">
        <is>
          <t xml:space="preserve"> </t>
        </is>
      </c>
      <c r="C173" s="4" t="inlineStr">
        <is>
          <t xml:space="preserve"> </t>
        </is>
      </c>
      <c r="D173" s="4" t="inlineStr">
        <is>
          <t xml:space="preserve"> </t>
        </is>
      </c>
    </row>
    <row r="174">
      <c r="A174" s="4" t="inlineStr">
        <is>
          <t>Total modified loan</t>
        </is>
      </c>
      <c r="B174" s="5" t="n">
        <v>80</v>
      </c>
      <c r="C174" s="4" t="inlineStr">
        <is>
          <t xml:space="preserve"> </t>
        </is>
      </c>
      <c r="D174" s="5" t="n">
        <v>9</v>
      </c>
    </row>
    <row r="175">
      <c r="A175" s="4" t="inlineStr">
        <is>
          <t>Total Past Due [Member]</t>
        </is>
      </c>
      <c r="B175" s="4" t="inlineStr">
        <is>
          <t xml:space="preserve"> </t>
        </is>
      </c>
      <c r="C175" s="4" t="inlineStr">
        <is>
          <t xml:space="preserve"> </t>
        </is>
      </c>
      <c r="D175" s="4" t="inlineStr">
        <is>
          <t xml:space="preserve"> </t>
        </is>
      </c>
    </row>
    <row r="176">
      <c r="A176" s="3" t="inlineStr">
        <is>
          <t>Financing Receivable, Modified, Past Due [Line Items]</t>
        </is>
      </c>
      <c r="B176" s="4" t="inlineStr">
        <is>
          <t xml:space="preserve"> </t>
        </is>
      </c>
      <c r="C176" s="4" t="inlineStr">
        <is>
          <t xml:space="preserve"> </t>
        </is>
      </c>
      <c r="D176" s="4" t="inlineStr">
        <is>
          <t xml:space="preserve"> </t>
        </is>
      </c>
    </row>
    <row r="177">
      <c r="A177" s="4" t="inlineStr">
        <is>
          <t>Total modified loan</t>
        </is>
      </c>
      <c r="B177" s="5" t="n">
        <v>148385</v>
      </c>
      <c r="C177" s="5" t="n">
        <v>89117</v>
      </c>
      <c r="D177" s="4" t="inlineStr">
        <is>
          <t xml:space="preserve"> </t>
        </is>
      </c>
    </row>
    <row r="178">
      <c r="A178" s="4" t="inlineStr">
        <is>
          <t>Total Past Due [Member] | Loan Modification</t>
        </is>
      </c>
      <c r="B178" s="4" t="inlineStr">
        <is>
          <t xml:space="preserve"> </t>
        </is>
      </c>
      <c r="C178" s="4" t="inlineStr">
        <is>
          <t xml:space="preserve"> </t>
        </is>
      </c>
      <c r="D178" s="4" t="inlineStr">
        <is>
          <t xml:space="preserve"> </t>
        </is>
      </c>
    </row>
    <row r="179">
      <c r="A179" s="3" t="inlineStr">
        <is>
          <t>Financing Receivable, Modified, Past Due [Line Items]</t>
        </is>
      </c>
      <c r="B179" s="4" t="inlineStr">
        <is>
          <t xml:space="preserve"> </t>
        </is>
      </c>
      <c r="C179" s="4" t="inlineStr">
        <is>
          <t xml:space="preserve"> </t>
        </is>
      </c>
      <c r="D179" s="4" t="inlineStr">
        <is>
          <t xml:space="preserve"> </t>
        </is>
      </c>
    </row>
    <row r="180">
      <c r="A180" s="4" t="inlineStr">
        <is>
          <t>Total modified loan</t>
        </is>
      </c>
      <c r="B180" s="5" t="n">
        <v>25837</v>
      </c>
      <c r="C180" s="4" t="inlineStr">
        <is>
          <t xml:space="preserve"> </t>
        </is>
      </c>
      <c r="D180" s="5" t="n">
        <v>644</v>
      </c>
    </row>
    <row r="181">
      <c r="A181" s="4" t="inlineStr">
        <is>
          <t>Total Past Due [Member] | Home Equity [Member]</t>
        </is>
      </c>
      <c r="B181" s="4" t="inlineStr">
        <is>
          <t xml:space="preserve"> </t>
        </is>
      </c>
      <c r="C181" s="4" t="inlineStr">
        <is>
          <t xml:space="preserve"> </t>
        </is>
      </c>
      <c r="D181" s="4" t="inlineStr">
        <is>
          <t xml:space="preserve"> </t>
        </is>
      </c>
    </row>
    <row r="182">
      <c r="A182" s="3" t="inlineStr">
        <is>
          <t>Financing Receivable, Modified, Past Due [Line Items]</t>
        </is>
      </c>
      <c r="B182" s="4" t="inlineStr">
        <is>
          <t xml:space="preserve"> </t>
        </is>
      </c>
      <c r="C182" s="4" t="inlineStr">
        <is>
          <t xml:space="preserve"> </t>
        </is>
      </c>
      <c r="D182" s="4" t="inlineStr">
        <is>
          <t xml:space="preserve"> </t>
        </is>
      </c>
    </row>
    <row r="183">
      <c r="A183" s="4" t="inlineStr">
        <is>
          <t>Total modified loan</t>
        </is>
      </c>
      <c r="B183" s="5" t="n">
        <v>14884</v>
      </c>
      <c r="C183" s="5" t="n">
        <v>15085</v>
      </c>
      <c r="D183" s="4" t="inlineStr">
        <is>
          <t xml:space="preserve"> </t>
        </is>
      </c>
    </row>
    <row r="184">
      <c r="A184" s="4" t="inlineStr">
        <is>
          <t>Total Past Due [Member] | Home Equity [Member] | Loan Modification</t>
        </is>
      </c>
      <c r="B184" s="4" t="inlineStr">
        <is>
          <t xml:space="preserve"> </t>
        </is>
      </c>
      <c r="C184" s="4" t="inlineStr">
        <is>
          <t xml:space="preserve"> </t>
        </is>
      </c>
      <c r="D184" s="4" t="inlineStr">
        <is>
          <t xml:space="preserve"> </t>
        </is>
      </c>
    </row>
    <row r="185">
      <c r="A185" s="3" t="inlineStr">
        <is>
          <t>Financing Receivable, Modified, Past Due [Line Items]</t>
        </is>
      </c>
      <c r="B185" s="4" t="inlineStr">
        <is>
          <t xml:space="preserve"> </t>
        </is>
      </c>
      <c r="C185" s="4" t="inlineStr">
        <is>
          <t xml:space="preserve"> </t>
        </is>
      </c>
      <c r="D185" s="4" t="inlineStr">
        <is>
          <t xml:space="preserve"> </t>
        </is>
      </c>
    </row>
    <row r="186">
      <c r="A186" s="4" t="inlineStr">
        <is>
          <t>Total modified loan</t>
        </is>
      </c>
      <c r="B186" s="5" t="n">
        <v>621</v>
      </c>
      <c r="C186" s="4" t="inlineStr">
        <is>
          <t xml:space="preserve"> </t>
        </is>
      </c>
      <c r="D186" s="5" t="n">
        <v>247</v>
      </c>
    </row>
    <row r="187">
      <c r="A187" s="4" t="inlineStr">
        <is>
          <t>Total Past Due [Member] | Commercial and Industrial [Member]</t>
        </is>
      </c>
      <c r="B187" s="4" t="inlineStr">
        <is>
          <t xml:space="preserve"> </t>
        </is>
      </c>
      <c r="C187" s="4" t="inlineStr">
        <is>
          <t xml:space="preserve"> </t>
        </is>
      </c>
      <c r="D187" s="4" t="inlineStr">
        <is>
          <t xml:space="preserve"> </t>
        </is>
      </c>
    </row>
    <row r="188">
      <c r="A188" s="3" t="inlineStr">
        <is>
          <t>Financing Receivable, Modified, Past Due [Line Items]</t>
        </is>
      </c>
      <c r="B188" s="4" t="inlineStr">
        <is>
          <t xml:space="preserve"> </t>
        </is>
      </c>
      <c r="C188" s="4" t="inlineStr">
        <is>
          <t xml:space="preserve"> </t>
        </is>
      </c>
      <c r="D188" s="4" t="inlineStr">
        <is>
          <t xml:space="preserve"> </t>
        </is>
      </c>
    </row>
    <row r="189">
      <c r="A189" s="4" t="inlineStr">
        <is>
          <t>Total modified loan</t>
        </is>
      </c>
      <c r="B189" s="5" t="n">
        <v>21920</v>
      </c>
      <c r="C189" s="5" t="n">
        <v>14445</v>
      </c>
      <c r="D189" s="4" t="inlineStr">
        <is>
          <t xml:space="preserve"> </t>
        </is>
      </c>
    </row>
    <row r="190">
      <c r="A190" s="4" t="inlineStr">
        <is>
          <t>Total Past Due [Member] | Commercial and Industrial [Member] | Loan Modification</t>
        </is>
      </c>
      <c r="B190" s="4" t="inlineStr">
        <is>
          <t xml:space="preserve"> </t>
        </is>
      </c>
      <c r="C190" s="4" t="inlineStr">
        <is>
          <t xml:space="preserve"> </t>
        </is>
      </c>
      <c r="D190" s="4" t="inlineStr">
        <is>
          <t xml:space="preserve"> </t>
        </is>
      </c>
    </row>
    <row r="191">
      <c r="A191" s="3" t="inlineStr">
        <is>
          <t>Financing Receivable, Modified, Past Due [Line Items]</t>
        </is>
      </c>
      <c r="B191" s="4" t="inlineStr">
        <is>
          <t xml:space="preserve"> </t>
        </is>
      </c>
      <c r="C191" s="4" t="inlineStr">
        <is>
          <t xml:space="preserve"> </t>
        </is>
      </c>
      <c r="D191" s="4" t="inlineStr">
        <is>
          <t xml:space="preserve"> </t>
        </is>
      </c>
    </row>
    <row r="192">
      <c r="A192" s="4" t="inlineStr">
        <is>
          <t>Total modified loan</t>
        </is>
      </c>
      <c r="B192" s="5" t="n">
        <v>7033</v>
      </c>
      <c r="C192" s="4" t="inlineStr">
        <is>
          <t xml:space="preserve"> </t>
        </is>
      </c>
      <c r="D192" s="5" t="n">
        <v>41</v>
      </c>
    </row>
    <row r="193">
      <c r="A193" s="4" t="inlineStr">
        <is>
          <t>Total Past Due [Member] | Commercial Real Estate [Member]</t>
        </is>
      </c>
      <c r="B193" s="4" t="inlineStr">
        <is>
          <t xml:space="preserve"> </t>
        </is>
      </c>
      <c r="C193" s="4" t="inlineStr">
        <is>
          <t xml:space="preserve"> </t>
        </is>
      </c>
      <c r="D193" s="4" t="inlineStr">
        <is>
          <t xml:space="preserve"> </t>
        </is>
      </c>
    </row>
    <row r="194">
      <c r="A194" s="3" t="inlineStr">
        <is>
          <t>Financing Receivable, Modified, Past Due [Line Items]</t>
        </is>
      </c>
      <c r="B194" s="4" t="inlineStr">
        <is>
          <t xml:space="preserve"> </t>
        </is>
      </c>
      <c r="C194" s="4" t="inlineStr">
        <is>
          <t xml:space="preserve"> </t>
        </is>
      </c>
      <c r="D194" s="4" t="inlineStr">
        <is>
          <t xml:space="preserve"> </t>
        </is>
      </c>
    </row>
    <row r="195">
      <c r="A195" s="4" t="inlineStr">
        <is>
          <t>Total modified loan</t>
        </is>
      </c>
      <c r="B195" s="5" t="n">
        <v>65872</v>
      </c>
      <c r="C195" s="5" t="n">
        <v>40267</v>
      </c>
      <c r="D195" s="4" t="inlineStr">
        <is>
          <t xml:space="preserve"> </t>
        </is>
      </c>
    </row>
    <row r="196">
      <c r="A196" s="4" t="inlineStr">
        <is>
          <t>Total Past Due [Member] | Commercial Real Estate [Member] | Commercial Real Estate - Land and Construction [Member]</t>
        </is>
      </c>
      <c r="B196" s="4" t="inlineStr">
        <is>
          <t xml:space="preserve"> </t>
        </is>
      </c>
      <c r="C196" s="4" t="inlineStr">
        <is>
          <t xml:space="preserve"> </t>
        </is>
      </c>
      <c r="D196" s="4" t="inlineStr">
        <is>
          <t xml:space="preserve"> </t>
        </is>
      </c>
    </row>
    <row r="197">
      <c r="A197" s="3" t="inlineStr">
        <is>
          <t>Financing Receivable, Modified, Past Due [Line Items]</t>
        </is>
      </c>
      <c r="B197" s="4" t="inlineStr">
        <is>
          <t xml:space="preserve"> </t>
        </is>
      </c>
      <c r="C197" s="4" t="inlineStr">
        <is>
          <t xml:space="preserve"> </t>
        </is>
      </c>
      <c r="D197" s="4" t="inlineStr">
        <is>
          <t xml:space="preserve"> </t>
        </is>
      </c>
    </row>
    <row r="198">
      <c r="A198" s="4" t="inlineStr">
        <is>
          <t>Total modified loan</t>
        </is>
      </c>
      <c r="B198" s="5" t="n">
        <v>6241</v>
      </c>
      <c r="C198" s="5" t="n">
        <v>832</v>
      </c>
      <c r="D198" s="4" t="inlineStr">
        <is>
          <t xml:space="preserve"> </t>
        </is>
      </c>
    </row>
    <row r="199">
      <c r="A199" s="4" t="inlineStr">
        <is>
          <t>Total Past Due [Member] | Commercial Real Estate [Member] | Commercial Real Estate - Land and Construction [Member] | Loan Modification</t>
        </is>
      </c>
      <c r="B199" s="4" t="inlineStr">
        <is>
          <t xml:space="preserve"> </t>
        </is>
      </c>
      <c r="C199" s="4" t="inlineStr">
        <is>
          <t xml:space="preserve"> </t>
        </is>
      </c>
      <c r="D199" s="4" t="inlineStr">
        <is>
          <t xml:space="preserve"> </t>
        </is>
      </c>
    </row>
    <row r="200">
      <c r="A200" s="3" t="inlineStr">
        <is>
          <t>Financing Receivable, Modified, Past Due [Line Items]</t>
        </is>
      </c>
      <c r="B200" s="4" t="inlineStr">
        <is>
          <t xml:space="preserve"> </t>
        </is>
      </c>
      <c r="C200" s="4" t="inlineStr">
        <is>
          <t xml:space="preserve"> </t>
        </is>
      </c>
      <c r="D200" s="4" t="inlineStr">
        <is>
          <t xml:space="preserve"> </t>
        </is>
      </c>
    </row>
    <row r="201">
      <c r="A201" s="4" t="inlineStr">
        <is>
          <t>Total modified loan</t>
        </is>
      </c>
      <c r="B201" s="5" t="n">
        <v>832</v>
      </c>
      <c r="C201" s="4" t="inlineStr">
        <is>
          <t xml:space="preserve"> </t>
        </is>
      </c>
      <c r="D201" s="4" t="inlineStr">
        <is>
          <t xml:space="preserve"> </t>
        </is>
      </c>
    </row>
    <row r="202">
      <c r="A202" s="4" t="inlineStr">
        <is>
          <t>Total Past Due [Member] | Commercial Real Estate [Member] | Commercial Real Estate - Improved Property [Member]</t>
        </is>
      </c>
      <c r="B202" s="4" t="inlineStr">
        <is>
          <t xml:space="preserve"> </t>
        </is>
      </c>
      <c r="C202" s="4" t="inlineStr">
        <is>
          <t xml:space="preserve"> </t>
        </is>
      </c>
      <c r="D202" s="4" t="inlineStr">
        <is>
          <t xml:space="preserve"> </t>
        </is>
      </c>
    </row>
    <row r="203">
      <c r="A203" s="3" t="inlineStr">
        <is>
          <t>Financing Receivable, Modified, Past Due [Line Items]</t>
        </is>
      </c>
      <c r="B203" s="4" t="inlineStr">
        <is>
          <t xml:space="preserve"> </t>
        </is>
      </c>
      <c r="C203" s="4" t="inlineStr">
        <is>
          <t xml:space="preserve"> </t>
        </is>
      </c>
      <c r="D203" s="4" t="inlineStr">
        <is>
          <t xml:space="preserve"> </t>
        </is>
      </c>
    </row>
    <row r="204">
      <c r="A204" s="4" t="inlineStr">
        <is>
          <t>Total modified loan</t>
        </is>
      </c>
      <c r="B204" s="5" t="n">
        <v>59631</v>
      </c>
      <c r="C204" s="5" t="n">
        <v>39435</v>
      </c>
      <c r="D204" s="4" t="inlineStr">
        <is>
          <t xml:space="preserve"> </t>
        </is>
      </c>
    </row>
    <row r="205">
      <c r="A205" s="4" t="inlineStr">
        <is>
          <t>Total Past Due [Member] | Commercial Real Estate [Member] | Commercial Real Estate - Improved Property [Member] | Loan Modification</t>
        </is>
      </c>
      <c r="B205" s="4" t="inlineStr">
        <is>
          <t xml:space="preserve"> </t>
        </is>
      </c>
      <c r="C205" s="4" t="inlineStr">
        <is>
          <t xml:space="preserve"> </t>
        </is>
      </c>
      <c r="D205" s="4" t="inlineStr">
        <is>
          <t xml:space="preserve"> </t>
        </is>
      </c>
    </row>
    <row r="206">
      <c r="A206" s="3" t="inlineStr">
        <is>
          <t>Financing Receivable, Modified, Past Due [Line Items]</t>
        </is>
      </c>
      <c r="B206" s="4" t="inlineStr">
        <is>
          <t xml:space="preserve"> </t>
        </is>
      </c>
      <c r="C206" s="4" t="inlineStr">
        <is>
          <t xml:space="preserve"> </t>
        </is>
      </c>
      <c r="D206" s="4" t="inlineStr">
        <is>
          <t xml:space="preserve"> </t>
        </is>
      </c>
    </row>
    <row r="207">
      <c r="A207" s="4" t="inlineStr">
        <is>
          <t>Total modified loan</t>
        </is>
      </c>
      <c r="B207" s="5" t="n">
        <v>15901</v>
      </c>
      <c r="C207" s="4" t="inlineStr">
        <is>
          <t xml:space="preserve"> </t>
        </is>
      </c>
      <c r="D207" s="4" t="inlineStr">
        <is>
          <t xml:space="preserve"> </t>
        </is>
      </c>
    </row>
    <row r="208">
      <c r="A208" s="4" t="inlineStr">
        <is>
          <t>Total Past Due [Member] | Residential Real Estate [Member]</t>
        </is>
      </c>
      <c r="B208" s="4" t="inlineStr">
        <is>
          <t xml:space="preserve"> </t>
        </is>
      </c>
      <c r="C208" s="4" t="inlineStr">
        <is>
          <t xml:space="preserve"> </t>
        </is>
      </c>
      <c r="D208" s="4" t="inlineStr">
        <is>
          <t xml:space="preserve"> </t>
        </is>
      </c>
    </row>
    <row r="209">
      <c r="A209" s="3" t="inlineStr">
        <is>
          <t>Financing Receivable, Modified, Past Due [Line Items]</t>
        </is>
      </c>
      <c r="B209" s="4" t="inlineStr">
        <is>
          <t xml:space="preserve"> </t>
        </is>
      </c>
      <c r="C209" s="4" t="inlineStr">
        <is>
          <t xml:space="preserve"> </t>
        </is>
      </c>
      <c r="D209" s="4" t="inlineStr">
        <is>
          <t xml:space="preserve"> </t>
        </is>
      </c>
    </row>
    <row r="210">
      <c r="A210" s="4" t="inlineStr">
        <is>
          <t>Total modified loan</t>
        </is>
      </c>
      <c r="B210" s="5" t="n">
        <v>34615</v>
      </c>
      <c r="C210" s="5" t="n">
        <v>13127</v>
      </c>
      <c r="D210" s="4" t="inlineStr">
        <is>
          <t xml:space="preserve"> </t>
        </is>
      </c>
    </row>
    <row r="211">
      <c r="A211" s="4" t="inlineStr">
        <is>
          <t>Total Past Due [Member] | Residential Real Estate [Member] | Loan Modification</t>
        </is>
      </c>
      <c r="B211" s="4" t="inlineStr">
        <is>
          <t xml:space="preserve"> </t>
        </is>
      </c>
      <c r="C211" s="4" t="inlineStr">
        <is>
          <t xml:space="preserve"> </t>
        </is>
      </c>
      <c r="D211" s="4" t="inlineStr">
        <is>
          <t xml:space="preserve"> </t>
        </is>
      </c>
    </row>
    <row r="212">
      <c r="A212" s="3" t="inlineStr">
        <is>
          <t>Financing Receivable, Modified, Past Due [Line Items]</t>
        </is>
      </c>
      <c r="B212" s="4" t="inlineStr">
        <is>
          <t xml:space="preserve"> </t>
        </is>
      </c>
      <c r="C212" s="4" t="inlineStr">
        <is>
          <t xml:space="preserve"> </t>
        </is>
      </c>
      <c r="D212" s="4" t="inlineStr">
        <is>
          <t xml:space="preserve"> </t>
        </is>
      </c>
    </row>
    <row r="213">
      <c r="A213" s="4" t="inlineStr">
        <is>
          <t>Total modified loan</t>
        </is>
      </c>
      <c r="B213" s="5" t="n">
        <v>1354</v>
      </c>
      <c r="C213" s="4" t="inlineStr">
        <is>
          <t xml:space="preserve"> </t>
        </is>
      </c>
      <c r="D213" s="5" t="n">
        <v>275</v>
      </c>
    </row>
    <row r="214">
      <c r="A214" s="4" t="inlineStr">
        <is>
          <t>Total Past Due [Member] | Consumer [Member]</t>
        </is>
      </c>
      <c r="B214" s="4" t="inlineStr">
        <is>
          <t xml:space="preserve"> </t>
        </is>
      </c>
      <c r="C214" s="4" t="inlineStr">
        <is>
          <t xml:space="preserve"> </t>
        </is>
      </c>
      <c r="D214" s="4" t="inlineStr">
        <is>
          <t xml:space="preserve"> </t>
        </is>
      </c>
    </row>
    <row r="215">
      <c r="A215" s="3" t="inlineStr">
        <is>
          <t>Financing Receivable, Modified, Past Due [Line Items]</t>
        </is>
      </c>
      <c r="B215" s="4" t="inlineStr">
        <is>
          <t xml:space="preserve"> </t>
        </is>
      </c>
      <c r="C215" s="4" t="inlineStr">
        <is>
          <t xml:space="preserve"> </t>
        </is>
      </c>
      <c r="D215" s="4" t="inlineStr">
        <is>
          <t xml:space="preserve"> </t>
        </is>
      </c>
    </row>
    <row r="216">
      <c r="A216" s="4" t="inlineStr">
        <is>
          <t>Total modified loan</t>
        </is>
      </c>
      <c r="B216" s="5" t="n">
        <v>11094</v>
      </c>
      <c r="C216" s="5" t="n">
        <v>6193</v>
      </c>
      <c r="D216" s="4" t="inlineStr">
        <is>
          <t xml:space="preserve"> </t>
        </is>
      </c>
    </row>
    <row r="217">
      <c r="A217" s="4" t="inlineStr">
        <is>
          <t>Total Past Due [Member] | Consumer [Member] | Loan Modification</t>
        </is>
      </c>
      <c r="B217" s="4" t="inlineStr">
        <is>
          <t xml:space="preserve"> </t>
        </is>
      </c>
      <c r="C217" s="4" t="inlineStr">
        <is>
          <t xml:space="preserve"> </t>
        </is>
      </c>
      <c r="D217" s="4" t="inlineStr">
        <is>
          <t xml:space="preserve"> </t>
        </is>
      </c>
    </row>
    <row r="218">
      <c r="A218" s="3" t="inlineStr">
        <is>
          <t>Financing Receivable, Modified, Past Due [Line Items]</t>
        </is>
      </c>
      <c r="B218" s="4" t="inlineStr">
        <is>
          <t xml:space="preserve"> </t>
        </is>
      </c>
      <c r="C218" s="4" t="inlineStr">
        <is>
          <t xml:space="preserve"> </t>
        </is>
      </c>
      <c r="D218" s="4" t="inlineStr">
        <is>
          <t xml:space="preserve"> </t>
        </is>
      </c>
    </row>
    <row r="219">
      <c r="A219" s="4" t="inlineStr">
        <is>
          <t>Total modified loan</t>
        </is>
      </c>
      <c r="B219" s="5" t="n">
        <v>96</v>
      </c>
      <c r="C219" s="4" t="inlineStr">
        <is>
          <t xml:space="preserve"> </t>
        </is>
      </c>
      <c r="D219" s="5" t="n">
        <v>81</v>
      </c>
    </row>
    <row r="220">
      <c r="A220" s="4" t="inlineStr">
        <is>
          <t>Current [Member]</t>
        </is>
      </c>
      <c r="B220" s="4" t="inlineStr">
        <is>
          <t xml:space="preserve"> </t>
        </is>
      </c>
      <c r="C220" s="4" t="inlineStr">
        <is>
          <t xml:space="preserve"> </t>
        </is>
      </c>
      <c r="D220" s="4" t="inlineStr">
        <is>
          <t xml:space="preserve"> </t>
        </is>
      </c>
    </row>
    <row r="221">
      <c r="A221" s="3" t="inlineStr">
        <is>
          <t>Financing Receivable, Modified, Past Due [Line Items]</t>
        </is>
      </c>
      <c r="B221" s="4" t="inlineStr">
        <is>
          <t xml:space="preserve"> </t>
        </is>
      </c>
      <c r="C221" s="4" t="inlineStr">
        <is>
          <t xml:space="preserve"> </t>
        </is>
      </c>
      <c r="D221" s="4" t="inlineStr">
        <is>
          <t xml:space="preserve"> </t>
        </is>
      </c>
    </row>
    <row r="222">
      <c r="A222" s="4" t="inlineStr">
        <is>
          <t>Total modified loan</t>
        </is>
      </c>
      <c r="B222" s="5" t="n">
        <v>18525363</v>
      </c>
      <c r="C222" s="5" t="n">
        <v>12567312</v>
      </c>
      <c r="D222" s="4" t="inlineStr">
        <is>
          <t xml:space="preserve"> </t>
        </is>
      </c>
    </row>
    <row r="223">
      <c r="A223" s="4" t="inlineStr">
        <is>
          <t>Current [Member] | Loan Modification</t>
        </is>
      </c>
      <c r="B223" s="4" t="inlineStr">
        <is>
          <t xml:space="preserve"> </t>
        </is>
      </c>
      <c r="C223" s="4" t="inlineStr">
        <is>
          <t xml:space="preserve"> </t>
        </is>
      </c>
      <c r="D223" s="4" t="inlineStr">
        <is>
          <t xml:space="preserve"> </t>
        </is>
      </c>
    </row>
    <row r="224">
      <c r="A224" s="3" t="inlineStr">
        <is>
          <t>Financing Receivable, Modified, Past Due [Line Items]</t>
        </is>
      </c>
      <c r="B224" s="4" t="inlineStr">
        <is>
          <t xml:space="preserve"> </t>
        </is>
      </c>
      <c r="C224" s="4" t="inlineStr">
        <is>
          <t xml:space="preserve"> </t>
        </is>
      </c>
      <c r="D224" s="4" t="inlineStr">
        <is>
          <t xml:space="preserve"> </t>
        </is>
      </c>
    </row>
    <row r="225">
      <c r="A225" s="4" t="inlineStr">
        <is>
          <t>Total modified loan</t>
        </is>
      </c>
      <c r="B225" s="5" t="n">
        <v>110161</v>
      </c>
      <c r="C225" s="4" t="inlineStr">
        <is>
          <t xml:space="preserve"> </t>
        </is>
      </c>
      <c r="D225" s="5" t="n">
        <v>40168</v>
      </c>
    </row>
    <row r="226">
      <c r="A226" s="4" t="inlineStr">
        <is>
          <t>Current [Member] | Home Equity [Member]</t>
        </is>
      </c>
      <c r="B226" s="4" t="inlineStr">
        <is>
          <t xml:space="preserve"> </t>
        </is>
      </c>
      <c r="C226" s="4" t="inlineStr">
        <is>
          <t xml:space="preserve"> </t>
        </is>
      </c>
      <c r="D226" s="4" t="inlineStr">
        <is>
          <t xml:space="preserve"> </t>
        </is>
      </c>
    </row>
    <row r="227">
      <c r="A227" s="3" t="inlineStr">
        <is>
          <t>Financing Receivable, Modified, Past Due [Line Items]</t>
        </is>
      </c>
      <c r="B227" s="4" t="inlineStr">
        <is>
          <t xml:space="preserve"> </t>
        </is>
      </c>
      <c r="C227" s="4" t="inlineStr">
        <is>
          <t xml:space="preserve"> </t>
        </is>
      </c>
      <c r="D227" s="4" t="inlineStr">
        <is>
          <t xml:space="preserve"> </t>
        </is>
      </c>
    </row>
    <row r="228">
      <c r="A228" s="4" t="inlineStr">
        <is>
          <t>Total modified loan</t>
        </is>
      </c>
      <c r="B228" s="5" t="n">
        <v>1006045</v>
      </c>
      <c r="C228" s="5" t="n">
        <v>806025</v>
      </c>
      <c r="D228" s="4" t="inlineStr">
        <is>
          <t xml:space="preserve"> </t>
        </is>
      </c>
    </row>
    <row r="229">
      <c r="A229" s="4" t="inlineStr">
        <is>
          <t>Current [Member] | Home Equity [Member] | Loan Modification</t>
        </is>
      </c>
      <c r="B229" s="4" t="inlineStr">
        <is>
          <t xml:space="preserve"> </t>
        </is>
      </c>
      <c r="C229" s="4" t="inlineStr">
        <is>
          <t xml:space="preserve"> </t>
        </is>
      </c>
      <c r="D229" s="4" t="inlineStr">
        <is>
          <t xml:space="preserve"> </t>
        </is>
      </c>
    </row>
    <row r="230">
      <c r="A230" s="3" t="inlineStr">
        <is>
          <t>Financing Receivable, Modified, Past Due [Line Items]</t>
        </is>
      </c>
      <c r="B230" s="4" t="inlineStr">
        <is>
          <t xml:space="preserve"> </t>
        </is>
      </c>
      <c r="C230" s="4" t="inlineStr">
        <is>
          <t xml:space="preserve"> </t>
        </is>
      </c>
      <c r="D230" s="4" t="inlineStr">
        <is>
          <t xml:space="preserve"> </t>
        </is>
      </c>
    </row>
    <row r="231">
      <c r="A231" s="4" t="inlineStr">
        <is>
          <t>Total modified loan</t>
        </is>
      </c>
      <c r="B231" s="5" t="n">
        <v>862</v>
      </c>
      <c r="C231" s="4" t="inlineStr">
        <is>
          <t xml:space="preserve"> </t>
        </is>
      </c>
      <c r="D231" s="5" t="n">
        <v>1016</v>
      </c>
    </row>
    <row r="232">
      <c r="A232" s="4" t="inlineStr">
        <is>
          <t>Current [Member] | Commercial and Industrial [Member]</t>
        </is>
      </c>
      <c r="B232" s="4" t="inlineStr">
        <is>
          <t xml:space="preserve"> </t>
        </is>
      </c>
      <c r="C232" s="4" t="inlineStr">
        <is>
          <t xml:space="preserve"> </t>
        </is>
      </c>
      <c r="D232" s="4" t="inlineStr">
        <is>
          <t xml:space="preserve"> </t>
        </is>
      </c>
    </row>
    <row r="233">
      <c r="A233" s="3" t="inlineStr">
        <is>
          <t>Financing Receivable, Modified, Past Due [Line Items]</t>
        </is>
      </c>
      <c r="B233" s="4" t="inlineStr">
        <is>
          <t xml:space="preserve"> </t>
        </is>
      </c>
      <c r="C233" s="4" t="inlineStr">
        <is>
          <t xml:space="preserve"> </t>
        </is>
      </c>
      <c r="D233" s="4" t="inlineStr">
        <is>
          <t xml:space="preserve"> </t>
        </is>
      </c>
    </row>
    <row r="234">
      <c r="A234" s="4" t="inlineStr">
        <is>
          <t>Total modified loan</t>
        </is>
      </c>
      <c r="B234" s="5" t="n">
        <v>2759808</v>
      </c>
      <c r="C234" s="5" t="n">
        <v>1772832</v>
      </c>
      <c r="D234" s="4" t="inlineStr">
        <is>
          <t xml:space="preserve"> </t>
        </is>
      </c>
    </row>
    <row r="235">
      <c r="A235" s="4" t="inlineStr">
        <is>
          <t>Current [Member] | Commercial and Industrial [Member] | Loan Modification</t>
        </is>
      </c>
      <c r="B235" s="4" t="inlineStr">
        <is>
          <t xml:space="preserve"> </t>
        </is>
      </c>
      <c r="C235" s="4" t="inlineStr">
        <is>
          <t xml:space="preserve"> </t>
        </is>
      </c>
      <c r="D235" s="4" t="inlineStr">
        <is>
          <t xml:space="preserve"> </t>
        </is>
      </c>
    </row>
    <row r="236">
      <c r="A236" s="3" t="inlineStr">
        <is>
          <t>Financing Receivable, Modified, Past Due [Line Items]</t>
        </is>
      </c>
      <c r="B236" s="4" t="inlineStr">
        <is>
          <t xml:space="preserve"> </t>
        </is>
      </c>
      <c r="C236" s="4" t="inlineStr">
        <is>
          <t xml:space="preserve"> </t>
        </is>
      </c>
      <c r="D236" s="4" t="inlineStr">
        <is>
          <t xml:space="preserve"> </t>
        </is>
      </c>
    </row>
    <row r="237">
      <c r="A237" s="4" t="inlineStr">
        <is>
          <t>Total modified loan</t>
        </is>
      </c>
      <c r="B237" s="5" t="n">
        <v>5749</v>
      </c>
      <c r="C237" s="4" t="inlineStr">
        <is>
          <t xml:space="preserve"> </t>
        </is>
      </c>
      <c r="D237" s="5" t="n">
        <v>8531</v>
      </c>
    </row>
    <row r="238">
      <c r="A238" s="4" t="inlineStr">
        <is>
          <t>Current [Member] | Commercial Real Estate [Member]</t>
        </is>
      </c>
      <c r="B238" s="4" t="inlineStr">
        <is>
          <t xml:space="preserve"> </t>
        </is>
      </c>
      <c r="C238" s="4" t="inlineStr">
        <is>
          <t xml:space="preserve"> </t>
        </is>
      </c>
      <c r="D238" s="4" t="inlineStr">
        <is>
          <t xml:space="preserve"> </t>
        </is>
      </c>
    </row>
    <row r="239">
      <c r="A239" s="3" t="inlineStr">
        <is>
          <t>Financing Receivable, Modified, Past Due [Line Items]</t>
        </is>
      </c>
      <c r="B239" s="4" t="inlineStr">
        <is>
          <t xml:space="preserve"> </t>
        </is>
      </c>
      <c r="C239" s="4" t="inlineStr">
        <is>
          <t xml:space="preserve"> </t>
        </is>
      </c>
      <c r="D239" s="4" t="inlineStr">
        <is>
          <t xml:space="preserve"> </t>
        </is>
      </c>
    </row>
    <row r="240">
      <c r="A240" s="4" t="inlineStr">
        <is>
          <t>Total modified loan</t>
        </is>
      </c>
      <c r="B240" s="5" t="n">
        <v>10435974</v>
      </c>
      <c r="C240" s="5" t="n">
        <v>7286414</v>
      </c>
      <c r="D240" s="4" t="inlineStr">
        <is>
          <t xml:space="preserve"> </t>
        </is>
      </c>
    </row>
    <row r="241">
      <c r="A241" s="4" t="inlineStr">
        <is>
          <t>Current [Member] | Commercial Real Estate [Member] | Commercial Real Estate - Land and Construction [Member]</t>
        </is>
      </c>
      <c r="B241" s="4" t="inlineStr">
        <is>
          <t xml:space="preserve"> </t>
        </is>
      </c>
      <c r="C241" s="4" t="inlineStr">
        <is>
          <t xml:space="preserve"> </t>
        </is>
      </c>
      <c r="D241" s="4" t="inlineStr">
        <is>
          <t xml:space="preserve"> </t>
        </is>
      </c>
    </row>
    <row r="242">
      <c r="A242" s="3" t="inlineStr">
        <is>
          <t>Financing Receivable, Modified, Past Due [Line Items]</t>
        </is>
      </c>
      <c r="B242" s="4" t="inlineStr">
        <is>
          <t xml:space="preserve"> </t>
        </is>
      </c>
      <c r="C242" s="4" t="inlineStr">
        <is>
          <t xml:space="preserve"> </t>
        </is>
      </c>
      <c r="D242" s="4" t="inlineStr">
        <is>
          <t xml:space="preserve"> </t>
        </is>
      </c>
    </row>
    <row r="243">
      <c r="A243" s="4" t="inlineStr">
        <is>
          <t>Total modified loan</t>
        </is>
      </c>
      <c r="B243" s="5" t="n">
        <v>1772867</v>
      </c>
      <c r="C243" s="5" t="n">
        <v>1351251</v>
      </c>
      <c r="D243" s="4" t="inlineStr">
        <is>
          <t xml:space="preserve"> </t>
        </is>
      </c>
    </row>
    <row r="244">
      <c r="A244" s="4" t="inlineStr">
        <is>
          <t>Current [Member] | Commercial Real Estate [Member] | Commercial Real Estate - Land and Construction [Member] | Loan Modification</t>
        </is>
      </c>
      <c r="B244" s="4" t="inlineStr">
        <is>
          <t xml:space="preserve"> </t>
        </is>
      </c>
      <c r="C244" s="4" t="inlineStr">
        <is>
          <t xml:space="preserve"> </t>
        </is>
      </c>
      <c r="D244" s="4" t="inlineStr">
        <is>
          <t xml:space="preserve"> </t>
        </is>
      </c>
    </row>
    <row r="245">
      <c r="A245" s="3" t="inlineStr">
        <is>
          <t>Financing Receivable, Modified, Past Due [Line Items]</t>
        </is>
      </c>
      <c r="B245" s="4" t="inlineStr">
        <is>
          <t xml:space="preserve"> </t>
        </is>
      </c>
      <c r="C245" s="4" t="inlineStr">
        <is>
          <t xml:space="preserve"> </t>
        </is>
      </c>
      <c r="D245" s="4" t="inlineStr">
        <is>
          <t xml:space="preserve"> </t>
        </is>
      </c>
    </row>
    <row r="246">
      <c r="A246" s="4" t="inlineStr">
        <is>
          <t>Total modified loan</t>
        </is>
      </c>
      <c r="B246" s="5" t="n">
        <v>24218</v>
      </c>
      <c r="C246" s="4" t="inlineStr">
        <is>
          <t xml:space="preserve"> </t>
        </is>
      </c>
      <c r="D246" s="4" t="inlineStr">
        <is>
          <t xml:space="preserve"> </t>
        </is>
      </c>
    </row>
    <row r="247">
      <c r="A247" s="4" t="inlineStr">
        <is>
          <t>Current [Member] | Commercial Real Estate [Member] | Commercial Real Estate - Improved Property [Member]</t>
        </is>
      </c>
      <c r="B247" s="4" t="inlineStr">
        <is>
          <t xml:space="preserve"> </t>
        </is>
      </c>
      <c r="C247" s="4" t="inlineStr">
        <is>
          <t xml:space="preserve"> </t>
        </is>
      </c>
      <c r="D247" s="4" t="inlineStr">
        <is>
          <t xml:space="preserve"> </t>
        </is>
      </c>
    </row>
    <row r="248">
      <c r="A248" s="3" t="inlineStr">
        <is>
          <t>Financing Receivable, Modified, Past Due [Line Items]</t>
        </is>
      </c>
      <c r="B248" s="4" t="inlineStr">
        <is>
          <t xml:space="preserve"> </t>
        </is>
      </c>
      <c r="C248" s="4" t="inlineStr">
        <is>
          <t xml:space="preserve"> </t>
        </is>
      </c>
      <c r="D248" s="4" t="inlineStr">
        <is>
          <t xml:space="preserve"> </t>
        </is>
      </c>
    </row>
    <row r="249">
      <c r="A249" s="4" t="inlineStr">
        <is>
          <t>Total modified loan</t>
        </is>
      </c>
      <c r="B249" s="5" t="n">
        <v>8663107</v>
      </c>
      <c r="C249" s="5" t="n">
        <v>5935163</v>
      </c>
      <c r="D249" s="4" t="inlineStr">
        <is>
          <t xml:space="preserve"> </t>
        </is>
      </c>
    </row>
    <row r="250">
      <c r="A250" s="4" t="inlineStr">
        <is>
          <t>Current [Member] | Commercial Real Estate [Member] | Commercial Real Estate - Improved Property [Member] | Loan Modification</t>
        </is>
      </c>
      <c r="B250" s="4" t="inlineStr">
        <is>
          <t xml:space="preserve"> </t>
        </is>
      </c>
      <c r="C250" s="4" t="inlineStr">
        <is>
          <t xml:space="preserve"> </t>
        </is>
      </c>
      <c r="D250" s="4" t="inlineStr">
        <is>
          <t xml:space="preserve"> </t>
        </is>
      </c>
    </row>
    <row r="251">
      <c r="A251" s="3" t="inlineStr">
        <is>
          <t>Financing Receivable, Modified, Past Due [Line Items]</t>
        </is>
      </c>
      <c r="B251" s="4" t="inlineStr">
        <is>
          <t xml:space="preserve"> </t>
        </is>
      </c>
      <c r="C251" s="4" t="inlineStr">
        <is>
          <t xml:space="preserve"> </t>
        </is>
      </c>
      <c r="D251" s="4" t="inlineStr">
        <is>
          <t xml:space="preserve"> </t>
        </is>
      </c>
    </row>
    <row r="252">
      <c r="A252" s="4" t="inlineStr">
        <is>
          <t>Total modified loan</t>
        </is>
      </c>
      <c r="B252" s="5" t="n">
        <v>77101</v>
      </c>
      <c r="C252" s="4" t="inlineStr">
        <is>
          <t xml:space="preserve"> </t>
        </is>
      </c>
      <c r="D252" s="5" t="n">
        <v>29041</v>
      </c>
    </row>
    <row r="253">
      <c r="A253" s="4" t="inlineStr">
        <is>
          <t>Current [Member] | Residential Real Estate [Member]</t>
        </is>
      </c>
      <c r="B253" s="4" t="inlineStr">
        <is>
          <t xml:space="preserve"> </t>
        </is>
      </c>
      <c r="C253" s="4" t="inlineStr">
        <is>
          <t xml:space="preserve"> </t>
        </is>
      </c>
      <c r="D253" s="4" t="inlineStr">
        <is>
          <t xml:space="preserve"> </t>
        </is>
      </c>
    </row>
    <row r="254">
      <c r="A254" s="3" t="inlineStr">
        <is>
          <t>Financing Receivable, Modified, Past Due [Line Items]</t>
        </is>
      </c>
      <c r="B254" s="4" t="inlineStr">
        <is>
          <t xml:space="preserve"> </t>
        </is>
      </c>
      <c r="C254" s="4" t="inlineStr">
        <is>
          <t xml:space="preserve"> </t>
        </is>
      </c>
      <c r="D254" s="4" t="inlineStr">
        <is>
          <t xml:space="preserve"> </t>
        </is>
      </c>
    </row>
    <row r="255">
      <c r="A255" s="4" t="inlineStr">
        <is>
          <t>Total modified loan</t>
        </is>
      </c>
      <c r="B255" s="5" t="n">
        <v>3896052</v>
      </c>
      <c r="C255" s="5" t="n">
        <v>2506959</v>
      </c>
      <c r="D255" s="4" t="inlineStr">
        <is>
          <t xml:space="preserve"> </t>
        </is>
      </c>
    </row>
    <row r="256">
      <c r="A256" s="4" t="inlineStr">
        <is>
          <t>Current [Member] | Residential Real Estate [Member] | Loan Modification</t>
        </is>
      </c>
      <c r="B256" s="4" t="inlineStr">
        <is>
          <t xml:space="preserve"> </t>
        </is>
      </c>
      <c r="C256" s="4" t="inlineStr">
        <is>
          <t xml:space="preserve"> </t>
        </is>
      </c>
      <c r="D256" s="4" t="inlineStr">
        <is>
          <t xml:space="preserve"> </t>
        </is>
      </c>
    </row>
    <row r="257">
      <c r="A257" s="3" t="inlineStr">
        <is>
          <t>Financing Receivable, Modified, Past Due [Line Items]</t>
        </is>
      </c>
      <c r="B257" s="4" t="inlineStr">
        <is>
          <t xml:space="preserve"> </t>
        </is>
      </c>
      <c r="C257" s="4" t="inlineStr">
        <is>
          <t xml:space="preserve"> </t>
        </is>
      </c>
      <c r="D257" s="4" t="inlineStr">
        <is>
          <t xml:space="preserve"> </t>
        </is>
      </c>
    </row>
    <row r="258">
      <c r="A258" s="4" t="inlineStr">
        <is>
          <t>Total modified loan</t>
        </is>
      </c>
      <c r="B258" s="5" t="n">
        <v>2015</v>
      </c>
      <c r="C258" s="4" t="inlineStr">
        <is>
          <t xml:space="preserve"> </t>
        </is>
      </c>
      <c r="D258" s="5" t="n">
        <v>1200</v>
      </c>
    </row>
    <row r="259">
      <c r="A259" s="4" t="inlineStr">
        <is>
          <t>Current [Member] | Consumer [Member]</t>
        </is>
      </c>
      <c r="B259" s="4" t="inlineStr">
        <is>
          <t xml:space="preserve"> </t>
        </is>
      </c>
      <c r="C259" s="4" t="inlineStr">
        <is>
          <t xml:space="preserve"> </t>
        </is>
      </c>
      <c r="D259" s="4" t="inlineStr">
        <is>
          <t xml:space="preserve"> </t>
        </is>
      </c>
    </row>
    <row r="260">
      <c r="A260" s="3" t="inlineStr">
        <is>
          <t>Financing Receivable, Modified, Past Due [Line Items]</t>
        </is>
      </c>
      <c r="B260" s="4" t="inlineStr">
        <is>
          <t xml:space="preserve"> </t>
        </is>
      </c>
      <c r="C260" s="4" t="inlineStr">
        <is>
          <t xml:space="preserve"> </t>
        </is>
      </c>
      <c r="D260" s="4" t="inlineStr">
        <is>
          <t xml:space="preserve"> </t>
        </is>
      </c>
    </row>
    <row r="261">
      <c r="A261" s="4" t="inlineStr">
        <is>
          <t>Total modified loan</t>
        </is>
      </c>
      <c r="B261" s="5" t="n">
        <v>427484</v>
      </c>
      <c r="C261" s="6" t="n">
        <v>195082</v>
      </c>
      <c r="D261" s="4" t="inlineStr">
        <is>
          <t xml:space="preserve"> </t>
        </is>
      </c>
    </row>
    <row r="262">
      <c r="A262" s="4" t="inlineStr">
        <is>
          <t>Current [Member] | Consumer [Member] | Loan Modification</t>
        </is>
      </c>
      <c r="B262" s="4" t="inlineStr">
        <is>
          <t xml:space="preserve"> </t>
        </is>
      </c>
      <c r="C262" s="4" t="inlineStr">
        <is>
          <t xml:space="preserve"> </t>
        </is>
      </c>
      <c r="D262" s="4" t="inlineStr">
        <is>
          <t xml:space="preserve"> </t>
        </is>
      </c>
    </row>
    <row r="263">
      <c r="A263" s="3" t="inlineStr">
        <is>
          <t>Financing Receivable, Modified, Past Due [Line Items]</t>
        </is>
      </c>
      <c r="B263" s="4" t="inlineStr">
        <is>
          <t xml:space="preserve"> </t>
        </is>
      </c>
      <c r="C263" s="4" t="inlineStr">
        <is>
          <t xml:space="preserve"> </t>
        </is>
      </c>
      <c r="D263" s="4" t="inlineStr">
        <is>
          <t xml:space="preserve"> </t>
        </is>
      </c>
    </row>
    <row r="264">
      <c r="A264" s="4" t="inlineStr">
        <is>
          <t>Total modified loan</t>
        </is>
      </c>
      <c r="B264" s="6" t="n">
        <v>216</v>
      </c>
      <c r="C264" s="4" t="inlineStr">
        <is>
          <t xml:space="preserve"> </t>
        </is>
      </c>
      <c r="D264" s="6" t="n">
        <v>3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declared, per share</t>
        </is>
      </c>
      <c r="B4" s="8" t="n">
        <v>0.37</v>
      </c>
      <c r="C4" s="8" t="n">
        <v>0.36</v>
      </c>
    </row>
    <row r="5">
      <c r="A5" s="4" t="inlineStr">
        <is>
          <t>Preferred dividends declared, per share</t>
        </is>
      </c>
      <c r="B5" s="9" t="n">
        <v>16.875</v>
      </c>
      <c r="C5" s="9" t="n">
        <v>16.8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Loans Identified as TDRs (Detail) - USD ($) $ in Thousand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Post-Modification Outstanding Recorded Investment</t>
        </is>
      </c>
      <c r="B4" s="6" t="n">
        <v>49300</v>
      </c>
      <c r="C4" s="6" t="n">
        <v>26083</v>
      </c>
    </row>
    <row r="5">
      <c r="A5" s="4" t="inlineStr">
        <is>
          <t>Commercial and Industrial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Post-Modification Outstanding Recorded Investment</t>
        </is>
      </c>
      <c r="B7" s="5" t="n">
        <v>5364</v>
      </c>
      <c r="C7" s="5" t="n">
        <v>41</v>
      </c>
    </row>
    <row r="8">
      <c r="A8" s="4" t="inlineStr">
        <is>
          <t>Commercial Real Estate [Member] | Commercial Real Estate - Land and Construction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Post-Modification Outstanding Recorded Investment</t>
        </is>
      </c>
      <c r="B10" s="5" t="n">
        <v>24217</v>
      </c>
      <c r="C10" s="4" t="inlineStr">
        <is>
          <t xml:space="preserve"> </t>
        </is>
      </c>
    </row>
    <row r="11">
      <c r="A11" s="4" t="inlineStr">
        <is>
          <t>Commercial Real Estate [Member] | Commercial Real Estate - Improved Property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Post-Modification Outstanding Recorded Investment</t>
        </is>
      </c>
      <c r="B13" s="5" t="n">
        <v>18644</v>
      </c>
      <c r="C13" s="5" t="n">
        <v>24989</v>
      </c>
    </row>
    <row r="14">
      <c r="A14" s="4" t="inlineStr">
        <is>
          <t>Residential Real Estat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ost-Modification Outstanding Recorded Investment</t>
        </is>
      </c>
      <c r="B16" s="5" t="n">
        <v>496</v>
      </c>
      <c r="C16" s="5" t="n">
        <v>579</v>
      </c>
    </row>
    <row r="17">
      <c r="A17" s="4" t="inlineStr">
        <is>
          <t>Consumer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ost-Modification Outstanding Recorded Investment</t>
        </is>
      </c>
      <c r="B19" s="6" t="n">
        <v>144</v>
      </c>
      <c r="C19" s="6" t="n">
        <v>12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mortized Cost Basis Loan Balances by Year of Origination and Credit Quality Indicator (Detail)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loans</t>
        </is>
      </c>
      <c r="B3" s="6" t="n">
        <v>18673748</v>
      </c>
      <c r="C3" s="6" t="n">
        <v>12656429</v>
      </c>
    </row>
    <row r="4">
      <c r="A4" s="4" t="inlineStr">
        <is>
          <t>30-59 Days Past Du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61602</v>
      </c>
      <c r="C6" s="5" t="n">
        <v>22254</v>
      </c>
    </row>
    <row r="7">
      <c r="A7" s="4" t="inlineStr">
        <is>
          <t>60-89 Days Past Du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22891</v>
      </c>
      <c r="C9" s="5" t="n">
        <v>24970</v>
      </c>
    </row>
    <row r="10">
      <c r="A10" s="4" t="inlineStr">
        <is>
          <t>90 Days or More Past Du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63892</v>
      </c>
      <c r="C12" s="5" t="n">
        <v>41893</v>
      </c>
    </row>
    <row r="13">
      <c r="A13" s="4" t="inlineStr">
        <is>
          <t>Home Equity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by Origination Year 2025</t>
        </is>
      </c>
      <c r="B15" s="5" t="n">
        <v>12001</v>
      </c>
      <c r="C15" s="5" t="n">
        <v>11504</v>
      </c>
    </row>
    <row r="16">
      <c r="A16" s="4" t="inlineStr">
        <is>
          <t>Amortized Cost Basis by Origination Year 2024</t>
        </is>
      </c>
      <c r="B16" s="5" t="n">
        <v>2479</v>
      </c>
      <c r="C16" s="5" t="n">
        <v>3607</v>
      </c>
    </row>
    <row r="17">
      <c r="A17" s="4" t="inlineStr">
        <is>
          <t>Amortized Cost Basis by Origination Year 2023</t>
        </is>
      </c>
      <c r="B17" s="5" t="n">
        <v>3375</v>
      </c>
      <c r="C17" s="5" t="n">
        <v>4715</v>
      </c>
    </row>
    <row r="18">
      <c r="A18" s="4" t="inlineStr">
        <is>
          <t>Amortized Cost Basis by Origination Year 2022</t>
        </is>
      </c>
      <c r="B18" s="5" t="n">
        <v>5097</v>
      </c>
      <c r="C18" s="5" t="n">
        <v>1615</v>
      </c>
    </row>
    <row r="19">
      <c r="A19" s="4" t="inlineStr">
        <is>
          <t>Amortized Cost Basis by Origination Year 2021</t>
        </is>
      </c>
      <c r="B19" s="5" t="n">
        <v>2332</v>
      </c>
      <c r="C19" s="5" t="n">
        <v>3074</v>
      </c>
    </row>
    <row r="20">
      <c r="A20" s="4" t="inlineStr">
        <is>
          <t>Amortized Cost Basis by Origination Year, Prior to 2020</t>
        </is>
      </c>
      <c r="B20" s="5" t="n">
        <v>44585</v>
      </c>
      <c r="C20" s="5" t="n">
        <v>26351</v>
      </c>
    </row>
    <row r="21">
      <c r="A21" s="4" t="inlineStr">
        <is>
          <t>Revolving Loans</t>
        </is>
      </c>
      <c r="B21" s="5" t="n">
        <v>949459</v>
      </c>
      <c r="C21" s="5" t="n">
        <v>768526</v>
      </c>
    </row>
    <row r="22">
      <c r="A22" s="4" t="inlineStr">
        <is>
          <t>Revolving Loans Converted to Term</t>
        </is>
      </c>
      <c r="B22" s="5" t="n">
        <v>1601</v>
      </c>
      <c r="C22" s="5" t="n">
        <v>1718</v>
      </c>
    </row>
    <row r="23">
      <c r="A23" s="4" t="inlineStr">
        <is>
          <t>Total loans</t>
        </is>
      </c>
      <c r="B23" s="5" t="n">
        <v>1020929</v>
      </c>
      <c r="C23" s="5" t="n">
        <v>821110</v>
      </c>
    </row>
    <row r="24">
      <c r="A24" s="4" t="inlineStr">
        <is>
          <t>Home Equity [Member] | Current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Amortized Cost Basis by Origination Year 2025</t>
        </is>
      </c>
      <c r="B26" s="5" t="n">
        <v>11847</v>
      </c>
      <c r="C26" s="5" t="n">
        <v>11504</v>
      </c>
    </row>
    <row r="27">
      <c r="A27" s="4" t="inlineStr">
        <is>
          <t>Amortized Cost Basis by Origination Year 2024</t>
        </is>
      </c>
      <c r="B27" s="5" t="n">
        <v>1524</v>
      </c>
      <c r="C27" s="5" t="n">
        <v>1857</v>
      </c>
    </row>
    <row r="28">
      <c r="A28" s="4" t="inlineStr">
        <is>
          <t>Amortized Cost Basis by Origination Year 2023</t>
        </is>
      </c>
      <c r="B28" s="5" t="n">
        <v>1985</v>
      </c>
      <c r="C28" s="5" t="n">
        <v>2220</v>
      </c>
    </row>
    <row r="29">
      <c r="A29" s="4" t="inlineStr">
        <is>
          <t>Amortized Cost Basis by Origination Year 2022</t>
        </is>
      </c>
      <c r="B29" s="5" t="n">
        <v>2827</v>
      </c>
      <c r="C29" s="5" t="n">
        <v>969</v>
      </c>
    </row>
    <row r="30">
      <c r="A30" s="4" t="inlineStr">
        <is>
          <t>Amortized Cost Basis by Origination Year 2021</t>
        </is>
      </c>
      <c r="B30" s="5" t="n">
        <v>1472</v>
      </c>
      <c r="C30" s="5" t="n">
        <v>2623</v>
      </c>
    </row>
    <row r="31">
      <c r="A31" s="4" t="inlineStr">
        <is>
          <t>Amortized Cost Basis by Origination Year, Prior to 2020</t>
        </is>
      </c>
      <c r="B31" s="5" t="n">
        <v>39175</v>
      </c>
      <c r="C31" s="5" t="n">
        <v>22444</v>
      </c>
    </row>
    <row r="32">
      <c r="A32" s="4" t="inlineStr">
        <is>
          <t>Revolving Loans</t>
        </is>
      </c>
      <c r="B32" s="5" t="n">
        <v>945852</v>
      </c>
      <c r="C32" s="5" t="n">
        <v>763157</v>
      </c>
    </row>
    <row r="33">
      <c r="A33" s="4" t="inlineStr">
        <is>
          <t>Revolving Loans Converted to Term</t>
        </is>
      </c>
      <c r="B33" s="5" t="n">
        <v>1363</v>
      </c>
      <c r="C33" s="5" t="n">
        <v>1251</v>
      </c>
    </row>
    <row r="34">
      <c r="A34" s="4" t="inlineStr">
        <is>
          <t>Total loans</t>
        </is>
      </c>
      <c r="B34" s="5" t="n">
        <v>1006045</v>
      </c>
      <c r="C34" s="5" t="n">
        <v>806025</v>
      </c>
    </row>
    <row r="35">
      <c r="A35" s="4" t="inlineStr">
        <is>
          <t>Home Equity [Member] | 30-59 Days Past Du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Amortized Cost Basis by Origination Year 2025</t>
        </is>
      </c>
      <c r="B37" s="5" t="n">
        <v>154</v>
      </c>
      <c r="C37" s="4" t="inlineStr">
        <is>
          <t xml:space="preserve"> </t>
        </is>
      </c>
    </row>
    <row r="38">
      <c r="A38" s="4" t="inlineStr">
        <is>
          <t>Amortized Cost Basis by Origination Year 2024</t>
        </is>
      </c>
      <c r="B38" s="5" t="n">
        <v>289</v>
      </c>
      <c r="C38" s="5" t="n">
        <v>167</v>
      </c>
    </row>
    <row r="39">
      <c r="A39" s="4" t="inlineStr">
        <is>
          <t>Amortized Cost Basis by Origination Year 2023</t>
        </is>
      </c>
      <c r="B39" s="5" t="n">
        <v>256</v>
      </c>
      <c r="C39" s="5" t="n">
        <v>530</v>
      </c>
    </row>
    <row r="40">
      <c r="A40" s="4" t="inlineStr">
        <is>
          <t>Amortized Cost Basis by Origination Year 2022</t>
        </is>
      </c>
      <c r="B40" s="5" t="n">
        <v>628</v>
      </c>
      <c r="C40" s="5" t="n">
        <v>65</v>
      </c>
    </row>
    <row r="41">
      <c r="A41" s="4" t="inlineStr">
        <is>
          <t>Amortized Cost Basis by Origination Year 2021</t>
        </is>
      </c>
      <c r="B41" s="5" t="n">
        <v>287</v>
      </c>
      <c r="C41" s="5" t="n">
        <v>88</v>
      </c>
    </row>
    <row r="42">
      <c r="A42" s="4" t="inlineStr">
        <is>
          <t>Amortized Cost Basis by Origination Year, Prior to 2020</t>
        </is>
      </c>
      <c r="B42" s="5" t="n">
        <v>1627</v>
      </c>
      <c r="C42" s="5" t="n">
        <v>1226</v>
      </c>
    </row>
    <row r="43">
      <c r="A43" s="4" t="inlineStr">
        <is>
          <t>Revolving Loans</t>
        </is>
      </c>
      <c r="B43" s="5" t="n">
        <v>3166</v>
      </c>
      <c r="C43" s="5" t="n">
        <v>5166</v>
      </c>
    </row>
    <row r="44">
      <c r="A44" s="4" t="inlineStr">
        <is>
          <t>Revolving Loans Converted to Term</t>
        </is>
      </c>
      <c r="B44" s="5" t="n">
        <v>15</v>
      </c>
      <c r="C44" s="5" t="n">
        <v>178</v>
      </c>
    </row>
    <row r="45">
      <c r="A45" s="4" t="inlineStr">
        <is>
          <t>Total loans</t>
        </is>
      </c>
      <c r="B45" s="5" t="n">
        <v>6422</v>
      </c>
      <c r="C45" s="5" t="n">
        <v>7420</v>
      </c>
    </row>
    <row r="46">
      <c r="A46" s="4" t="inlineStr">
        <is>
          <t>Home Equity [Member] | 60-89 Days Past Due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by Origination Year 2024</t>
        </is>
      </c>
      <c r="B48" s="5" t="n">
        <v>264</v>
      </c>
      <c r="C48" s="5" t="n">
        <v>656</v>
      </c>
    </row>
    <row r="49">
      <c r="A49" s="4" t="inlineStr">
        <is>
          <t>Amortized Cost Basis by Origination Year 2023</t>
        </is>
      </c>
      <c r="B49" s="5" t="n">
        <v>240</v>
      </c>
      <c r="C49" s="5" t="n">
        <v>1170</v>
      </c>
    </row>
    <row r="50">
      <c r="A50" s="4" t="inlineStr">
        <is>
          <t>Amortized Cost Basis by Origination Year 2022</t>
        </is>
      </c>
      <c r="B50" s="5" t="n">
        <v>723</v>
      </c>
      <c r="C50" s="5" t="n">
        <v>346</v>
      </c>
    </row>
    <row r="51">
      <c r="A51" s="4" t="inlineStr">
        <is>
          <t>Amortized Cost Basis by Origination Year 2021</t>
        </is>
      </c>
      <c r="B51" s="5" t="n">
        <v>185</v>
      </c>
      <c r="C51" s="5" t="n">
        <v>0</v>
      </c>
    </row>
    <row r="52">
      <c r="A52" s="4" t="inlineStr">
        <is>
          <t>Amortized Cost Basis by Origination Year, Prior to 2020</t>
        </is>
      </c>
      <c r="B52" s="5" t="n">
        <v>790</v>
      </c>
      <c r="C52" s="5" t="n">
        <v>636</v>
      </c>
    </row>
    <row r="53">
      <c r="A53" s="4" t="inlineStr">
        <is>
          <t>Revolving Loans</t>
        </is>
      </c>
      <c r="B53" s="5" t="n">
        <v>101</v>
      </c>
      <c r="C53" s="5" t="n">
        <v>91</v>
      </c>
    </row>
    <row r="54">
      <c r="A54" s="4" t="inlineStr">
        <is>
          <t>Revolving Loans Converted to Term</t>
        </is>
      </c>
      <c r="B54" s="5" t="n">
        <v>29</v>
      </c>
      <c r="C54" s="5" t="n">
        <v>144</v>
      </c>
    </row>
    <row r="55">
      <c r="A55" s="4" t="inlineStr">
        <is>
          <t>Total loans</t>
        </is>
      </c>
      <c r="B55" s="5" t="n">
        <v>2332</v>
      </c>
      <c r="C55" s="5" t="n">
        <v>3043</v>
      </c>
    </row>
    <row r="56">
      <c r="A56" s="4" t="inlineStr">
        <is>
          <t>Home Equity [Member] | 90 Days or More Past Due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Amortized Cost Basis by Origination Year 2024</t>
        </is>
      </c>
      <c r="B58" s="5" t="n">
        <v>402</v>
      </c>
      <c r="C58" s="5" t="n">
        <v>927</v>
      </c>
    </row>
    <row r="59">
      <c r="A59" s="4" t="inlineStr">
        <is>
          <t>Amortized Cost Basis by Origination Year 2023</t>
        </is>
      </c>
      <c r="B59" s="5" t="n">
        <v>894</v>
      </c>
      <c r="C59" s="5" t="n">
        <v>795</v>
      </c>
    </row>
    <row r="60">
      <c r="A60" s="4" t="inlineStr">
        <is>
          <t>Amortized Cost Basis by Origination Year 2022</t>
        </is>
      </c>
      <c r="B60" s="5" t="n">
        <v>919</v>
      </c>
      <c r="C60" s="5" t="n">
        <v>235</v>
      </c>
    </row>
    <row r="61">
      <c r="A61" s="4" t="inlineStr">
        <is>
          <t>Amortized Cost Basis by Origination Year 2021</t>
        </is>
      </c>
      <c r="B61" s="5" t="n">
        <v>388</v>
      </c>
      <c r="C61" s="5" t="n">
        <v>363</v>
      </c>
    </row>
    <row r="62">
      <c r="A62" s="4" t="inlineStr">
        <is>
          <t>Amortized Cost Basis by Origination Year, Prior to 2020</t>
        </is>
      </c>
      <c r="B62" s="5" t="n">
        <v>2993</v>
      </c>
      <c r="C62" s="5" t="n">
        <v>2045</v>
      </c>
    </row>
    <row r="63">
      <c r="A63" s="4" t="inlineStr">
        <is>
          <t>Revolving Loans</t>
        </is>
      </c>
      <c r="B63" s="5" t="n">
        <v>340</v>
      </c>
      <c r="C63" s="5" t="n">
        <v>112</v>
      </c>
    </row>
    <row r="64">
      <c r="A64" s="4" t="inlineStr">
        <is>
          <t>Revolving Loans Converted to Term</t>
        </is>
      </c>
      <c r="B64" s="5" t="n">
        <v>194</v>
      </c>
      <c r="C64" s="5" t="n">
        <v>145</v>
      </c>
    </row>
    <row r="65">
      <c r="A65" s="4" t="inlineStr">
        <is>
          <t>Total loans</t>
        </is>
      </c>
      <c r="B65" s="5" t="n">
        <v>6130</v>
      </c>
      <c r="C65" s="5" t="n">
        <v>4622</v>
      </c>
    </row>
    <row r="66">
      <c r="A66" s="4" t="inlineStr">
        <is>
          <t>Home Equity [Member] | Current-period gross charge-off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Amortized Cost Basis by Origination Year 2024</t>
        </is>
      </c>
      <c r="B68" s="4" t="inlineStr">
        <is>
          <t xml:space="preserve"> </t>
        </is>
      </c>
      <c r="C68" s="5" t="n">
        <v>355</v>
      </c>
    </row>
    <row r="69">
      <c r="A69" s="4" t="inlineStr">
        <is>
          <t>Amortized Cost Basis by Origination Year 2023</t>
        </is>
      </c>
      <c r="B69" s="5" t="n">
        <v>221</v>
      </c>
      <c r="C69" s="5" t="n">
        <v>132</v>
      </c>
    </row>
    <row r="70">
      <c r="A70" s="4" t="inlineStr">
        <is>
          <t>Amortized Cost Basis by Origination Year 2022</t>
        </is>
      </c>
      <c r="B70" s="5" t="n">
        <v>89</v>
      </c>
      <c r="C70" s="5" t="n">
        <v>65</v>
      </c>
    </row>
    <row r="71">
      <c r="A71" s="4" t="inlineStr">
        <is>
          <t>Amortized Cost Basis by Origination Year 2021</t>
        </is>
      </c>
      <c r="B71" s="5" t="n">
        <v>8</v>
      </c>
      <c r="C71" s="5" t="n">
        <v>35</v>
      </c>
    </row>
    <row r="72">
      <c r="A72" s="4" t="inlineStr">
        <is>
          <t>Amortized Cost Basis by Origination Year, Prior to 2020</t>
        </is>
      </c>
      <c r="B72" s="5" t="n">
        <v>172</v>
      </c>
      <c r="C72" s="5" t="n">
        <v>260</v>
      </c>
    </row>
    <row r="73">
      <c r="A73" s="4" t="inlineStr">
        <is>
          <t>Revolving Loans</t>
        </is>
      </c>
      <c r="B73" s="5" t="n">
        <v>3</v>
      </c>
      <c r="C73" s="5" t="n">
        <v>28</v>
      </c>
    </row>
    <row r="74">
      <c r="A74" s="4" t="inlineStr">
        <is>
          <t>Revolving Loans Converted to Term</t>
        </is>
      </c>
      <c r="B74" s="4" t="inlineStr">
        <is>
          <t xml:space="preserve"> </t>
        </is>
      </c>
      <c r="C74" s="5" t="n">
        <v>119</v>
      </c>
    </row>
    <row r="75">
      <c r="A75" s="4" t="inlineStr">
        <is>
          <t>Total loans</t>
        </is>
      </c>
      <c r="B75" s="5" t="n">
        <v>493</v>
      </c>
      <c r="C75" s="5" t="n">
        <v>994</v>
      </c>
    </row>
    <row r="76">
      <c r="A76" s="4" t="inlineStr">
        <is>
          <t>Commercial Real Estate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10501846</v>
      </c>
      <c r="C78" s="5" t="n">
        <v>7326681</v>
      </c>
    </row>
    <row r="79">
      <c r="A79" s="4" t="inlineStr">
        <is>
          <t>Commercial Real Estate [Member] | 30-59 Days Past Due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35673</v>
      </c>
      <c r="C81" s="5" t="n">
        <v>8478</v>
      </c>
    </row>
    <row r="82">
      <c r="A82" s="4" t="inlineStr">
        <is>
          <t>Commercial Real Estate [Member] | 60-89 Days Past Du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5433</v>
      </c>
      <c r="C84" s="5" t="n">
        <v>8148</v>
      </c>
    </row>
    <row r="85">
      <c r="A85" s="4" t="inlineStr">
        <is>
          <t>Commercial Real Estate [Member] | 90 Days or More Past Due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24766</v>
      </c>
      <c r="C87" s="5" t="n">
        <v>23641</v>
      </c>
    </row>
    <row r="88">
      <c r="A88" s="4" t="inlineStr">
        <is>
          <t>Residential Real Estate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Amortized Cost Basis by Origination Year 2025</t>
        </is>
      </c>
      <c r="B90" s="5" t="n">
        <v>36970</v>
      </c>
      <c r="C90" s="5" t="n">
        <v>201454</v>
      </c>
    </row>
    <row r="91">
      <c r="A91" s="4" t="inlineStr">
        <is>
          <t>Amortized Cost Basis by Origination Year 2024</t>
        </is>
      </c>
      <c r="B91" s="5" t="n">
        <v>246257</v>
      </c>
      <c r="C91" s="5" t="n">
        <v>195340</v>
      </c>
    </row>
    <row r="92">
      <c r="A92" s="4" t="inlineStr">
        <is>
          <t>Amortized Cost Basis by Origination Year 2023</t>
        </is>
      </c>
      <c r="B92" s="5" t="n">
        <v>291705</v>
      </c>
      <c r="C92" s="5" t="n">
        <v>324426</v>
      </c>
    </row>
    <row r="93">
      <c r="A93" s="4" t="inlineStr">
        <is>
          <t>Amortized Cost Basis by Origination Year 2022</t>
        </is>
      </c>
      <c r="B93" s="5" t="n">
        <v>777031</v>
      </c>
      <c r="C93" s="5" t="n">
        <v>398043</v>
      </c>
    </row>
    <row r="94">
      <c r="A94" s="4" t="inlineStr">
        <is>
          <t>Amortized Cost Basis by Origination Year 2021</t>
        </is>
      </c>
      <c r="B94" s="5" t="n">
        <v>670070</v>
      </c>
      <c r="C94" s="5" t="n">
        <v>168767</v>
      </c>
    </row>
    <row r="95">
      <c r="A95" s="4" t="inlineStr">
        <is>
          <t>Amortized Cost Basis by Origination Year, Prior to 2020</t>
        </is>
      </c>
      <c r="B95" s="5" t="n">
        <v>1127210</v>
      </c>
      <c r="C95" s="5" t="n">
        <v>480564</v>
      </c>
    </row>
    <row r="96">
      <c r="A96" s="4" t="inlineStr">
        <is>
          <t>Revolving Loans Converted to Term</t>
        </is>
      </c>
      <c r="B96" s="5" t="n">
        <v>781424</v>
      </c>
      <c r="C96" s="5" t="n">
        <v>751492</v>
      </c>
    </row>
    <row r="97">
      <c r="A97" s="4" t="inlineStr">
        <is>
          <t>Total loans</t>
        </is>
      </c>
      <c r="B97" s="5" t="n">
        <v>3930667</v>
      </c>
      <c r="C97" s="5" t="n">
        <v>2520086</v>
      </c>
    </row>
    <row r="98">
      <c r="A98" s="4" t="inlineStr">
        <is>
          <t>Residential Real Estate [Member] | Current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Amortized Cost Basis by Origination Year 2025</t>
        </is>
      </c>
      <c r="B100" s="5" t="n">
        <v>36970</v>
      </c>
      <c r="C100" s="5" t="n">
        <v>201454</v>
      </c>
    </row>
    <row r="101">
      <c r="A101" s="4" t="inlineStr">
        <is>
          <t>Amortized Cost Basis by Origination Year 2024</t>
        </is>
      </c>
      <c r="B101" s="5" t="n">
        <v>245025</v>
      </c>
      <c r="C101" s="5" t="n">
        <v>195121</v>
      </c>
    </row>
    <row r="102">
      <c r="A102" s="4" t="inlineStr">
        <is>
          <t>Amortized Cost Basis by Origination Year 2023</t>
        </is>
      </c>
      <c r="B102" s="5" t="n">
        <v>289426</v>
      </c>
      <c r="C102" s="5" t="n">
        <v>323588</v>
      </c>
    </row>
    <row r="103">
      <c r="A103" s="4" t="inlineStr">
        <is>
          <t>Amortized Cost Basis by Origination Year 2022</t>
        </is>
      </c>
      <c r="B103" s="5" t="n">
        <v>772299</v>
      </c>
      <c r="C103" s="5" t="n">
        <v>397596</v>
      </c>
    </row>
    <row r="104">
      <c r="A104" s="4" t="inlineStr">
        <is>
          <t>Amortized Cost Basis by Origination Year 2021</t>
        </is>
      </c>
      <c r="B104" s="5" t="n">
        <v>665505</v>
      </c>
      <c r="C104" s="5" t="n">
        <v>168526</v>
      </c>
    </row>
    <row r="105">
      <c r="A105" s="4" t="inlineStr">
        <is>
          <t>Amortized Cost Basis by Origination Year, Prior to 2020</t>
        </is>
      </c>
      <c r="B105" s="5" t="n">
        <v>1107935</v>
      </c>
      <c r="C105" s="5" t="n">
        <v>471081</v>
      </c>
    </row>
    <row r="106">
      <c r="A106" s="4" t="inlineStr">
        <is>
          <t>Revolving Loans Converted to Term</t>
        </is>
      </c>
      <c r="B106" s="5" t="n">
        <v>778892</v>
      </c>
      <c r="C106" s="5" t="n">
        <v>749593</v>
      </c>
    </row>
    <row r="107">
      <c r="A107" s="4" t="inlineStr">
        <is>
          <t>Total loans</t>
        </is>
      </c>
      <c r="B107" s="5" t="n">
        <v>3896052</v>
      </c>
      <c r="C107" s="5" t="n">
        <v>2506959</v>
      </c>
    </row>
    <row r="108">
      <c r="A108" s="4" t="inlineStr">
        <is>
          <t>Residential Real Estate [Member] | 30-59 Days Past Due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Amortized Cost Basis by Origination Year 2024</t>
        </is>
      </c>
      <c r="B110" s="5" t="n">
        <v>67</v>
      </c>
      <c r="C110" s="4" t="inlineStr">
        <is>
          <t xml:space="preserve"> </t>
        </is>
      </c>
    </row>
    <row r="111">
      <c r="A111" s="4" t="inlineStr">
        <is>
          <t>Amortized Cost Basis by Origination Year 2021</t>
        </is>
      </c>
      <c r="B111" s="5" t="n">
        <v>1391</v>
      </c>
      <c r="C111" s="4" t="inlineStr">
        <is>
          <t xml:space="preserve"> </t>
        </is>
      </c>
    </row>
    <row r="112">
      <c r="A112" s="4" t="inlineStr">
        <is>
          <t>Amortized Cost Basis by Origination Year, Prior to 2020</t>
        </is>
      </c>
      <c r="B112" s="5" t="n">
        <v>4796</v>
      </c>
      <c r="C112" s="5" t="n">
        <v>1483</v>
      </c>
    </row>
    <row r="113">
      <c r="A113" s="4" t="inlineStr">
        <is>
          <t>Revolving Loans Converted to Term</t>
        </is>
      </c>
      <c r="B113" s="5" t="n">
        <v>730</v>
      </c>
      <c r="C113" s="4" t="inlineStr">
        <is>
          <t xml:space="preserve"> </t>
        </is>
      </c>
    </row>
    <row r="114">
      <c r="A114" s="4" t="inlineStr">
        <is>
          <t>Total loans</t>
        </is>
      </c>
      <c r="B114" s="5" t="n">
        <v>6984</v>
      </c>
      <c r="C114" s="5" t="n">
        <v>1483</v>
      </c>
    </row>
    <row r="115">
      <c r="A115" s="4" t="inlineStr">
        <is>
          <t>Residential Real Estate [Member] | 60-89 Days Past Due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Amortized Cost Basis by Origination Year 2024</t>
        </is>
      </c>
      <c r="B117" s="5" t="n">
        <v>579</v>
      </c>
      <c r="C117" s="4" t="inlineStr">
        <is>
          <t xml:space="preserve"> </t>
        </is>
      </c>
    </row>
    <row r="118">
      <c r="A118" s="4" t="inlineStr">
        <is>
          <t>Amortized Cost Basis by Origination Year 2023</t>
        </is>
      </c>
      <c r="B118" s="5" t="n">
        <v>430</v>
      </c>
      <c r="C118" s="4" t="inlineStr">
        <is>
          <t xml:space="preserve"> </t>
        </is>
      </c>
    </row>
    <row r="119">
      <c r="A119" s="4" t="inlineStr">
        <is>
          <t>Amortized Cost Basis by Origination Year 2022</t>
        </is>
      </c>
      <c r="B119" s="5" t="n">
        <v>1675</v>
      </c>
      <c r="C119" s="5" t="n">
        <v>319</v>
      </c>
    </row>
    <row r="120">
      <c r="A120" s="4" t="inlineStr">
        <is>
          <t>Amortized Cost Basis by Origination Year 2021</t>
        </is>
      </c>
      <c r="B120" s="5" t="n">
        <v>1198</v>
      </c>
      <c r="C120" s="5" t="n">
        <v>37</v>
      </c>
    </row>
    <row r="121">
      <c r="A121" s="4" t="inlineStr">
        <is>
          <t>Amortized Cost Basis by Origination Year, Prior to 2020</t>
        </is>
      </c>
      <c r="B121" s="5" t="n">
        <v>5437</v>
      </c>
      <c r="C121" s="5" t="n">
        <v>2763</v>
      </c>
    </row>
    <row r="122">
      <c r="A122" s="4" t="inlineStr">
        <is>
          <t>Revolving Loans Converted to Term</t>
        </is>
      </c>
      <c r="B122" s="4" t="inlineStr">
        <is>
          <t xml:space="preserve"> </t>
        </is>
      </c>
      <c r="C122" s="5" t="n">
        <v>404</v>
      </c>
    </row>
    <row r="123">
      <c r="A123" s="4" t="inlineStr">
        <is>
          <t>Total loans</t>
        </is>
      </c>
      <c r="B123" s="5" t="n">
        <v>9319</v>
      </c>
      <c r="C123" s="5" t="n">
        <v>3523</v>
      </c>
    </row>
    <row r="124">
      <c r="A124" s="4" t="inlineStr">
        <is>
          <t>Residential Real Estate [Member] | 90 Days or More Past Due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Amortized Cost Basis by Origination Year 2024</t>
        </is>
      </c>
      <c r="B126" s="5" t="n">
        <v>586</v>
      </c>
      <c r="C126" s="5" t="n">
        <v>219</v>
      </c>
    </row>
    <row r="127">
      <c r="A127" s="4" t="inlineStr">
        <is>
          <t>Amortized Cost Basis by Origination Year 2023</t>
        </is>
      </c>
      <c r="B127" s="5" t="n">
        <v>1849</v>
      </c>
      <c r="C127" s="5" t="n">
        <v>838</v>
      </c>
    </row>
    <row r="128">
      <c r="A128" s="4" t="inlineStr">
        <is>
          <t>Amortized Cost Basis by Origination Year 2022</t>
        </is>
      </c>
      <c r="B128" s="5" t="n">
        <v>3057</v>
      </c>
      <c r="C128" s="5" t="n">
        <v>128</v>
      </c>
    </row>
    <row r="129">
      <c r="A129" s="4" t="inlineStr">
        <is>
          <t>Amortized Cost Basis by Origination Year 2021</t>
        </is>
      </c>
      <c r="B129" s="5" t="n">
        <v>1976</v>
      </c>
      <c r="C129" s="5" t="n">
        <v>204</v>
      </c>
    </row>
    <row r="130">
      <c r="A130" s="4" t="inlineStr">
        <is>
          <t>Amortized Cost Basis by Origination Year, Prior to 2020</t>
        </is>
      </c>
      <c r="B130" s="5" t="n">
        <v>9042</v>
      </c>
      <c r="C130" s="5" t="n">
        <v>5237</v>
      </c>
    </row>
    <row r="131">
      <c r="A131" s="4" t="inlineStr">
        <is>
          <t>Revolving Loans Converted to Term</t>
        </is>
      </c>
      <c r="B131" s="5" t="n">
        <v>1802</v>
      </c>
      <c r="C131" s="5" t="n">
        <v>1495</v>
      </c>
    </row>
    <row r="132">
      <c r="A132" s="4" t="inlineStr">
        <is>
          <t>Total loans</t>
        </is>
      </c>
      <c r="B132" s="5" t="n">
        <v>18312</v>
      </c>
      <c r="C132" s="5" t="n">
        <v>8121</v>
      </c>
    </row>
    <row r="133">
      <c r="A133" s="4" t="inlineStr">
        <is>
          <t>Residential Real Estate [Member] | Current-period gross charge-off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Amortized Cost Basis by Origination Year 2024</t>
        </is>
      </c>
      <c r="B135" s="5" t="n">
        <v>11</v>
      </c>
      <c r="C135" s="4" t="inlineStr">
        <is>
          <t xml:space="preserve"> </t>
        </is>
      </c>
    </row>
    <row r="136">
      <c r="A136" s="4" t="inlineStr">
        <is>
          <t>Amortized Cost Basis by Origination Year 2023</t>
        </is>
      </c>
      <c r="B136" s="5" t="n">
        <v>50</v>
      </c>
      <c r="C136" s="4" t="inlineStr">
        <is>
          <t xml:space="preserve"> </t>
        </is>
      </c>
    </row>
    <row r="137">
      <c r="A137" s="4" t="inlineStr">
        <is>
          <t>Amortized Cost Basis by Origination Year 2022</t>
        </is>
      </c>
      <c r="B137" s="5" t="n">
        <v>17</v>
      </c>
      <c r="C137" s="4" t="inlineStr">
        <is>
          <t xml:space="preserve"> </t>
        </is>
      </c>
    </row>
    <row r="138">
      <c r="A138" s="4" t="inlineStr">
        <is>
          <t>Amortized Cost Basis by Origination Year 2021</t>
        </is>
      </c>
      <c r="B138" s="5" t="n">
        <v>2</v>
      </c>
      <c r="C138" s="4" t="inlineStr">
        <is>
          <t xml:space="preserve"> </t>
        </is>
      </c>
    </row>
    <row r="139">
      <c r="A139" s="4" t="inlineStr">
        <is>
          <t>Amortized Cost Basis by Origination Year, Prior to 2020</t>
        </is>
      </c>
      <c r="B139" s="5" t="n">
        <v>70</v>
      </c>
      <c r="C139" s="5" t="n">
        <v>250</v>
      </c>
    </row>
    <row r="140">
      <c r="A140" s="4" t="inlineStr">
        <is>
          <t>Revolving Loans Converted to Term</t>
        </is>
      </c>
      <c r="B140" s="5" t="n">
        <v>71</v>
      </c>
      <c r="C140" s="5" t="n">
        <v>58</v>
      </c>
    </row>
    <row r="141">
      <c r="A141" s="4" t="inlineStr">
        <is>
          <t>Total loans</t>
        </is>
      </c>
      <c r="B141" s="5" t="n">
        <v>221</v>
      </c>
      <c r="C141" s="5" t="n">
        <v>308</v>
      </c>
    </row>
    <row r="142">
      <c r="A142" s="4" t="inlineStr">
        <is>
          <t>Consumer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Amortized Cost Basis by Origination Year 2025</t>
        </is>
      </c>
      <c r="B144" s="5" t="n">
        <v>27028</v>
      </c>
      <c r="C144" s="5" t="n">
        <v>52438</v>
      </c>
    </row>
    <row r="145">
      <c r="A145" s="4" t="inlineStr">
        <is>
          <t>Amortized Cost Basis by Origination Year 2024</t>
        </is>
      </c>
      <c r="B145" s="5" t="n">
        <v>103616</v>
      </c>
      <c r="C145" s="5" t="n">
        <v>57608</v>
      </c>
    </row>
    <row r="146">
      <c r="A146" s="4" t="inlineStr">
        <is>
          <t>Amortized Cost Basis by Origination Year 2023</t>
        </is>
      </c>
      <c r="B146" s="5" t="n">
        <v>93688</v>
      </c>
      <c r="C146" s="5" t="n">
        <v>38399</v>
      </c>
    </row>
    <row r="147">
      <c r="A147" s="4" t="inlineStr">
        <is>
          <t>Amortized Cost Basis by Origination Year 2022</t>
        </is>
      </c>
      <c r="B147" s="5" t="n">
        <v>111228</v>
      </c>
      <c r="C147" s="5" t="n">
        <v>12623</v>
      </c>
    </row>
    <row r="148">
      <c r="A148" s="4" t="inlineStr">
        <is>
          <t>Amortized Cost Basis by Origination Year 2021</t>
        </is>
      </c>
      <c r="B148" s="5" t="n">
        <v>36267</v>
      </c>
      <c r="C148" s="5" t="n">
        <v>5930</v>
      </c>
    </row>
    <row r="149">
      <c r="A149" s="4" t="inlineStr">
        <is>
          <t>Amortized Cost Basis by Origination Year, Prior to 2020</t>
        </is>
      </c>
      <c r="B149" s="5" t="n">
        <v>38584</v>
      </c>
      <c r="C149" s="5" t="n">
        <v>9589</v>
      </c>
    </row>
    <row r="150">
      <c r="A150" s="4" t="inlineStr">
        <is>
          <t>Revolving Loans</t>
        </is>
      </c>
      <c r="B150" s="5" t="n">
        <v>28167</v>
      </c>
      <c r="C150" s="5" t="n">
        <v>24688</v>
      </c>
    </row>
    <row r="151">
      <c r="A151" s="4" t="inlineStr">
        <is>
          <t>Total loans</t>
        </is>
      </c>
      <c r="B151" s="5" t="n">
        <v>438578</v>
      </c>
      <c r="C151" s="5" t="n">
        <v>201275</v>
      </c>
    </row>
    <row r="152">
      <c r="A152" s="4" t="inlineStr">
        <is>
          <t>Consumer [Member] | Current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Amortized Cost Basis by Origination Year 2025</t>
        </is>
      </c>
      <c r="B154" s="5" t="n">
        <v>26981</v>
      </c>
      <c r="C154" s="5" t="n">
        <v>51073</v>
      </c>
    </row>
    <row r="155">
      <c r="A155" s="4" t="inlineStr">
        <is>
          <t>Amortized Cost Basis by Origination Year 2024</t>
        </is>
      </c>
      <c r="B155" s="5" t="n">
        <v>101819</v>
      </c>
      <c r="C155" s="5" t="n">
        <v>55821</v>
      </c>
    </row>
    <row r="156">
      <c r="A156" s="4" t="inlineStr">
        <is>
          <t>Amortized Cost Basis by Origination Year 2023</t>
        </is>
      </c>
      <c r="B156" s="5" t="n">
        <v>91213</v>
      </c>
      <c r="C156" s="5" t="n">
        <v>36994</v>
      </c>
    </row>
    <row r="157">
      <c r="A157" s="4" t="inlineStr">
        <is>
          <t>Amortized Cost Basis by Origination Year 2022</t>
        </is>
      </c>
      <c r="B157" s="5" t="n">
        <v>107448</v>
      </c>
      <c r="C157" s="5" t="n">
        <v>11744</v>
      </c>
    </row>
    <row r="158">
      <c r="A158" s="4" t="inlineStr">
        <is>
          <t>Amortized Cost Basis by Origination Year 2021</t>
        </is>
      </c>
      <c r="B158" s="5" t="n">
        <v>34857</v>
      </c>
      <c r="C158" s="5" t="n">
        <v>5640</v>
      </c>
    </row>
    <row r="159">
      <c r="A159" s="4" t="inlineStr">
        <is>
          <t>Amortized Cost Basis by Origination Year, Prior to 2020</t>
        </is>
      </c>
      <c r="B159" s="5" t="n">
        <v>37006</v>
      </c>
      <c r="C159" s="5" t="n">
        <v>9270</v>
      </c>
    </row>
    <row r="160">
      <c r="A160" s="4" t="inlineStr">
        <is>
          <t>Revolving Loans</t>
        </is>
      </c>
      <c r="B160" s="5" t="n">
        <v>28160</v>
      </c>
      <c r="C160" s="5" t="n">
        <v>24540</v>
      </c>
    </row>
    <row r="161">
      <c r="A161" s="4" t="inlineStr">
        <is>
          <t>Total loans</t>
        </is>
      </c>
      <c r="B161" s="5" t="n">
        <v>427484</v>
      </c>
      <c r="C161" s="5" t="n">
        <v>195082</v>
      </c>
    </row>
    <row r="162">
      <c r="A162" s="4" t="inlineStr">
        <is>
          <t>Consumer [Member] | 30-59 Days Past Due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Amortized Cost Basis by Origination Year 2025</t>
        </is>
      </c>
      <c r="B164" s="5" t="n">
        <v>47</v>
      </c>
      <c r="C164" s="5" t="n">
        <v>774</v>
      </c>
    </row>
    <row r="165">
      <c r="A165" s="4" t="inlineStr">
        <is>
          <t>Amortized Cost Basis by Origination Year 2024</t>
        </is>
      </c>
      <c r="B165" s="5" t="n">
        <v>846</v>
      </c>
      <c r="C165" s="5" t="n">
        <v>1225</v>
      </c>
    </row>
    <row r="166">
      <c r="A166" s="4" t="inlineStr">
        <is>
          <t>Amortized Cost Basis by Origination Year 2023</t>
        </is>
      </c>
      <c r="B166" s="5" t="n">
        <v>1290</v>
      </c>
      <c r="C166" s="5" t="n">
        <v>765</v>
      </c>
    </row>
    <row r="167">
      <c r="A167" s="4" t="inlineStr">
        <is>
          <t>Amortized Cost Basis by Origination Year 2022</t>
        </is>
      </c>
      <c r="B167" s="5" t="n">
        <v>1978</v>
      </c>
      <c r="C167" s="5" t="n">
        <v>602</v>
      </c>
    </row>
    <row r="168">
      <c r="A168" s="4" t="inlineStr">
        <is>
          <t>Amortized Cost Basis by Origination Year 2021</t>
        </is>
      </c>
      <c r="B168" s="5" t="n">
        <v>685</v>
      </c>
      <c r="C168" s="5" t="n">
        <v>205</v>
      </c>
    </row>
    <row r="169">
      <c r="A169" s="4" t="inlineStr">
        <is>
          <t>Amortized Cost Basis by Origination Year, Prior to 2020</t>
        </is>
      </c>
      <c r="B169" s="5" t="n">
        <v>1110</v>
      </c>
      <c r="C169" s="5" t="n">
        <v>197</v>
      </c>
    </row>
    <row r="170">
      <c r="A170" s="4" t="inlineStr">
        <is>
          <t>Revolving Loans</t>
        </is>
      </c>
      <c r="B170" s="5" t="n">
        <v>7</v>
      </c>
      <c r="C170" s="5" t="n">
        <v>148</v>
      </c>
    </row>
    <row r="171">
      <c r="A171" s="4" t="inlineStr">
        <is>
          <t>Total loans</t>
        </is>
      </c>
      <c r="B171" s="5" t="n">
        <v>5963</v>
      </c>
      <c r="C171" s="5" t="n">
        <v>3916</v>
      </c>
    </row>
    <row r="172">
      <c r="A172" s="4" t="inlineStr">
        <is>
          <t>Consumer [Member] | 60-89 Days Past Due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Amortized Cost Basis by Origination Year 2025</t>
        </is>
      </c>
      <c r="B174" s="4" t="inlineStr">
        <is>
          <t xml:space="preserve"> </t>
        </is>
      </c>
      <c r="C174" s="5" t="n">
        <v>271</v>
      </c>
    </row>
    <row r="175">
      <c r="A175" s="4" t="inlineStr">
        <is>
          <t>Amortized Cost Basis by Origination Year 2024</t>
        </is>
      </c>
      <c r="B175" s="5" t="n">
        <v>439</v>
      </c>
      <c r="C175" s="5" t="n">
        <v>327</v>
      </c>
    </row>
    <row r="176">
      <c r="A176" s="4" t="inlineStr">
        <is>
          <t>Amortized Cost Basis by Origination Year 2023</t>
        </is>
      </c>
      <c r="B176" s="5" t="n">
        <v>432</v>
      </c>
      <c r="C176" s="5" t="n">
        <v>517</v>
      </c>
    </row>
    <row r="177">
      <c r="A177" s="4" t="inlineStr">
        <is>
          <t>Amortized Cost Basis by Origination Year 2022</t>
        </is>
      </c>
      <c r="B177" s="5" t="n">
        <v>601</v>
      </c>
      <c r="C177" s="5" t="n">
        <v>161</v>
      </c>
    </row>
    <row r="178">
      <c r="A178" s="4" t="inlineStr">
        <is>
          <t>Amortized Cost Basis by Origination Year 2021</t>
        </is>
      </c>
      <c r="B178" s="5" t="n">
        <v>268</v>
      </c>
      <c r="C178" s="5" t="n">
        <v>51</v>
      </c>
    </row>
    <row r="179">
      <c r="A179" s="4" t="inlineStr">
        <is>
          <t>Amortized Cost Basis by Origination Year, Prior to 2020</t>
        </is>
      </c>
      <c r="B179" s="5" t="n">
        <v>109</v>
      </c>
      <c r="C179" s="5" t="n">
        <v>57</v>
      </c>
    </row>
    <row r="180">
      <c r="A180" s="4" t="inlineStr">
        <is>
          <t>Total loans</t>
        </is>
      </c>
      <c r="B180" s="5" t="n">
        <v>1849</v>
      </c>
      <c r="C180" s="5" t="n">
        <v>1384</v>
      </c>
    </row>
    <row r="181">
      <c r="A181" s="4" t="inlineStr">
        <is>
          <t>Consumer [Member] | 90 Days or More Past Due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Amortized Cost Basis by Origination Year 2025</t>
        </is>
      </c>
      <c r="B183" s="4" t="inlineStr">
        <is>
          <t xml:space="preserve"> </t>
        </is>
      </c>
      <c r="C183" s="5" t="n">
        <v>320</v>
      </c>
    </row>
    <row r="184">
      <c r="A184" s="4" t="inlineStr">
        <is>
          <t>Amortized Cost Basis by Origination Year 2024</t>
        </is>
      </c>
      <c r="B184" s="5" t="n">
        <v>512</v>
      </c>
      <c r="C184" s="5" t="n">
        <v>235</v>
      </c>
    </row>
    <row r="185">
      <c r="A185" s="4" t="inlineStr">
        <is>
          <t>Amortized Cost Basis by Origination Year 2023</t>
        </is>
      </c>
      <c r="B185" s="5" t="n">
        <v>753</v>
      </c>
      <c r="C185" s="5" t="n">
        <v>123</v>
      </c>
    </row>
    <row r="186">
      <c r="A186" s="4" t="inlineStr">
        <is>
          <t>Amortized Cost Basis by Origination Year 2022</t>
        </is>
      </c>
      <c r="B186" s="5" t="n">
        <v>1201</v>
      </c>
      <c r="C186" s="5" t="n">
        <v>116</v>
      </c>
    </row>
    <row r="187">
      <c r="A187" s="4" t="inlineStr">
        <is>
          <t>Amortized Cost Basis by Origination Year 2021</t>
        </is>
      </c>
      <c r="B187" s="5" t="n">
        <v>457</v>
      </c>
      <c r="C187" s="5" t="n">
        <v>34</v>
      </c>
    </row>
    <row r="188">
      <c r="A188" s="4" t="inlineStr">
        <is>
          <t>Amortized Cost Basis by Origination Year, Prior to 2020</t>
        </is>
      </c>
      <c r="B188" s="5" t="n">
        <v>359</v>
      </c>
      <c r="C188" s="5" t="n">
        <v>65</v>
      </c>
    </row>
    <row r="189">
      <c r="A189" s="4" t="inlineStr">
        <is>
          <t>Total loans</t>
        </is>
      </c>
      <c r="B189" s="5" t="n">
        <v>3282</v>
      </c>
      <c r="C189" s="5" t="n">
        <v>893</v>
      </c>
    </row>
    <row r="190">
      <c r="A190" s="4" t="inlineStr">
        <is>
          <t>Consumer [Member] | Current-period gross charge-off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Amortized Cost Basis by Origination Year 2025</t>
        </is>
      </c>
      <c r="B192" s="4" t="inlineStr">
        <is>
          <t xml:space="preserve"> </t>
        </is>
      </c>
      <c r="C192" s="5" t="n">
        <v>382</v>
      </c>
    </row>
    <row r="193">
      <c r="A193" s="4" t="inlineStr">
        <is>
          <t>Amortized Cost Basis by Origination Year 2024</t>
        </is>
      </c>
      <c r="B193" s="5" t="n">
        <v>532</v>
      </c>
      <c r="C193" s="5" t="n">
        <v>1578</v>
      </c>
    </row>
    <row r="194">
      <c r="A194" s="4" t="inlineStr">
        <is>
          <t>Amortized Cost Basis by Origination Year 2023</t>
        </is>
      </c>
      <c r="B194" s="5" t="n">
        <v>341</v>
      </c>
      <c r="C194" s="5" t="n">
        <v>1466</v>
      </c>
    </row>
    <row r="195">
      <c r="A195" s="4" t="inlineStr">
        <is>
          <t>Amortized Cost Basis by Origination Year 2022</t>
        </is>
      </c>
      <c r="B195" s="5" t="n">
        <v>540</v>
      </c>
      <c r="C195" s="5" t="n">
        <v>497</v>
      </c>
    </row>
    <row r="196">
      <c r="A196" s="4" t="inlineStr">
        <is>
          <t>Amortized Cost Basis by Origination Year 2021</t>
        </is>
      </c>
      <c r="B196" s="5" t="n">
        <v>283</v>
      </c>
      <c r="C196" s="5" t="n">
        <v>166</v>
      </c>
    </row>
    <row r="197">
      <c r="A197" s="4" t="inlineStr">
        <is>
          <t>Amortized Cost Basis by Origination Year, Prior to 2020</t>
        </is>
      </c>
      <c r="B197" s="5" t="n">
        <v>126</v>
      </c>
      <c r="C197" s="5" t="n">
        <v>313</v>
      </c>
    </row>
    <row r="198">
      <c r="A198" s="4" t="inlineStr">
        <is>
          <t>Total loans</t>
        </is>
      </c>
      <c r="B198" s="5" t="n">
        <v>1822</v>
      </c>
      <c r="C198" s="5" t="n">
        <v>4402</v>
      </c>
    </row>
    <row r="199">
      <c r="A199" s="4" t="inlineStr">
        <is>
          <t>Commercial Real Estate - Land and Construction [Member] | Commercial Real Estate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Amortized Cost Basis by Origination Year 2025</t>
        </is>
      </c>
      <c r="B201" s="5" t="n">
        <v>24892</v>
      </c>
      <c r="C201" s="5" t="n">
        <v>247445</v>
      </c>
    </row>
    <row r="202">
      <c r="A202" s="4" t="inlineStr">
        <is>
          <t>Amortized Cost Basis by Origination Year 2024</t>
        </is>
      </c>
      <c r="B202" s="5" t="n">
        <v>375245</v>
      </c>
      <c r="C202" s="5" t="n">
        <v>403923</v>
      </c>
    </row>
    <row r="203">
      <c r="A203" s="4" t="inlineStr">
        <is>
          <t>Amortized Cost Basis by Origination Year 2023</t>
        </is>
      </c>
      <c r="B203" s="5" t="n">
        <v>495919</v>
      </c>
      <c r="C203" s="5" t="n">
        <v>250786</v>
      </c>
    </row>
    <row r="204">
      <c r="A204" s="4" t="inlineStr">
        <is>
          <t>Amortized Cost Basis by Origination Year 2022</t>
        </is>
      </c>
      <c r="B204" s="5" t="n">
        <v>435516</v>
      </c>
      <c r="C204" s="5" t="n">
        <v>84527</v>
      </c>
    </row>
    <row r="205">
      <c r="A205" s="4" t="inlineStr">
        <is>
          <t>Amortized Cost Basis by Origination Year 2021</t>
        </is>
      </c>
      <c r="B205" s="5" t="n">
        <v>94041</v>
      </c>
      <c r="C205" s="5" t="n">
        <v>21316</v>
      </c>
    </row>
    <row r="206">
      <c r="A206" s="4" t="inlineStr">
        <is>
          <t>Amortized Cost Basis by Origination Year, Prior to 2020</t>
        </is>
      </c>
      <c r="B206" s="5" t="n">
        <v>120566</v>
      </c>
      <c r="C206" s="5" t="n">
        <v>52499</v>
      </c>
    </row>
    <row r="207">
      <c r="A207" s="4" t="inlineStr">
        <is>
          <t>Revolving Loans</t>
        </is>
      </c>
      <c r="B207" s="5" t="n">
        <v>125479</v>
      </c>
      <c r="C207" s="5" t="n">
        <v>145408</v>
      </c>
    </row>
    <row r="208">
      <c r="A208" s="4" t="inlineStr">
        <is>
          <t>Revolving Loans Converted to Term</t>
        </is>
      </c>
      <c r="B208" s="5" t="n">
        <v>107450</v>
      </c>
      <c r="C208" s="5" t="n">
        <v>146179</v>
      </c>
    </row>
    <row r="209">
      <c r="A209" s="4" t="inlineStr">
        <is>
          <t>Total loans</t>
        </is>
      </c>
      <c r="B209" s="5" t="n">
        <v>1779108</v>
      </c>
      <c r="C209" s="5" t="n">
        <v>1352083</v>
      </c>
    </row>
    <row r="210">
      <c r="A210" s="4" t="inlineStr">
        <is>
          <t>Commercial Real Estate - Land and Construction [Member] | Commercial Real Estate [Member] | 30-59 Days Past Due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Total loans</t>
        </is>
      </c>
      <c r="B212" s="5" t="n">
        <v>4832</v>
      </c>
      <c r="C212" s="5" t="n">
        <v>832</v>
      </c>
    </row>
    <row r="213">
      <c r="A213" s="4" t="inlineStr">
        <is>
          <t>Commercial Real Estate - Land and Construction [Member] | Commercial Real Estate [Member] | 60-89 Days Past Due [Member]</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Total loans</t>
        </is>
      </c>
      <c r="B215" s="5" t="n">
        <v>1376</v>
      </c>
      <c r="C215" s="4" t="inlineStr">
        <is>
          <t xml:space="preserve"> </t>
        </is>
      </c>
    </row>
    <row r="216">
      <c r="A216" s="4" t="inlineStr">
        <is>
          <t>Commercial Real Estate - Land and Construction [Member] | Commercial Real Estate [Member] | 90 Days or More Past Due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Total loans</t>
        </is>
      </c>
      <c r="B218" s="5" t="n">
        <v>33</v>
      </c>
      <c r="C218" s="4" t="inlineStr">
        <is>
          <t xml:space="preserve"> </t>
        </is>
      </c>
    </row>
    <row r="219">
      <c r="A219" s="4" t="inlineStr">
        <is>
          <t>Commercial Real Estate - Land and Construction [Member] | Commercial Real Estate [Member] | Pass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Amortized Cost Basis by Origination Year 2025</t>
        </is>
      </c>
      <c r="B221" s="5" t="n">
        <v>24892</v>
      </c>
      <c r="C221" s="5" t="n">
        <v>245699</v>
      </c>
    </row>
    <row r="222">
      <c r="A222" s="4" t="inlineStr">
        <is>
          <t>Amortized Cost Basis by Origination Year 2024</t>
        </is>
      </c>
      <c r="B222" s="5" t="n">
        <v>373474</v>
      </c>
      <c r="C222" s="5" t="n">
        <v>403923</v>
      </c>
    </row>
    <row r="223">
      <c r="A223" s="4" t="inlineStr">
        <is>
          <t>Amortized Cost Basis by Origination Year 2023</t>
        </is>
      </c>
      <c r="B223" s="5" t="n">
        <v>493485</v>
      </c>
      <c r="C223" s="5" t="n">
        <v>249690</v>
      </c>
    </row>
    <row r="224">
      <c r="A224" s="4" t="inlineStr">
        <is>
          <t>Amortized Cost Basis by Origination Year 2022</t>
        </is>
      </c>
      <c r="B224" s="5" t="n">
        <v>410229</v>
      </c>
      <c r="C224" s="5" t="n">
        <v>84527</v>
      </c>
    </row>
    <row r="225">
      <c r="A225" s="4" t="inlineStr">
        <is>
          <t>Amortized Cost Basis by Origination Year 2021</t>
        </is>
      </c>
      <c r="B225" s="5" t="n">
        <v>81416</v>
      </c>
      <c r="C225" s="5" t="n">
        <v>21316</v>
      </c>
    </row>
    <row r="226">
      <c r="A226" s="4" t="inlineStr">
        <is>
          <t>Amortized Cost Basis by Origination Year, Prior to 2020</t>
        </is>
      </c>
      <c r="B226" s="5" t="n">
        <v>118871</v>
      </c>
      <c r="C226" s="5" t="n">
        <v>52485</v>
      </c>
    </row>
    <row r="227">
      <c r="A227" s="4" t="inlineStr">
        <is>
          <t>Revolving Loans</t>
        </is>
      </c>
      <c r="B227" s="5" t="n">
        <v>125322</v>
      </c>
      <c r="C227" s="5" t="n">
        <v>145032</v>
      </c>
    </row>
    <row r="228">
      <c r="A228" s="4" t="inlineStr">
        <is>
          <t>Revolving Loans Converted to Term</t>
        </is>
      </c>
      <c r="B228" s="5" t="n">
        <v>105084</v>
      </c>
      <c r="C228" s="5" t="n">
        <v>144702</v>
      </c>
    </row>
    <row r="229">
      <c r="A229" s="4" t="inlineStr">
        <is>
          <t>Total loans</t>
        </is>
      </c>
      <c r="B229" s="5" t="n">
        <v>1732773</v>
      </c>
      <c r="C229" s="5" t="n">
        <v>1347374</v>
      </c>
    </row>
    <row r="230">
      <c r="A230" s="4" t="inlineStr">
        <is>
          <t>Commercial Real Estate - Land and Construction [Member] | Commercial Real Estate [Member] | Criticized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Amortized Cost Basis by Origination Year 2025</t>
        </is>
      </c>
      <c r="B232" s="4" t="inlineStr">
        <is>
          <t xml:space="preserve"> </t>
        </is>
      </c>
      <c r="C232" s="5" t="n">
        <v>1746</v>
      </c>
    </row>
    <row r="233">
      <c r="A233" s="4" t="inlineStr">
        <is>
          <t>Amortized Cost Basis by Origination Year 2024</t>
        </is>
      </c>
      <c r="B233" s="5" t="n">
        <v>1771</v>
      </c>
      <c r="C233" s="4" t="inlineStr">
        <is>
          <t xml:space="preserve"> </t>
        </is>
      </c>
    </row>
    <row r="234">
      <c r="A234" s="4" t="inlineStr">
        <is>
          <t>Amortized Cost Basis by Origination Year 2023</t>
        </is>
      </c>
      <c r="B234" s="5" t="n">
        <v>2434</v>
      </c>
      <c r="C234" s="5" t="n">
        <v>1096</v>
      </c>
    </row>
    <row r="235">
      <c r="A235" s="4" t="inlineStr">
        <is>
          <t>Amortized Cost Basis by Origination Year 2022</t>
        </is>
      </c>
      <c r="B235" s="5" t="n">
        <v>25287</v>
      </c>
      <c r="C235" s="4" t="inlineStr">
        <is>
          <t xml:space="preserve"> </t>
        </is>
      </c>
    </row>
    <row r="236">
      <c r="A236" s="4" t="inlineStr">
        <is>
          <t>Amortized Cost Basis by Origination Year 2021</t>
        </is>
      </c>
      <c r="B236" s="5" t="n">
        <v>12625</v>
      </c>
      <c r="C236" s="4" t="inlineStr">
        <is>
          <t xml:space="preserve"> </t>
        </is>
      </c>
    </row>
    <row r="237">
      <c r="A237" s="4" t="inlineStr">
        <is>
          <t>Amortized Cost Basis by Origination Year, Prior to 2020</t>
        </is>
      </c>
      <c r="B237" s="5" t="n">
        <v>1039</v>
      </c>
      <c r="C237" s="5" t="n">
        <v>10</v>
      </c>
    </row>
    <row r="238">
      <c r="A238" s="4" t="inlineStr">
        <is>
          <t>Revolving Loans</t>
        </is>
      </c>
      <c r="B238" s="5" t="n">
        <v>157</v>
      </c>
      <c r="C238" s="5" t="n">
        <v>376</v>
      </c>
    </row>
    <row r="239">
      <c r="A239" s="4" t="inlineStr">
        <is>
          <t>Revolving Loans Converted to Term</t>
        </is>
      </c>
      <c r="B239" s="5" t="n">
        <v>1534</v>
      </c>
      <c r="C239" s="5" t="n">
        <v>645</v>
      </c>
    </row>
    <row r="240">
      <c r="A240" s="4" t="inlineStr">
        <is>
          <t>Total loans</t>
        </is>
      </c>
      <c r="B240" s="5" t="n">
        <v>44847</v>
      </c>
      <c r="C240" s="5" t="n">
        <v>3873</v>
      </c>
    </row>
    <row r="241">
      <c r="A241" s="4" t="inlineStr">
        <is>
          <t>Commercial Real Estate - Land and Construction [Member] | Commercial Real Estate [Member] | Classified - substandard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Amortized Cost Basis by Origination Year, Prior to 2020</t>
        </is>
      </c>
      <c r="B243" s="5" t="n">
        <v>656</v>
      </c>
      <c r="C243" s="5" t="n">
        <v>4</v>
      </c>
    </row>
    <row r="244">
      <c r="A244" s="4" t="inlineStr">
        <is>
          <t>Revolving Loans Converted to Term</t>
        </is>
      </c>
      <c r="B244" s="5" t="n">
        <v>832</v>
      </c>
      <c r="C244" s="5" t="n">
        <v>832</v>
      </c>
    </row>
    <row r="245">
      <c r="A245" s="4" t="inlineStr">
        <is>
          <t>Total loans</t>
        </is>
      </c>
      <c r="B245" s="5" t="n">
        <v>1488</v>
      </c>
      <c r="C245" s="5" t="n">
        <v>836</v>
      </c>
    </row>
    <row r="246">
      <c r="A246" s="4" t="inlineStr">
        <is>
          <t>Commercial Real Estate - Land and Construction [Member] | Commercial Real Estate [Member] | Current-period gross charge-offs [Member]</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Amortized Cost Basis by Origination Year 2024</t>
        </is>
      </c>
      <c r="B248" s="4" t="inlineStr">
        <is>
          <t xml:space="preserve"> </t>
        </is>
      </c>
      <c r="C248" s="5" t="n">
        <v>813</v>
      </c>
    </row>
    <row r="249">
      <c r="A249" s="4" t="inlineStr">
        <is>
          <t>Total loans</t>
        </is>
      </c>
      <c r="B249" s="4" t="inlineStr">
        <is>
          <t xml:space="preserve"> </t>
        </is>
      </c>
      <c r="C249" s="5" t="n">
        <v>813</v>
      </c>
    </row>
    <row r="250">
      <c r="A250" s="4" t="inlineStr">
        <is>
          <t>Commercial Real Estate - Improved Property [Member] | Commercial Real Estate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Amortized Cost Basis by Origination Year 2025</t>
        </is>
      </c>
      <c r="B252" s="5" t="n">
        <v>170851</v>
      </c>
      <c r="C252" s="5" t="n">
        <v>562444</v>
      </c>
    </row>
    <row r="253">
      <c r="A253" s="4" t="inlineStr">
        <is>
          <t>Amortized Cost Basis by Origination Year 2024</t>
        </is>
      </c>
      <c r="B253" s="5" t="n">
        <v>680952</v>
      </c>
      <c r="C253" s="5" t="n">
        <v>502786</v>
      </c>
    </row>
    <row r="254">
      <c r="A254" s="4" t="inlineStr">
        <is>
          <t>Amortized Cost Basis by Origination Year 2023</t>
        </is>
      </c>
      <c r="B254" s="5" t="n">
        <v>614842</v>
      </c>
      <c r="C254" s="5" t="n">
        <v>1067326</v>
      </c>
    </row>
    <row r="255">
      <c r="A255" s="4" t="inlineStr">
        <is>
          <t>Amortized Cost Basis by Origination Year 2022</t>
        </is>
      </c>
      <c r="B255" s="5" t="n">
        <v>1702049</v>
      </c>
      <c r="C255" s="5" t="n">
        <v>557988</v>
      </c>
    </row>
    <row r="256">
      <c r="A256" s="4" t="inlineStr">
        <is>
          <t>Amortized Cost Basis by Origination Year 2021</t>
        </is>
      </c>
      <c r="B256" s="5" t="n">
        <v>1011634</v>
      </c>
      <c r="C256" s="5" t="n">
        <v>529601</v>
      </c>
    </row>
    <row r="257">
      <c r="A257" s="4" t="inlineStr">
        <is>
          <t>Amortized Cost Basis by Origination Year, Prior to 2020</t>
        </is>
      </c>
      <c r="B257" s="5" t="n">
        <v>3526037</v>
      </c>
      <c r="C257" s="5" t="n">
        <v>1973937</v>
      </c>
    </row>
    <row r="258">
      <c r="A258" s="4" t="inlineStr">
        <is>
          <t>Revolving Loans</t>
        </is>
      </c>
      <c r="B258" s="5" t="n">
        <v>277958</v>
      </c>
      <c r="C258" s="5" t="n">
        <v>202020</v>
      </c>
    </row>
    <row r="259">
      <c r="A259" s="4" t="inlineStr">
        <is>
          <t>Revolving Loans Converted to Term</t>
        </is>
      </c>
      <c r="B259" s="5" t="n">
        <v>738415</v>
      </c>
      <c r="C259" s="5" t="n">
        <v>578496</v>
      </c>
    </row>
    <row r="260">
      <c r="A260" s="4" t="inlineStr">
        <is>
          <t>Total loans</t>
        </is>
      </c>
      <c r="B260" s="5" t="n">
        <v>8722738</v>
      </c>
      <c r="C260" s="5" t="n">
        <v>5974598</v>
      </c>
    </row>
    <row r="261">
      <c r="A261" s="4" t="inlineStr">
        <is>
          <t>Commercial Real Estate - Improved Property [Member] | Commercial Real Estate [Member] | 30-59 Days Past Due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Total loans</t>
        </is>
      </c>
      <c r="B263" s="5" t="n">
        <v>30841</v>
      </c>
      <c r="C263" s="5" t="n">
        <v>7646</v>
      </c>
    </row>
    <row r="264">
      <c r="A264" s="4" t="inlineStr">
        <is>
          <t>Commercial Real Estate - Improved Property [Member] | Commercial Real Estate [Member] | 60-89 Days Past Due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Total loans</t>
        </is>
      </c>
      <c r="B266" s="5" t="n">
        <v>4057</v>
      </c>
      <c r="C266" s="5" t="n">
        <v>8148</v>
      </c>
    </row>
    <row r="267">
      <c r="A267" s="4" t="inlineStr">
        <is>
          <t>Commercial Real Estate - Improved Property [Member] | Commercial Real Estate [Member] | 90 Days or More Past Due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Total loans</t>
        </is>
      </c>
      <c r="B269" s="5" t="n">
        <v>24733</v>
      </c>
      <c r="C269" s="5" t="n">
        <v>23641</v>
      </c>
    </row>
    <row r="270">
      <c r="A270" s="4" t="inlineStr">
        <is>
          <t>Commercial Real Estate - Improved Property [Member] | Commercial Real Estate [Member] | Pas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Amortized Cost Basis by Origination Year 2025</t>
        </is>
      </c>
      <c r="B272" s="5" t="n">
        <v>170601</v>
      </c>
      <c r="C272" s="5" t="n">
        <v>542333</v>
      </c>
    </row>
    <row r="273">
      <c r="A273" s="4" t="inlineStr">
        <is>
          <t>Amortized Cost Basis by Origination Year 2024</t>
        </is>
      </c>
      <c r="B273" s="5" t="n">
        <v>653220</v>
      </c>
      <c r="C273" s="5" t="n">
        <v>472746</v>
      </c>
    </row>
    <row r="274">
      <c r="A274" s="4" t="inlineStr">
        <is>
          <t>Amortized Cost Basis by Origination Year 2023</t>
        </is>
      </c>
      <c r="B274" s="5" t="n">
        <v>587412</v>
      </c>
      <c r="C274" s="5" t="n">
        <v>1038745</v>
      </c>
    </row>
    <row r="275">
      <c r="A275" s="4" t="inlineStr">
        <is>
          <t>Amortized Cost Basis by Origination Year 2022</t>
        </is>
      </c>
      <c r="B275" s="5" t="n">
        <v>1633209</v>
      </c>
      <c r="C275" s="5" t="n">
        <v>543212</v>
      </c>
    </row>
    <row r="276">
      <c r="A276" s="4" t="inlineStr">
        <is>
          <t>Amortized Cost Basis by Origination Year 2021</t>
        </is>
      </c>
      <c r="B276" s="5" t="n">
        <v>977864</v>
      </c>
      <c r="C276" s="5" t="n">
        <v>512916</v>
      </c>
    </row>
    <row r="277">
      <c r="A277" s="4" t="inlineStr">
        <is>
          <t>Amortized Cost Basis by Origination Year, Prior to 2020</t>
        </is>
      </c>
      <c r="B277" s="5" t="n">
        <v>3342086</v>
      </c>
      <c r="C277" s="5" t="n">
        <v>1897950</v>
      </c>
    </row>
    <row r="278">
      <c r="A278" s="4" t="inlineStr">
        <is>
          <t>Revolving Loans</t>
        </is>
      </c>
      <c r="B278" s="5" t="n">
        <v>275900</v>
      </c>
      <c r="C278" s="5" t="n">
        <v>200572</v>
      </c>
    </row>
    <row r="279">
      <c r="A279" s="4" t="inlineStr">
        <is>
          <t>Revolving Loans Converted to Term</t>
        </is>
      </c>
      <c r="B279" s="5" t="n">
        <v>655742</v>
      </c>
      <c r="C279" s="5" t="n">
        <v>482132</v>
      </c>
    </row>
    <row r="280">
      <c r="A280" s="4" t="inlineStr">
        <is>
          <t>Total loans</t>
        </is>
      </c>
      <c r="B280" s="5" t="n">
        <v>8296034</v>
      </c>
      <c r="C280" s="5" t="n">
        <v>5690606</v>
      </c>
    </row>
    <row r="281">
      <c r="A281" s="4" t="inlineStr">
        <is>
          <t>Commercial Real Estate - Improved Property [Member] | Commercial Real Estate [Member] | Criticized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Amortized Cost Basis by Origination Year 2025</t>
        </is>
      </c>
      <c r="B283" s="4" t="inlineStr">
        <is>
          <t xml:space="preserve"> </t>
        </is>
      </c>
      <c r="C283" s="5" t="n">
        <v>365</v>
      </c>
    </row>
    <row r="284">
      <c r="A284" s="4" t="inlineStr">
        <is>
          <t>Amortized Cost Basis by Origination Year 2024</t>
        </is>
      </c>
      <c r="B284" s="5" t="n">
        <v>8059</v>
      </c>
      <c r="C284" s="5" t="n">
        <v>28204</v>
      </c>
    </row>
    <row r="285">
      <c r="A285" s="4" t="inlineStr">
        <is>
          <t>Amortized Cost Basis by Origination Year 2023</t>
        </is>
      </c>
      <c r="B285" s="5" t="n">
        <v>21021</v>
      </c>
      <c r="C285" s="5" t="n">
        <v>5188</v>
      </c>
    </row>
    <row r="286">
      <c r="A286" s="4" t="inlineStr">
        <is>
          <t>Amortized Cost Basis by Origination Year 2022</t>
        </is>
      </c>
      <c r="B286" s="5" t="n">
        <v>38561</v>
      </c>
      <c r="C286" s="5" t="n">
        <v>13590</v>
      </c>
    </row>
    <row r="287">
      <c r="A287" s="4" t="inlineStr">
        <is>
          <t>Amortized Cost Basis by Origination Year 2021</t>
        </is>
      </c>
      <c r="B287" s="5" t="n">
        <v>29305</v>
      </c>
      <c r="C287" s="5" t="n">
        <v>6733</v>
      </c>
    </row>
    <row r="288">
      <c r="A288" s="4" t="inlineStr">
        <is>
          <t>Amortized Cost Basis by Origination Year, Prior to 2020</t>
        </is>
      </c>
      <c r="B288" s="5" t="n">
        <v>135051</v>
      </c>
      <c r="C288" s="5" t="n">
        <v>39845</v>
      </c>
    </row>
    <row r="289">
      <c r="A289" s="4" t="inlineStr">
        <is>
          <t>Revolving Loans</t>
        </is>
      </c>
      <c r="B289" s="5" t="n">
        <v>482</v>
      </c>
      <c r="C289" s="5" t="n">
        <v>825</v>
      </c>
    </row>
    <row r="290">
      <c r="A290" s="4" t="inlineStr">
        <is>
          <t>Revolving Loans Converted to Term</t>
        </is>
      </c>
      <c r="B290" s="5" t="n">
        <v>77050</v>
      </c>
      <c r="C290" s="5" t="n">
        <v>94572</v>
      </c>
    </row>
    <row r="291">
      <c r="A291" s="4" t="inlineStr">
        <is>
          <t>Total loans</t>
        </is>
      </c>
      <c r="B291" s="5" t="n">
        <v>309529</v>
      </c>
      <c r="C291" s="5" t="n">
        <v>189322</v>
      </c>
    </row>
    <row r="292">
      <c r="A292" s="4" t="inlineStr">
        <is>
          <t>Commercial Real Estate - Improved Property [Member] | Commercial Real Estate [Member] | Classified - substandard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Amortized Cost Basis by Origination Year 2025</t>
        </is>
      </c>
      <c r="B294" s="5" t="n">
        <v>250</v>
      </c>
      <c r="C294" s="5" t="n">
        <v>19746</v>
      </c>
    </row>
    <row r="295">
      <c r="A295" s="4" t="inlineStr">
        <is>
          <t>Amortized Cost Basis by Origination Year 2024</t>
        </is>
      </c>
      <c r="B295" s="5" t="n">
        <v>19673</v>
      </c>
      <c r="C295" s="5" t="n">
        <v>1836</v>
      </c>
    </row>
    <row r="296">
      <c r="A296" s="4" t="inlineStr">
        <is>
          <t>Amortized Cost Basis by Origination Year 2023</t>
        </is>
      </c>
      <c r="B296" s="5" t="n">
        <v>6409</v>
      </c>
      <c r="C296" s="5" t="n">
        <v>23393</v>
      </c>
    </row>
    <row r="297">
      <c r="A297" s="4" t="inlineStr">
        <is>
          <t>Amortized Cost Basis by Origination Year 2022</t>
        </is>
      </c>
      <c r="B297" s="5" t="n">
        <v>30279</v>
      </c>
      <c r="C297" s="5" t="n">
        <v>1186</v>
      </c>
    </row>
    <row r="298">
      <c r="A298" s="4" t="inlineStr">
        <is>
          <t>Amortized Cost Basis by Origination Year 2021</t>
        </is>
      </c>
      <c r="B298" s="5" t="n">
        <v>4465</v>
      </c>
      <c r="C298" s="5" t="n">
        <v>9952</v>
      </c>
    </row>
    <row r="299">
      <c r="A299" s="4" t="inlineStr">
        <is>
          <t>Amortized Cost Basis by Origination Year, Prior to 2020</t>
        </is>
      </c>
      <c r="B299" s="5" t="n">
        <v>48900</v>
      </c>
      <c r="C299" s="5" t="n">
        <v>36142</v>
      </c>
    </row>
    <row r="300">
      <c r="A300" s="4" t="inlineStr">
        <is>
          <t>Revolving Loans</t>
        </is>
      </c>
      <c r="B300" s="5" t="n">
        <v>1576</v>
      </c>
      <c r="C300" s="5" t="n">
        <v>623</v>
      </c>
    </row>
    <row r="301">
      <c r="A301" s="4" t="inlineStr">
        <is>
          <t>Revolving Loans Converted to Term</t>
        </is>
      </c>
      <c r="B301" s="5" t="n">
        <v>5623</v>
      </c>
      <c r="C301" s="5" t="n">
        <v>1792</v>
      </c>
    </row>
    <row r="302">
      <c r="A302" s="4" t="inlineStr">
        <is>
          <t>Total loans</t>
        </is>
      </c>
      <c r="B302" s="5" t="n">
        <v>117175</v>
      </c>
      <c r="C302" s="5" t="n">
        <v>94670</v>
      </c>
    </row>
    <row r="303">
      <c r="A303" s="4" t="inlineStr">
        <is>
          <t>Commercial Real Estate - Improved Property [Member] | Commercial Real Estate [Member] | Current-period gross charge-offs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Amortized Cost Basis by Origination Year 2023</t>
        </is>
      </c>
      <c r="B305" s="4" t="inlineStr">
        <is>
          <t xml:space="preserve"> </t>
        </is>
      </c>
      <c r="C305" s="5" t="n">
        <v>75</v>
      </c>
    </row>
    <row r="306">
      <c r="A306" s="4" t="inlineStr">
        <is>
          <t>Amortized Cost Basis by Origination Year 2022</t>
        </is>
      </c>
      <c r="B306" s="4" t="inlineStr">
        <is>
          <t xml:space="preserve"> </t>
        </is>
      </c>
      <c r="C306" s="5" t="n">
        <v>7</v>
      </c>
    </row>
    <row r="307">
      <c r="A307" s="4" t="inlineStr">
        <is>
          <t>Amortized Cost Basis by Origination Year, Prior to 2020</t>
        </is>
      </c>
      <c r="B307" s="5" t="n">
        <v>15</v>
      </c>
      <c r="C307" s="5" t="n">
        <v>855</v>
      </c>
    </row>
    <row r="308">
      <c r="A308" s="4" t="inlineStr">
        <is>
          <t>Revolving Loans Converted to Term</t>
        </is>
      </c>
      <c r="B308" s="5" t="n">
        <v>18</v>
      </c>
      <c r="C308" s="4" t="inlineStr">
        <is>
          <t xml:space="preserve"> </t>
        </is>
      </c>
    </row>
    <row r="309">
      <c r="A309" s="4" t="inlineStr">
        <is>
          <t>Total loans</t>
        </is>
      </c>
      <c r="B309" s="5" t="n">
        <v>33</v>
      </c>
      <c r="C309" s="5" t="n">
        <v>937</v>
      </c>
    </row>
    <row r="310">
      <c r="A310" s="4" t="inlineStr">
        <is>
          <t>Commercial and Industria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Amortized Cost Basis by Origination Year 2025</t>
        </is>
      </c>
      <c r="B312" s="5" t="n">
        <v>70727</v>
      </c>
      <c r="C312" s="5" t="n">
        <v>227055</v>
      </c>
    </row>
    <row r="313">
      <c r="A313" s="4" t="inlineStr">
        <is>
          <t>Amortized Cost Basis by Origination Year 2024</t>
        </is>
      </c>
      <c r="B313" s="5" t="n">
        <v>317925</v>
      </c>
      <c r="C313" s="5" t="n">
        <v>147177</v>
      </c>
    </row>
    <row r="314">
      <c r="A314" s="4" t="inlineStr">
        <is>
          <t>Amortized Cost Basis by Origination Year 2023</t>
        </is>
      </c>
      <c r="B314" s="5" t="n">
        <v>226067</v>
      </c>
      <c r="C314" s="5" t="n">
        <v>210747</v>
      </c>
    </row>
    <row r="315">
      <c r="A315" s="4" t="inlineStr">
        <is>
          <t>Amortized Cost Basis by Origination Year 2022</t>
        </is>
      </c>
      <c r="B315" s="5" t="n">
        <v>408203</v>
      </c>
      <c r="C315" s="5" t="n">
        <v>108592</v>
      </c>
    </row>
    <row r="316">
      <c r="A316" s="4" t="inlineStr">
        <is>
          <t>Amortized Cost Basis by Origination Year 2021</t>
        </is>
      </c>
      <c r="B316" s="5" t="n">
        <v>235184</v>
      </c>
      <c r="C316" s="5" t="n">
        <v>49947</v>
      </c>
    </row>
    <row r="317">
      <c r="A317" s="4" t="inlineStr">
        <is>
          <t>Amortized Cost Basis by Origination Year, Prior to 2020</t>
        </is>
      </c>
      <c r="B317" s="5" t="n">
        <v>396735</v>
      </c>
      <c r="C317" s="5" t="n">
        <v>260737</v>
      </c>
    </row>
    <row r="318">
      <c r="A318" s="4" t="inlineStr">
        <is>
          <t>Revolving Loans</t>
        </is>
      </c>
      <c r="B318" s="5" t="n">
        <v>985428</v>
      </c>
      <c r="C318" s="5" t="n">
        <v>639755</v>
      </c>
    </row>
    <row r="319">
      <c r="A319" s="4" t="inlineStr">
        <is>
          <t>Revolving Loans Converted to Term</t>
        </is>
      </c>
      <c r="B319" s="5" t="n">
        <v>141459</v>
      </c>
      <c r="C319" s="5" t="n">
        <v>143267</v>
      </c>
    </row>
    <row r="320">
      <c r="A320" s="4" t="inlineStr">
        <is>
          <t>Total loans</t>
        </is>
      </c>
      <c r="B320" s="5" t="n">
        <v>2781728</v>
      </c>
      <c r="C320" s="5" t="n">
        <v>1787277</v>
      </c>
    </row>
    <row r="321">
      <c r="A321" s="4" t="inlineStr">
        <is>
          <t>Commercial and Industrial [Member] | 30-59 Days Past Due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Total loans</t>
        </is>
      </c>
      <c r="B323" s="5" t="n">
        <v>6560</v>
      </c>
      <c r="C323" s="5" t="n">
        <v>957</v>
      </c>
    </row>
    <row r="324">
      <c r="A324" s="4" t="inlineStr">
        <is>
          <t>Commercial and Industrial [Member] | 60-89 Days Past Due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Total loans</t>
        </is>
      </c>
      <c r="B326" s="5" t="n">
        <v>3958</v>
      </c>
      <c r="C326" s="5" t="n">
        <v>8872</v>
      </c>
    </row>
    <row r="327">
      <c r="A327" s="4" t="inlineStr">
        <is>
          <t>Commercial and Industrial [Member] | 90 Days or More Past Due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Total loans</t>
        </is>
      </c>
      <c r="B329" s="5" t="n">
        <v>11402</v>
      </c>
      <c r="C329" s="5" t="n">
        <v>4616</v>
      </c>
    </row>
    <row r="330">
      <c r="A330" s="4" t="inlineStr">
        <is>
          <t>Commercial and Industrial [Member] | Pass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Amortized Cost Basis by Origination Year 2025</t>
        </is>
      </c>
      <c r="B332" s="5" t="n">
        <v>70478</v>
      </c>
      <c r="C332" s="5" t="n">
        <v>225344</v>
      </c>
    </row>
    <row r="333">
      <c r="A333" s="4" t="inlineStr">
        <is>
          <t>Amortized Cost Basis by Origination Year 2024</t>
        </is>
      </c>
      <c r="B333" s="5" t="n">
        <v>306508</v>
      </c>
      <c r="C333" s="5" t="n">
        <v>139460</v>
      </c>
    </row>
    <row r="334">
      <c r="A334" s="4" t="inlineStr">
        <is>
          <t>Amortized Cost Basis by Origination Year 2023</t>
        </is>
      </c>
      <c r="B334" s="5" t="n">
        <v>216220</v>
      </c>
      <c r="C334" s="5" t="n">
        <v>206252</v>
      </c>
    </row>
    <row r="335">
      <c r="A335" s="4" t="inlineStr">
        <is>
          <t>Amortized Cost Basis by Origination Year 2022</t>
        </is>
      </c>
      <c r="B335" s="5" t="n">
        <v>394267</v>
      </c>
      <c r="C335" s="5" t="n">
        <v>106446</v>
      </c>
    </row>
    <row r="336">
      <c r="A336" s="4" t="inlineStr">
        <is>
          <t>Amortized Cost Basis by Origination Year 2021</t>
        </is>
      </c>
      <c r="B336" s="5" t="n">
        <v>223356</v>
      </c>
      <c r="C336" s="5" t="n">
        <v>48285</v>
      </c>
    </row>
    <row r="337">
      <c r="A337" s="4" t="inlineStr">
        <is>
          <t>Amortized Cost Basis by Origination Year, Prior to 2020</t>
        </is>
      </c>
      <c r="B337" s="5" t="n">
        <v>378733</v>
      </c>
      <c r="C337" s="5" t="n">
        <v>250438</v>
      </c>
    </row>
    <row r="338">
      <c r="A338" s="4" t="inlineStr">
        <is>
          <t>Revolving Loans</t>
        </is>
      </c>
      <c r="B338" s="5" t="n">
        <v>918531</v>
      </c>
      <c r="C338" s="5" t="n">
        <v>616831</v>
      </c>
    </row>
    <row r="339">
      <c r="A339" s="4" t="inlineStr">
        <is>
          <t>Revolving Loans Converted to Term</t>
        </is>
      </c>
      <c r="B339" s="5" t="n">
        <v>126603</v>
      </c>
      <c r="C339" s="5" t="n">
        <v>128253</v>
      </c>
    </row>
    <row r="340">
      <c r="A340" s="4" t="inlineStr">
        <is>
          <t>Total loans</t>
        </is>
      </c>
      <c r="B340" s="5" t="n">
        <v>2634696</v>
      </c>
      <c r="C340" s="5" t="n">
        <v>1721309</v>
      </c>
    </row>
    <row r="341">
      <c r="A341" s="4" t="inlineStr">
        <is>
          <t>Commercial and Industrial [Member] | Criticized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Amortized Cost Basis by Origination Year 2025</t>
        </is>
      </c>
      <c r="B343" s="5" t="n">
        <v>249</v>
      </c>
      <c r="C343" s="5" t="n">
        <v>217</v>
      </c>
    </row>
    <row r="344">
      <c r="A344" s="4" t="inlineStr">
        <is>
          <t>Amortized Cost Basis by Origination Year 2024</t>
        </is>
      </c>
      <c r="B344" s="5" t="n">
        <v>9598</v>
      </c>
      <c r="C344" s="5" t="n">
        <v>7335</v>
      </c>
    </row>
    <row r="345">
      <c r="A345" s="4" t="inlineStr">
        <is>
          <t>Amortized Cost Basis by Origination Year 2023</t>
        </is>
      </c>
      <c r="B345" s="5" t="n">
        <v>9593</v>
      </c>
      <c r="C345" s="5" t="n">
        <v>3337</v>
      </c>
    </row>
    <row r="346">
      <c r="A346" s="4" t="inlineStr">
        <is>
          <t>Amortized Cost Basis by Origination Year 2022</t>
        </is>
      </c>
      <c r="B346" s="5" t="n">
        <v>9406</v>
      </c>
      <c r="C346" s="5" t="n">
        <v>921</v>
      </c>
    </row>
    <row r="347">
      <c r="A347" s="4" t="inlineStr">
        <is>
          <t>Amortized Cost Basis by Origination Year 2021</t>
        </is>
      </c>
      <c r="B347" s="5" t="n">
        <v>8920</v>
      </c>
      <c r="C347" s="5" t="n">
        <v>1597</v>
      </c>
    </row>
    <row r="348">
      <c r="A348" s="4" t="inlineStr">
        <is>
          <t>Amortized Cost Basis by Origination Year, Prior to 2020</t>
        </is>
      </c>
      <c r="B348" s="5" t="n">
        <v>13879</v>
      </c>
      <c r="C348" s="5" t="n">
        <v>7660</v>
      </c>
    </row>
    <row r="349">
      <c r="A349" s="4" t="inlineStr">
        <is>
          <t>Revolving Loans</t>
        </is>
      </c>
      <c r="B349" s="5" t="n">
        <v>57597</v>
      </c>
      <c r="C349" s="5" t="n">
        <v>20464</v>
      </c>
    </row>
    <row r="350">
      <c r="A350" s="4" t="inlineStr">
        <is>
          <t>Revolving Loans Converted to Term</t>
        </is>
      </c>
      <c r="B350" s="5" t="n">
        <v>7001</v>
      </c>
      <c r="C350" s="5" t="n">
        <v>7274</v>
      </c>
    </row>
    <row r="351">
      <c r="A351" s="4" t="inlineStr">
        <is>
          <t>Total loans</t>
        </is>
      </c>
      <c r="B351" s="5" t="n">
        <v>116243</v>
      </c>
      <c r="C351" s="5" t="n">
        <v>48805</v>
      </c>
    </row>
    <row r="352">
      <c r="A352" s="4" t="inlineStr">
        <is>
          <t>Commercial and Industrial [Member] | Classified - substandard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Amortized Cost Basis by Origination Year 2025</t>
        </is>
      </c>
      <c r="B354" s="4" t="inlineStr">
        <is>
          <t xml:space="preserve"> </t>
        </is>
      </c>
      <c r="C354" s="5" t="n">
        <v>1494</v>
      </c>
    </row>
    <row r="355">
      <c r="A355" s="4" t="inlineStr">
        <is>
          <t>Amortized Cost Basis by Origination Year 2024</t>
        </is>
      </c>
      <c r="B355" s="5" t="n">
        <v>1819</v>
      </c>
      <c r="C355" s="5" t="n">
        <v>382</v>
      </c>
    </row>
    <row r="356">
      <c r="A356" s="4" t="inlineStr">
        <is>
          <t>Amortized Cost Basis by Origination Year 2023</t>
        </is>
      </c>
      <c r="B356" s="5" t="n">
        <v>254</v>
      </c>
      <c r="C356" s="5" t="n">
        <v>1158</v>
      </c>
    </row>
    <row r="357">
      <c r="A357" s="4" t="inlineStr">
        <is>
          <t>Amortized Cost Basis by Origination Year 2022</t>
        </is>
      </c>
      <c r="B357" s="5" t="n">
        <v>4530</v>
      </c>
      <c r="C357" s="5" t="n">
        <v>1225</v>
      </c>
    </row>
    <row r="358">
      <c r="A358" s="4" t="inlineStr">
        <is>
          <t>Amortized Cost Basis by Origination Year 2021</t>
        </is>
      </c>
      <c r="B358" s="5" t="n">
        <v>2908</v>
      </c>
      <c r="C358" s="5" t="n">
        <v>65</v>
      </c>
    </row>
    <row r="359">
      <c r="A359" s="4" t="inlineStr">
        <is>
          <t>Amortized Cost Basis by Origination Year, Prior to 2020</t>
        </is>
      </c>
      <c r="B359" s="5" t="n">
        <v>4123</v>
      </c>
      <c r="C359" s="5" t="n">
        <v>2639</v>
      </c>
    </row>
    <row r="360">
      <c r="A360" s="4" t="inlineStr">
        <is>
          <t>Revolving Loans</t>
        </is>
      </c>
      <c r="B360" s="5" t="n">
        <v>9300</v>
      </c>
      <c r="C360" s="5" t="n">
        <v>2460</v>
      </c>
    </row>
    <row r="361">
      <c r="A361" s="4" t="inlineStr">
        <is>
          <t>Revolving Loans Converted to Term</t>
        </is>
      </c>
      <c r="B361" s="5" t="n">
        <v>7855</v>
      </c>
      <c r="C361" s="5" t="n">
        <v>7740</v>
      </c>
    </row>
    <row r="362">
      <c r="A362" s="4" t="inlineStr">
        <is>
          <t>Total loans</t>
        </is>
      </c>
      <c r="B362" s="5" t="n">
        <v>30789</v>
      </c>
      <c r="C362" s="5" t="n">
        <v>17163</v>
      </c>
    </row>
    <row r="363">
      <c r="A363" s="4" t="inlineStr">
        <is>
          <t>Commercial and Industrial [Member] | Current-period gross charge-offs [Member]</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Amortized Cost Basis by Origination Year 2025</t>
        </is>
      </c>
      <c r="B365" s="4" t="inlineStr">
        <is>
          <t xml:space="preserve"> </t>
        </is>
      </c>
      <c r="C365" s="5" t="n">
        <v>48</v>
      </c>
    </row>
    <row r="366">
      <c r="A366" s="4" t="inlineStr">
        <is>
          <t>Amortized Cost Basis by Origination Year 2024</t>
        </is>
      </c>
      <c r="B366" s="4" t="inlineStr">
        <is>
          <t xml:space="preserve"> </t>
        </is>
      </c>
      <c r="C366" s="5" t="n">
        <v>648</v>
      </c>
    </row>
    <row r="367">
      <c r="A367" s="4" t="inlineStr">
        <is>
          <t>Amortized Cost Basis by Origination Year 2023</t>
        </is>
      </c>
      <c r="B367" s="5" t="n">
        <v>461</v>
      </c>
      <c r="C367" s="5" t="n">
        <v>1048</v>
      </c>
    </row>
    <row r="368">
      <c r="A368" s="4" t="inlineStr">
        <is>
          <t>Amortized Cost Basis by Origination Year 2022</t>
        </is>
      </c>
      <c r="B368" s="5" t="n">
        <v>84</v>
      </c>
      <c r="C368" s="5" t="n">
        <v>228</v>
      </c>
    </row>
    <row r="369">
      <c r="A369" s="4" t="inlineStr">
        <is>
          <t>Amortized Cost Basis by Origination Year 2021</t>
        </is>
      </c>
      <c r="B369" s="5" t="n">
        <v>314</v>
      </c>
      <c r="C369" s="5" t="n">
        <v>162</v>
      </c>
    </row>
    <row r="370">
      <c r="A370" s="4" t="inlineStr">
        <is>
          <t>Amortized Cost Basis by Origination Year, Prior to 2020</t>
        </is>
      </c>
      <c r="B370" s="5" t="n">
        <v>54</v>
      </c>
      <c r="C370" s="5" t="n">
        <v>1029</v>
      </c>
    </row>
    <row r="371">
      <c r="A371" s="4" t="inlineStr">
        <is>
          <t>Revolving Loans</t>
        </is>
      </c>
      <c r="B371" s="4" t="inlineStr">
        <is>
          <t xml:space="preserve"> </t>
        </is>
      </c>
      <c r="C371" s="5" t="n">
        <v>1</v>
      </c>
    </row>
    <row r="372">
      <c r="A372" s="4" t="inlineStr">
        <is>
          <t>Revolving Loans Converted to Term</t>
        </is>
      </c>
      <c r="B372" s="5" t="n">
        <v>107</v>
      </c>
      <c r="C372" s="5" t="n">
        <v>7369</v>
      </c>
    </row>
    <row r="373">
      <c r="A373" s="4" t="inlineStr">
        <is>
          <t>Total loans</t>
        </is>
      </c>
      <c r="B373" s="6" t="n">
        <v>1020</v>
      </c>
      <c r="C373" s="6" t="n">
        <v>10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Other real estate owned</t>
        </is>
      </c>
      <c r="B3" s="6" t="n">
        <v>1310</v>
      </c>
      <c r="C3" s="6" t="n">
        <v>649</v>
      </c>
    </row>
    <row r="4">
      <c r="A4" s="4" t="inlineStr">
        <is>
          <t>Repossessed assets</t>
        </is>
      </c>
      <c r="B4" s="5" t="n">
        <v>544</v>
      </c>
      <c r="C4" s="5" t="n">
        <v>203</v>
      </c>
    </row>
    <row r="5">
      <c r="A5" s="4" t="inlineStr">
        <is>
          <t>Total other real estate owned and repossessed assets</t>
        </is>
      </c>
      <c r="B5" s="6" t="n">
        <v>1854</v>
      </c>
      <c r="C5" s="6" t="n">
        <v>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Goodwill and Other Intangible Assets - Additional Information (Detail) - USD ($)</t>
        </is>
      </c>
      <c r="B1" s="2" t="inlineStr">
        <is>
          <t>1 Months Ended</t>
        </is>
      </c>
      <c r="C1" s="2" t="inlineStr">
        <is>
          <t>3 Months Ended</t>
        </is>
      </c>
      <c r="E1" s="2" t="inlineStr">
        <is>
          <t>4 Months Ended</t>
        </is>
      </c>
      <c r="F1" s="2" t="inlineStr">
        <is>
          <t>11 Months Ended</t>
        </is>
      </c>
    </row>
    <row r="2">
      <c r="B2" s="2" t="inlineStr">
        <is>
          <t>Dec. 31, 2024</t>
        </is>
      </c>
      <c r="C2" s="2" t="inlineStr">
        <is>
          <t>Mar. 31, 2025</t>
        </is>
      </c>
      <c r="D2" s="2" t="inlineStr">
        <is>
          <t>Mar. 31, 2024</t>
        </is>
      </c>
      <c r="E2" s="2" t="inlineStr">
        <is>
          <t>Mar. 31, 2025</t>
        </is>
      </c>
      <c r="F2" s="2" t="inlineStr">
        <is>
          <t>Nov. 30, 2024</t>
        </is>
      </c>
      <c r="G2" s="2" t="inlineStr">
        <is>
          <t>Feb. 28, 2025</t>
        </is>
      </c>
    </row>
    <row r="3">
      <c r="A3" s="3" t="inlineStr">
        <is>
          <t>Intangible Assets Goodwill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100000000</v>
      </c>
      <c r="C4" s="6" t="n">
        <v>1600000000</v>
      </c>
      <c r="D4" s="4" t="inlineStr">
        <is>
          <t xml:space="preserve"> </t>
        </is>
      </c>
      <c r="E4" s="6" t="n">
        <v>1600000000</v>
      </c>
      <c r="F4" s="4" t="inlineStr">
        <is>
          <t xml:space="preserve"> </t>
        </is>
      </c>
      <c r="G4" s="4" t="inlineStr">
        <is>
          <t xml:space="preserve"> </t>
        </is>
      </c>
    </row>
    <row r="5">
      <c r="A5" s="4" t="inlineStr">
        <is>
          <t>Other intangible assets</t>
        </is>
      </c>
      <c r="B5" s="5" t="n">
        <v>27255000</v>
      </c>
      <c r="C5" s="5" t="n">
        <v>174545000</v>
      </c>
      <c r="D5" s="4" t="inlineStr">
        <is>
          <t xml:space="preserve"> </t>
        </is>
      </c>
      <c r="E5" s="5" t="n">
        <v>174545000</v>
      </c>
      <c r="F5" s="4" t="inlineStr">
        <is>
          <t xml:space="preserve"> </t>
        </is>
      </c>
      <c r="G5" s="4" t="inlineStr">
        <is>
          <t xml:space="preserve"> </t>
        </is>
      </c>
    </row>
    <row r="6">
      <c r="A6" s="4" t="inlineStr">
        <is>
          <t>Amortization of core deposit and customer list intangible assets</t>
        </is>
      </c>
      <c r="B6" s="4" t="inlineStr">
        <is>
          <t xml:space="preserve"> </t>
        </is>
      </c>
      <c r="C6" s="5" t="n">
        <v>4200000</v>
      </c>
      <c r="D6" s="6" t="n">
        <v>2100000</v>
      </c>
      <c r="E6" s="4" t="inlineStr">
        <is>
          <t xml:space="preserve"> </t>
        </is>
      </c>
      <c r="F6" s="4" t="inlineStr">
        <is>
          <t xml:space="preserve"> </t>
        </is>
      </c>
      <c r="G6" s="4" t="inlineStr">
        <is>
          <t xml:space="preserve"> </t>
        </is>
      </c>
    </row>
    <row r="7">
      <c r="A7" s="4" t="inlineStr">
        <is>
          <t>Goodwill, impairment loss</t>
        </is>
      </c>
      <c r="B7" s="6" t="n">
        <v>0</v>
      </c>
      <c r="C7" s="4" t="inlineStr">
        <is>
          <t xml:space="preserve"> </t>
        </is>
      </c>
      <c r="D7" s="4" t="inlineStr">
        <is>
          <t xml:space="preserve"> </t>
        </is>
      </c>
      <c r="E7" s="5" t="n">
        <v>0</v>
      </c>
      <c r="F7" s="6" t="n">
        <v>0</v>
      </c>
      <c r="G7" s="4" t="inlineStr">
        <is>
          <t xml:space="preserve"> </t>
        </is>
      </c>
    </row>
    <row r="8">
      <c r="A8" s="4" t="inlineStr">
        <is>
          <t>Premier Financi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 Goodwill And Other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483400000</v>
      </c>
      <c r="D10" s="4" t="inlineStr">
        <is>
          <t xml:space="preserve"> </t>
        </is>
      </c>
      <c r="E10" s="5" t="n">
        <v>483400000</v>
      </c>
      <c r="F10" s="4" t="inlineStr">
        <is>
          <t xml:space="preserve"> </t>
        </is>
      </c>
      <c r="G10" s="6" t="n">
        <v>483397000</v>
      </c>
    </row>
    <row r="11">
      <c r="A11" s="4" t="inlineStr">
        <is>
          <t>Other intangible assets</t>
        </is>
      </c>
      <c r="B11" s="4" t="inlineStr">
        <is>
          <t xml:space="preserve"> </t>
        </is>
      </c>
      <c r="C11" s="6" t="n">
        <v>151500000</v>
      </c>
      <c r="D11" s="4" t="inlineStr">
        <is>
          <t xml:space="preserve"> </t>
        </is>
      </c>
      <c r="E11" s="6" t="n">
        <v>151500000</v>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Goodwill And 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 useful life</t>
        </is>
      </c>
      <c r="B14" s="4" t="inlineStr">
        <is>
          <t xml:space="preserve"> </t>
        </is>
      </c>
      <c r="C14" s="4" t="inlineStr">
        <is>
          <t>10 years</t>
        </is>
      </c>
      <c r="D14" s="4" t="inlineStr">
        <is>
          <t xml:space="preserve"> </t>
        </is>
      </c>
      <c r="E14" s="4" t="inlineStr">
        <is>
          <t>10 years</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 Goodwill And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 useful life</t>
        </is>
      </c>
      <c r="B17" s="4" t="inlineStr">
        <is>
          <t xml:space="preserve"> </t>
        </is>
      </c>
      <c r="C17" s="4" t="inlineStr">
        <is>
          <t>16 years</t>
        </is>
      </c>
      <c r="D17" s="4" t="inlineStr">
        <is>
          <t xml:space="preserve"> </t>
        </is>
      </c>
      <c r="E17" s="4" t="inlineStr">
        <is>
          <t>16 years</t>
        </is>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Wesbanco's Capitalized Other Intangible Assets and Related Accumulated Amortization (Details) - USD ($) $ in Thousands</t>
        </is>
      </c>
      <c r="B1" s="2" t="inlineStr">
        <is>
          <t>Mar. 31, 2025</t>
        </is>
      </c>
      <c r="C1" s="2" t="inlineStr">
        <is>
          <t>Dec. 31, 2024</t>
        </is>
      </c>
    </row>
    <row r="2">
      <c r="A2" s="3" t="inlineStr">
        <is>
          <t>Other intangible assets:</t>
        </is>
      </c>
      <c r="B2" s="4" t="inlineStr">
        <is>
          <t xml:space="preserve"> </t>
        </is>
      </c>
      <c r="C2" s="4" t="inlineStr">
        <is>
          <t xml:space="preserve"> </t>
        </is>
      </c>
    </row>
    <row r="3">
      <c r="A3" s="4" t="inlineStr">
        <is>
          <t>Gross carrying amount</t>
        </is>
      </c>
      <c r="B3" s="6" t="n">
        <v>249785</v>
      </c>
      <c r="C3" s="6" t="n">
        <v>98271</v>
      </c>
    </row>
    <row r="4">
      <c r="A4" s="4" t="inlineStr">
        <is>
          <t>Accumulated amortization</t>
        </is>
      </c>
      <c r="B4" s="5" t="n">
        <v>-75240</v>
      </c>
      <c r="C4" s="5" t="n">
        <v>-71016</v>
      </c>
    </row>
    <row r="5">
      <c r="A5" s="4" t="inlineStr">
        <is>
          <t>Net carrying amount of other intangible assets</t>
        </is>
      </c>
      <c r="B5" s="6" t="n">
        <v>174545</v>
      </c>
      <c r="C5" s="6" t="n">
        <v>272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n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26508</v>
      </c>
      <c r="C3" s="4" t="inlineStr">
        <is>
          <t xml:space="preserve"> </t>
        </is>
      </c>
    </row>
    <row r="4">
      <c r="A4" s="4" t="inlineStr">
        <is>
          <t>2026</t>
        </is>
      </c>
      <c r="B4" s="5" t="n">
        <v>30556</v>
      </c>
      <c r="C4" s="4" t="inlineStr">
        <is>
          <t xml:space="preserve"> </t>
        </is>
      </c>
    </row>
    <row r="5">
      <c r="A5" s="4" t="inlineStr">
        <is>
          <t>2027</t>
        </is>
      </c>
      <c r="B5" s="5" t="n">
        <v>25912</v>
      </c>
      <c r="C5" s="4" t="inlineStr">
        <is>
          <t xml:space="preserve"> </t>
        </is>
      </c>
    </row>
    <row r="6">
      <c r="A6" s="4" t="inlineStr">
        <is>
          <t>2028</t>
        </is>
      </c>
      <c r="B6" s="5" t="n">
        <v>21676</v>
      </c>
      <c r="C6" s="4" t="inlineStr">
        <is>
          <t xml:space="preserve"> </t>
        </is>
      </c>
    </row>
    <row r="7">
      <c r="A7" s="4" t="inlineStr">
        <is>
          <t>2029</t>
        </is>
      </c>
      <c r="B7" s="5" t="n">
        <v>16859</v>
      </c>
      <c r="C7" s="4" t="inlineStr">
        <is>
          <t xml:space="preserve"> </t>
        </is>
      </c>
    </row>
    <row r="8">
      <c r="A8" s="4" t="inlineStr">
        <is>
          <t>2030 and thereafter</t>
        </is>
      </c>
      <c r="B8" s="5" t="n">
        <v>53034</v>
      </c>
      <c r="C8" s="4" t="inlineStr">
        <is>
          <t xml:space="preserve"> </t>
        </is>
      </c>
    </row>
    <row r="9">
      <c r="A9" s="4" t="inlineStr">
        <is>
          <t>Net carrying amount of other intangible assets</t>
        </is>
      </c>
      <c r="B9" s="6" t="n">
        <v>174545</v>
      </c>
      <c r="C9" s="6" t="n">
        <v>272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7" customWidth="1" min="2" max="2"/>
    <col width="67" customWidth="1" min="3" max="3"/>
    <col width="22" customWidth="1" min="4" max="4"/>
    <col width="22" customWidth="1" min="5" max="5"/>
  </cols>
  <sheetData>
    <row r="1">
      <c r="A1" s="1" t="inlineStr">
        <is>
          <t>Investments in Limited Partnerships - Additional Information (Detail) $ in Thousands</t>
        </is>
      </c>
      <c r="B1" s="2" t="inlineStr">
        <is>
          <t>3 Months Ended</t>
        </is>
      </c>
      <c r="D1" s="2" t="inlineStr">
        <is>
          <t>12 Months Ended</t>
        </is>
      </c>
    </row>
    <row r="2">
      <c r="B2" s="2" t="inlineStr">
        <is>
          <t>Mar. 31, 2025 USD ($) Partnership</t>
        </is>
      </c>
      <c r="C2" s="2" t="inlineStr">
        <is>
          <t>Mar. 31, 2024 USD ($)</t>
        </is>
      </c>
      <c r="D2" s="2" t="inlineStr">
        <is>
          <t>Dec. 31, 2025 USD ($)</t>
        </is>
      </c>
      <c r="E2" s="2" t="inlineStr">
        <is>
          <t>Dec. 31,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Unfunded equity commitments in other liabilities</t>
        </is>
      </c>
      <c r="B4" s="6" t="n">
        <v>23630804</v>
      </c>
      <c r="C4" s="4" t="inlineStr">
        <is>
          <t xml:space="preserve"> </t>
        </is>
      </c>
      <c r="D4" s="4" t="inlineStr">
        <is>
          <t xml:space="preserve"> </t>
        </is>
      </c>
      <c r="E4" s="6" t="n">
        <v>15894017</v>
      </c>
    </row>
    <row r="5">
      <c r="A5" s="4" t="inlineStr">
        <is>
          <t>Investment Program, Proportional Amortization Method, Applied, Amortization Expense, Statement of Cash Flows [Extensible Enumeration]</t>
        </is>
      </c>
      <c r="B5" s="4" t="inlineStr">
        <is>
          <t>Tax benefits including low-income housing and historic tax credits</t>
        </is>
      </c>
      <c r="C5" s="4" t="inlineStr">
        <is>
          <t>Tax benefits including low-income housing and historic tax credits</t>
        </is>
      </c>
      <c r="D5" s="4" t="inlineStr">
        <is>
          <t xml:space="preserve"> </t>
        </is>
      </c>
      <c r="E5" s="4" t="inlineStr">
        <is>
          <t xml:space="preserve"> </t>
        </is>
      </c>
    </row>
    <row r="6">
      <c r="A6" s="4" t="inlineStr">
        <is>
          <t>Investment Program, Proportional Amortization Method, Applied, Amortization Expense, Statement of Income or Comprehensive Income [Extensible Enumeration]</t>
        </is>
      </c>
      <c r="B6" s="4" t="inlineStr">
        <is>
          <t>Tax benefits including low-income housing and historic tax credits</t>
        </is>
      </c>
      <c r="C6" s="4" t="inlineStr">
        <is>
          <t>Tax benefits including low-income housing and historic tax credits</t>
        </is>
      </c>
      <c r="D6" s="4" t="inlineStr">
        <is>
          <t xml:space="preserve"> </t>
        </is>
      </c>
      <c r="E6" s="4" t="inlineStr">
        <is>
          <t xml:space="preserve"> </t>
        </is>
      </c>
    </row>
    <row r="7">
      <c r="A7" s="4" t="inlineStr">
        <is>
          <t>Partnerships losses and impairment</t>
        </is>
      </c>
      <c r="B7" s="6" t="n">
        <v>1900</v>
      </c>
      <c r="C7" s="6" t="n">
        <v>1200</v>
      </c>
      <c r="D7" s="4" t="inlineStr">
        <is>
          <t xml:space="preserve"> </t>
        </is>
      </c>
      <c r="E7" s="4" t="inlineStr">
        <is>
          <t xml:space="preserve"> </t>
        </is>
      </c>
    </row>
    <row r="8">
      <c r="A8" s="4" t="inlineStr">
        <is>
          <t>Number of limited partnerships held | Partnership</t>
        </is>
      </c>
      <c r="B8" s="5" t="n">
        <v>3</v>
      </c>
      <c r="C8" s="4" t="inlineStr">
        <is>
          <t xml:space="preserve"> </t>
        </is>
      </c>
      <c r="D8" s="4" t="inlineStr">
        <is>
          <t xml:space="preserve"> </t>
        </is>
      </c>
      <c r="E8" s="4" t="inlineStr">
        <is>
          <t xml:space="preserve"> </t>
        </is>
      </c>
    </row>
    <row r="9">
      <c r="A9" s="4" t="inlineStr">
        <is>
          <t>Equity Method Investments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come tax credits and adjustments</t>
        </is>
      </c>
      <c r="B11" s="4" t="inlineStr">
        <is>
          <t xml:space="preserve"> </t>
        </is>
      </c>
      <c r="C11" s="4" t="inlineStr">
        <is>
          <t xml:space="preserve"> </t>
        </is>
      </c>
      <c r="D11" s="4" t="inlineStr">
        <is>
          <t xml:space="preserve"> </t>
        </is>
      </c>
      <c r="E11" s="5" t="n">
        <v>4300</v>
      </c>
    </row>
    <row r="12">
      <c r="A12" s="4" t="inlineStr">
        <is>
          <t>Equity Method Investments [Member] | Forecast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come tax credits and adjustments</t>
        </is>
      </c>
      <c r="B14" s="4" t="inlineStr">
        <is>
          <t xml:space="preserve"> </t>
        </is>
      </c>
      <c r="C14" s="4" t="inlineStr">
        <is>
          <t xml:space="preserve"> </t>
        </is>
      </c>
      <c r="D14" s="6" t="n">
        <v>10200</v>
      </c>
      <c r="E14" s="4" t="inlineStr">
        <is>
          <t xml:space="preserve"> </t>
        </is>
      </c>
    </row>
    <row r="15">
      <c r="A15" s="4" t="inlineStr">
        <is>
          <t>Limited Liability Company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unt invested in partnerships</t>
        </is>
      </c>
      <c r="B17" s="6" t="n">
        <v>4800</v>
      </c>
      <c r="C17" s="4" t="inlineStr">
        <is>
          <t xml:space="preserve"> </t>
        </is>
      </c>
      <c r="D17" s="4" t="inlineStr">
        <is>
          <t xml:space="preserve"> </t>
        </is>
      </c>
      <c r="E17" s="5" t="n">
        <v>2900</v>
      </c>
    </row>
    <row r="18">
      <c r="A18" s="4" t="inlineStr">
        <is>
          <t>Limited Liability Company [Member] | Equity Method Investment, Nonconsolidated Investee or Group of Investees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Partnership income (loss) under equity method</t>
        </is>
      </c>
      <c r="B20" s="5" t="n">
        <v>5</v>
      </c>
      <c r="C20" s="6" t="n">
        <v>12</v>
      </c>
      <c r="D20" s="4" t="inlineStr">
        <is>
          <t xml:space="preserve"> </t>
        </is>
      </c>
      <c r="E20" s="4" t="inlineStr">
        <is>
          <t xml:space="preserve"> </t>
        </is>
      </c>
    </row>
    <row r="21">
      <c r="A21" s="4" t="inlineStr">
        <is>
          <t>Variable Interest Entity, Not Primary Beneficiary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Unfunded equity commitments in other liabilities</t>
        </is>
      </c>
      <c r="B23" s="5" t="n">
        <v>30200</v>
      </c>
      <c r="C23" s="4" t="inlineStr">
        <is>
          <t xml:space="preserve"> </t>
        </is>
      </c>
      <c r="D23" s="4" t="inlineStr">
        <is>
          <t xml:space="preserve"> </t>
        </is>
      </c>
      <c r="E23" s="5" t="n">
        <v>19000</v>
      </c>
    </row>
    <row r="24">
      <c r="A24" s="4" t="inlineStr">
        <is>
          <t>Variable Interest Entity, Not Primary Beneficiary [Member] | Other Assets [Member]</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Amount invested in partnerships</t>
        </is>
      </c>
      <c r="B26" s="6" t="n">
        <v>76800</v>
      </c>
      <c r="C26" s="4" t="inlineStr">
        <is>
          <t xml:space="preserve"> </t>
        </is>
      </c>
      <c r="D26" s="4" t="inlineStr">
        <is>
          <t xml:space="preserve"> </t>
        </is>
      </c>
      <c r="E26" s="6" t="n">
        <v>38200</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imited Partnerships - Schedule of Equity Commitments (Details) - Variable Interest Entity, Not Primary Beneficiary [Member] $ in Thousands</t>
        </is>
      </c>
      <c r="B1" s="2" t="inlineStr">
        <is>
          <t>Mar. 31, 2025 USD ($)</t>
        </is>
      </c>
    </row>
    <row r="2">
      <c r="A2" s="3" t="inlineStr">
        <is>
          <t>Schedule of Investments [Line Items]</t>
        </is>
      </c>
      <c r="B2" s="4" t="inlineStr">
        <is>
          <t xml:space="preserve"> </t>
        </is>
      </c>
    </row>
    <row r="3">
      <c r="A3" s="4" t="inlineStr">
        <is>
          <t>2025</t>
        </is>
      </c>
      <c r="B3" s="6" t="n">
        <v>11279</v>
      </c>
    </row>
    <row r="4">
      <c r="A4" s="4" t="inlineStr">
        <is>
          <t>2026</t>
        </is>
      </c>
      <c r="B4" s="5" t="n">
        <v>9445</v>
      </c>
    </row>
    <row r="5">
      <c r="A5" s="4" t="inlineStr">
        <is>
          <t>2027</t>
        </is>
      </c>
      <c r="B5" s="5" t="n">
        <v>3285</v>
      </c>
    </row>
    <row r="6">
      <c r="A6" s="4" t="inlineStr">
        <is>
          <t>2028</t>
        </is>
      </c>
      <c r="B6" s="5" t="n">
        <v>1469</v>
      </c>
    </row>
    <row r="7">
      <c r="A7" s="4" t="inlineStr">
        <is>
          <t>2029</t>
        </is>
      </c>
      <c r="B7" s="5" t="n">
        <v>1409</v>
      </c>
    </row>
    <row r="8">
      <c r="A8" s="4" t="inlineStr">
        <is>
          <t>2030 and thereafter</t>
        </is>
      </c>
      <c r="B8" s="5" t="n">
        <v>3267</v>
      </c>
    </row>
    <row r="9">
      <c r="A9" s="4" t="inlineStr">
        <is>
          <t>Total</t>
        </is>
      </c>
      <c r="B9" s="6" t="n">
        <v>301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s and Hedging Activities - Additional Information (Detail)</t>
        </is>
      </c>
      <c r="B1" s="2" t="inlineStr">
        <is>
          <t>3 Months Ended</t>
        </is>
      </c>
    </row>
    <row r="2">
      <c r="B2" s="2" t="inlineStr">
        <is>
          <t>Mar. 31, 2025 USD ($) Derivative</t>
        </is>
      </c>
      <c r="C2" s="2" t="inlineStr">
        <is>
          <t>Mar. 31, 2024 USD ($)</t>
        </is>
      </c>
      <c r="D2" s="2" t="inlineStr">
        <is>
          <t>Dec. 31, 2024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posted with market value on liability positions with credit risk-related contingent features</t>
        </is>
      </c>
      <c r="B4" s="6" t="n">
        <v>15200000</v>
      </c>
      <c r="C4" s="4" t="inlineStr">
        <is>
          <t xml:space="preserve"> </t>
        </is>
      </c>
      <c r="D4" s="6" t="n">
        <v>42600000</v>
      </c>
    </row>
    <row r="5">
      <c r="A5" s="4" t="inlineStr">
        <is>
          <t>Interest Rate Swaps and Cap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interest rate swaps | Derivative</t>
        </is>
      </c>
      <c r="B7" s="5" t="n">
        <v>321</v>
      </c>
      <c r="C7" s="4" t="inlineStr">
        <is>
          <t xml:space="preserve"> </t>
        </is>
      </c>
      <c r="D7" s="5" t="n">
        <v>293</v>
      </c>
    </row>
    <row r="8">
      <c r="A8" s="4" t="inlineStr">
        <is>
          <t>Aggregate notional amount</t>
        </is>
      </c>
      <c r="B8" s="6" t="n">
        <v>2100000000</v>
      </c>
      <c r="C8" s="4" t="inlineStr">
        <is>
          <t xml:space="preserve"> </t>
        </is>
      </c>
      <c r="D8" s="6" t="n">
        <v>1900000000</v>
      </c>
    </row>
    <row r="9">
      <c r="A9" s="4" t="inlineStr">
        <is>
          <t>Income (loss) on derivative instrument not designated hedges</t>
        </is>
      </c>
      <c r="B9" s="6" t="n">
        <v>2000000</v>
      </c>
      <c r="C9" s="6" t="n">
        <v>800000</v>
      </c>
      <c r="D9" s="4" t="inlineStr">
        <is>
          <t xml:space="preserve"> </t>
        </is>
      </c>
    </row>
    <row r="10">
      <c r="A10" s="4" t="inlineStr">
        <is>
          <t>Risk Participation in Agreements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interest rate swaps | Derivative</t>
        </is>
      </c>
      <c r="B12" s="5" t="n">
        <v>29</v>
      </c>
      <c r="C12" s="4" t="inlineStr">
        <is>
          <t xml:space="preserve"> </t>
        </is>
      </c>
      <c r="D12" s="5" t="n">
        <v>24</v>
      </c>
    </row>
    <row r="13">
      <c r="A13" s="4" t="inlineStr">
        <is>
          <t>Aggregate notional amount</t>
        </is>
      </c>
      <c r="B13" s="6" t="n">
        <v>275000000</v>
      </c>
      <c r="C13" s="4" t="inlineStr">
        <is>
          <t xml:space="preserve"> </t>
        </is>
      </c>
      <c r="D13" s="6" t="n">
        <v>233800000</v>
      </c>
    </row>
    <row r="14">
      <c r="A14" s="4" t="inlineStr">
        <is>
          <t>Risk Participation out Agreement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umber of interest rate swaps | Derivative</t>
        </is>
      </c>
      <c r="B16" s="5" t="n">
        <v>8</v>
      </c>
      <c r="C16" s="4" t="inlineStr">
        <is>
          <t xml:space="preserve"> </t>
        </is>
      </c>
      <c r="D16" s="5" t="n">
        <v>8</v>
      </c>
    </row>
    <row r="17">
      <c r="A17" s="4" t="inlineStr">
        <is>
          <t>Aggregate notional amount</t>
        </is>
      </c>
      <c r="B17" s="6" t="n">
        <v>67500000</v>
      </c>
      <c r="C17" s="4" t="inlineStr">
        <is>
          <t xml:space="preserve"> </t>
        </is>
      </c>
      <c r="D17" s="6" t="n">
        <v>67700000</v>
      </c>
    </row>
    <row r="18">
      <c r="A18" s="4" t="inlineStr">
        <is>
          <t>Other Contract [Member] | Forward TBA Contracts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Aggregate notional amount</t>
        </is>
      </c>
      <c r="B20" s="6" t="n">
        <v>294000000</v>
      </c>
      <c r="C20" s="4" t="inlineStr">
        <is>
          <t xml:space="preserve"> </t>
        </is>
      </c>
      <c r="D20" s="6" t="n">
        <v>290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Summary of Fair Values of Derivative Instruments on Balance Sheets (Detail)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68165000</v>
      </c>
      <c r="C3" s="6" t="n">
        <v>72458000</v>
      </c>
    </row>
    <row r="4">
      <c r="A4" s="4" t="inlineStr">
        <is>
          <t>Derivative Asset, Statement of Financial Position [Extensible Enumeration]</t>
        </is>
      </c>
      <c r="B4" s="4" t="inlineStr">
        <is>
          <t>Other Assets</t>
        </is>
      </c>
      <c r="C4" s="4" t="inlineStr">
        <is>
          <t>Other Assets</t>
        </is>
      </c>
    </row>
    <row r="5">
      <c r="A5" s="4" t="inlineStr">
        <is>
          <t>Liability Derivatives</t>
        </is>
      </c>
      <c r="B5" s="6" t="n">
        <v>68178000</v>
      </c>
      <c r="C5" s="6" t="n">
        <v>72245000</v>
      </c>
    </row>
    <row r="6">
      <c r="A6" s="4" t="inlineStr">
        <is>
          <t>Derivative Liability, Statement of Financial Position [Extensible Enumeration]</t>
        </is>
      </c>
      <c r="B6" s="4" t="inlineStr">
        <is>
          <t>Other Liabilities</t>
        </is>
      </c>
      <c r="C6" s="4" t="inlineStr">
        <is>
          <t>Other Liabilities</t>
        </is>
      </c>
    </row>
    <row r="7">
      <c r="A7" s="4" t="inlineStr">
        <is>
          <t>Interest Rate Swaps and Caps [Member] | Loan Swap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or Contractual Amount</t>
        </is>
      </c>
      <c r="B9" s="6" t="n">
        <v>2085861000</v>
      </c>
      <c r="C9" s="6" t="n">
        <v>1906520000</v>
      </c>
    </row>
    <row r="10">
      <c r="A10" s="4" t="inlineStr">
        <is>
          <t>Asset Derivatives</t>
        </is>
      </c>
      <c r="B10" s="5" t="n">
        <v>66947000</v>
      </c>
      <c r="C10" s="5" t="n">
        <v>72343000</v>
      </c>
    </row>
    <row r="11">
      <c r="A11" s="4" t="inlineStr">
        <is>
          <t>Liability Derivatives</t>
        </is>
      </c>
      <c r="B11" s="5" t="n">
        <v>67833000</v>
      </c>
      <c r="C11" s="5" t="n">
        <v>72204000</v>
      </c>
    </row>
    <row r="12">
      <c r="A12" s="4" t="inlineStr">
        <is>
          <t>Interest Rate Lock Commitments [Member] | Other Contrac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or Contractual Amount</t>
        </is>
      </c>
      <c r="B14" s="5" t="n">
        <v>48329000</v>
      </c>
      <c r="C14" s="5" t="n">
        <v>15476000</v>
      </c>
    </row>
    <row r="15">
      <c r="A15" s="4" t="inlineStr">
        <is>
          <t>Asset Derivatives</t>
        </is>
      </c>
      <c r="B15" s="5" t="n">
        <v>1218000</v>
      </c>
      <c r="C15" s="4" t="inlineStr">
        <is>
          <t xml:space="preserve"> </t>
        </is>
      </c>
    </row>
    <row r="16">
      <c r="A16" s="4" t="inlineStr">
        <is>
          <t>Liability Derivatives</t>
        </is>
      </c>
      <c r="B16" s="5" t="n">
        <v>0</v>
      </c>
      <c r="C16" s="5" t="n">
        <v>41000</v>
      </c>
    </row>
    <row r="17">
      <c r="A17" s="4" t="inlineStr">
        <is>
          <t>Forward TBA Contracts [Member] | Other Contrac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or Contractual Amount</t>
        </is>
      </c>
      <c r="B19" s="5" t="n">
        <v>294000000</v>
      </c>
      <c r="C19" s="5" t="n">
        <v>29000000</v>
      </c>
    </row>
    <row r="20">
      <c r="A20" s="4" t="inlineStr">
        <is>
          <t>Asset Derivatives</t>
        </is>
      </c>
      <c r="B20" s="4" t="inlineStr">
        <is>
          <t xml:space="preserve"> </t>
        </is>
      </c>
      <c r="C20" s="6" t="n">
        <v>115000</v>
      </c>
    </row>
    <row r="21">
      <c r="A21" s="4" t="inlineStr">
        <is>
          <t>Liability Derivatives</t>
        </is>
      </c>
      <c r="B21" s="6" t="n">
        <v>345000</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CASH (USED IN) PROVIDED BY OPERATING ACTIVITIES</t>
        </is>
      </c>
      <c r="B4" s="6" t="n">
        <v>-26423</v>
      </c>
      <c r="C4" s="6" t="n">
        <v>64636</v>
      </c>
    </row>
    <row r="5">
      <c r="A5" s="3" t="inlineStr">
        <is>
          <t>INVESTING ACTIVITIES</t>
        </is>
      </c>
      <c r="B5" s="4" t="inlineStr">
        <is>
          <t xml:space="preserve"> </t>
        </is>
      </c>
      <c r="C5" s="4" t="inlineStr">
        <is>
          <t xml:space="preserve"> </t>
        </is>
      </c>
    </row>
    <row r="6">
      <c r="A6" s="4" t="inlineStr">
        <is>
          <t>Net increase in loans held for investment</t>
        </is>
      </c>
      <c r="B6" s="5" t="n">
        <v>-133013</v>
      </c>
      <c r="C6" s="5" t="n">
        <v>-239643</v>
      </c>
    </row>
    <row r="7">
      <c r="A7" s="3" t="inlineStr">
        <is>
          <t>Available-for-sale debt securities:</t>
        </is>
      </c>
      <c r="B7" s="4" t="inlineStr">
        <is>
          <t xml:space="preserve"> </t>
        </is>
      </c>
      <c r="C7" s="4" t="inlineStr">
        <is>
          <t xml:space="preserve"> </t>
        </is>
      </c>
    </row>
    <row r="8">
      <c r="A8" s="4" t="inlineStr">
        <is>
          <t>Proceeds from sales</t>
        </is>
      </c>
      <c r="B8" s="5" t="n">
        <v>873835</v>
      </c>
      <c r="C8" s="5" t="n">
        <v>0</v>
      </c>
    </row>
    <row r="9">
      <c r="A9" s="4" t="inlineStr">
        <is>
          <t>Proceeds from maturities, prepayments and calls</t>
        </is>
      </c>
      <c r="B9" s="5" t="n">
        <v>97054</v>
      </c>
      <c r="C9" s="5" t="n">
        <v>64332</v>
      </c>
    </row>
    <row r="10">
      <c r="A10" s="4" t="inlineStr">
        <is>
          <t>Purchases of securities</t>
        </is>
      </c>
      <c r="B10" s="5" t="n">
        <v>-685753</v>
      </c>
      <c r="C10" s="5" t="n">
        <v>-2000</v>
      </c>
    </row>
    <row r="11">
      <c r="A11" s="3" t="inlineStr">
        <is>
          <t>Held-to-maturity debt securities:</t>
        </is>
      </c>
      <c r="B11" s="4" t="inlineStr">
        <is>
          <t xml:space="preserve"> </t>
        </is>
      </c>
      <c r="C11" s="4" t="inlineStr">
        <is>
          <t xml:space="preserve"> </t>
        </is>
      </c>
    </row>
    <row r="12">
      <c r="A12" s="4" t="inlineStr">
        <is>
          <t>Proceeds from maturities, prepayments and calls</t>
        </is>
      </c>
      <c r="B12" s="5" t="n">
        <v>11051</v>
      </c>
      <c r="C12" s="5" t="n">
        <v>9008</v>
      </c>
    </row>
    <row r="13">
      <c r="A13" s="4" t="inlineStr">
        <is>
          <t>Purchases of securities</t>
        </is>
      </c>
      <c r="B13" s="5" t="n">
        <v>-1966</v>
      </c>
      <c r="C13" s="4" t="inlineStr">
        <is>
          <t xml:space="preserve"> </t>
        </is>
      </c>
    </row>
    <row r="14">
      <c r="A14" s="4" t="inlineStr">
        <is>
          <t>Purchases of premises and equipment – net</t>
        </is>
      </c>
      <c r="B14" s="5" t="n">
        <v>-4326</v>
      </c>
      <c r="C14" s="5" t="n">
        <v>-2763</v>
      </c>
    </row>
    <row r="15">
      <c r="A15" s="4" t="inlineStr">
        <is>
          <t>Net cash received from PFC acquisition</t>
        </is>
      </c>
      <c r="B15" s="5" t="n">
        <v>200357</v>
      </c>
      <c r="C15" s="4" t="inlineStr">
        <is>
          <t xml:space="preserve"> </t>
        </is>
      </c>
    </row>
    <row r="16">
      <c r="A16" s="4" t="inlineStr">
        <is>
          <t>Proceeds from bank owned life insurance</t>
        </is>
      </c>
      <c r="B16" s="5" t="n">
        <v>2301</v>
      </c>
      <c r="C16" s="4" t="inlineStr">
        <is>
          <t xml:space="preserve"> </t>
        </is>
      </c>
    </row>
    <row r="17">
      <c r="A17" s="4" t="inlineStr">
        <is>
          <t>Net cash provided by (used in) investing activities</t>
        </is>
      </c>
      <c r="B17" s="5" t="n">
        <v>359540</v>
      </c>
      <c r="C17" s="5" t="n">
        <v>-171066</v>
      </c>
    </row>
    <row r="18">
      <c r="A18" s="3" t="inlineStr">
        <is>
          <t>FINANCING ACTIVITIES</t>
        </is>
      </c>
      <c r="B18" s="4" t="inlineStr">
        <is>
          <t xml:space="preserve"> </t>
        </is>
      </c>
      <c r="C18" s="4" t="inlineStr">
        <is>
          <t xml:space="preserve"> </t>
        </is>
      </c>
    </row>
    <row r="19">
      <c r="A19" s="4" t="inlineStr">
        <is>
          <t>Increase in deposits</t>
        </is>
      </c>
      <c r="B19" s="5" t="n">
        <v>287157</v>
      </c>
      <c r="C19" s="5" t="n">
        <v>328173</v>
      </c>
    </row>
    <row r="20">
      <c r="A20" s="4" t="inlineStr">
        <is>
          <t>Proceeds from Federal Home Loan Bank borrowings</t>
        </is>
      </c>
      <c r="B20" s="5" t="n">
        <v>900000</v>
      </c>
      <c r="C20" s="5" t="n">
        <v>800000</v>
      </c>
    </row>
    <row r="21">
      <c r="A21" s="4" t="inlineStr">
        <is>
          <t>Repayment of Federal Home Loan Bank borrowings</t>
        </is>
      </c>
      <c r="B21" s="5" t="n">
        <v>-925000</v>
      </c>
      <c r="C21" s="5" t="n">
        <v>-1050000</v>
      </c>
    </row>
    <row r="22">
      <c r="A22" s="4" t="inlineStr">
        <is>
          <t>Decrease in other short-term borrowings</t>
        </is>
      </c>
      <c r="B22" s="5" t="n">
        <v>-44269</v>
      </c>
      <c r="C22" s="5" t="n">
        <v>-32958</v>
      </c>
    </row>
    <row r="23">
      <c r="A23" s="4" t="inlineStr">
        <is>
          <t>Principal repayments of finance lease obligations</t>
        </is>
      </c>
      <c r="B23" s="5" t="n">
        <v>-921</v>
      </c>
      <c r="C23" s="5" t="n">
        <v>-806</v>
      </c>
    </row>
    <row r="24">
      <c r="A24" s="4" t="inlineStr">
        <is>
          <t>Dividends paid to common shareholders</t>
        </is>
      </c>
      <c r="B24" s="5" t="n">
        <v>-24526</v>
      </c>
      <c r="C24" s="5" t="n">
        <v>-21176</v>
      </c>
    </row>
    <row r="25">
      <c r="A25" s="4" t="inlineStr">
        <is>
          <t>Dividends paid to preferred shareholders</t>
        </is>
      </c>
      <c r="B25" s="5" t="n">
        <v>-2532</v>
      </c>
      <c r="C25" s="5" t="n">
        <v>-2531</v>
      </c>
    </row>
    <row r="26">
      <c r="A26" s="4" t="inlineStr">
        <is>
          <t>Issuance of common stock</t>
        </is>
      </c>
      <c r="B26" s="5" t="n">
        <v>25</v>
      </c>
      <c r="C26" s="4" t="inlineStr">
        <is>
          <t xml:space="preserve"> </t>
        </is>
      </c>
    </row>
    <row r="27">
      <c r="A27" s="4" t="inlineStr">
        <is>
          <t>Treasury shares purchased - net</t>
        </is>
      </c>
      <c r="B27" s="5" t="n">
        <v>527</v>
      </c>
      <c r="C27" s="5" t="n">
        <v>14</v>
      </c>
    </row>
    <row r="28">
      <c r="A28" s="4" t="inlineStr">
        <is>
          <t>Net cash provided by financing activities</t>
        </is>
      </c>
      <c r="B28" s="5" t="n">
        <v>190461</v>
      </c>
      <c r="C28" s="5" t="n">
        <v>20716</v>
      </c>
    </row>
    <row r="29">
      <c r="A29" s="4" t="inlineStr">
        <is>
          <t>Net increase (decrease) in cash, cash equivalents and restricted cash</t>
        </is>
      </c>
      <c r="B29" s="5" t="n">
        <v>523578</v>
      </c>
      <c r="C29" s="5" t="n">
        <v>-85714</v>
      </c>
    </row>
    <row r="30">
      <c r="A30" s="4" t="inlineStr">
        <is>
          <t>Cash, cash equivalents and restricted cash at beginning of the period</t>
        </is>
      </c>
      <c r="B30" s="5" t="n">
        <v>568137</v>
      </c>
      <c r="C30" s="5" t="n">
        <v>595383</v>
      </c>
    </row>
    <row r="31">
      <c r="A31" s="4" t="inlineStr">
        <is>
          <t>Cash, cash equivalents and restricted cash at end of the period</t>
        </is>
      </c>
      <c r="B31" s="5" t="n">
        <v>1091715</v>
      </c>
      <c r="C31" s="5" t="n">
        <v>509669</v>
      </c>
    </row>
    <row r="32">
      <c r="A32" s="3" t="inlineStr">
        <is>
          <t>SUPPLEMENTAL DISCLOSURES</t>
        </is>
      </c>
      <c r="B32" s="4" t="inlineStr">
        <is>
          <t xml:space="preserve"> </t>
        </is>
      </c>
      <c r="C32" s="4" t="inlineStr">
        <is>
          <t xml:space="preserve"> </t>
        </is>
      </c>
    </row>
    <row r="33">
      <c r="A33" s="4" t="inlineStr">
        <is>
          <t>Interest paid on deposits and other borrowings</t>
        </is>
      </c>
      <c r="B33" s="5" t="n">
        <v>84573</v>
      </c>
      <c r="C33" s="5" t="n">
        <v>76605</v>
      </c>
    </row>
    <row r="34">
      <c r="A34" s="4" t="inlineStr">
        <is>
          <t>Transfers of loans to other real estate owned</t>
        </is>
      </c>
      <c r="B34" s="5" t="n">
        <v>0</v>
      </c>
      <c r="C34" s="6" t="n">
        <v>45</v>
      </c>
    </row>
    <row r="35">
      <c r="A35" s="4" t="inlineStr">
        <is>
          <t>Non-cash transactions related to the PFC acquisition</t>
        </is>
      </c>
      <c r="B35" s="6" t="n">
        <v>1007845</v>
      </c>
      <c r="C35"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s and Hedging Activities - Summary of Effect of Derivative Instruments on Income Statement (Detail)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Total gain (loss) on derivative financial instruments</t>
        </is>
      </c>
      <c r="B4" s="6" t="n">
        <v>-248</v>
      </c>
      <c r="C4" s="6" t="n">
        <v>820</v>
      </c>
    </row>
    <row r="5">
      <c r="A5" s="4" t="inlineStr">
        <is>
          <t>Interest Rate Swaps and C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gain (loss) on derivative financial instruments</t>
        </is>
      </c>
      <c r="B7" s="6" t="n">
        <v>-1009</v>
      </c>
      <c r="C7" s="6" t="n">
        <v>798</v>
      </c>
    </row>
    <row r="8">
      <c r="A8" s="4" t="inlineStr">
        <is>
          <t>Derivative, Gain (Loss), Statement of Income or Comprehensive Income [Extensible Enumeration]</t>
        </is>
      </c>
      <c r="B8" s="4" t="inlineStr">
        <is>
          <t>Net Swap Fee and Valuation Income (Loss)</t>
        </is>
      </c>
      <c r="C8" s="4" t="inlineStr">
        <is>
          <t>Net Swap Fee and Valuation Income (Loss)</t>
        </is>
      </c>
    </row>
    <row r="9">
      <c r="A9" s="4" t="inlineStr">
        <is>
          <t>Interest Rate Lock Commit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gain (loss) on derivative financial instruments</t>
        </is>
      </c>
      <c r="B11" s="6" t="n">
        <v>1259</v>
      </c>
      <c r="C11" s="6" t="n">
        <v>-26</v>
      </c>
    </row>
    <row r="12">
      <c r="A12" s="4" t="inlineStr">
        <is>
          <t>Derivative, Gain (Loss), Statement of Income or Comprehensive Income [Extensible Enumeration]</t>
        </is>
      </c>
      <c r="B12" s="4" t="inlineStr">
        <is>
          <t>Non Interest Income Derived From Mortgage Banking Activities</t>
        </is>
      </c>
      <c r="C12" s="4" t="inlineStr">
        <is>
          <t>Non Interest Income Derived From Mortgage Banking Activities</t>
        </is>
      </c>
    </row>
    <row r="13">
      <c r="A13" s="4" t="inlineStr">
        <is>
          <t>Forward TBA Contrac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gain (loss) on derivative financial instruments</t>
        </is>
      </c>
      <c r="B15" s="6" t="n">
        <v>-498</v>
      </c>
      <c r="C15" s="6" t="n">
        <v>48</v>
      </c>
    </row>
    <row r="16">
      <c r="A16" s="4" t="inlineStr">
        <is>
          <t>Derivative, Gain (Loss), Statement of Income or Comprehensive Income [Extensible Enumeration]</t>
        </is>
      </c>
      <c r="B16" s="4" t="inlineStr">
        <is>
          <t>Non Interest Income Derived From Mortgage Banking Activities</t>
        </is>
      </c>
      <c r="C16" s="4" t="inlineStr">
        <is>
          <t>Non Interest Income Derived From Mortgage Banking Activitie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enefit Plans - Defined Benefit Pension Plan (Detail)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 – benefits earned during year</t>
        </is>
      </c>
      <c r="B4" s="6" t="n">
        <v>264</v>
      </c>
      <c r="C4" s="6" t="n">
        <v>330</v>
      </c>
    </row>
    <row r="5">
      <c r="A5" s="4" t="inlineStr">
        <is>
          <t>Interest cost on projected benefit obligation</t>
        </is>
      </c>
      <c r="B5" s="5" t="n">
        <v>758</v>
      </c>
      <c r="C5" s="5" t="n">
        <v>1603</v>
      </c>
    </row>
    <row r="6">
      <c r="A6" s="4" t="inlineStr">
        <is>
          <t>Expected return on plan assets</t>
        </is>
      </c>
      <c r="B6" s="6" t="n">
        <v>-1585</v>
      </c>
      <c r="C6" s="6" t="n">
        <v>-2599</v>
      </c>
    </row>
    <row r="7">
      <c r="A7" s="4" t="inlineStr">
        <is>
          <t>Defined Benefit Plan, Net Periodic Benefit (Cost) Credit, Expected Return (Loss), Statement of Income or Comprehensive Income [Extensible Enumeration]</t>
        </is>
      </c>
      <c r="B7" s="4" t="inlineStr">
        <is>
          <t>Employee Benefits</t>
        </is>
      </c>
      <c r="C7" s="4" t="inlineStr">
        <is>
          <t>Employee Benefits</t>
        </is>
      </c>
    </row>
    <row r="8">
      <c r="A8" s="4" t="inlineStr">
        <is>
          <t>Amortization of prior service cost</t>
        </is>
      </c>
      <c r="B8" s="6" t="n">
        <v>-9</v>
      </c>
      <c r="C8" s="6" t="n">
        <v>-9</v>
      </c>
    </row>
    <row r="9">
      <c r="A9" s="4" t="inlineStr">
        <is>
          <t>Defined Benefit Plan, Net Periodic Benefit Cost (Credit) Excluding Service Cost, Statement of Income or Comprehensive Income [Extensible Enumeration]</t>
        </is>
      </c>
      <c r="B9" s="4" t="inlineStr">
        <is>
          <t>Employee Benefits</t>
        </is>
      </c>
      <c r="C9" s="4" t="inlineStr">
        <is>
          <t>Employee Benefits</t>
        </is>
      </c>
    </row>
    <row r="10">
      <c r="A10" s="4" t="inlineStr">
        <is>
          <t>Amortization of net (gain) loss</t>
        </is>
      </c>
      <c r="B10" s="6" t="n">
        <v>-48</v>
      </c>
      <c r="C10" s="6" t="n">
        <v>21</v>
      </c>
    </row>
    <row r="11">
      <c r="A11" s="4" t="inlineStr">
        <is>
          <t>Net periodic pension income</t>
        </is>
      </c>
      <c r="B11" s="6" t="n">
        <v>-620</v>
      </c>
      <c r="C11" s="6" t="n">
        <v>-65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enefit Plans - Additional Information (Detail)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264000</v>
      </c>
      <c r="C4" s="6" t="n">
        <v>330000</v>
      </c>
    </row>
    <row r="5">
      <c r="A5" s="4" t="inlineStr">
        <is>
          <t>Periodic pension income</t>
        </is>
      </c>
      <c r="B5" s="5" t="n">
        <v>900000</v>
      </c>
      <c r="C5" s="6" t="n">
        <v>1000000</v>
      </c>
    </row>
    <row r="6">
      <c r="A6" s="4" t="inlineStr">
        <is>
          <t>Minimum required pension plan contribution</t>
        </is>
      </c>
      <c r="B6" s="5" t="n">
        <v>3300000</v>
      </c>
      <c r="C6" s="4" t="inlineStr">
        <is>
          <t xml:space="preserve"> </t>
        </is>
      </c>
    </row>
    <row r="7">
      <c r="A7" s="4" t="inlineStr">
        <is>
          <t>Available credit balance</t>
        </is>
      </c>
      <c r="B7" s="5" t="n">
        <v>64700000</v>
      </c>
      <c r="C7" s="4" t="inlineStr">
        <is>
          <t xml:space="preserve"> </t>
        </is>
      </c>
    </row>
    <row r="8">
      <c r="A8" s="4" t="inlineStr">
        <is>
          <t>Expected voluntary contribution for the year 2024</t>
        </is>
      </c>
      <c r="B8" s="6" t="n">
        <v>0</v>
      </c>
      <c r="C8"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8217</v>
      </c>
      <c r="C3" s="6" t="n">
        <v>13427</v>
      </c>
    </row>
    <row r="4">
      <c r="A4" s="4" t="inlineStr">
        <is>
          <t>Available-for-sale debt securities</t>
        </is>
      </c>
      <c r="B4" s="5" t="n">
        <v>3149043</v>
      </c>
      <c r="C4" s="5" t="n">
        <v>2246072</v>
      </c>
    </row>
    <row r="5">
      <c r="A5" s="4" t="inlineStr">
        <is>
          <t>Loans held for sale</t>
        </is>
      </c>
      <c r="B5" s="5" t="n">
        <v>243281</v>
      </c>
      <c r="C5" s="5" t="n">
        <v>18695</v>
      </c>
    </row>
    <row r="6">
      <c r="A6" s="4" t="inlineStr">
        <is>
          <t>Other real estate owned and repossessed assets</t>
        </is>
      </c>
      <c r="B6" s="5" t="n">
        <v>1854</v>
      </c>
      <c r="C6" s="5" t="n">
        <v>852</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28217</v>
      </c>
      <c r="C9" s="5" t="n">
        <v>13427</v>
      </c>
    </row>
    <row r="10">
      <c r="A10" s="4" t="inlineStr">
        <is>
          <t>Available-for-sale debt securities</t>
        </is>
      </c>
      <c r="B10" s="5" t="n">
        <v>3149043</v>
      </c>
      <c r="C10" s="5" t="n">
        <v>2246072</v>
      </c>
    </row>
    <row r="11">
      <c r="A11" s="4" t="inlineStr">
        <is>
          <t>Loans held for sale</t>
        </is>
      </c>
      <c r="B11" s="5" t="n">
        <v>243281</v>
      </c>
      <c r="C11" s="5" t="n">
        <v>18695</v>
      </c>
    </row>
    <row r="12">
      <c r="A12" s="4" t="inlineStr">
        <is>
          <t>Other assets - interest rate swaps</t>
        </is>
      </c>
      <c r="B12" s="5" t="n">
        <v>66947</v>
      </c>
      <c r="C12" s="5" t="n">
        <v>72343</v>
      </c>
    </row>
    <row r="13">
      <c r="A13" s="4" t="inlineStr">
        <is>
          <t>Total assets</t>
        </is>
      </c>
      <c r="B13" s="5" t="n">
        <v>3487488</v>
      </c>
      <c r="C13" s="5" t="n">
        <v>2350537</v>
      </c>
    </row>
    <row r="14">
      <c r="A14" s="4" t="inlineStr">
        <is>
          <t>Other liabilities - interest rate swaps</t>
        </is>
      </c>
      <c r="B14" s="5" t="n">
        <v>67833</v>
      </c>
      <c r="C14" s="5" t="n">
        <v>72204</v>
      </c>
    </row>
    <row r="15">
      <c r="A15" s="4" t="inlineStr">
        <is>
          <t>Total liabilities recurring fair value measurements</t>
        </is>
      </c>
      <c r="B15" s="5" t="n">
        <v>67833</v>
      </c>
      <c r="C15" s="5" t="n">
        <v>72204</v>
      </c>
    </row>
    <row r="16">
      <c r="A16" s="4" t="inlineStr">
        <is>
          <t>Nonrecurring Fair Value Measure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loans</t>
        </is>
      </c>
      <c r="B18" s="5" t="n">
        <v>19044</v>
      </c>
      <c r="C18" s="5" t="n">
        <v>17525</v>
      </c>
    </row>
    <row r="19">
      <c r="A19" s="4" t="inlineStr">
        <is>
          <t>Other real estate owned and repossessed assets</t>
        </is>
      </c>
      <c r="B19" s="5" t="n">
        <v>1854</v>
      </c>
      <c r="C19" s="5" t="n">
        <v>852</v>
      </c>
    </row>
    <row r="20">
      <c r="A20" s="4" t="inlineStr">
        <is>
          <t>Total assets</t>
        </is>
      </c>
      <c r="B20" s="5" t="n">
        <v>20898</v>
      </c>
      <c r="C20" s="5" t="n">
        <v>18377</v>
      </c>
    </row>
    <row r="21">
      <c r="A21" s="4" t="inlineStr">
        <is>
          <t>U.S. Treasury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5" t="n">
        <v>195454</v>
      </c>
      <c r="C23" s="5" t="n">
        <v>146113</v>
      </c>
    </row>
    <row r="24">
      <c r="A24" s="4" t="inlineStr">
        <is>
          <t>U.S. Treasury [Member] | Recurring Fair Value Measure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5" t="n">
        <v>195454</v>
      </c>
      <c r="C26" s="5" t="n">
        <v>146113</v>
      </c>
    </row>
    <row r="27">
      <c r="A27" s="4" t="inlineStr">
        <is>
          <t>U.S. Government Sponsored Entities and Agenc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208877</v>
      </c>
      <c r="C29" s="5" t="n">
        <v>194242</v>
      </c>
    </row>
    <row r="30">
      <c r="A30" s="4" t="inlineStr">
        <is>
          <t>U.S. Government Sponsored Entities and Agencies [Member] | Recurring Fair Value Measure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5" t="n">
        <v>208877</v>
      </c>
      <c r="C32" s="5" t="n">
        <v>194242</v>
      </c>
    </row>
    <row r="33">
      <c r="A33" s="4" t="inlineStr">
        <is>
          <t>Residential Mortgage-Backed Securities and Collateralized Mortgage Obligations of Government Sponsored Entities and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2374182</v>
      </c>
      <c r="C35" s="5" t="n">
        <v>1593441</v>
      </c>
    </row>
    <row r="36">
      <c r="A36" s="4" t="inlineStr">
        <is>
          <t>Residential Mortgage-Backed Securities and Collateralized Mortgage Obligations of Government Sponsored Entities and Agencies [Member] | Recurring Fair Value Measure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5" t="n">
        <v>2374182</v>
      </c>
      <c r="C38" s="5" t="n">
        <v>1593441</v>
      </c>
    </row>
    <row r="39">
      <c r="A39" s="4" t="inlineStr">
        <is>
          <t>Commercial Mortgage-Backed Securities and Collateralized Mortgage Obligations of Government Sponsored Entities and Agenc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161838</v>
      </c>
      <c r="C41" s="5" t="n">
        <v>231782</v>
      </c>
    </row>
    <row r="42">
      <c r="A42" s="4" t="inlineStr">
        <is>
          <t>Commercial Mortgage-Backed Securities and Collateralized Mortgage Obligations of Government Sponsored Entities and Agencies [Member] | Recurring Fair Value Measuremen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5" t="n">
        <v>161838</v>
      </c>
      <c r="C44" s="5" t="n">
        <v>231782</v>
      </c>
    </row>
    <row r="45">
      <c r="A45" s="4" t="inlineStr">
        <is>
          <t>Asset-Backed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70395</v>
      </c>
      <c r="C47" s="4" t="inlineStr">
        <is>
          <t xml:space="preserve"> </t>
        </is>
      </c>
    </row>
    <row r="48">
      <c r="A48" s="4" t="inlineStr">
        <is>
          <t>Asset-Backed Securities [Member] | Recurring Fair Value Measure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70395</v>
      </c>
      <c r="C50" s="4" t="inlineStr">
        <is>
          <t xml:space="preserve"> </t>
        </is>
      </c>
    </row>
    <row r="51">
      <c r="A51" s="4" t="inlineStr">
        <is>
          <t>Obligations of States and Political Subdivision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5" t="n">
        <v>82702</v>
      </c>
      <c r="C53" s="5" t="n">
        <v>68620</v>
      </c>
    </row>
    <row r="54">
      <c r="A54" s="4" t="inlineStr">
        <is>
          <t>Obligations of States and Political Subdivisions [Member] | Recurring Fair Value Measure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5" t="n">
        <v>82702</v>
      </c>
      <c r="C56" s="5" t="n">
        <v>68620</v>
      </c>
    </row>
    <row r="57">
      <c r="A57" s="4" t="inlineStr">
        <is>
          <t>Corporate Debt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5" t="n">
        <v>55595</v>
      </c>
      <c r="C59" s="5" t="n">
        <v>11874</v>
      </c>
    </row>
    <row r="60">
      <c r="A60" s="4" t="inlineStr">
        <is>
          <t>Corporate Debt Securities [Member] | Recurring Fair Value Measuremen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t>
        </is>
      </c>
      <c r="B62" s="5" t="n">
        <v>55595</v>
      </c>
      <c r="C62" s="5" t="n">
        <v>11874</v>
      </c>
    </row>
    <row r="63">
      <c r="A63" s="4" t="inlineStr">
        <is>
          <t>Quoted Prices in Active Markets for Identical Assets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5" t="n">
        <v>28217</v>
      </c>
      <c r="C65" s="5" t="n">
        <v>13427</v>
      </c>
    </row>
    <row r="66">
      <c r="A66" s="4" t="inlineStr">
        <is>
          <t>Quoted Prices in Active Markets for Identical Assets (Level 1) [Member] | Recurring Fair Value Measuremen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5" t="n">
        <v>28217</v>
      </c>
      <c r="C68" s="5" t="n">
        <v>13427</v>
      </c>
    </row>
    <row r="69">
      <c r="A69" s="4" t="inlineStr">
        <is>
          <t>Available-for-sale debt securities</t>
        </is>
      </c>
      <c r="B69" s="5" t="n">
        <v>195454</v>
      </c>
      <c r="C69" s="5" t="n">
        <v>146113</v>
      </c>
    </row>
    <row r="70">
      <c r="A70" s="4" t="inlineStr">
        <is>
          <t>Total assets</t>
        </is>
      </c>
      <c r="B70" s="5" t="n">
        <v>223671</v>
      </c>
      <c r="C70" s="5" t="n">
        <v>159540</v>
      </c>
    </row>
    <row r="71">
      <c r="A71" s="4" t="inlineStr">
        <is>
          <t>Quoted Prices in Active Markets for Identical Assets (Level 1) [Member] | U.S. Treasury [Member] | Recurring Fair Value Measurement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debt securities</t>
        </is>
      </c>
      <c r="B73" s="5" t="n">
        <v>195454</v>
      </c>
      <c r="C73" s="5" t="n">
        <v>146113</v>
      </c>
    </row>
    <row r="74">
      <c r="A74" s="4" t="inlineStr">
        <is>
          <t>Significant Other Observabl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debt securities</t>
        </is>
      </c>
      <c r="B76" s="5" t="n">
        <v>3146348</v>
      </c>
      <c r="C76" s="5" t="n">
        <v>2244988</v>
      </c>
    </row>
    <row r="77">
      <c r="A77" s="4" t="inlineStr">
        <is>
          <t>Loans held for sale</t>
        </is>
      </c>
      <c r="B77" s="5" t="n">
        <v>243281</v>
      </c>
      <c r="C77" s="5" t="n">
        <v>18695</v>
      </c>
    </row>
    <row r="78">
      <c r="A78" s="4" t="inlineStr">
        <is>
          <t>Other assets - interest rate swaps</t>
        </is>
      </c>
      <c r="B78" s="5" t="n">
        <v>66947</v>
      </c>
      <c r="C78" s="5" t="n">
        <v>72343</v>
      </c>
    </row>
    <row r="79">
      <c r="A79" s="4" t="inlineStr">
        <is>
          <t>Other liabilities - interest rate swaps</t>
        </is>
      </c>
      <c r="B79" s="5" t="n">
        <v>67833</v>
      </c>
      <c r="C79" s="5" t="n">
        <v>72204</v>
      </c>
    </row>
    <row r="80">
      <c r="A80" s="4" t="inlineStr">
        <is>
          <t>Significant Other Observable Inputs (Level 2) [Member] | Recurring Fair Value Measurement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debt securities</t>
        </is>
      </c>
      <c r="B82" s="5" t="n">
        <v>2950894</v>
      </c>
      <c r="C82" s="5" t="n">
        <v>2098875</v>
      </c>
    </row>
    <row r="83">
      <c r="A83" s="4" t="inlineStr">
        <is>
          <t>Loans held for sale</t>
        </is>
      </c>
      <c r="B83" s="5" t="n">
        <v>243281</v>
      </c>
      <c r="C83" s="5" t="n">
        <v>18695</v>
      </c>
    </row>
    <row r="84">
      <c r="A84" s="4" t="inlineStr">
        <is>
          <t>Other assets - interest rate swaps</t>
        </is>
      </c>
      <c r="B84" s="5" t="n">
        <v>66947</v>
      </c>
      <c r="C84" s="5" t="n">
        <v>72343</v>
      </c>
    </row>
    <row r="85">
      <c r="A85" s="4" t="inlineStr">
        <is>
          <t>Total assets</t>
        </is>
      </c>
      <c r="B85" s="5" t="n">
        <v>3261122</v>
      </c>
      <c r="C85" s="5" t="n">
        <v>2189913</v>
      </c>
    </row>
    <row r="86">
      <c r="A86" s="4" t="inlineStr">
        <is>
          <t>Other liabilities - interest rate swaps</t>
        </is>
      </c>
      <c r="B86" s="5" t="n">
        <v>67833</v>
      </c>
      <c r="C86" s="5" t="n">
        <v>72204</v>
      </c>
    </row>
    <row r="87">
      <c r="A87" s="4" t="inlineStr">
        <is>
          <t>Total liabilities recurring fair value measurements</t>
        </is>
      </c>
      <c r="B87" s="5" t="n">
        <v>67833</v>
      </c>
      <c r="C87" s="5" t="n">
        <v>72204</v>
      </c>
    </row>
    <row r="88">
      <c r="A88" s="4" t="inlineStr">
        <is>
          <t>Significant Other Observable Inputs (Level 2) [Member] | U.S. Government Sponsored Entities and Agencies [Member] | Recurring Fair Value Measuremen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t>
        </is>
      </c>
      <c r="B90" s="5" t="n">
        <v>208877</v>
      </c>
      <c r="C90" s="5" t="n">
        <v>194242</v>
      </c>
    </row>
    <row r="91">
      <c r="A91" s="4" t="inlineStr">
        <is>
          <t>Significant Other Observable Inputs (Level 2) [Member] | Residential Mortgage-Backed Securities and Collateralized Mortgage Obligations of Government Sponsored Entities and Agencies [Member] | Recurring Fair Value Measuremen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debt securities</t>
        </is>
      </c>
      <c r="B93" s="5" t="n">
        <v>2374182</v>
      </c>
      <c r="C93" s="5" t="n">
        <v>1593441</v>
      </c>
    </row>
    <row r="94">
      <c r="A94" s="4" t="inlineStr">
        <is>
          <t>Significant Other Observable Inputs (Level 2) [Member] | Commercial Mortgage-Backed Securities and Collateralized Mortgage Obligations of Government Sponsored Entities and Agencies [Member] | Recurring Fair Value Measurement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debt securities</t>
        </is>
      </c>
      <c r="B96" s="5" t="n">
        <v>161838</v>
      </c>
      <c r="C96" s="5" t="n">
        <v>231782</v>
      </c>
    </row>
    <row r="97">
      <c r="A97" s="4" t="inlineStr">
        <is>
          <t>Significant Other Observable Inputs (Level 2) [Member] | Asset-Backed Securities [Member] | Recurring Fair Value Measuremen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debt securities</t>
        </is>
      </c>
      <c r="B99" s="5" t="n">
        <v>70395</v>
      </c>
      <c r="C99" s="4" t="inlineStr">
        <is>
          <t xml:space="preserve"> </t>
        </is>
      </c>
    </row>
    <row r="100">
      <c r="A100" s="4" t="inlineStr">
        <is>
          <t>Significant Other Observable Inputs (Level 2) [Member] | Obligations of States and Political Subdivisions [Member] | Recurring Fair Value Measurement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debt securities</t>
        </is>
      </c>
      <c r="B102" s="5" t="n">
        <v>80007</v>
      </c>
      <c r="C102" s="5" t="n">
        <v>67536</v>
      </c>
    </row>
    <row r="103">
      <c r="A103" s="4" t="inlineStr">
        <is>
          <t>Significant Other Observable Inputs (Level 2) [Member] | Corporate Debt Securities [Member] | Recurring Fair Value Measurement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debt securities</t>
        </is>
      </c>
      <c r="B105" s="5" t="n">
        <v>55595</v>
      </c>
      <c r="C105" s="5" t="n">
        <v>11874</v>
      </c>
    </row>
    <row r="106">
      <c r="A106" s="4" t="inlineStr">
        <is>
          <t>Significant Unobservable Inputs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debt securities</t>
        </is>
      </c>
      <c r="B108" s="5" t="n">
        <v>2695</v>
      </c>
      <c r="C108" s="5" t="n">
        <v>1084</v>
      </c>
    </row>
    <row r="109">
      <c r="A109" s="4" t="inlineStr">
        <is>
          <t>Significant Unobservable Inputs (Level 3) [Member] | Recurring Fair Value Measuremen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debt securities</t>
        </is>
      </c>
      <c r="B111" s="5" t="n">
        <v>2695</v>
      </c>
      <c r="C111" s="5" t="n">
        <v>1084</v>
      </c>
    </row>
    <row r="112">
      <c r="A112" s="4" t="inlineStr">
        <is>
          <t>Total assets</t>
        </is>
      </c>
      <c r="B112" s="5" t="n">
        <v>2695</v>
      </c>
      <c r="C112" s="5" t="n">
        <v>1084</v>
      </c>
    </row>
    <row r="113">
      <c r="A113" s="4" t="inlineStr">
        <is>
          <t>Significant Unobservable Inputs (Level 3) [Member] | Nonrecurring Fair Value Measuremen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ollateral dependent loans</t>
        </is>
      </c>
      <c r="B115" s="5" t="n">
        <v>19044</v>
      </c>
      <c r="C115" s="5" t="n">
        <v>17525</v>
      </c>
    </row>
    <row r="116">
      <c r="A116" s="4" t="inlineStr">
        <is>
          <t>Other real estate owned and repossessed assets</t>
        </is>
      </c>
      <c r="B116" s="5" t="n">
        <v>1854</v>
      </c>
      <c r="C116" s="5" t="n">
        <v>852</v>
      </c>
    </row>
    <row r="117">
      <c r="A117" s="4" t="inlineStr">
        <is>
          <t>Total assets</t>
        </is>
      </c>
      <c r="B117" s="5" t="n">
        <v>20898</v>
      </c>
      <c r="C117" s="5" t="n">
        <v>18377</v>
      </c>
    </row>
    <row r="118">
      <c r="A118" s="4" t="inlineStr">
        <is>
          <t>Significant Unobservable Inputs (Level 3) [Member] | Obligations of States and Political Subdivisions [Member] | Recurring Fair Value Measurement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debt securities</t>
        </is>
      </c>
      <c r="B120" s="6" t="n">
        <v>2695</v>
      </c>
      <c r="C120" s="6" t="n">
        <v>10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Fair Value Measurement - Additional Information (Detail) - USD ($)</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Fair value transfer amount</t>
        </is>
      </c>
      <c r="B4" s="6" t="n">
        <v>0</v>
      </c>
      <c r="C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Assets Measured at Fair Value on Nonrecurring Basis (Detail) - USD ($) $ in Thousands</t>
        </is>
      </c>
      <c r="B1" s="2" t="inlineStr">
        <is>
          <t>3 Months Ended</t>
        </is>
      </c>
      <c r="C1" s="2" t="inlineStr">
        <is>
          <t>12 Months Ended</t>
        </is>
      </c>
    </row>
    <row r="2">
      <c r="B2" s="2" t="inlineStr">
        <is>
          <t>Mar. 31, 2025</t>
        </is>
      </c>
      <c r="C2" s="2" t="inlineStr">
        <is>
          <t>Dec. 31, 2024</t>
        </is>
      </c>
    </row>
    <row r="3">
      <c r="A3" s="3" t="inlineStr">
        <is>
          <t>Fair Value Inputs Asset Quantitative Information [Line Items]</t>
        </is>
      </c>
      <c r="B3" s="4" t="inlineStr">
        <is>
          <t xml:space="preserve"> </t>
        </is>
      </c>
      <c r="C3" s="4" t="inlineStr">
        <is>
          <t xml:space="preserve"> </t>
        </is>
      </c>
    </row>
    <row r="4">
      <c r="A4" s="4" t="inlineStr">
        <is>
          <t>Other real estate owned and repossessed assets</t>
        </is>
      </c>
      <c r="B4" s="6" t="n">
        <v>1854</v>
      </c>
      <c r="C4" s="6" t="n">
        <v>852</v>
      </c>
    </row>
    <row r="5">
      <c r="A5" s="4" t="inlineStr">
        <is>
          <t>Fair Value, Measurements, Nonrecurring [Member]</t>
        </is>
      </c>
      <c r="B5" s="4" t="inlineStr">
        <is>
          <t xml:space="preserve"> </t>
        </is>
      </c>
      <c r="C5" s="4" t="inlineStr">
        <is>
          <t xml:space="preserve"> </t>
        </is>
      </c>
    </row>
    <row r="6">
      <c r="A6" s="3" t="inlineStr">
        <is>
          <t>Fair Value Inputs Asset Quantitative Information [Line Items]</t>
        </is>
      </c>
      <c r="B6" s="4" t="inlineStr">
        <is>
          <t xml:space="preserve"> </t>
        </is>
      </c>
      <c r="C6" s="4" t="inlineStr">
        <is>
          <t xml:space="preserve"> </t>
        </is>
      </c>
    </row>
    <row r="7">
      <c r="A7" s="4" t="inlineStr">
        <is>
          <t>Collateral dependent loans</t>
        </is>
      </c>
      <c r="B7" s="5" t="n">
        <v>19044</v>
      </c>
      <c r="C7" s="5" t="n">
        <v>17525</v>
      </c>
    </row>
    <row r="8">
      <c r="A8" s="4" t="inlineStr">
        <is>
          <t>Other real estate owned and repossessed assets</t>
        </is>
      </c>
      <c r="B8" s="5" t="n">
        <v>1854</v>
      </c>
      <c r="C8" s="5" t="n">
        <v>852</v>
      </c>
    </row>
    <row r="9">
      <c r="A9" s="4" t="inlineStr">
        <is>
          <t>Fair Value, Measurements, Nonrecurring [Member] | Significant Unobservable Inputs (Level 3) [Member]</t>
        </is>
      </c>
      <c r="B9" s="4" t="inlineStr">
        <is>
          <t xml:space="preserve"> </t>
        </is>
      </c>
      <c r="C9" s="4" t="inlineStr">
        <is>
          <t xml:space="preserve"> </t>
        </is>
      </c>
    </row>
    <row r="10">
      <c r="A10" s="3" t="inlineStr">
        <is>
          <t>Fair Value Inputs Asset Quantitative Information [Line Items]</t>
        </is>
      </c>
      <c r="B10" s="4" t="inlineStr">
        <is>
          <t xml:space="preserve"> </t>
        </is>
      </c>
      <c r="C10" s="4" t="inlineStr">
        <is>
          <t xml:space="preserve"> </t>
        </is>
      </c>
    </row>
    <row r="11">
      <c r="A11" s="4" t="inlineStr">
        <is>
          <t>Collateral dependent loans</t>
        </is>
      </c>
      <c r="B11" s="5" t="n">
        <v>19044</v>
      </c>
      <c r="C11" s="5" t="n">
        <v>17525</v>
      </c>
    </row>
    <row r="12">
      <c r="A12" s="4" t="inlineStr">
        <is>
          <t>Other real estate owned and repossessed assets</t>
        </is>
      </c>
      <c r="B12" s="6" t="n">
        <v>1854</v>
      </c>
      <c r="C12" s="6" t="n">
        <v>852</v>
      </c>
    </row>
    <row r="13">
      <c r="A13" s="4" t="inlineStr">
        <is>
          <t>Collateral dependent loans, Appraisal adjustments</t>
        </is>
      </c>
      <c r="B13" s="4" t="inlineStr">
        <is>
          <t xml:space="preserve"> </t>
        </is>
      </c>
      <c r="C13" s="10" t="n">
        <v>0</v>
      </c>
    </row>
    <row r="14">
      <c r="A14" s="4" t="inlineStr">
        <is>
          <t>Collateral dependent loans, Liquidation expenses</t>
        </is>
      </c>
      <c r="B14" s="4" t="inlineStr">
        <is>
          <t xml:space="preserve"> </t>
        </is>
      </c>
      <c r="C14" s="4" t="inlineStr">
        <is>
          <t>(8.00%)</t>
        </is>
      </c>
    </row>
    <row r="15">
      <c r="A15" s="4" t="inlineStr">
        <is>
          <t>Fair Value, Measurements, Nonrecurring [Member] | Significant Unobservable Inputs (Level 3) [Member] | Minimum [Member]</t>
        </is>
      </c>
      <c r="B15" s="4" t="inlineStr">
        <is>
          <t xml:space="preserve"> </t>
        </is>
      </c>
      <c r="C15" s="4" t="inlineStr">
        <is>
          <t xml:space="preserve"> </t>
        </is>
      </c>
    </row>
    <row r="16">
      <c r="A16" s="3" t="inlineStr">
        <is>
          <t>Fair Value Inputs Asset Quantitative Information [Line Items]</t>
        </is>
      </c>
      <c r="B16" s="4" t="inlineStr">
        <is>
          <t xml:space="preserve"> </t>
        </is>
      </c>
      <c r="C16" s="4" t="inlineStr">
        <is>
          <t xml:space="preserve"> </t>
        </is>
      </c>
    </row>
    <row r="17">
      <c r="A17" s="4" t="inlineStr">
        <is>
          <t>Collateral dependent loans, Appraisal adjustments</t>
        </is>
      </c>
      <c r="B17" s="4" t="inlineStr">
        <is>
          <t>(14.70%)</t>
        </is>
      </c>
      <c r="C17" s="4" t="inlineStr">
        <is>
          <t xml:space="preserve"> </t>
        </is>
      </c>
    </row>
    <row r="18">
      <c r="A18" s="4" t="inlineStr">
        <is>
          <t>Collateral dependent loans, Liquidation expenses</t>
        </is>
      </c>
      <c r="B18" s="4" t="inlineStr">
        <is>
          <t>(6.30%)</t>
        </is>
      </c>
      <c r="C18" s="4" t="inlineStr">
        <is>
          <t xml:space="preserve"> </t>
        </is>
      </c>
    </row>
    <row r="19">
      <c r="A19" s="4" t="inlineStr">
        <is>
          <t>Fair Value, Measurements, Nonrecurring [Member] | Significant Unobservable Inputs (Level 3) [Member] | Maximum [Member]</t>
        </is>
      </c>
      <c r="B19" s="4" t="inlineStr">
        <is>
          <t xml:space="preserve"> </t>
        </is>
      </c>
      <c r="C19" s="4" t="inlineStr">
        <is>
          <t xml:space="preserve"> </t>
        </is>
      </c>
    </row>
    <row r="20">
      <c r="A20" s="3" t="inlineStr">
        <is>
          <t>Fair Value Inputs Asset Quantitative Information [Line Items]</t>
        </is>
      </c>
      <c r="B20" s="4" t="inlineStr">
        <is>
          <t xml:space="preserve"> </t>
        </is>
      </c>
      <c r="C20" s="4" t="inlineStr">
        <is>
          <t xml:space="preserve"> </t>
        </is>
      </c>
    </row>
    <row r="21">
      <c r="A21" s="4" t="inlineStr">
        <is>
          <t>Collateral dependent loans, Appraisal adjustments</t>
        </is>
      </c>
      <c r="B21" s="4" t="inlineStr">
        <is>
          <t>(20.80%)</t>
        </is>
      </c>
      <c r="C21" s="4" t="inlineStr">
        <is>
          <t xml:space="preserve"> </t>
        </is>
      </c>
    </row>
    <row r="22">
      <c r="A22" s="4" t="inlineStr">
        <is>
          <t>Collateral dependent loans, Liquidation expenses</t>
        </is>
      </c>
      <c r="B22" s="4" t="inlineStr">
        <is>
          <t>(8.00%)</t>
        </is>
      </c>
      <c r="C22" s="4" t="inlineStr">
        <is>
          <t xml:space="preserve"> </t>
        </is>
      </c>
    </row>
    <row r="23">
      <c r="A23" s="4" t="inlineStr">
        <is>
          <t>Fair Value, Measurements, Nonrecurring [Member] | Significant Unobservable Inputs (Level 3) [Member] | Weighted Average [Member]</t>
        </is>
      </c>
      <c r="B23" s="4" t="inlineStr">
        <is>
          <t xml:space="preserve"> </t>
        </is>
      </c>
      <c r="C23" s="4" t="inlineStr">
        <is>
          <t xml:space="preserve"> </t>
        </is>
      </c>
    </row>
    <row r="24">
      <c r="A24" s="3" t="inlineStr">
        <is>
          <t>Fair Value Inputs Asset Quantitative Information [Line Items]</t>
        </is>
      </c>
      <c r="B24" s="4" t="inlineStr">
        <is>
          <t xml:space="preserve"> </t>
        </is>
      </c>
      <c r="C24" s="4" t="inlineStr">
        <is>
          <t xml:space="preserve"> </t>
        </is>
      </c>
    </row>
    <row r="25">
      <c r="A25" s="4" t="inlineStr">
        <is>
          <t>Collateral dependent loans, Appraisal adjustments</t>
        </is>
      </c>
      <c r="B25" s="4" t="inlineStr">
        <is>
          <t>(17.30%)</t>
        </is>
      </c>
      <c r="C25" s="10" t="n">
        <v>0</v>
      </c>
    </row>
    <row r="26">
      <c r="A26" s="4" t="inlineStr">
        <is>
          <t>Collateral dependent loans, Liquidation expenses</t>
        </is>
      </c>
      <c r="B26" s="4" t="inlineStr">
        <is>
          <t>(7.40%)</t>
        </is>
      </c>
      <c r="C26" s="4" t="inlineStr">
        <is>
          <t>(8.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1091715</v>
      </c>
      <c r="C3" s="6" t="n">
        <v>568137</v>
      </c>
    </row>
    <row r="4">
      <c r="A4" s="4" t="inlineStr">
        <is>
          <t>Equity securities</t>
        </is>
      </c>
      <c r="B4" s="5" t="n">
        <v>28217</v>
      </c>
      <c r="C4" s="5" t="n">
        <v>13427</v>
      </c>
    </row>
    <row r="5">
      <c r="A5" s="4" t="inlineStr">
        <is>
          <t>Available-for-sale debt securities</t>
        </is>
      </c>
      <c r="B5" s="5" t="n">
        <v>3149043</v>
      </c>
      <c r="C5" s="5" t="n">
        <v>2246072</v>
      </c>
    </row>
    <row r="6">
      <c r="A6" s="4" t="inlineStr">
        <is>
          <t>Net held-to-maturity debt securities</t>
        </is>
      </c>
      <c r="B6" s="5" t="n">
        <v>1143376</v>
      </c>
      <c r="C6" s="5" t="n">
        <v>1152906</v>
      </c>
    </row>
    <row r="7">
      <c r="A7" s="4" t="inlineStr">
        <is>
          <t>Net loans</t>
        </is>
      </c>
      <c r="B7" s="5" t="n">
        <v>18440131</v>
      </c>
      <c r="C7" s="5" t="n">
        <v>12517663</v>
      </c>
    </row>
    <row r="8">
      <c r="A8" s="4" t="inlineStr">
        <is>
          <t>Loans held for sale</t>
        </is>
      </c>
      <c r="B8" s="5" t="n">
        <v>243281</v>
      </c>
      <c r="C8" s="5" t="n">
        <v>18695</v>
      </c>
    </row>
    <row r="9">
      <c r="A9" s="4" t="inlineStr">
        <is>
          <t>Accrued interest receivable</t>
        </is>
      </c>
      <c r="B9" s="5" t="n">
        <v>108778</v>
      </c>
      <c r="C9" s="5" t="n">
        <v>78324</v>
      </c>
    </row>
    <row r="10">
      <c r="A10" s="3" t="inlineStr">
        <is>
          <t>Financial Liabilities</t>
        </is>
      </c>
      <c r="B10" s="4" t="inlineStr">
        <is>
          <t xml:space="preserve"> </t>
        </is>
      </c>
      <c r="C10" s="4" t="inlineStr">
        <is>
          <t xml:space="preserve"> </t>
        </is>
      </c>
    </row>
    <row r="11">
      <c r="A11" s="4" t="inlineStr">
        <is>
          <t>Deposits</t>
        </is>
      </c>
      <c r="B11" s="5" t="n">
        <v>21292395</v>
      </c>
      <c r="C11" s="5" t="n">
        <v>14133717</v>
      </c>
    </row>
    <row r="12">
      <c r="A12" s="4" t="inlineStr">
        <is>
          <t>Federal Home Loan Bank borrowings</t>
        </is>
      </c>
      <c r="B12" s="5" t="n">
        <v>1476511</v>
      </c>
      <c r="C12" s="5" t="n">
        <v>1000000</v>
      </c>
    </row>
    <row r="13">
      <c r="A13" s="4" t="inlineStr">
        <is>
          <t>Other borrowings</t>
        </is>
      </c>
      <c r="B13" s="5" t="n">
        <v>147804</v>
      </c>
      <c r="C13" s="5" t="n">
        <v>192073</v>
      </c>
    </row>
    <row r="14">
      <c r="A14" s="4" t="inlineStr">
        <is>
          <t>Subordinated debt and junior subordinated debt</t>
        </is>
      </c>
      <c r="B14" s="5" t="n">
        <v>360156</v>
      </c>
      <c r="C14" s="5" t="n">
        <v>279308</v>
      </c>
    </row>
    <row r="15">
      <c r="A15" s="4" t="inlineStr">
        <is>
          <t>Accrued interest payable</t>
        </is>
      </c>
      <c r="B15" s="5" t="n">
        <v>26570</v>
      </c>
      <c r="C15" s="5" t="n">
        <v>14228</v>
      </c>
    </row>
    <row r="16">
      <c r="A16" s="4" t="inlineStr">
        <is>
          <t>Quoted Prices in Active Markets for Identical Assets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1091715</v>
      </c>
      <c r="C18" s="5" t="n">
        <v>568137</v>
      </c>
    </row>
    <row r="19">
      <c r="A19" s="4" t="inlineStr">
        <is>
          <t>Equity securities</t>
        </is>
      </c>
      <c r="B19" s="5" t="n">
        <v>28217</v>
      </c>
      <c r="C19" s="5" t="n">
        <v>13427</v>
      </c>
    </row>
    <row r="20">
      <c r="A20" s="4" t="inlineStr">
        <is>
          <t>Accrued interest receivable</t>
        </is>
      </c>
      <c r="B20" s="5" t="n">
        <v>108778</v>
      </c>
      <c r="C20" s="5" t="n">
        <v>78324</v>
      </c>
    </row>
    <row r="21">
      <c r="A21" s="3" t="inlineStr">
        <is>
          <t>Financial Liabilities</t>
        </is>
      </c>
      <c r="B21" s="4" t="inlineStr">
        <is>
          <t xml:space="preserve"> </t>
        </is>
      </c>
      <c r="C21" s="4" t="inlineStr">
        <is>
          <t xml:space="preserve"> </t>
        </is>
      </c>
    </row>
    <row r="22">
      <c r="A22" s="4" t="inlineStr">
        <is>
          <t>Deposits</t>
        </is>
      </c>
      <c r="B22" s="5" t="n">
        <v>18263502</v>
      </c>
      <c r="C22" s="5" t="n">
        <v>12406785</v>
      </c>
    </row>
    <row r="23">
      <c r="A23" s="4" t="inlineStr">
        <is>
          <t>Other borrowings</t>
        </is>
      </c>
      <c r="B23" s="5" t="n">
        <v>133656</v>
      </c>
      <c r="C23" s="5" t="n">
        <v>180372</v>
      </c>
    </row>
    <row r="24">
      <c r="A24" s="4" t="inlineStr">
        <is>
          <t>Accrued interest payable</t>
        </is>
      </c>
      <c r="B24" s="5" t="n">
        <v>26570</v>
      </c>
      <c r="C24" s="5" t="n">
        <v>14228</v>
      </c>
    </row>
    <row r="25">
      <c r="A25" s="4" t="inlineStr">
        <is>
          <t>Significant Other Observable Inputs (Level 2)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for-sale debt securities</t>
        </is>
      </c>
      <c r="B27" s="5" t="n">
        <v>3146348</v>
      </c>
      <c r="C27" s="5" t="n">
        <v>2244988</v>
      </c>
    </row>
    <row r="28">
      <c r="A28" s="4" t="inlineStr">
        <is>
          <t>Net held-to-maturity debt securities</t>
        </is>
      </c>
      <c r="B28" s="5" t="n">
        <v>1002596</v>
      </c>
      <c r="C28" s="5" t="n">
        <v>1006617</v>
      </c>
    </row>
    <row r="29">
      <c r="A29" s="4" t="inlineStr">
        <is>
          <t>Loans held for sale</t>
        </is>
      </c>
      <c r="B29" s="5" t="n">
        <v>243281</v>
      </c>
      <c r="C29" s="5" t="n">
        <v>18695</v>
      </c>
    </row>
    <row r="30">
      <c r="A30" s="4" t="inlineStr">
        <is>
          <t>Other assets - interest rate derivatives</t>
        </is>
      </c>
      <c r="B30" s="5" t="n">
        <v>66947</v>
      </c>
      <c r="C30" s="5" t="n">
        <v>72343</v>
      </c>
    </row>
    <row r="31">
      <c r="A31" s="3" t="inlineStr">
        <is>
          <t>Financial Liabilities</t>
        </is>
      </c>
      <c r="B31" s="4" t="inlineStr">
        <is>
          <t xml:space="preserve"> </t>
        </is>
      </c>
      <c r="C31" s="4" t="inlineStr">
        <is>
          <t xml:space="preserve"> </t>
        </is>
      </c>
    </row>
    <row r="32">
      <c r="A32" s="4" t="inlineStr">
        <is>
          <t>Deposits</t>
        </is>
      </c>
      <c r="B32" s="5" t="n">
        <v>3010158</v>
      </c>
      <c r="C32" s="5" t="n">
        <v>1714530</v>
      </c>
    </row>
    <row r="33">
      <c r="A33" s="4" t="inlineStr">
        <is>
          <t>Federal Home Loan Bank borrowings</t>
        </is>
      </c>
      <c r="B33" s="5" t="n">
        <v>1477146</v>
      </c>
      <c r="C33" s="5" t="n">
        <v>1000371</v>
      </c>
    </row>
    <row r="34">
      <c r="A34" s="4" t="inlineStr">
        <is>
          <t>Subordinated debt and junior subordinated debt</t>
        </is>
      </c>
      <c r="B34" s="5" t="n">
        <v>342315</v>
      </c>
      <c r="C34" s="5" t="n">
        <v>262101</v>
      </c>
    </row>
    <row r="35">
      <c r="A35" s="4" t="inlineStr">
        <is>
          <t>Other liabilities - interest rate derivatives</t>
        </is>
      </c>
      <c r="B35" s="5" t="n">
        <v>67833</v>
      </c>
      <c r="C35" s="5" t="n">
        <v>72204</v>
      </c>
    </row>
    <row r="36">
      <c r="A36" s="4" t="inlineStr">
        <is>
          <t>Significant Unobservabl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for-sale debt securities</t>
        </is>
      </c>
      <c r="B38" s="5" t="n">
        <v>2695</v>
      </c>
      <c r="C38" s="5" t="n">
        <v>1084</v>
      </c>
    </row>
    <row r="39">
      <c r="A39" s="4" t="inlineStr">
        <is>
          <t>Net held-to-maturity debt securities</t>
        </is>
      </c>
      <c r="B39" s="5" t="n">
        <v>200</v>
      </c>
      <c r="C39" s="5" t="n">
        <v>200</v>
      </c>
    </row>
    <row r="40">
      <c r="A40" s="4" t="inlineStr">
        <is>
          <t>Net loans</t>
        </is>
      </c>
      <c r="B40" s="5" t="n">
        <v>18029036</v>
      </c>
      <c r="C40" s="5" t="n">
        <v>12042064</v>
      </c>
    </row>
    <row r="41">
      <c r="A41" s="4" t="inlineStr">
        <is>
          <t>Carrying Amount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1091715</v>
      </c>
      <c r="C43" s="5" t="n">
        <v>568137</v>
      </c>
    </row>
    <row r="44">
      <c r="A44" s="4" t="inlineStr">
        <is>
          <t>Equity securities</t>
        </is>
      </c>
      <c r="B44" s="5" t="n">
        <v>28217</v>
      </c>
      <c r="C44" s="5" t="n">
        <v>13427</v>
      </c>
    </row>
    <row r="45">
      <c r="A45" s="4" t="inlineStr">
        <is>
          <t>Available-for-sale debt securities</t>
        </is>
      </c>
      <c r="B45" s="5" t="n">
        <v>3149043</v>
      </c>
      <c r="C45" s="5" t="n">
        <v>2246072</v>
      </c>
    </row>
    <row r="46">
      <c r="A46" s="4" t="inlineStr">
        <is>
          <t>Net held-to-maturity debt securities</t>
        </is>
      </c>
      <c r="B46" s="5" t="n">
        <v>1143239</v>
      </c>
      <c r="C46" s="5" t="n">
        <v>1152760</v>
      </c>
    </row>
    <row r="47">
      <c r="A47" s="4" t="inlineStr">
        <is>
          <t>Net loans</t>
        </is>
      </c>
      <c r="B47" s="5" t="n">
        <v>18440131</v>
      </c>
      <c r="C47" s="5" t="n">
        <v>12517663</v>
      </c>
    </row>
    <row r="48">
      <c r="A48" s="4" t="inlineStr">
        <is>
          <t>Loans held for sale</t>
        </is>
      </c>
      <c r="B48" s="5" t="n">
        <v>243281</v>
      </c>
      <c r="C48" s="5" t="n">
        <v>18695</v>
      </c>
    </row>
    <row r="49">
      <c r="A49" s="4" t="inlineStr">
        <is>
          <t>Other assets - interest rate derivatives</t>
        </is>
      </c>
      <c r="B49" s="5" t="n">
        <v>66947</v>
      </c>
      <c r="C49" s="5" t="n">
        <v>72343</v>
      </c>
    </row>
    <row r="50">
      <c r="A50" s="4" t="inlineStr">
        <is>
          <t>Accrued interest receivable</t>
        </is>
      </c>
      <c r="B50" s="5" t="n">
        <v>108778</v>
      </c>
      <c r="C50" s="5" t="n">
        <v>78324</v>
      </c>
    </row>
    <row r="51">
      <c r="A51" s="3" t="inlineStr">
        <is>
          <t>Financial Liabilities</t>
        </is>
      </c>
      <c r="B51" s="4" t="inlineStr">
        <is>
          <t xml:space="preserve"> </t>
        </is>
      </c>
      <c r="C51" s="4" t="inlineStr">
        <is>
          <t xml:space="preserve"> </t>
        </is>
      </c>
    </row>
    <row r="52">
      <c r="A52" s="4" t="inlineStr">
        <is>
          <t>Deposits</t>
        </is>
      </c>
      <c r="B52" s="5" t="n">
        <v>21292395</v>
      </c>
      <c r="C52" s="5" t="n">
        <v>14133717</v>
      </c>
    </row>
    <row r="53">
      <c r="A53" s="4" t="inlineStr">
        <is>
          <t>Federal Home Loan Bank borrowings</t>
        </is>
      </c>
      <c r="B53" s="5" t="n">
        <v>1476511</v>
      </c>
      <c r="C53" s="5" t="n">
        <v>1000000</v>
      </c>
    </row>
    <row r="54">
      <c r="A54" s="4" t="inlineStr">
        <is>
          <t>Other borrowings</t>
        </is>
      </c>
      <c r="B54" s="5" t="n">
        <v>147804</v>
      </c>
      <c r="C54" s="5" t="n">
        <v>192073</v>
      </c>
    </row>
    <row r="55">
      <c r="A55" s="4" t="inlineStr">
        <is>
          <t>Subordinated debt and junior subordinated debt</t>
        </is>
      </c>
      <c r="B55" s="5" t="n">
        <v>360156</v>
      </c>
      <c r="C55" s="5" t="n">
        <v>279308</v>
      </c>
    </row>
    <row r="56">
      <c r="A56" s="4" t="inlineStr">
        <is>
          <t>Other liabilities - interest rate derivatives</t>
        </is>
      </c>
      <c r="B56" s="5" t="n">
        <v>67833</v>
      </c>
      <c r="C56" s="5" t="n">
        <v>72204</v>
      </c>
    </row>
    <row r="57">
      <c r="A57" s="4" t="inlineStr">
        <is>
          <t>Accrued interest payable</t>
        </is>
      </c>
      <c r="B57" s="5" t="n">
        <v>26570</v>
      </c>
      <c r="C57" s="5" t="n">
        <v>14228</v>
      </c>
    </row>
    <row r="58">
      <c r="A58" s="4" t="inlineStr">
        <is>
          <t>Fair Value Estimate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1091715</v>
      </c>
      <c r="C60" s="5" t="n">
        <v>568137</v>
      </c>
    </row>
    <row r="61">
      <c r="A61" s="4" t="inlineStr">
        <is>
          <t>Equity securities</t>
        </is>
      </c>
      <c r="B61" s="5" t="n">
        <v>28217</v>
      </c>
      <c r="C61" s="5" t="n">
        <v>13427</v>
      </c>
    </row>
    <row r="62">
      <c r="A62" s="4" t="inlineStr">
        <is>
          <t>Available-for-sale debt securities</t>
        </is>
      </c>
      <c r="B62" s="5" t="n">
        <v>3149043</v>
      </c>
      <c r="C62" s="5" t="n">
        <v>2246072</v>
      </c>
    </row>
    <row r="63">
      <c r="A63" s="4" t="inlineStr">
        <is>
          <t>Net held-to-maturity debt securities</t>
        </is>
      </c>
      <c r="B63" s="5" t="n">
        <v>1002796</v>
      </c>
      <c r="C63" s="5" t="n">
        <v>1006817</v>
      </c>
    </row>
    <row r="64">
      <c r="A64" s="4" t="inlineStr">
        <is>
          <t>Net loans</t>
        </is>
      </c>
      <c r="B64" s="5" t="n">
        <v>18029036</v>
      </c>
      <c r="C64" s="5" t="n">
        <v>12042064</v>
      </c>
    </row>
    <row r="65">
      <c r="A65" s="4" t="inlineStr">
        <is>
          <t>Loans held for sale</t>
        </is>
      </c>
      <c r="B65" s="5" t="n">
        <v>243281</v>
      </c>
      <c r="C65" s="5" t="n">
        <v>18695</v>
      </c>
    </row>
    <row r="66">
      <c r="A66" s="4" t="inlineStr">
        <is>
          <t>Other assets - interest rate derivatives</t>
        </is>
      </c>
      <c r="B66" s="5" t="n">
        <v>66947</v>
      </c>
      <c r="C66" s="5" t="n">
        <v>72343</v>
      </c>
    </row>
    <row r="67">
      <c r="A67" s="4" t="inlineStr">
        <is>
          <t>Accrued interest receivable</t>
        </is>
      </c>
      <c r="B67" s="5" t="n">
        <v>108778</v>
      </c>
      <c r="C67" s="5" t="n">
        <v>78324</v>
      </c>
    </row>
    <row r="68">
      <c r="A68" s="3" t="inlineStr">
        <is>
          <t>Financial Liabilities</t>
        </is>
      </c>
      <c r="B68" s="4" t="inlineStr">
        <is>
          <t xml:space="preserve"> </t>
        </is>
      </c>
      <c r="C68" s="4" t="inlineStr">
        <is>
          <t xml:space="preserve"> </t>
        </is>
      </c>
    </row>
    <row r="69">
      <c r="A69" s="4" t="inlineStr">
        <is>
          <t>Deposits</t>
        </is>
      </c>
      <c r="B69" s="5" t="n">
        <v>21273660</v>
      </c>
      <c r="C69" s="5" t="n">
        <v>14121315</v>
      </c>
    </row>
    <row r="70">
      <c r="A70" s="4" t="inlineStr">
        <is>
          <t>Federal Home Loan Bank borrowings</t>
        </is>
      </c>
      <c r="B70" s="5" t="n">
        <v>1477146</v>
      </c>
      <c r="C70" s="5" t="n">
        <v>1000371</v>
      </c>
    </row>
    <row r="71">
      <c r="A71" s="4" t="inlineStr">
        <is>
          <t>Other borrowings</t>
        </is>
      </c>
      <c r="B71" s="5" t="n">
        <v>133656</v>
      </c>
      <c r="C71" s="5" t="n">
        <v>180372</v>
      </c>
    </row>
    <row r="72">
      <c r="A72" s="4" t="inlineStr">
        <is>
          <t>Subordinated debt and junior subordinated debt</t>
        </is>
      </c>
      <c r="B72" s="5" t="n">
        <v>342315</v>
      </c>
      <c r="C72" s="5" t="n">
        <v>262101</v>
      </c>
    </row>
    <row r="73">
      <c r="A73" s="4" t="inlineStr">
        <is>
          <t>Other liabilities - interest rate derivatives</t>
        </is>
      </c>
      <c r="B73" s="5" t="n">
        <v>67833</v>
      </c>
      <c r="C73" s="5" t="n">
        <v>72204</v>
      </c>
    </row>
    <row r="74">
      <c r="A74" s="4" t="inlineStr">
        <is>
          <t>Accrued interest payable</t>
        </is>
      </c>
      <c r="B74" s="6" t="n">
        <v>26570</v>
      </c>
      <c r="C74" s="6" t="n">
        <v>142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Revenue Recognition - Summary of Revenue Recognition (Detail) - USD ($) $ in Thousands</t>
        </is>
      </c>
      <c r="B1" s="2" t="inlineStr">
        <is>
          <t>3 Months Ended</t>
        </is>
      </c>
    </row>
    <row r="2">
      <c r="B2" s="2" t="inlineStr">
        <is>
          <t>Mar. 31, 2025</t>
        </is>
      </c>
      <c r="C2" s="2" t="inlineStr">
        <is>
          <t>Mar. 31, 2024</t>
        </is>
      </c>
    </row>
    <row r="3">
      <c r="A3" s="3" t="inlineStr">
        <is>
          <t>Schedule Of Revenue Recognition [Line Items]</t>
        </is>
      </c>
      <c r="B3" s="4" t="inlineStr">
        <is>
          <t xml:space="preserve"> </t>
        </is>
      </c>
      <c r="C3" s="4" t="inlineStr">
        <is>
          <t xml:space="preserve"> </t>
        </is>
      </c>
    </row>
    <row r="4">
      <c r="A4" s="4" t="inlineStr">
        <is>
          <t>Total net securities brokerage revenue</t>
        </is>
      </c>
      <c r="B4" s="6" t="n">
        <v>2701</v>
      </c>
      <c r="C4" s="6" t="n">
        <v>2548</v>
      </c>
    </row>
    <row r="5">
      <c r="A5" s="4" t="inlineStr">
        <is>
          <t>Digital banking income</t>
        </is>
      </c>
      <c r="B5" s="5" t="n">
        <v>5404</v>
      </c>
      <c r="C5" s="5" t="n">
        <v>4704</v>
      </c>
    </row>
    <row r="6">
      <c r="A6" s="4" t="inlineStr">
        <is>
          <t>Net swap fee and valuation income</t>
        </is>
      </c>
      <c r="B6" s="5" t="n">
        <v>961</v>
      </c>
      <c r="C6" s="5" t="n">
        <v>1563</v>
      </c>
    </row>
    <row r="7">
      <c r="A7" s="4" t="inlineStr">
        <is>
          <t>Mortgage banking income</t>
        </is>
      </c>
      <c r="B7" s="5" t="n">
        <v>1140</v>
      </c>
      <c r="C7" s="5" t="n">
        <v>693</v>
      </c>
    </row>
    <row r="8">
      <c r="A8" s="4" t="inlineStr">
        <is>
          <t>Net gain on other real estate owned and other assets</t>
        </is>
      </c>
      <c r="B8" s="5" t="n">
        <v>-40</v>
      </c>
      <c r="C8" s="5" t="n">
        <v>154</v>
      </c>
    </row>
    <row r="9">
      <c r="A9" s="4" t="inlineStr">
        <is>
          <t>Total Service Charges on Deposits [Member]</t>
        </is>
      </c>
      <c r="B9" s="4" t="inlineStr">
        <is>
          <t xml:space="preserve"> </t>
        </is>
      </c>
      <c r="C9" s="4" t="inlineStr">
        <is>
          <t xml:space="preserve"> </t>
        </is>
      </c>
    </row>
    <row r="10">
      <c r="A10" s="3" t="inlineStr">
        <is>
          <t>Schedule Of Revenue Recognition [Line Items]</t>
        </is>
      </c>
      <c r="B10" s="4" t="inlineStr">
        <is>
          <t xml:space="preserve"> </t>
        </is>
      </c>
      <c r="C10" s="4" t="inlineStr">
        <is>
          <t xml:space="preserve"> </t>
        </is>
      </c>
    </row>
    <row r="11">
      <c r="A11" s="4" t="inlineStr">
        <is>
          <t>Total trust fees/Total service charges on deposits</t>
        </is>
      </c>
      <c r="B11" s="5" t="n">
        <v>8587</v>
      </c>
      <c r="C11" s="5" t="n">
        <v>6784</v>
      </c>
    </row>
    <row r="12">
      <c r="A12" s="4" t="inlineStr">
        <is>
          <t>Trust Account fees [Member]</t>
        </is>
      </c>
      <c r="B12" s="4" t="inlineStr">
        <is>
          <t xml:space="preserve"> </t>
        </is>
      </c>
      <c r="C12" s="4" t="inlineStr">
        <is>
          <t xml:space="preserve"> </t>
        </is>
      </c>
    </row>
    <row r="13">
      <c r="A13" s="3" t="inlineStr">
        <is>
          <t>Schedule Of Revenue Recognition [Line Items]</t>
        </is>
      </c>
      <c r="B13" s="4" t="inlineStr">
        <is>
          <t xml:space="preserve"> </t>
        </is>
      </c>
      <c r="C13" s="4" t="inlineStr">
        <is>
          <t xml:space="preserve"> </t>
        </is>
      </c>
    </row>
    <row r="14">
      <c r="A14" s="4" t="inlineStr">
        <is>
          <t>Total trust fees/Total service charges on deposits</t>
        </is>
      </c>
      <c r="B14" s="6" t="n">
        <v>6673</v>
      </c>
      <c r="C14" s="5" t="n">
        <v>6099</v>
      </c>
    </row>
    <row r="15">
      <c r="A15" s="4" t="inlineStr">
        <is>
          <t>Point of revenue recognition</t>
        </is>
      </c>
      <c r="B15" s="4" t="inlineStr">
        <is>
          <t>Over time</t>
        </is>
      </c>
      <c r="C15" s="4" t="inlineStr">
        <is>
          <t xml:space="preserve"> </t>
        </is>
      </c>
    </row>
    <row r="16">
      <c r="A16" s="4" t="inlineStr">
        <is>
          <t>WesMark Fees [Member]</t>
        </is>
      </c>
      <c r="B16" s="4" t="inlineStr">
        <is>
          <t xml:space="preserve"> </t>
        </is>
      </c>
      <c r="C16" s="4" t="inlineStr">
        <is>
          <t xml:space="preserve"> </t>
        </is>
      </c>
    </row>
    <row r="17">
      <c r="A17" s="3" t="inlineStr">
        <is>
          <t>Schedule Of Revenue Recognition [Line Items]</t>
        </is>
      </c>
      <c r="B17" s="4" t="inlineStr">
        <is>
          <t xml:space="preserve"> </t>
        </is>
      </c>
      <c r="C17" s="4" t="inlineStr">
        <is>
          <t xml:space="preserve"> </t>
        </is>
      </c>
    </row>
    <row r="18">
      <c r="A18" s="4" t="inlineStr">
        <is>
          <t>Total trust fees/Total service charges on deposits</t>
        </is>
      </c>
      <c r="B18" s="6" t="n">
        <v>2024</v>
      </c>
      <c r="C18" s="5" t="n">
        <v>1983</v>
      </c>
    </row>
    <row r="19">
      <c r="A19" s="4" t="inlineStr">
        <is>
          <t>Point of revenue recognition</t>
        </is>
      </c>
      <c r="B19" s="4" t="inlineStr">
        <is>
          <t>Over time</t>
        </is>
      </c>
      <c r="C19" s="4" t="inlineStr">
        <is>
          <t xml:space="preserve"> </t>
        </is>
      </c>
    </row>
    <row r="20">
      <c r="A20" s="4" t="inlineStr">
        <is>
          <t>Total Trust Fees [Member]</t>
        </is>
      </c>
      <c r="B20" s="4" t="inlineStr">
        <is>
          <t xml:space="preserve"> </t>
        </is>
      </c>
      <c r="C20" s="4" t="inlineStr">
        <is>
          <t xml:space="preserve"> </t>
        </is>
      </c>
    </row>
    <row r="21">
      <c r="A21" s="3" t="inlineStr">
        <is>
          <t>Schedule Of Revenue Recognition [Line Items]</t>
        </is>
      </c>
      <c r="B21" s="4" t="inlineStr">
        <is>
          <t xml:space="preserve"> </t>
        </is>
      </c>
      <c r="C21" s="4" t="inlineStr">
        <is>
          <t xml:space="preserve"> </t>
        </is>
      </c>
    </row>
    <row r="22">
      <c r="A22" s="4" t="inlineStr">
        <is>
          <t>Total trust fees/Total service charges on deposits</t>
        </is>
      </c>
      <c r="B22" s="6" t="n">
        <v>8697</v>
      </c>
      <c r="C22" s="5" t="n">
        <v>8082</v>
      </c>
    </row>
    <row r="23">
      <c r="A23" s="4" t="inlineStr">
        <is>
          <t>Commercial Banking Fees [Member]</t>
        </is>
      </c>
      <c r="B23" s="4" t="inlineStr">
        <is>
          <t xml:space="preserve"> </t>
        </is>
      </c>
      <c r="C23" s="4" t="inlineStr">
        <is>
          <t xml:space="preserve"> </t>
        </is>
      </c>
    </row>
    <row r="24">
      <c r="A24" s="3" t="inlineStr">
        <is>
          <t>Schedule Of Revenue Recognition [Line Items]</t>
        </is>
      </c>
      <c r="B24" s="4" t="inlineStr">
        <is>
          <t xml:space="preserve"> </t>
        </is>
      </c>
      <c r="C24" s="4" t="inlineStr">
        <is>
          <t xml:space="preserve"> </t>
        </is>
      </c>
    </row>
    <row r="25">
      <c r="A25" s="4" t="inlineStr">
        <is>
          <t>Total trust fees/Total service charges on deposits</t>
        </is>
      </c>
      <c r="B25" s="6" t="n">
        <v>1937</v>
      </c>
      <c r="C25" s="5" t="n">
        <v>1188</v>
      </c>
    </row>
    <row r="26">
      <c r="A26" s="4" t="inlineStr">
        <is>
          <t>Point of revenue recognition</t>
        </is>
      </c>
      <c r="B26" s="4" t="inlineStr">
        <is>
          <t>Over time</t>
        </is>
      </c>
      <c r="C26" s="4" t="inlineStr">
        <is>
          <t xml:space="preserve"> </t>
        </is>
      </c>
    </row>
    <row r="27">
      <c r="A27" s="4" t="inlineStr">
        <is>
          <t>Personal Service Charges [Member]</t>
        </is>
      </c>
      <c r="B27" s="4" t="inlineStr">
        <is>
          <t xml:space="preserve"> </t>
        </is>
      </c>
      <c r="C27" s="4" t="inlineStr">
        <is>
          <t xml:space="preserve"> </t>
        </is>
      </c>
    </row>
    <row r="28">
      <c r="A28" s="3" t="inlineStr">
        <is>
          <t>Schedule Of Revenue Recognition [Line Items]</t>
        </is>
      </c>
      <c r="B28" s="4" t="inlineStr">
        <is>
          <t xml:space="preserve"> </t>
        </is>
      </c>
      <c r="C28" s="4" t="inlineStr">
        <is>
          <t xml:space="preserve"> </t>
        </is>
      </c>
    </row>
    <row r="29">
      <c r="A29" s="4" t="inlineStr">
        <is>
          <t>Total trust fees/Total service charges on deposits</t>
        </is>
      </c>
      <c r="B29" s="6" t="n">
        <v>6650</v>
      </c>
      <c r="C29" s="5" t="n">
        <v>5596</v>
      </c>
    </row>
    <row r="30">
      <c r="A30" s="4" t="inlineStr">
        <is>
          <t>Point of revenue recognition</t>
        </is>
      </c>
      <c r="B30" s="4" t="inlineStr">
        <is>
          <t>At a point in time and over time</t>
        </is>
      </c>
      <c r="C30" s="4" t="inlineStr">
        <is>
          <t xml:space="preserve"> </t>
        </is>
      </c>
    </row>
    <row r="31">
      <c r="A31" s="4" t="inlineStr">
        <is>
          <t>Annuity Commissions [Member]</t>
        </is>
      </c>
      <c r="B31" s="4" t="inlineStr">
        <is>
          <t xml:space="preserve"> </t>
        </is>
      </c>
      <c r="C31" s="4" t="inlineStr">
        <is>
          <t xml:space="preserve"> </t>
        </is>
      </c>
    </row>
    <row r="32">
      <c r="A32" s="3" t="inlineStr">
        <is>
          <t>Schedule Of Revenue Recognition [Line Items]</t>
        </is>
      </c>
      <c r="B32" s="4" t="inlineStr">
        <is>
          <t xml:space="preserve"> </t>
        </is>
      </c>
      <c r="C32" s="4" t="inlineStr">
        <is>
          <t xml:space="preserve"> </t>
        </is>
      </c>
    </row>
    <row r="33">
      <c r="A33" s="4" t="inlineStr">
        <is>
          <t>Total net securities brokerage revenue</t>
        </is>
      </c>
      <c r="B33" s="6" t="n">
        <v>1987</v>
      </c>
      <c r="C33" s="5" t="n">
        <v>1972</v>
      </c>
    </row>
    <row r="34">
      <c r="A34" s="4" t="inlineStr">
        <is>
          <t>Point of revenue recognition</t>
        </is>
      </c>
      <c r="B34" s="4" t="inlineStr">
        <is>
          <t>At a point in time</t>
        </is>
      </c>
      <c r="C34" s="4" t="inlineStr">
        <is>
          <t xml:space="preserve"> </t>
        </is>
      </c>
    </row>
    <row r="35">
      <c r="A35" s="4" t="inlineStr">
        <is>
          <t>Equity And Debt Security Trades [Member]</t>
        </is>
      </c>
      <c r="B35" s="4" t="inlineStr">
        <is>
          <t xml:space="preserve"> </t>
        </is>
      </c>
      <c r="C35" s="4" t="inlineStr">
        <is>
          <t xml:space="preserve"> </t>
        </is>
      </c>
    </row>
    <row r="36">
      <c r="A36" s="3" t="inlineStr">
        <is>
          <t>Schedule Of Revenue Recognition [Line Items]</t>
        </is>
      </c>
      <c r="B36" s="4" t="inlineStr">
        <is>
          <t xml:space="preserve"> </t>
        </is>
      </c>
      <c r="C36" s="4" t="inlineStr">
        <is>
          <t xml:space="preserve"> </t>
        </is>
      </c>
    </row>
    <row r="37">
      <c r="A37" s="4" t="inlineStr">
        <is>
          <t>Total net securities brokerage revenue</t>
        </is>
      </c>
      <c r="B37" s="6" t="n">
        <v>124</v>
      </c>
      <c r="C37" s="5" t="n">
        <v>80</v>
      </c>
    </row>
    <row r="38">
      <c r="A38" s="4" t="inlineStr">
        <is>
          <t>Point of revenue recognition</t>
        </is>
      </c>
      <c r="B38" s="4" t="inlineStr">
        <is>
          <t>At a point in time</t>
        </is>
      </c>
      <c r="C38" s="4" t="inlineStr">
        <is>
          <t xml:space="preserve"> </t>
        </is>
      </c>
    </row>
    <row r="39">
      <c r="A39" s="4" t="inlineStr">
        <is>
          <t>Managed Money [Member]</t>
        </is>
      </c>
      <c r="B39" s="4" t="inlineStr">
        <is>
          <t xml:space="preserve"> </t>
        </is>
      </c>
      <c r="C39" s="4" t="inlineStr">
        <is>
          <t xml:space="preserve"> </t>
        </is>
      </c>
    </row>
    <row r="40">
      <c r="A40" s="3" t="inlineStr">
        <is>
          <t>Schedule Of Revenue Recognition [Line Items]</t>
        </is>
      </c>
      <c r="B40" s="4" t="inlineStr">
        <is>
          <t xml:space="preserve"> </t>
        </is>
      </c>
      <c r="C40" s="4" t="inlineStr">
        <is>
          <t xml:space="preserve"> </t>
        </is>
      </c>
    </row>
    <row r="41">
      <c r="A41" s="4" t="inlineStr">
        <is>
          <t>Total net securities brokerage revenue</t>
        </is>
      </c>
      <c r="B41" s="6" t="n">
        <v>327</v>
      </c>
      <c r="C41" s="5" t="n">
        <v>254</v>
      </c>
    </row>
    <row r="42">
      <c r="A42" s="4" t="inlineStr">
        <is>
          <t>Point of revenue recognition</t>
        </is>
      </c>
      <c r="B42" s="4" t="inlineStr">
        <is>
          <t>Over time</t>
        </is>
      </c>
      <c r="C42" s="4" t="inlineStr">
        <is>
          <t xml:space="preserve"> </t>
        </is>
      </c>
    </row>
    <row r="43">
      <c r="A43" s="4" t="inlineStr">
        <is>
          <t>Trail Commissions [Member]</t>
        </is>
      </c>
      <c r="B43" s="4" t="inlineStr">
        <is>
          <t xml:space="preserve"> </t>
        </is>
      </c>
      <c r="C43" s="4" t="inlineStr">
        <is>
          <t xml:space="preserve"> </t>
        </is>
      </c>
    </row>
    <row r="44">
      <c r="A44" s="3" t="inlineStr">
        <is>
          <t>Schedule Of Revenue Recognition [Line Items]</t>
        </is>
      </c>
      <c r="B44" s="4" t="inlineStr">
        <is>
          <t xml:space="preserve"> </t>
        </is>
      </c>
      <c r="C44" s="4" t="inlineStr">
        <is>
          <t xml:space="preserve"> </t>
        </is>
      </c>
    </row>
    <row r="45">
      <c r="A45" s="4" t="inlineStr">
        <is>
          <t>Total net securities brokerage revenue</t>
        </is>
      </c>
      <c r="B45" s="6" t="n">
        <v>262</v>
      </c>
      <c r="C45" s="5" t="n">
        <v>242</v>
      </c>
    </row>
    <row r="46">
      <c r="A46" s="4" t="inlineStr">
        <is>
          <t>Point of revenue recognition</t>
        </is>
      </c>
      <c r="B46" s="4" t="inlineStr">
        <is>
          <t>Over time</t>
        </is>
      </c>
      <c r="C46" s="4" t="inlineStr">
        <is>
          <t xml:space="preserve"> </t>
        </is>
      </c>
    </row>
    <row r="47">
      <c r="A47" s="4" t="inlineStr">
        <is>
          <t>Payment Processing Fees [Member]</t>
        </is>
      </c>
      <c r="B47" s="4" t="inlineStr">
        <is>
          <t xml:space="preserve"> </t>
        </is>
      </c>
      <c r="C47" s="4" t="inlineStr">
        <is>
          <t xml:space="preserve"> </t>
        </is>
      </c>
    </row>
    <row r="48">
      <c r="A48" s="3" t="inlineStr">
        <is>
          <t>Schedule Of Revenue Recognition [Line Items]</t>
        </is>
      </c>
      <c r="B48" s="4" t="inlineStr">
        <is>
          <t xml:space="preserve"> </t>
        </is>
      </c>
      <c r="C48" s="4" t="inlineStr">
        <is>
          <t xml:space="preserve"> </t>
        </is>
      </c>
    </row>
    <row r="49">
      <c r="A49" s="4" t="inlineStr">
        <is>
          <t>Payment processing fees</t>
        </is>
      </c>
      <c r="B49" s="6" t="n">
        <v>891</v>
      </c>
      <c r="C49" s="6" t="n">
        <v>829</v>
      </c>
    </row>
    <row r="50">
      <c r="A50" s="4" t="inlineStr">
        <is>
          <t>Point of revenue recognition</t>
        </is>
      </c>
      <c r="B50" s="4" t="inlineStr">
        <is>
          <t>At a point in time and over time</t>
        </is>
      </c>
      <c r="C50" s="4" t="inlineStr">
        <is>
          <t xml:space="preserve"> </t>
        </is>
      </c>
    </row>
    <row r="51">
      <c r="A51" s="4" t="inlineStr">
        <is>
          <t>Digital Banking Income [Member]</t>
        </is>
      </c>
      <c r="B51" s="4" t="inlineStr">
        <is>
          <t xml:space="preserve"> </t>
        </is>
      </c>
      <c r="C51" s="4" t="inlineStr">
        <is>
          <t xml:space="preserve"> </t>
        </is>
      </c>
    </row>
    <row r="52">
      <c r="A52" s="3" t="inlineStr">
        <is>
          <t>Schedule Of Revenue Recognition [Line Items]</t>
        </is>
      </c>
      <c r="B52" s="4" t="inlineStr">
        <is>
          <t xml:space="preserve"> </t>
        </is>
      </c>
      <c r="C52" s="4" t="inlineStr">
        <is>
          <t xml:space="preserve"> </t>
        </is>
      </c>
    </row>
    <row r="53">
      <c r="A53" s="4" t="inlineStr">
        <is>
          <t>Point of revenue recognition</t>
        </is>
      </c>
      <c r="B53" s="4" t="inlineStr">
        <is>
          <t>At a point in time</t>
        </is>
      </c>
      <c r="C53" s="4" t="inlineStr">
        <is>
          <t xml:space="preserve"> </t>
        </is>
      </c>
    </row>
    <row r="54">
      <c r="A54" s="4" t="inlineStr">
        <is>
          <t>Net Swap Fee And Valuation (Loss) Income [Member]</t>
        </is>
      </c>
      <c r="B54" s="4" t="inlineStr">
        <is>
          <t xml:space="preserve"> </t>
        </is>
      </c>
      <c r="C54" s="4" t="inlineStr">
        <is>
          <t xml:space="preserve"> </t>
        </is>
      </c>
    </row>
    <row r="55">
      <c r="A55" s="3" t="inlineStr">
        <is>
          <t>Schedule Of Revenue Recognition [Line Items]</t>
        </is>
      </c>
      <c r="B55" s="4" t="inlineStr">
        <is>
          <t xml:space="preserve"> </t>
        </is>
      </c>
      <c r="C55" s="4" t="inlineStr">
        <is>
          <t xml:space="preserve"> </t>
        </is>
      </c>
    </row>
    <row r="56">
      <c r="A56" s="4" t="inlineStr">
        <is>
          <t>Point of revenue recognition</t>
        </is>
      </c>
      <c r="B56" s="4" t="inlineStr">
        <is>
          <t>At a point in time</t>
        </is>
      </c>
      <c r="C56" s="4" t="inlineStr">
        <is>
          <t xml:space="preserve"> </t>
        </is>
      </c>
    </row>
    <row r="57">
      <c r="A57" s="4" t="inlineStr">
        <is>
          <t>Mortgage [Member]</t>
        </is>
      </c>
      <c r="B57" s="4" t="inlineStr">
        <is>
          <t xml:space="preserve"> </t>
        </is>
      </c>
      <c r="C57" s="4" t="inlineStr">
        <is>
          <t xml:space="preserve"> </t>
        </is>
      </c>
    </row>
    <row r="58">
      <c r="A58" s="3" t="inlineStr">
        <is>
          <t>Schedule Of Revenue Recognition [Line Items]</t>
        </is>
      </c>
      <c r="B58" s="4" t="inlineStr">
        <is>
          <t xml:space="preserve"> </t>
        </is>
      </c>
      <c r="C58" s="4" t="inlineStr">
        <is>
          <t xml:space="preserve"> </t>
        </is>
      </c>
    </row>
    <row r="59">
      <c r="A59" s="4" t="inlineStr">
        <is>
          <t>Point of revenue recognition</t>
        </is>
      </c>
      <c r="B59" s="4" t="inlineStr">
        <is>
          <t>At a point in time</t>
        </is>
      </c>
      <c r="C59" s="4" t="inlineStr">
        <is>
          <t xml:space="preserve"> </t>
        </is>
      </c>
    </row>
    <row r="60">
      <c r="A60" s="4" t="inlineStr">
        <is>
          <t>Other Real Estate Owned and Other Assets [Member]</t>
        </is>
      </c>
      <c r="B60" s="4" t="inlineStr">
        <is>
          <t xml:space="preserve"> </t>
        </is>
      </c>
      <c r="C60" s="4" t="inlineStr">
        <is>
          <t xml:space="preserve"> </t>
        </is>
      </c>
    </row>
    <row r="61">
      <c r="A61" s="3" t="inlineStr">
        <is>
          <t>Schedule Of Revenue Recognition [Line Items]</t>
        </is>
      </c>
      <c r="B61" s="4" t="inlineStr">
        <is>
          <t xml:space="preserve"> </t>
        </is>
      </c>
      <c r="C61" s="4" t="inlineStr">
        <is>
          <t xml:space="preserve"> </t>
        </is>
      </c>
    </row>
    <row r="62">
      <c r="A62" s="4" t="inlineStr">
        <is>
          <t>Point of revenue recognition</t>
        </is>
      </c>
      <c r="B62" s="4" t="inlineStr">
        <is>
          <t>At a point in time and over time</t>
        </is>
      </c>
      <c r="C6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Recognition (Parenthetical) (Detail) - USD ($) $ in Millions</t>
        </is>
      </c>
      <c r="B1" s="2" t="inlineStr">
        <is>
          <t>3 Months Ended</t>
        </is>
      </c>
    </row>
    <row r="2">
      <c r="B2" s="2" t="inlineStr">
        <is>
          <t>Mar. 31, 2025</t>
        </is>
      </c>
      <c r="C2" s="2" t="inlineStr">
        <is>
          <t>Mar. 31, 2024</t>
        </is>
      </c>
    </row>
    <row r="3">
      <c r="A3" s="4" t="inlineStr">
        <is>
          <t>Net Swap Fee and Valuation Income [Member]</t>
        </is>
      </c>
      <c r="B3" s="4" t="inlineStr">
        <is>
          <t xml:space="preserve"> </t>
        </is>
      </c>
      <c r="C3" s="4" t="inlineStr">
        <is>
          <t xml:space="preserve"> </t>
        </is>
      </c>
    </row>
    <row r="4">
      <c r="A4" s="3" t="inlineStr">
        <is>
          <t>Schedule Of Revenue Recognition [Line Items]</t>
        </is>
      </c>
      <c r="B4" s="4" t="inlineStr">
        <is>
          <t xml:space="preserve"> </t>
        </is>
      </c>
      <c r="C4" s="4" t="inlineStr">
        <is>
          <t xml:space="preserve"> </t>
        </is>
      </c>
    </row>
    <row r="5">
      <c r="A5" s="4" t="inlineStr">
        <is>
          <t>Gain (loss) on change in fair value of underlying swaps not within the scope of ASC 606</t>
        </is>
      </c>
      <c r="B5" s="6" t="n">
        <v>-1</v>
      </c>
      <c r="C5" s="11" t="n">
        <v>0.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2790281</v>
      </c>
      <c r="C4" s="6" t="n">
        <v>2533062</v>
      </c>
    </row>
    <row r="5">
      <c r="A5" s="4" t="inlineStr">
        <is>
          <t>Amounts reclassified from accumulated other comprehensive income/(loss)</t>
        </is>
      </c>
      <c r="B5" s="5" t="n">
        <v>-214</v>
      </c>
      <c r="C5" s="5" t="n">
        <v>-111</v>
      </c>
    </row>
    <row r="6">
      <c r="A6" s="4" t="inlineStr">
        <is>
          <t>Total other comprehensive income (loss)</t>
        </is>
      </c>
      <c r="B6" s="5" t="n">
        <v>27922</v>
      </c>
      <c r="C6" s="5" t="n">
        <v>-8229</v>
      </c>
    </row>
    <row r="7">
      <c r="A7" s="4" t="inlineStr">
        <is>
          <t>Ending Balance</t>
        </is>
      </c>
      <c r="B7" s="5" t="n">
        <v>3781579</v>
      </c>
      <c r="C7" s="5" t="n">
        <v>2538362</v>
      </c>
    </row>
    <row r="8">
      <c r="A8" s="4" t="inlineStr">
        <is>
          <t>Accumulated Defined Benefit Plans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5124</v>
      </c>
      <c r="C10" s="5" t="n">
        <v>6515</v>
      </c>
    </row>
    <row r="11">
      <c r="A11" s="4" t="inlineStr">
        <is>
          <t>Other comprehensive income before reclassifications</t>
        </is>
      </c>
      <c r="B11" s="5" t="n">
        <v>0</v>
      </c>
      <c r="C11" s="5" t="n">
        <v>0</v>
      </c>
    </row>
    <row r="12">
      <c r="A12" s="4" t="inlineStr">
        <is>
          <t>Amounts reclassified from accumulated other comprehensive income/(loss)</t>
        </is>
      </c>
      <c r="B12" s="5" t="n">
        <v>-128</v>
      </c>
      <c r="C12" s="5" t="n">
        <v>-52</v>
      </c>
    </row>
    <row r="13">
      <c r="A13" s="4" t="inlineStr">
        <is>
          <t>Total other comprehensive income (loss)</t>
        </is>
      </c>
      <c r="B13" s="5" t="n">
        <v>-128</v>
      </c>
      <c r="C13" s="5" t="n">
        <v>-52</v>
      </c>
    </row>
    <row r="14">
      <c r="A14" s="4" t="inlineStr">
        <is>
          <t>Ending Balance</t>
        </is>
      </c>
      <c r="B14" s="5" t="n">
        <v>4996</v>
      </c>
      <c r="C14" s="5" t="n">
        <v>6463</v>
      </c>
    </row>
    <row r="15">
      <c r="A15" s="4" t="inlineStr">
        <is>
          <t>Accumulated Unrealized Gains (Losses) on Debt Securities Available for Sale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223756</v>
      </c>
      <c r="C17" s="5" t="n">
        <v>-233208</v>
      </c>
    </row>
    <row r="18">
      <c r="A18" s="4" t="inlineStr">
        <is>
          <t>Other comprehensive income before reclassifications</t>
        </is>
      </c>
      <c r="B18" s="5" t="n">
        <v>28136</v>
      </c>
      <c r="C18" s="5" t="n">
        <v>-8118</v>
      </c>
    </row>
    <row r="19">
      <c r="A19" s="4" t="inlineStr">
        <is>
          <t>Amounts reclassified from accumulated other comprehensive income/(loss)</t>
        </is>
      </c>
      <c r="B19" s="5" t="n">
        <v>-86</v>
      </c>
      <c r="C19" s="5" t="n">
        <v>-59</v>
      </c>
    </row>
    <row r="20">
      <c r="A20" s="4" t="inlineStr">
        <is>
          <t>Total other comprehensive income (loss)</t>
        </is>
      </c>
      <c r="B20" s="5" t="n">
        <v>28050</v>
      </c>
      <c r="C20" s="5" t="n">
        <v>-8177</v>
      </c>
    </row>
    <row r="21">
      <c r="A21" s="4" t="inlineStr">
        <is>
          <t>Ending Balance</t>
        </is>
      </c>
      <c r="B21" s="5" t="n">
        <v>-195706</v>
      </c>
      <c r="C21" s="5" t="n">
        <v>-241385</v>
      </c>
    </row>
    <row r="22">
      <c r="A22" s="4" t="inlineStr">
        <is>
          <t>Accumulated Other Comprehensive Incom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218632</v>
      </c>
      <c r="C24" s="5" t="n">
        <v>-226693</v>
      </c>
    </row>
    <row r="25">
      <c r="A25" s="4" t="inlineStr">
        <is>
          <t>Other comprehensive income before reclassifications</t>
        </is>
      </c>
      <c r="B25" s="5" t="n">
        <v>28136</v>
      </c>
      <c r="C25" s="5" t="n">
        <v>-8118</v>
      </c>
    </row>
    <row r="26">
      <c r="A26" s="4" t="inlineStr">
        <is>
          <t>Amounts reclassified from accumulated other comprehensive income/(loss)</t>
        </is>
      </c>
      <c r="B26" s="5" t="n">
        <v>-214</v>
      </c>
      <c r="C26" s="5" t="n">
        <v>-111</v>
      </c>
    </row>
    <row r="27">
      <c r="A27" s="4" t="inlineStr">
        <is>
          <t>Total other comprehensive income (loss)</t>
        </is>
      </c>
      <c r="B27" s="5" t="n">
        <v>27922</v>
      </c>
      <c r="C27" s="5" t="n">
        <v>-8229</v>
      </c>
    </row>
    <row r="28">
      <c r="A28" s="4" t="inlineStr">
        <is>
          <t>Ending Balance</t>
        </is>
      </c>
      <c r="B28" s="6" t="n">
        <v>-190710</v>
      </c>
      <c r="C28" s="6" t="n">
        <v>-2349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992</v>
      </c>
      <c r="C4" s="6" t="n">
        <v>3569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Parenthetical) (Detail)</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ercentage of Federal and State income tax rate</t>
        </is>
      </c>
      <c r="B4" s="10" t="n">
        <v>0.24</v>
      </c>
      <c r="C4" s="10" t="n">
        <v>0.2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Loss) (Detail)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securities gains reclassified into earnings</t>
        </is>
      </c>
      <c r="B4" s="6" t="n">
        <v>318</v>
      </c>
      <c r="C4" s="6" t="n">
        <v>-537</v>
      </c>
    </row>
    <row r="5">
      <c r="A5" s="4" t="inlineStr">
        <is>
          <t>Provision for income taxes</t>
        </is>
      </c>
      <c r="B5" s="5" t="n">
        <v>-673</v>
      </c>
      <c r="C5" s="5" t="n">
        <v>7697</v>
      </c>
    </row>
    <row r="6">
      <c r="A6" s="4" t="inlineStr">
        <is>
          <t>Employee benefits (Non-interest expense)</t>
        </is>
      </c>
      <c r="B6" s="5" t="n">
        <v>12970</v>
      </c>
      <c r="C6" s="5" t="n">
        <v>12184</v>
      </c>
    </row>
    <row r="7">
      <c r="A7" s="4" t="inlineStr">
        <is>
          <t>Net effect on accumulated other comprehensive income/(loss) for the period</t>
        </is>
      </c>
      <c r="B7" s="5" t="n">
        <v>-214</v>
      </c>
      <c r="C7" s="5" t="n">
        <v>-111</v>
      </c>
    </row>
    <row r="8">
      <c r="A8" s="4" t="inlineStr">
        <is>
          <t>Accumulated Unrealized Gains (Losses) on Debt Securities Available for Sal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effect on accumulated other comprehensive income/(loss) for the period</t>
        </is>
      </c>
      <c r="B10" s="5" t="n">
        <v>-86</v>
      </c>
      <c r="C10" s="5" t="n">
        <v>-59</v>
      </c>
    </row>
    <row r="11">
      <c r="A11" s="4" t="inlineStr">
        <is>
          <t>Accumulated Defined Benefit Plans Adjustment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effect on accumulated other comprehensive income/(loss) for the period</t>
        </is>
      </c>
      <c r="B13" s="5" t="n">
        <v>-128</v>
      </c>
      <c r="C13" s="5" t="n">
        <v>-52</v>
      </c>
    </row>
    <row r="14">
      <c r="A14" s="4" t="inlineStr">
        <is>
          <t>Amounts Reclassified From Accumulated Other Comprehensive Income/(Loss) [Member] | Accumulated Unrealized Gains (Losses) on Debt Securities Available for Sale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securities gains reclassified into earnings</t>
        </is>
      </c>
      <c r="B16" s="5" t="n">
        <v>-40</v>
      </c>
      <c r="C16" s="5" t="n">
        <v>0</v>
      </c>
    </row>
    <row r="17">
      <c r="A17" s="4" t="inlineStr">
        <is>
          <t>Provision for income taxes</t>
        </is>
      </c>
      <c r="B17" s="5" t="n">
        <v>-46</v>
      </c>
      <c r="C17" s="5" t="n">
        <v>-59</v>
      </c>
    </row>
    <row r="18">
      <c r="A18" s="4" t="inlineStr">
        <is>
          <t>Amounts Reclassified From Accumulated Other Comprehensive Income/(Loss) [Member] | Accumulated Defined Benefit Plans Adjustment [Member]</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Provision for income taxes</t>
        </is>
      </c>
      <c r="B20" s="5" t="n">
        <v>44</v>
      </c>
      <c r="C20" s="5" t="n">
        <v>49</v>
      </c>
    </row>
    <row r="21">
      <c r="A21" s="4" t="inlineStr">
        <is>
          <t>Employee benefits (Non-interest expense)</t>
        </is>
      </c>
      <c r="B21" s="6" t="n">
        <v>-172</v>
      </c>
      <c r="C21" s="6" t="n">
        <v>-10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Loss) (Parenthetical) (Detail)</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ercentage of Federal and State income tax rate</t>
        </is>
      </c>
      <c r="B4" s="10" t="n">
        <v>0.24</v>
      </c>
      <c r="C4" s="10" t="n">
        <v>0.2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llowance for credit losses associated with loan commitments</t>
        </is>
      </c>
      <c r="B3" s="11" t="n">
        <v>6.5</v>
      </c>
      <c r="C3" s="11" t="n">
        <v>6.1</v>
      </c>
    </row>
    <row r="4">
      <c r="A4" s="4" t="inlineStr">
        <is>
          <t>Liability associated with letters of credit</t>
        </is>
      </c>
      <c r="B4" s="11" t="n">
        <v>0.2</v>
      </c>
      <c r="C4" s="11" t="n">
        <v>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nes of credit</t>
        </is>
      </c>
      <c r="B3" s="6" t="n">
        <v>4739420</v>
      </c>
      <c r="C3" s="6" t="n">
        <v>3960185</v>
      </c>
    </row>
    <row r="4">
      <c r="A4" s="4" t="inlineStr">
        <is>
          <t>Loans approved but not closed</t>
        </is>
      </c>
      <c r="B4" s="5" t="n">
        <v>716161</v>
      </c>
      <c r="C4" s="5" t="n">
        <v>365529</v>
      </c>
    </row>
    <row r="5">
      <c r="A5" s="4" t="inlineStr">
        <is>
          <t>Overdraft limits</t>
        </is>
      </c>
      <c r="B5" s="5" t="n">
        <v>533204</v>
      </c>
      <c r="C5" s="5" t="n">
        <v>387591</v>
      </c>
    </row>
    <row r="6">
      <c r="A6" s="4" t="inlineStr">
        <is>
          <t>Letters of credit</t>
        </is>
      </c>
      <c r="B6" s="5" t="n">
        <v>54775</v>
      </c>
      <c r="C6" s="5" t="n">
        <v>47879</v>
      </c>
    </row>
    <row r="7">
      <c r="A7" s="4" t="inlineStr">
        <is>
          <t>Contingent obligations and other guarantees</t>
        </is>
      </c>
      <c r="B7" s="6" t="n">
        <v>16558</v>
      </c>
      <c r="C7" s="6" t="n">
        <v>165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usiness Segments - Additional Information (Detail) $ in B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Operating segments | Segment</t>
        </is>
      </c>
      <c r="B4" s="5" t="n">
        <v>2</v>
      </c>
      <c r="C4" s="4" t="inlineStr">
        <is>
          <t xml:space="preserve"> </t>
        </is>
      </c>
    </row>
    <row r="5">
      <c r="A5" s="4" t="inlineStr">
        <is>
          <t>Maximum percentage of total segment revenue</t>
        </is>
      </c>
      <c r="B5" s="10" t="n">
        <v>0.1</v>
      </c>
      <c r="C5" s="4" t="inlineStr">
        <is>
          <t xml:space="preserve"> </t>
        </is>
      </c>
    </row>
    <row r="6">
      <c r="A6" s="4" t="inlineStr">
        <is>
          <t>Segment Reporting, CODM, Profit (Loss) Measure, How Used, Description</t>
        </is>
      </c>
      <c r="B6" s="4" t="inlineStr">
        <is>
          <t>The CODM uses net income as the reported measure of segment profit or loss in making business decisions regarding reinvestment into the Company’s segments, using profits for acquisitions and/or paying dividends to shareholders.  In addition, net income is used to monitor budget versus actual results, to perform competitive analysis by benchmarking to peers and as a factor to establish compensation for certain employees.  Wesbanco does not have any material intra-entity sales or transfers.</t>
        </is>
      </c>
      <c r="C6" s="4" t="inlineStr">
        <is>
          <t xml:space="preserve"> </t>
        </is>
      </c>
    </row>
    <row r="7">
      <c r="A7" s="4" t="inlineStr">
        <is>
          <t>Segment Reporting, CODM, Individual Title and Position or Group Name [Extensible Enumeration]</t>
        </is>
      </c>
      <c r="B7" s="4" t="inlineStr">
        <is>
          <t>President and Chief Executive Officer [Member]</t>
        </is>
      </c>
      <c r="C7" s="4" t="inlineStr">
        <is>
          <t xml:space="preserve"> </t>
        </is>
      </c>
    </row>
    <row r="8">
      <c r="A8" s="4" t="inlineStr">
        <is>
          <t>Trust and Investment 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Market value of trust assets | $</t>
        </is>
      </c>
      <c r="B10" s="6" t="n">
        <v>7</v>
      </c>
      <c r="C10" s="11" t="n">
        <v>5.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Financial Information by Business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and dividend income</t>
        </is>
      </c>
      <c r="B4" s="6" t="n">
        <v>253232</v>
      </c>
      <c r="C4" s="6" t="n">
        <v>195333</v>
      </c>
    </row>
    <row r="5">
      <c r="A5" s="4" t="inlineStr">
        <is>
          <t>Less: Interest expense</t>
        </is>
      </c>
      <c r="B5" s="5" t="n">
        <v>94713</v>
      </c>
      <c r="C5" s="5" t="n">
        <v>81367</v>
      </c>
    </row>
    <row r="6">
      <c r="A6" s="4" t="inlineStr">
        <is>
          <t>NET INTEREST INCOME</t>
        </is>
      </c>
      <c r="B6" s="5" t="n">
        <v>158519</v>
      </c>
      <c r="C6" s="5" t="n">
        <v>113966</v>
      </c>
    </row>
    <row r="7">
      <c r="A7" s="4" t="inlineStr">
        <is>
          <t>Less: Provision for credit losses</t>
        </is>
      </c>
      <c r="B7" s="5" t="n">
        <v>68883</v>
      </c>
      <c r="C7" s="5" t="n">
        <v>4014</v>
      </c>
    </row>
    <row r="8">
      <c r="A8" s="4" t="inlineStr">
        <is>
          <t>Net interest income after provision for credit losses</t>
        </is>
      </c>
      <c r="B8" s="5" t="n">
        <v>89636</v>
      </c>
      <c r="C8" s="5" t="n">
        <v>109952</v>
      </c>
    </row>
    <row r="9">
      <c r="A9" s="3" t="inlineStr">
        <is>
          <t>Non-interest income:</t>
        </is>
      </c>
      <c r="B9" s="4" t="inlineStr">
        <is>
          <t xml:space="preserve"> </t>
        </is>
      </c>
      <c r="C9" s="4" t="inlineStr">
        <is>
          <t xml:space="preserve"> </t>
        </is>
      </c>
    </row>
    <row r="10">
      <c r="A10" s="4" t="inlineStr">
        <is>
          <t>Trust fees</t>
        </is>
      </c>
      <c r="B10" s="5" t="n">
        <v>8697</v>
      </c>
      <c r="C10" s="5" t="n">
        <v>8082</v>
      </c>
    </row>
    <row r="11">
      <c r="A11" s="4" t="inlineStr">
        <is>
          <t>Service charges on deposits</t>
        </is>
      </c>
      <c r="B11" s="5" t="n">
        <v>8587</v>
      </c>
      <c r="C11" s="5" t="n">
        <v>6784</v>
      </c>
    </row>
    <row r="12">
      <c r="A12" s="4" t="inlineStr">
        <is>
          <t>Digital banking income</t>
        </is>
      </c>
      <c r="B12" s="5" t="n">
        <v>5404</v>
      </c>
      <c r="C12" s="5" t="n">
        <v>4704</v>
      </c>
    </row>
    <row r="13">
      <c r="A13" s="4" t="inlineStr">
        <is>
          <t>Net swap fee and valuation income</t>
        </is>
      </c>
      <c r="B13" s="5" t="n">
        <v>961</v>
      </c>
      <c r="C13" s="5" t="n">
        <v>1563</v>
      </c>
    </row>
    <row r="14">
      <c r="A14" s="4" t="inlineStr">
        <is>
          <t>Net securities brokerage revenue</t>
        </is>
      </c>
      <c r="B14" s="5" t="n">
        <v>2701</v>
      </c>
      <c r="C14" s="5" t="n">
        <v>2548</v>
      </c>
    </row>
    <row r="15">
      <c r="A15" s="4" t="inlineStr">
        <is>
          <t>Bank-owned life insurance</t>
        </is>
      </c>
      <c r="B15" s="5" t="n">
        <v>3428</v>
      </c>
      <c r="C15" s="5" t="n">
        <v>2067</v>
      </c>
    </row>
    <row r="16">
      <c r="A16" s="4" t="inlineStr">
        <is>
          <t>Net securities (losses) gains</t>
        </is>
      </c>
      <c r="B16" s="5" t="n">
        <v>-318</v>
      </c>
      <c r="C16" s="5" t="n">
        <v>537</v>
      </c>
    </row>
    <row r="17">
      <c r="A17" s="4" t="inlineStr">
        <is>
          <t>Net (loss) gain on other real estate owned and other assets</t>
        </is>
      </c>
      <c r="B17" s="5" t="n">
        <v>-40</v>
      </c>
      <c r="C17" s="5" t="n">
        <v>154</v>
      </c>
    </row>
    <row r="18">
      <c r="A18" s="4" t="inlineStr">
        <is>
          <t>Mortgage banking income</t>
        </is>
      </c>
      <c r="B18" s="5" t="n">
        <v>1140</v>
      </c>
      <c r="C18" s="5" t="n">
        <v>693</v>
      </c>
    </row>
    <row r="19">
      <c r="A19" s="4" t="inlineStr">
        <is>
          <t>Other income</t>
        </is>
      </c>
      <c r="B19" s="5" t="n">
        <v>4105</v>
      </c>
      <c r="C19" s="5" t="n">
        <v>3497</v>
      </c>
    </row>
    <row r="20">
      <c r="A20" s="3" t="inlineStr">
        <is>
          <t>Less :</t>
        </is>
      </c>
      <c r="B20" s="4" t="inlineStr">
        <is>
          <t xml:space="preserve"> </t>
        </is>
      </c>
      <c r="C20" s="4" t="inlineStr">
        <is>
          <t xml:space="preserve"> </t>
        </is>
      </c>
    </row>
    <row r="21">
      <c r="A21" s="4" t="inlineStr">
        <is>
          <t>Salaries and wages</t>
        </is>
      </c>
      <c r="B21" s="5" t="n">
        <v>48577</v>
      </c>
      <c r="C21" s="5" t="n">
        <v>42997</v>
      </c>
    </row>
    <row r="22">
      <c r="A22" s="4" t="inlineStr">
        <is>
          <t>Employee benefits</t>
        </is>
      </c>
      <c r="B22" s="5" t="n">
        <v>12970</v>
      </c>
      <c r="C22" s="5" t="n">
        <v>12184</v>
      </c>
    </row>
    <row r="23">
      <c r="A23" s="4" t="inlineStr">
        <is>
          <t>Net occupancy</t>
        </is>
      </c>
      <c r="B23" s="5" t="n">
        <v>7778</v>
      </c>
      <c r="C23" s="5" t="n">
        <v>6623</v>
      </c>
    </row>
    <row r="24">
      <c r="A24" s="4" t="inlineStr">
        <is>
          <t>Equipment and software</t>
        </is>
      </c>
      <c r="B24" s="5" t="n">
        <v>13050</v>
      </c>
      <c r="C24" s="5" t="n">
        <v>10008</v>
      </c>
    </row>
    <row r="25">
      <c r="A25" s="4" t="inlineStr">
        <is>
          <t>Marketing</t>
        </is>
      </c>
      <c r="B25" s="5" t="n">
        <v>2382</v>
      </c>
      <c r="C25" s="5" t="n">
        <v>1885</v>
      </c>
    </row>
    <row r="26">
      <c r="A26" s="4" t="inlineStr">
        <is>
          <t>FDIC insurance</t>
        </is>
      </c>
      <c r="B26" s="5" t="n">
        <v>4187</v>
      </c>
      <c r="C26" s="5" t="n">
        <v>3448</v>
      </c>
    </row>
    <row r="27">
      <c r="A27" s="4" t="inlineStr">
        <is>
          <t>Merger-related and restructuring</t>
        </is>
      </c>
      <c r="B27" s="5" t="n">
        <v>20010</v>
      </c>
      <c r="C27" s="5" t="n">
        <v>0</v>
      </c>
    </row>
    <row r="28">
      <c r="A28" s="4" t="inlineStr">
        <is>
          <t>Amortization of intangibles</t>
        </is>
      </c>
      <c r="B28" s="5" t="n">
        <v>4223</v>
      </c>
      <c r="C28" s="5" t="n">
        <v>2092</v>
      </c>
    </row>
    <row r="29">
      <c r="A29" s="4" t="inlineStr">
        <is>
          <t>Segment (loss) profit before provision for income taxes</t>
        </is>
      </c>
      <c r="B29" s="5" t="n">
        <v>-9665</v>
      </c>
      <c r="C29" s="5" t="n">
        <v>43390</v>
      </c>
    </row>
    <row r="30">
      <c r="A30" s="4" t="inlineStr">
        <is>
          <t>Provision for income taxes</t>
        </is>
      </c>
      <c r="B30" s="5" t="n">
        <v>-673</v>
      </c>
      <c r="C30" s="5" t="n">
        <v>7697</v>
      </c>
    </row>
    <row r="31">
      <c r="A31" s="4" t="inlineStr">
        <is>
          <t>Segment (loss) profit</t>
        </is>
      </c>
      <c r="B31" s="5" t="n">
        <v>-8992</v>
      </c>
      <c r="C31" s="5" t="n">
        <v>35693</v>
      </c>
    </row>
    <row r="32">
      <c r="A32" s="3" t="inlineStr">
        <is>
          <t>Reconciliation of segment (loss) profit</t>
        </is>
      </c>
      <c r="B32" s="4" t="inlineStr">
        <is>
          <t xml:space="preserve"> </t>
        </is>
      </c>
      <c r="C32" s="4" t="inlineStr">
        <is>
          <t xml:space="preserve"> </t>
        </is>
      </c>
    </row>
    <row r="33">
      <c r="A33" s="4" t="inlineStr">
        <is>
          <t>Preferred stock dividends</t>
        </is>
      </c>
      <c r="B33" s="5" t="n">
        <v>-2531</v>
      </c>
      <c r="C33" s="5" t="n">
        <v>-2531</v>
      </c>
    </row>
    <row r="34">
      <c r="A34" s="4" t="inlineStr">
        <is>
          <t>Net (loss) income available to common shareholders</t>
        </is>
      </c>
      <c r="B34" s="5" t="n">
        <v>-11523</v>
      </c>
      <c r="C34" s="5" t="n">
        <v>33162</v>
      </c>
    </row>
    <row r="35">
      <c r="A35" s="4" t="inlineStr">
        <is>
          <t>Operating Segments [Member]</t>
        </is>
      </c>
      <c r="B35" s="4" t="inlineStr">
        <is>
          <t xml:space="preserve"> </t>
        </is>
      </c>
      <c r="C35" s="4" t="inlineStr">
        <is>
          <t xml:space="preserve"> </t>
        </is>
      </c>
    </row>
    <row r="36">
      <c r="A36" s="3" t="inlineStr">
        <is>
          <t>Non-interest income:</t>
        </is>
      </c>
      <c r="B36" s="4" t="inlineStr">
        <is>
          <t xml:space="preserve"> </t>
        </is>
      </c>
      <c r="C36" s="4" t="inlineStr">
        <is>
          <t xml:space="preserve"> </t>
        </is>
      </c>
    </row>
    <row r="37">
      <c r="A37" s="4" t="inlineStr">
        <is>
          <t>Total revenues</t>
        </is>
      </c>
      <c r="B37" s="5" t="n">
        <v>124301</v>
      </c>
      <c r="C37" s="5" t="n">
        <v>140581</v>
      </c>
    </row>
    <row r="38">
      <c r="A38" s="3" t="inlineStr">
        <is>
          <t>Less :</t>
        </is>
      </c>
      <c r="B38" s="4" t="inlineStr">
        <is>
          <t xml:space="preserve"> </t>
        </is>
      </c>
      <c r="C38" s="4" t="inlineStr">
        <is>
          <t xml:space="preserve"> </t>
        </is>
      </c>
    </row>
    <row r="39">
      <c r="A39" s="4" t="inlineStr">
        <is>
          <t>Segment (loss) profit</t>
        </is>
      </c>
      <c r="B39" s="5" t="n">
        <v>-8992</v>
      </c>
      <c r="C39" s="5" t="n">
        <v>35693</v>
      </c>
    </row>
    <row r="40">
      <c r="A40" s="3" t="inlineStr">
        <is>
          <t>Reconciliation of segment (loss) profit</t>
        </is>
      </c>
      <c r="B40" s="4" t="inlineStr">
        <is>
          <t xml:space="preserve"> </t>
        </is>
      </c>
      <c r="C40" s="4" t="inlineStr">
        <is>
          <t xml:space="preserve"> </t>
        </is>
      </c>
    </row>
    <row r="41">
      <c r="A41" s="4" t="inlineStr">
        <is>
          <t>Preferred stock dividends</t>
        </is>
      </c>
      <c r="B41" s="5" t="n">
        <v>-2531</v>
      </c>
      <c r="C41" s="5" t="n">
        <v>-2531</v>
      </c>
    </row>
    <row r="42">
      <c r="A42" s="4" t="inlineStr">
        <is>
          <t>Net (loss) income available to common shareholders</t>
        </is>
      </c>
      <c r="B42" s="5" t="n">
        <v>-11523</v>
      </c>
      <c r="C42" s="5" t="n">
        <v>33162</v>
      </c>
    </row>
    <row r="43">
      <c r="A43" s="4" t="inlineStr">
        <is>
          <t>Community Banking [Member] | Operating Segment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Interest and dividend income</t>
        </is>
      </c>
      <c r="B45" s="5" t="n">
        <v>253232</v>
      </c>
      <c r="C45" s="5" t="n">
        <v>195333</v>
      </c>
    </row>
    <row r="46">
      <c r="A46" s="4" t="inlineStr">
        <is>
          <t>Less: Interest expense</t>
        </is>
      </c>
      <c r="B46" s="5" t="n">
        <v>89649</v>
      </c>
      <c r="C46" s="5" t="n">
        <v>76264</v>
      </c>
    </row>
    <row r="47">
      <c r="A47" s="4" t="inlineStr">
        <is>
          <t>NET INTEREST INCOME</t>
        </is>
      </c>
      <c r="B47" s="5" t="n">
        <v>163583</v>
      </c>
      <c r="C47" s="5" t="n">
        <v>119069</v>
      </c>
    </row>
    <row r="48">
      <c r="A48" s="4" t="inlineStr">
        <is>
          <t>Less: Provision for credit losses</t>
        </is>
      </c>
      <c r="B48" s="5" t="n">
        <v>68883</v>
      </c>
      <c r="C48" s="5" t="n">
        <v>4014</v>
      </c>
    </row>
    <row r="49">
      <c r="A49" s="4" t="inlineStr">
        <is>
          <t>Net interest income after provision for credit losses</t>
        </is>
      </c>
      <c r="B49" s="5" t="n">
        <v>94700</v>
      </c>
      <c r="C49" s="5" t="n">
        <v>115055</v>
      </c>
    </row>
    <row r="50">
      <c r="A50" s="3" t="inlineStr">
        <is>
          <t>Non-interest income:</t>
        </is>
      </c>
      <c r="B50" s="4" t="inlineStr">
        <is>
          <t xml:space="preserve"> </t>
        </is>
      </c>
      <c r="C50" s="4" t="inlineStr">
        <is>
          <t xml:space="preserve"> </t>
        </is>
      </c>
    </row>
    <row r="51">
      <c r="A51" s="4" t="inlineStr">
        <is>
          <t>Service charges on deposits</t>
        </is>
      </c>
      <c r="B51" s="5" t="n">
        <v>8587</v>
      </c>
      <c r="C51" s="5" t="n">
        <v>6784</v>
      </c>
    </row>
    <row r="52">
      <c r="A52" s="4" t="inlineStr">
        <is>
          <t>Digital banking income</t>
        </is>
      </c>
      <c r="B52" s="5" t="n">
        <v>5404</v>
      </c>
      <c r="C52" s="5" t="n">
        <v>4704</v>
      </c>
    </row>
    <row r="53">
      <c r="A53" s="4" t="inlineStr">
        <is>
          <t>Net swap fee and valuation income</t>
        </is>
      </c>
      <c r="B53" s="5" t="n">
        <v>961</v>
      </c>
      <c r="C53" s="5" t="n">
        <v>1563</v>
      </c>
    </row>
    <row r="54">
      <c r="A54" s="4" t="inlineStr">
        <is>
          <t>Net securities brokerage revenue</t>
        </is>
      </c>
      <c r="B54" s="5" t="n">
        <v>2701</v>
      </c>
      <c r="C54" s="5" t="n">
        <v>2548</v>
      </c>
    </row>
    <row r="55">
      <c r="A55" s="4" t="inlineStr">
        <is>
          <t>Net insurance services revenue</t>
        </is>
      </c>
      <c r="B55" s="5" t="n">
        <v>955</v>
      </c>
      <c r="C55" s="5" t="n">
        <v>944</v>
      </c>
    </row>
    <row r="56">
      <c r="A56" s="4" t="inlineStr">
        <is>
          <t>Bank-owned life insurance</t>
        </is>
      </c>
      <c r="B56" s="5" t="n">
        <v>3428</v>
      </c>
      <c r="C56" s="5" t="n">
        <v>2067</v>
      </c>
    </row>
    <row r="57">
      <c r="A57" s="4" t="inlineStr">
        <is>
          <t>Payment processing fees</t>
        </is>
      </c>
      <c r="B57" s="5" t="n">
        <v>891</v>
      </c>
      <c r="C57" s="5" t="n">
        <v>829</v>
      </c>
    </row>
    <row r="58">
      <c r="A58" s="4" t="inlineStr">
        <is>
          <t>Net securities (losses) gains</t>
        </is>
      </c>
      <c r="B58" s="5" t="n">
        <v>-318</v>
      </c>
      <c r="C58" s="5" t="n">
        <v>537</v>
      </c>
    </row>
    <row r="59">
      <c r="A59" s="4" t="inlineStr">
        <is>
          <t>Net (loss) gain on other real estate owned and other assets</t>
        </is>
      </c>
      <c r="B59" s="5" t="n">
        <v>-40</v>
      </c>
      <c r="C59" s="5" t="n">
        <v>154</v>
      </c>
    </row>
    <row r="60">
      <c r="A60" s="4" t="inlineStr">
        <is>
          <t>Mortgage banking income</t>
        </is>
      </c>
      <c r="B60" s="5" t="n">
        <v>1140</v>
      </c>
      <c r="C60" s="5" t="n">
        <v>693</v>
      </c>
    </row>
    <row r="61">
      <c r="A61" s="4" t="inlineStr">
        <is>
          <t>Other income</t>
        </is>
      </c>
      <c r="B61" s="5" t="n">
        <v>2250</v>
      </c>
      <c r="C61" s="5" t="n">
        <v>1724</v>
      </c>
    </row>
    <row r="62">
      <c r="A62" s="4" t="inlineStr">
        <is>
          <t>Total revenues</t>
        </is>
      </c>
      <c r="B62" s="5" t="n">
        <v>120659</v>
      </c>
      <c r="C62" s="5" t="n">
        <v>137602</v>
      </c>
    </row>
    <row r="63">
      <c r="A63" s="3" t="inlineStr">
        <is>
          <t>Less :</t>
        </is>
      </c>
      <c r="B63" s="4" t="inlineStr">
        <is>
          <t xml:space="preserve"> </t>
        </is>
      </c>
      <c r="C63" s="4" t="inlineStr">
        <is>
          <t xml:space="preserve"> </t>
        </is>
      </c>
    </row>
    <row r="64">
      <c r="A64" s="4" t="inlineStr">
        <is>
          <t>Salaries and wages</t>
        </is>
      </c>
      <c r="B64" s="5" t="n">
        <v>46615</v>
      </c>
      <c r="C64" s="5" t="n">
        <v>41145</v>
      </c>
    </row>
    <row r="65">
      <c r="A65" s="4" t="inlineStr">
        <is>
          <t>Employee benefits</t>
        </is>
      </c>
      <c r="B65" s="5" t="n">
        <v>12490</v>
      </c>
      <c r="C65" s="5" t="n">
        <v>11700</v>
      </c>
    </row>
    <row r="66">
      <c r="A66" s="4" t="inlineStr">
        <is>
          <t>Net occupancy</t>
        </is>
      </c>
      <c r="B66" s="5" t="n">
        <v>7721</v>
      </c>
      <c r="C66" s="5" t="n">
        <v>6571</v>
      </c>
    </row>
    <row r="67">
      <c r="A67" s="4" t="inlineStr">
        <is>
          <t>Equipment and software</t>
        </is>
      </c>
      <c r="B67" s="5" t="n">
        <v>12993</v>
      </c>
      <c r="C67" s="5" t="n">
        <v>10001</v>
      </c>
    </row>
    <row r="68">
      <c r="A68" s="4" t="inlineStr">
        <is>
          <t>Miscellaneous taxes</t>
        </is>
      </c>
      <c r="B68" s="5" t="n">
        <v>4233</v>
      </c>
      <c r="C68" s="5" t="n">
        <v>3159</v>
      </c>
    </row>
    <row r="69">
      <c r="A69" s="4" t="inlineStr">
        <is>
          <t>Professional services</t>
        </is>
      </c>
      <c r="B69" s="5" t="n">
        <v>3655</v>
      </c>
      <c r="C69" s="5" t="n">
        <v>3004</v>
      </c>
    </row>
    <row r="70">
      <c r="A70" s="4" t="inlineStr">
        <is>
          <t>Marketing</t>
        </is>
      </c>
      <c r="B70" s="5" t="n">
        <v>2362</v>
      </c>
      <c r="C70" s="5" t="n">
        <v>1870</v>
      </c>
    </row>
    <row r="71">
      <c r="A71" s="4" t="inlineStr">
        <is>
          <t>FDIC insurance</t>
        </is>
      </c>
      <c r="B71" s="5" t="n">
        <v>4187</v>
      </c>
      <c r="C71" s="5" t="n">
        <v>3448</v>
      </c>
    </row>
    <row r="72">
      <c r="A72" s="4" t="inlineStr">
        <is>
          <t>Supplies</t>
        </is>
      </c>
      <c r="B72" s="5" t="n">
        <v>1685</v>
      </c>
      <c r="C72" s="5" t="n">
        <v>1296</v>
      </c>
    </row>
    <row r="73">
      <c r="A73" s="4" t="inlineStr">
        <is>
          <t>Telecommunications</t>
        </is>
      </c>
      <c r="B73" s="5" t="n">
        <v>1210</v>
      </c>
      <c r="C73" s="5" t="n">
        <v>1263</v>
      </c>
    </row>
    <row r="74">
      <c r="A74" s="4" t="inlineStr">
        <is>
          <t>General administration</t>
        </is>
      </c>
      <c r="B74" s="5" t="n">
        <v>1370</v>
      </c>
      <c r="C74" s="5" t="n">
        <v>1360</v>
      </c>
    </row>
    <row r="75">
      <c r="A75" s="4" t="inlineStr">
        <is>
          <t>Merger-related and restructuring</t>
        </is>
      </c>
      <c r="B75" s="5" t="n">
        <v>13691</v>
      </c>
      <c r="C75" s="4" t="inlineStr">
        <is>
          <t xml:space="preserve"> </t>
        </is>
      </c>
    </row>
    <row r="76">
      <c r="A76" s="4" t="inlineStr">
        <is>
          <t>Amortization of intangibles</t>
        </is>
      </c>
      <c r="B76" s="5" t="n">
        <v>4183</v>
      </c>
      <c r="C76" s="5" t="n">
        <v>2044</v>
      </c>
    </row>
    <row r="77">
      <c r="A77" s="4" t="inlineStr">
        <is>
          <t>Other segment items</t>
        </is>
      </c>
      <c r="B77" s="5" t="n">
        <v>4886</v>
      </c>
      <c r="C77" s="5" t="n">
        <v>4224</v>
      </c>
    </row>
    <row r="78">
      <c r="A78" s="4" t="inlineStr">
        <is>
          <t>Segment (loss) profit before provision for income taxes</t>
        </is>
      </c>
      <c r="B78" s="5" t="n">
        <v>-622</v>
      </c>
      <c r="C78" s="5" t="n">
        <v>46517</v>
      </c>
    </row>
    <row r="79">
      <c r="A79" s="4" t="inlineStr">
        <is>
          <t>Provision for income taxes</t>
        </is>
      </c>
      <c r="B79" s="5" t="n">
        <v>109</v>
      </c>
      <c r="C79" s="5" t="n">
        <v>8425</v>
      </c>
    </row>
    <row r="80">
      <c r="A80" s="4" t="inlineStr">
        <is>
          <t>Segment (loss) profit</t>
        </is>
      </c>
      <c r="B80" s="5" t="n">
        <v>-731</v>
      </c>
      <c r="C80" s="5" t="n">
        <v>38092</v>
      </c>
    </row>
    <row r="81">
      <c r="A81" s="4" t="inlineStr">
        <is>
          <t>Trust and Investment Services [Member] | Operating Segments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Less: Interest expense</t>
        </is>
      </c>
      <c r="B83" s="5" t="n">
        <v>935</v>
      </c>
      <c r="C83" s="5" t="n">
        <v>1028</v>
      </c>
    </row>
    <row r="84">
      <c r="A84" s="4" t="inlineStr">
        <is>
          <t>NET INTEREST INCOME</t>
        </is>
      </c>
      <c r="B84" s="5" t="n">
        <v>-935</v>
      </c>
      <c r="C84" s="5" t="n">
        <v>-1028</v>
      </c>
    </row>
    <row r="85">
      <c r="A85" s="4" t="inlineStr">
        <is>
          <t>Net interest income after provision for credit losses</t>
        </is>
      </c>
      <c r="B85" s="5" t="n">
        <v>-935</v>
      </c>
      <c r="C85" s="5" t="n">
        <v>-1028</v>
      </c>
    </row>
    <row r="86">
      <c r="A86" s="3" t="inlineStr">
        <is>
          <t>Non-interest income:</t>
        </is>
      </c>
      <c r="B86" s="4" t="inlineStr">
        <is>
          <t xml:space="preserve"> </t>
        </is>
      </c>
      <c r="C86" s="4" t="inlineStr">
        <is>
          <t xml:space="preserve"> </t>
        </is>
      </c>
    </row>
    <row r="87">
      <c r="A87" s="4" t="inlineStr">
        <is>
          <t>Trust fees</t>
        </is>
      </c>
      <c r="B87" s="5" t="n">
        <v>6673</v>
      </c>
      <c r="C87" s="5" t="n">
        <v>6099</v>
      </c>
    </row>
    <row r="88">
      <c r="A88" s="4" t="inlineStr">
        <is>
          <t>WesMark fees</t>
        </is>
      </c>
      <c r="B88" s="5" t="n">
        <v>2024</v>
      </c>
      <c r="C88" s="5" t="n">
        <v>1983</v>
      </c>
    </row>
    <row r="89">
      <c r="A89" s="4" t="inlineStr">
        <is>
          <t>Total revenues</t>
        </is>
      </c>
      <c r="B89" s="5" t="n">
        <v>7762</v>
      </c>
      <c r="C89" s="5" t="n">
        <v>7054</v>
      </c>
    </row>
    <row r="90">
      <c r="A90" s="3" t="inlineStr">
        <is>
          <t>Less :</t>
        </is>
      </c>
      <c r="B90" s="4" t="inlineStr">
        <is>
          <t xml:space="preserve"> </t>
        </is>
      </c>
      <c r="C90" s="4" t="inlineStr">
        <is>
          <t xml:space="preserve"> </t>
        </is>
      </c>
    </row>
    <row r="91">
      <c r="A91" s="4" t="inlineStr">
        <is>
          <t>Salaries and wages</t>
        </is>
      </c>
      <c r="B91" s="5" t="n">
        <v>1962</v>
      </c>
      <c r="C91" s="5" t="n">
        <v>1852</v>
      </c>
    </row>
    <row r="92">
      <c r="A92" s="4" t="inlineStr">
        <is>
          <t>Employee benefits</t>
        </is>
      </c>
      <c r="B92" s="5" t="n">
        <v>480</v>
      </c>
      <c r="C92" s="5" t="n">
        <v>484</v>
      </c>
    </row>
    <row r="93">
      <c r="A93" s="4" t="inlineStr">
        <is>
          <t>Net occupancy</t>
        </is>
      </c>
      <c r="B93" s="5" t="n">
        <v>57</v>
      </c>
      <c r="C93" s="5" t="n">
        <v>52</v>
      </c>
    </row>
    <row r="94">
      <c r="A94" s="4" t="inlineStr">
        <is>
          <t>Equipment and software</t>
        </is>
      </c>
      <c r="B94" s="5" t="n">
        <v>57</v>
      </c>
      <c r="C94" s="5" t="n">
        <v>7</v>
      </c>
    </row>
    <row r="95">
      <c r="A95" s="4" t="inlineStr">
        <is>
          <t>Miscellaneous taxes</t>
        </is>
      </c>
      <c r="B95" s="5" t="n">
        <v>1</v>
      </c>
      <c r="C95" s="5" t="n">
        <v>3</v>
      </c>
    </row>
    <row r="96">
      <c r="A96" s="4" t="inlineStr">
        <is>
          <t>Professional services</t>
        </is>
      </c>
      <c r="B96" s="5" t="n">
        <v>138</v>
      </c>
      <c r="C96" s="5" t="n">
        <v>76</v>
      </c>
    </row>
    <row r="97">
      <c r="A97" s="4" t="inlineStr">
        <is>
          <t>Marketing</t>
        </is>
      </c>
      <c r="B97" s="5" t="n">
        <v>20</v>
      </c>
      <c r="C97" s="5" t="n">
        <v>15</v>
      </c>
    </row>
    <row r="98">
      <c r="A98" s="4" t="inlineStr">
        <is>
          <t>Supplies</t>
        </is>
      </c>
      <c r="B98" s="5" t="n">
        <v>53</v>
      </c>
      <c r="C98" s="5" t="n">
        <v>42</v>
      </c>
    </row>
    <row r="99">
      <c r="A99" s="4" t="inlineStr">
        <is>
          <t>General administration</t>
        </is>
      </c>
      <c r="B99" s="5" t="n">
        <v>28</v>
      </c>
      <c r="C99" s="5" t="n">
        <v>33</v>
      </c>
    </row>
    <row r="100">
      <c r="A100" s="4" t="inlineStr">
        <is>
          <t>Amortization of intangibles</t>
        </is>
      </c>
      <c r="B100" s="5" t="n">
        <v>40</v>
      </c>
      <c r="C100" s="5" t="n">
        <v>48</v>
      </c>
    </row>
    <row r="101">
      <c r="A101" s="4" t="inlineStr">
        <is>
          <t>Corporate overhead expenses</t>
        </is>
      </c>
      <c r="B101" s="5" t="n">
        <v>1580</v>
      </c>
      <c r="C101" s="5" t="n">
        <v>1523</v>
      </c>
    </row>
    <row r="102">
      <c r="A102" s="4" t="inlineStr">
        <is>
          <t>Other segment items</t>
        </is>
      </c>
      <c r="B102" s="5" t="n">
        <v>31</v>
      </c>
      <c r="C102" s="5" t="n">
        <v>60</v>
      </c>
    </row>
    <row r="103">
      <c r="A103" s="4" t="inlineStr">
        <is>
          <t>Segment (loss) profit before provision for income taxes</t>
        </is>
      </c>
      <c r="B103" s="5" t="n">
        <v>3315</v>
      </c>
      <c r="C103" s="5" t="n">
        <v>2859</v>
      </c>
    </row>
    <row r="104">
      <c r="A104" s="4" t="inlineStr">
        <is>
          <t>Provision for income taxes</t>
        </is>
      </c>
      <c r="B104" s="5" t="n">
        <v>696</v>
      </c>
      <c r="C104" s="5" t="n">
        <v>600</v>
      </c>
    </row>
    <row r="105">
      <c r="A105" s="4" t="inlineStr">
        <is>
          <t>Segment (loss) profit</t>
        </is>
      </c>
      <c r="B105" s="5" t="n">
        <v>2619</v>
      </c>
      <c r="C105" s="5" t="n">
        <v>2259</v>
      </c>
    </row>
    <row r="106">
      <c r="A106" s="4" t="inlineStr">
        <is>
          <t>Corporate Other [Member] | Operating Segments [Member]</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Less: Interest expense</t>
        </is>
      </c>
      <c r="B108" s="5" t="n">
        <v>4129</v>
      </c>
      <c r="C108" s="5" t="n">
        <v>4075</v>
      </c>
    </row>
    <row r="109">
      <c r="A109" s="4" t="inlineStr">
        <is>
          <t>NET INTEREST INCOME</t>
        </is>
      </c>
      <c r="B109" s="5" t="n">
        <v>-4129</v>
      </c>
      <c r="C109" s="5" t="n">
        <v>-4075</v>
      </c>
    </row>
    <row r="110">
      <c r="A110" s="4" t="inlineStr">
        <is>
          <t>Net interest income after provision for credit losses</t>
        </is>
      </c>
      <c r="B110" s="5" t="n">
        <v>-4129</v>
      </c>
      <c r="C110" s="5" t="n">
        <v>-4075</v>
      </c>
    </row>
    <row r="111">
      <c r="A111" s="3" t="inlineStr">
        <is>
          <t>Non-interest income:</t>
        </is>
      </c>
      <c r="B111" s="4" t="inlineStr">
        <is>
          <t xml:space="preserve"> </t>
        </is>
      </c>
      <c r="C111" s="4" t="inlineStr">
        <is>
          <t xml:space="preserve"> </t>
        </is>
      </c>
    </row>
    <row r="112">
      <c r="A112" s="4" t="inlineStr">
        <is>
          <t>Other income</t>
        </is>
      </c>
      <c r="B112" s="5" t="n">
        <v>9</v>
      </c>
      <c r="C112" s="4" t="inlineStr">
        <is>
          <t xml:space="preserve"> </t>
        </is>
      </c>
    </row>
    <row r="113">
      <c r="A113" s="4" t="inlineStr">
        <is>
          <t>Total revenues</t>
        </is>
      </c>
      <c r="B113" s="5" t="n">
        <v>-4120</v>
      </c>
      <c r="C113" s="5" t="n">
        <v>-4075</v>
      </c>
    </row>
    <row r="114">
      <c r="A114" s="3" t="inlineStr">
        <is>
          <t>Less :</t>
        </is>
      </c>
      <c r="B114" s="4" t="inlineStr">
        <is>
          <t xml:space="preserve"> </t>
        </is>
      </c>
      <c r="C114" s="4" t="inlineStr">
        <is>
          <t xml:space="preserve"> </t>
        </is>
      </c>
    </row>
    <row r="115">
      <c r="A115" s="4" t="inlineStr">
        <is>
          <t>Professional services</t>
        </is>
      </c>
      <c r="B115" s="5" t="n">
        <v>1825</v>
      </c>
      <c r="C115" s="5" t="n">
        <v>1922</v>
      </c>
    </row>
    <row r="116">
      <c r="A116" s="4" t="inlineStr">
        <is>
          <t>General administration</t>
        </is>
      </c>
      <c r="B116" s="5" t="n">
        <v>130</v>
      </c>
      <c r="C116" s="5" t="n">
        <v>25</v>
      </c>
    </row>
    <row r="117">
      <c r="A117" s="4" t="inlineStr">
        <is>
          <t>Merger-related and restructuring</t>
        </is>
      </c>
      <c r="B117" s="5" t="n">
        <v>6319</v>
      </c>
      <c r="C117" s="4" t="inlineStr">
        <is>
          <t xml:space="preserve"> </t>
        </is>
      </c>
    </row>
    <row r="118">
      <c r="A118" s="4" t="inlineStr">
        <is>
          <t>Other segment items</t>
        </is>
      </c>
      <c r="B118" s="5" t="n">
        <v>-36</v>
      </c>
      <c r="C118" s="5" t="n">
        <v>-36</v>
      </c>
    </row>
    <row r="119">
      <c r="A119" s="4" t="inlineStr">
        <is>
          <t>Segment (loss) profit before provision for income taxes</t>
        </is>
      </c>
      <c r="B119" s="5" t="n">
        <v>-12358</v>
      </c>
      <c r="C119" s="5" t="n">
        <v>-5986</v>
      </c>
    </row>
    <row r="120">
      <c r="A120" s="4" t="inlineStr">
        <is>
          <t>Provision for income taxes</t>
        </is>
      </c>
      <c r="B120" s="5" t="n">
        <v>-1478</v>
      </c>
      <c r="C120" s="5" t="n">
        <v>-1328</v>
      </c>
    </row>
    <row r="121">
      <c r="A121" s="4" t="inlineStr">
        <is>
          <t>Segment (loss) profit</t>
        </is>
      </c>
      <c r="B121" s="6" t="n">
        <v>-10880</v>
      </c>
      <c r="C121" s="6" t="n">
        <v>-465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Financial Information by Business Segment (Parenthetical) (Detail) - Community Banking [Member] - Operating Segments [Member] - USD ($) $ in Millions</t>
        </is>
      </c>
      <c r="B1" s="2" t="inlineStr">
        <is>
          <t>3 Months Ended</t>
        </is>
      </c>
    </row>
    <row r="2">
      <c r="B2" s="2" t="inlineStr">
        <is>
          <t>Mar. 31, 2025</t>
        </is>
      </c>
      <c r="C2" s="2" t="inlineStr">
        <is>
          <t>Mar. 31, 2024</t>
        </is>
      </c>
    </row>
    <row r="3">
      <c r="A3" s="4" t="inlineStr">
        <is>
          <t>Net Occupancy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and amortization expense</t>
        </is>
      </c>
      <c r="B5" s="11" t="n">
        <v>1.9</v>
      </c>
      <c r="C5" s="11" t="n">
        <v>1.7</v>
      </c>
    </row>
    <row r="6">
      <c r="A6" s="4" t="inlineStr">
        <is>
          <t>Equipment and Softwar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 expense</t>
        </is>
      </c>
      <c r="B8" s="11" t="n">
        <v>2.4</v>
      </c>
      <c r="C8" s="11" t="n">
        <v>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0:13Z</dcterms:created>
  <dcterms:modified xmlns:dcterms="http://purl.org/dc/terms/" xmlns:xsi="http://www.w3.org/2001/XMLSchema-instance" xsi:type="dcterms:W3CDTF">2025-05-08T21:00:18Z</dcterms:modified>
</cp:coreProperties>
</file>